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Balance Sheet Accounts and Supp"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Retirement Benefi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Operating Segments and Related " sheetId="19" state="visible" r:id="rId19"/>
    <sheet xmlns:r="http://schemas.openxmlformats.org/officeDocument/2006/relationships" name="Cost Reduction Plans" sheetId="20" state="visible" r:id="rId20"/>
    <sheet xmlns:r="http://schemas.openxmlformats.org/officeDocument/2006/relationships" name="Quarterly Financial Data (Unaud" sheetId="21" state="visible" r:id="rId21"/>
    <sheet xmlns:r="http://schemas.openxmlformats.org/officeDocument/2006/relationships" name="Unusual Items" sheetId="22" state="visible" r:id="rId22"/>
    <sheet xmlns:r="http://schemas.openxmlformats.org/officeDocument/2006/relationships" name="Adoption of Revenue Recognition"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Earnings Per Share (Tables)" sheetId="27" state="visible" r:id="rId27"/>
    <sheet xmlns:r="http://schemas.openxmlformats.org/officeDocument/2006/relationships" name="Balance Sheet Accounts and Su_2"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Long-Term Debt (Tables)" sheetId="31" state="visible" r:id="rId31"/>
    <sheet xmlns:r="http://schemas.openxmlformats.org/officeDocument/2006/relationships" name="Retirement Benefits (Tables)"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Operating Segments and Relate_2" sheetId="35" state="visible" r:id="rId35"/>
    <sheet xmlns:r="http://schemas.openxmlformats.org/officeDocument/2006/relationships" name="Cost Reduction Plans (Tables)" sheetId="36" state="visible" r:id="rId36"/>
    <sheet xmlns:r="http://schemas.openxmlformats.org/officeDocument/2006/relationships" name="Quarterly Financial Data (Una_2" sheetId="37" state="visible" r:id="rId37"/>
    <sheet xmlns:r="http://schemas.openxmlformats.org/officeDocument/2006/relationships" name="Unusual Items (Tables)" sheetId="38" state="visible" r:id="rId38"/>
    <sheet xmlns:r="http://schemas.openxmlformats.org/officeDocument/2006/relationships" name="Adoption of Revenue Recogniti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Summary of Significant Accou_16" sheetId="52" state="visible" r:id="rId52"/>
    <sheet xmlns:r="http://schemas.openxmlformats.org/officeDocument/2006/relationships" name="Summary of Significant Accou_17" sheetId="53" state="visible" r:id="rId53"/>
    <sheet xmlns:r="http://schemas.openxmlformats.org/officeDocument/2006/relationships" name="Summary of Significant Accou_18" sheetId="54" state="visible" r:id="rId54"/>
    <sheet xmlns:r="http://schemas.openxmlformats.org/officeDocument/2006/relationships" name="Summary of Significant Accou_19" sheetId="55" state="visible" r:id="rId55"/>
    <sheet xmlns:r="http://schemas.openxmlformats.org/officeDocument/2006/relationships" name="Summary of Significant Accou_20" sheetId="56" state="visible" r:id="rId56"/>
    <sheet xmlns:r="http://schemas.openxmlformats.org/officeDocument/2006/relationships" name="Summary of Significant Accou_21" sheetId="57" state="visible" r:id="rId57"/>
    <sheet xmlns:r="http://schemas.openxmlformats.org/officeDocument/2006/relationships" name="Earnings Per Share - Summary of" sheetId="58" state="visible" r:id="rId58"/>
    <sheet xmlns:r="http://schemas.openxmlformats.org/officeDocument/2006/relationships" name="Balance Sheet Accounts and Su_3" sheetId="59" state="visible" r:id="rId59"/>
    <sheet xmlns:r="http://schemas.openxmlformats.org/officeDocument/2006/relationships" name="Balance Sheet Accounts and Su_4" sheetId="60" state="visible" r:id="rId60"/>
    <sheet xmlns:r="http://schemas.openxmlformats.org/officeDocument/2006/relationships" name="Balance Sheet Accounts and Su_5" sheetId="61" state="visible" r:id="rId61"/>
    <sheet xmlns:r="http://schemas.openxmlformats.org/officeDocument/2006/relationships" name="Balance Sheet Accounts and Su_6" sheetId="62" state="visible" r:id="rId62"/>
    <sheet xmlns:r="http://schemas.openxmlformats.org/officeDocument/2006/relationships" name="Balance Sheet Accounts and Su_7" sheetId="63" state="visible" r:id="rId63"/>
    <sheet xmlns:r="http://schemas.openxmlformats.org/officeDocument/2006/relationships" name="Balance Sheet Accounts and Su_8" sheetId="64" state="visible" r:id="rId64"/>
    <sheet xmlns:r="http://schemas.openxmlformats.org/officeDocument/2006/relationships" name="Balance Sheet Accounts and Su_9" sheetId="65" state="visible" r:id="rId65"/>
    <sheet xmlns:r="http://schemas.openxmlformats.org/officeDocument/2006/relationships" name="Balance Sheet Accounts and S_10" sheetId="66" state="visible" r:id="rId66"/>
    <sheet xmlns:r="http://schemas.openxmlformats.org/officeDocument/2006/relationships" name="Balance Sheet Accounts and S_11" sheetId="67" state="visible" r:id="rId67"/>
    <sheet xmlns:r="http://schemas.openxmlformats.org/officeDocument/2006/relationships" name="Balance Sheet Accounts and S_12" sheetId="68" state="visible" r:id="rId68"/>
    <sheet xmlns:r="http://schemas.openxmlformats.org/officeDocument/2006/relationships" name="Leases - Narrative (Details)" sheetId="69" state="visible" r:id="rId69"/>
    <sheet xmlns:r="http://schemas.openxmlformats.org/officeDocument/2006/relationships" name="Leases - Lease Costs (Details)" sheetId="70" state="visible" r:id="rId70"/>
    <sheet xmlns:r="http://schemas.openxmlformats.org/officeDocument/2006/relationships" name="Leases - Supplemental Cash Flow" sheetId="71" state="visible" r:id="rId71"/>
    <sheet xmlns:r="http://schemas.openxmlformats.org/officeDocument/2006/relationships" name="Leases - Supplemental Balance S" sheetId="72" state="visible" r:id="rId72"/>
    <sheet xmlns:r="http://schemas.openxmlformats.org/officeDocument/2006/relationships" name="Leases - Schedule of Maturities" sheetId="73" state="visible" r:id="rId73"/>
    <sheet xmlns:r="http://schemas.openxmlformats.org/officeDocument/2006/relationships" name="Income Taxes - Summary of Compo" sheetId="74" state="visible" r:id="rId74"/>
    <sheet xmlns:r="http://schemas.openxmlformats.org/officeDocument/2006/relationships" name="Income Taxes - Effective Income" sheetId="75" state="visible" r:id="rId75"/>
    <sheet xmlns:r="http://schemas.openxmlformats.org/officeDocument/2006/relationships" name="Income Taxes - Schedule of Reco" sheetId="76" state="visible" r:id="rId76"/>
    <sheet xmlns:r="http://schemas.openxmlformats.org/officeDocument/2006/relationships" name="Income Taxes - Narrative (Detai" sheetId="77" state="visible" r:id="rId77"/>
    <sheet xmlns:r="http://schemas.openxmlformats.org/officeDocument/2006/relationships" name="Income Taxes - Schedule of Re_2" sheetId="78" state="visible" r:id="rId78"/>
    <sheet xmlns:r="http://schemas.openxmlformats.org/officeDocument/2006/relationships" name="Income Taxes - Summary of Defer" sheetId="79" state="visible" r:id="rId79"/>
    <sheet xmlns:r="http://schemas.openxmlformats.org/officeDocument/2006/relationships" name="Long-Term Debt - Summary of Lon" sheetId="80" state="visible" r:id="rId80"/>
    <sheet xmlns:r="http://schemas.openxmlformats.org/officeDocument/2006/relationships" name="Long-Term Debt - Schedule of Ma" sheetId="81" state="visible" r:id="rId81"/>
    <sheet xmlns:r="http://schemas.openxmlformats.org/officeDocument/2006/relationships" name="Long-Term Debt - Summary of Sen" sheetId="82" state="visible" r:id="rId82"/>
    <sheet xmlns:r="http://schemas.openxmlformats.org/officeDocument/2006/relationships" name="Long-Term Debt - Narrative - Se" sheetId="83" state="visible" r:id="rId83"/>
    <sheet xmlns:r="http://schemas.openxmlformats.org/officeDocument/2006/relationships" name="Long-Term Debt - Convertible Se" sheetId="84" state="visible" r:id="rId84"/>
    <sheet xmlns:r="http://schemas.openxmlformats.org/officeDocument/2006/relationships" name="Long-Term Debt - Narrative - Co" sheetId="85" state="visible" r:id="rId85"/>
    <sheet xmlns:r="http://schemas.openxmlformats.org/officeDocument/2006/relationships" name="Long-Term Debt - 2 1_4% Convert" sheetId="86" state="visible" r:id="rId86"/>
    <sheet xmlns:r="http://schemas.openxmlformats.org/officeDocument/2006/relationships" name="Long-Term Debt - Interest Expen" sheetId="87" state="visible" r:id="rId87"/>
    <sheet xmlns:r="http://schemas.openxmlformats.org/officeDocument/2006/relationships" name="Retirement Benefits - Narrative" sheetId="88" state="visible" r:id="rId88"/>
    <sheet xmlns:r="http://schemas.openxmlformats.org/officeDocument/2006/relationships" name="Retirement Benefits - Summary o" sheetId="89" state="visible" r:id="rId89"/>
    <sheet xmlns:r="http://schemas.openxmlformats.org/officeDocument/2006/relationships" name="Retirement Benefits - Narrati_2" sheetId="90" state="visible" r:id="rId90"/>
    <sheet xmlns:r="http://schemas.openxmlformats.org/officeDocument/2006/relationships" name="Retirement Benefits - Summary_2" sheetId="91" state="visible" r:id="rId91"/>
    <sheet xmlns:r="http://schemas.openxmlformats.org/officeDocument/2006/relationships" name="Retirement Benefits - Summary_3" sheetId="92" state="visible" r:id="rId92"/>
    <sheet xmlns:r="http://schemas.openxmlformats.org/officeDocument/2006/relationships" name="Retirement Benefits - Narrati_3" sheetId="93" state="visible" r:id="rId93"/>
    <sheet xmlns:r="http://schemas.openxmlformats.org/officeDocument/2006/relationships" name="Retirement Benefits - Schedule " sheetId="94" state="visible" r:id="rId94"/>
    <sheet xmlns:r="http://schemas.openxmlformats.org/officeDocument/2006/relationships" name="Retirement Benefits - Schedul_2" sheetId="95" state="visible" r:id="rId95"/>
    <sheet xmlns:r="http://schemas.openxmlformats.org/officeDocument/2006/relationships" name="Retirement Benefits - Narrati_4" sheetId="96" state="visible" r:id="rId96"/>
    <sheet xmlns:r="http://schemas.openxmlformats.org/officeDocument/2006/relationships" name="Retirement Benefits - Schedul_3" sheetId="97" state="visible" r:id="rId97"/>
    <sheet xmlns:r="http://schemas.openxmlformats.org/officeDocument/2006/relationships" name="Retirement Benefits - Schedul_4" sheetId="98" state="visible" r:id="rId98"/>
    <sheet xmlns:r="http://schemas.openxmlformats.org/officeDocument/2006/relationships" name="Retirement Benefits - Narrati_5" sheetId="99" state="visible" r:id="rId99"/>
    <sheet xmlns:r="http://schemas.openxmlformats.org/officeDocument/2006/relationships" name="Retirement Benefits - Schedul_5" sheetId="100" state="visible" r:id="rId100"/>
    <sheet xmlns:r="http://schemas.openxmlformats.org/officeDocument/2006/relationships" name="Retirement Benefits - Schedul_6"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Commitments and Contingencies_4" sheetId="105" state="visible" r:id="rId105"/>
    <sheet xmlns:r="http://schemas.openxmlformats.org/officeDocument/2006/relationships" name="Commitments and Contingencies_5" sheetId="106" state="visible" r:id="rId106"/>
    <sheet xmlns:r="http://schemas.openxmlformats.org/officeDocument/2006/relationships" name="Commitments and Contingencies_6" sheetId="107" state="visible" r:id="rId107"/>
    <sheet xmlns:r="http://schemas.openxmlformats.org/officeDocument/2006/relationships" name="Commitments and Contingencies_7" sheetId="108" state="visible" r:id="rId108"/>
    <sheet xmlns:r="http://schemas.openxmlformats.org/officeDocument/2006/relationships" name="Stockholders' Equity - Narrativ" sheetId="109" state="visible" r:id="rId109"/>
    <sheet xmlns:r="http://schemas.openxmlformats.org/officeDocument/2006/relationships" name="Stockholders' Equity - Summary " sheetId="110" state="visible" r:id="rId110"/>
    <sheet xmlns:r="http://schemas.openxmlformats.org/officeDocument/2006/relationships" name="Stockholders' Equity - Summar_2" sheetId="111" state="visible" r:id="rId111"/>
    <sheet xmlns:r="http://schemas.openxmlformats.org/officeDocument/2006/relationships" name="Stockholders' Equity - Summar_3" sheetId="112" state="visible" r:id="rId112"/>
    <sheet xmlns:r="http://schemas.openxmlformats.org/officeDocument/2006/relationships" name="Stockholders' Equity - Schedule" sheetId="113" state="visible" r:id="rId113"/>
    <sheet xmlns:r="http://schemas.openxmlformats.org/officeDocument/2006/relationships" name="Stockholders' Equity - Schedu_2" sheetId="114" state="visible" r:id="rId114"/>
    <sheet xmlns:r="http://schemas.openxmlformats.org/officeDocument/2006/relationships" name="Operating Segments and Relate_3" sheetId="115" state="visible" r:id="rId115"/>
    <sheet xmlns:r="http://schemas.openxmlformats.org/officeDocument/2006/relationships" name="Operating Segments and Relate_4" sheetId="116" state="visible" r:id="rId116"/>
    <sheet xmlns:r="http://schemas.openxmlformats.org/officeDocument/2006/relationships" name="Operating Segments and Relate_5" sheetId="117" state="visible" r:id="rId117"/>
    <sheet xmlns:r="http://schemas.openxmlformats.org/officeDocument/2006/relationships" name="Cost Reduction Plans - Narrativ" sheetId="118" state="visible" r:id="rId118"/>
    <sheet xmlns:r="http://schemas.openxmlformats.org/officeDocument/2006/relationships" name="Cost Reduction Plans - Summary " sheetId="119" state="visible" r:id="rId119"/>
    <sheet xmlns:r="http://schemas.openxmlformats.org/officeDocument/2006/relationships" name="Quarterly Financial Data (Una_3" sheetId="120" state="visible" r:id="rId120"/>
    <sheet xmlns:r="http://schemas.openxmlformats.org/officeDocument/2006/relationships" name="Unusual Items - Schedule of Unu" sheetId="121" state="visible" r:id="rId121"/>
    <sheet xmlns:r="http://schemas.openxmlformats.org/officeDocument/2006/relationships" name="Unusual Items - Narrative (Deta" sheetId="122" state="visible" r:id="rId122"/>
    <sheet xmlns:r="http://schemas.openxmlformats.org/officeDocument/2006/relationships" name="Unusual Items - Schedule of Mer" sheetId="123" state="visible" r:id="rId123"/>
    <sheet xmlns:r="http://schemas.openxmlformats.org/officeDocument/2006/relationships" name="Adoption of Revenue Recogniti_3" sheetId="124" state="visible" r:id="rId124"/>
    <sheet xmlns:r="http://schemas.openxmlformats.org/officeDocument/2006/relationships" name="Adoption of Revenue Recogniti_4" sheetId="125" state="visible" r:id="rId125"/>
    <sheet xmlns:r="http://schemas.openxmlformats.org/officeDocument/2006/relationships" name="Adoption of Revenue Recogniti_5" sheetId="126" state="visible" r:id="rId126"/>
    <sheet xmlns:r="http://schemas.openxmlformats.org/officeDocument/2006/relationships" name="Adoption of Revenue Recogniti_6" sheetId="127" state="visible" r:id="rId127"/>
    <sheet xmlns:r="http://schemas.openxmlformats.org/officeDocument/2006/relationships" name="Subsequent Event (Details)" sheetId="128" state="visible" r:id="rId128"/>
    <sheet xmlns:r="http://schemas.openxmlformats.org/officeDocument/2006/relationships" name="Uncategorized Items - ajrd-2020" sheetId="129" state="visible" r:id="rId12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01520</t>
        </is>
      </c>
    </row>
    <row r="10">
      <c r="A10" s="4" t="inlineStr">
        <is>
          <t>Entity Registrant Name</t>
        </is>
      </c>
      <c r="B10" s="4" t="inlineStr">
        <is>
          <t>Aerojet Rocketdyne Holdings, Inc.</t>
        </is>
      </c>
    </row>
    <row r="11">
      <c r="A11" s="4" t="inlineStr">
        <is>
          <t>Entity Incorporation, State or Country Code</t>
        </is>
      </c>
      <c r="B11" s="4" t="inlineStr">
        <is>
          <t>DE</t>
        </is>
      </c>
    </row>
    <row r="12">
      <c r="A12" s="4" t="inlineStr">
        <is>
          <t>Entity Tax Identification Number</t>
        </is>
      </c>
      <c r="B12" s="4" t="inlineStr">
        <is>
          <t>34-0244000</t>
        </is>
      </c>
    </row>
    <row r="13">
      <c r="A13" s="4" t="inlineStr">
        <is>
          <t>Entity Address, Address Line One</t>
        </is>
      </c>
      <c r="B13" s="4" t="inlineStr">
        <is>
          <t>222 N. Pacific Coast Highway</t>
        </is>
      </c>
    </row>
    <row r="14">
      <c r="A14" s="4" t="inlineStr">
        <is>
          <t>Entity Address, Address Line Two</t>
        </is>
      </c>
      <c r="B14" s="4" t="inlineStr">
        <is>
          <t>Suite 500</t>
        </is>
      </c>
    </row>
    <row r="15">
      <c r="A15" s="4" t="inlineStr">
        <is>
          <t>Entity Address, City or Town</t>
        </is>
      </c>
      <c r="B15" s="4" t="inlineStr">
        <is>
          <t>El Segundo</t>
        </is>
      </c>
    </row>
    <row r="16">
      <c r="A16" s="4" t="inlineStr">
        <is>
          <t>Entity Address, State or Province</t>
        </is>
      </c>
      <c r="B16" s="4" t="inlineStr">
        <is>
          <t>CA</t>
        </is>
      </c>
    </row>
    <row r="17">
      <c r="A17" s="4" t="inlineStr">
        <is>
          <t>Entity Address, Postal Zip Code</t>
        </is>
      </c>
      <c r="B17" s="4" t="inlineStr">
        <is>
          <t>90245</t>
        </is>
      </c>
    </row>
    <row r="18">
      <c r="A18" s="4" t="inlineStr">
        <is>
          <t>City Area Code</t>
        </is>
      </c>
      <c r="B18" s="4" t="inlineStr">
        <is>
          <t>(310)</t>
        </is>
      </c>
    </row>
    <row r="19">
      <c r="A19" s="4" t="inlineStr">
        <is>
          <t>Local Phone Number</t>
        </is>
      </c>
      <c r="B19" s="4" t="inlineStr">
        <is>
          <t>252-8100</t>
        </is>
      </c>
    </row>
    <row r="20">
      <c r="A20" s="4" t="inlineStr">
        <is>
          <t>Title of 12(b) Security</t>
        </is>
      </c>
      <c r="B20" s="4" t="inlineStr">
        <is>
          <t>Common stock, $0.10 par value</t>
        </is>
      </c>
    </row>
    <row r="21">
      <c r="A21" s="4" t="inlineStr">
        <is>
          <t>Trading Symbol</t>
        </is>
      </c>
      <c r="B21" s="4" t="inlineStr">
        <is>
          <t>AJRD</t>
        </is>
      </c>
    </row>
    <row r="22">
      <c r="A22" s="4" t="inlineStr">
        <is>
          <t>Security Exchange Name</t>
        </is>
      </c>
      <c r="B22" s="4" t="inlineStr">
        <is>
          <t>NYSE</t>
        </is>
      </c>
    </row>
    <row r="23">
      <c r="A23" s="4" t="inlineStr">
        <is>
          <t>Entity Well 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1</v>
      </c>
    </row>
    <row r="33">
      <c r="A33" s="4" t="inlineStr">
        <is>
          <t>Entity Common Stock, Shares Outstanding</t>
        </is>
      </c>
      <c r="C33" s="6" t="n">
        <v>77530542</v>
      </c>
    </row>
    <row r="34">
      <c r="A34" s="4" t="inlineStr">
        <is>
          <t>Documents Incorporated by Reference</t>
        </is>
      </c>
      <c r="B34" s="4" t="inlineStr">
        <is>
          <t>Portions of the 2021 Proxy Statement of Aerojet Rocketdyne Holdings, Inc. relating to its annual meeting of stockholders scheduled to be held on May 5, 2021, are incorporated by reference into Part III of this Report.</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00408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 Basis of Presentation and Nature of Operations The consolidated financial statements of Aerojet Rocketdyne Holdings, Inc. ("Aerojet Rocketdyne Holdings" or the "Company") include the accounts of the Company and its 100% owned and majority owned subsidiaries. All significant intercompany accounts and transactions have been eliminated in consolidation. Certain reclassifications have been made to financial information for prior years to conform to the current year’s presentation. The Company’s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and major aerospace and defense prime contractors. Real Estate — includes the activities of the Company’s wholly-owned subsidiary Easton Development Company, LLC ("Easton") related to the re-zoning, entitlement, sale, and leasing of the Company’s excess real estate assets. The year of the Company's subsidiary, Aerojet Rocketdyne, ends on the last Saturday in December. The preparation of the consolidated financial statements in conformity with accounting principles generally accepted in the United States of America ("GAAP") requires the Company to make estimates and assumptions that affect the amounts reported in the consolidated financial statements and accompanying notes. Actual results could differ from those estimates. Merger On December 20, 2020, the Company entered into an Agreement and Plan of Merger (the "Merger Agreement") with Lockheed Martin Corporation ("Lockheed Martin") and Mizar Sub, Inc., a wholly-owned subsidiary of Lockheed Martin ("Merger Sub"), pursuant to which, subject to the terms and conditions thereof, Merger Sub will merge with and into the Company (the "Merger") with the Company being the surviving corporation and a wholly-owned subsidiary of Lockheed Martin. Subject to the terms and conditions set forth in the Merger Agreement, each share of common stock outstanding as of immediately prior to the effective time of the Merger will be automatically converted into the right to receive cash in an amount equal to $56.00 per share, without interest, less, to the extent paid or payable as outlined below, the amount per share of the Pre-Closing Dividend (defined below). On December 19, 2020, the Company’s Board of Directors declared a one-time cash dividend of $5.00 per share (including shares underlying the 2.25% Convertible Senior Notes ("2¼% Notes") participating on an as-converted basis) (the "Pre-Closing Dividend"). The Pre-Closing Dividend is payable on March 24, 2021, to the holders of the Company’s shares and 2¼% Notes as of the close of business on March 10, 2021. The $56.00 per share price under the Merger Agreement is expected to be reduced to $51.00 after the payment of the Pre-Closing Dividend to the Company’s stockholders and holders of its 2¼% Notes participating on an as-converted basis (or, in the unlikely event that closing occurs after March 10, 2021, but before March 24, 2021, to the extent the Pre-Closing Dividend is payable after the closing). Closing of the Merger is anticipated to occur in the second half of 2021, subject to various customary conditions, including Company stockholder approval and regulatory approval under the Hart-Scott-Rodino Antitrust Improvements Act of 1976, as amended. Coronavirus ("COVID-19") Pandemic During 2020, the Company’s financial results and operations were not materially adversely impacted by the COVID-19 pandemic. As a defense industrial-base U.S. government contractor, the Company is considered an essential business by the U.S. and state governments and it continues to operate as such during the COVID-19 pandemic. The extent to which the Company’s future financial results could be impacted by COVID-19 pandemic depends on future developments that are highly uncertain and cannot be predicted at this time. The Company is not aware of any specific event or circumstance that would require an update to its estimates or judgments or a revision of the carrying value of its assets or liabilities as of the date of issuance of this Annual Report on Form 10-K. These estimates may change, as new events occur and additional information is obtained. Actual results could differ materially from these estimates under different assumptions or conditions. b. Cash and Cash Equivalents All highly liquid debt instruments purchased with a remaining maturity at the date of purchase of three months or less are considered to be cash equivalents. The Company aggregates its cash balances by bank, and reclassifies any negative balances, if applicable, to other current liabilities. c. Restricted Cash As of December 31, 2020 and 2019, the Company designated $3.0 million as restricted cash to satisfy indemnification obligations for environmental remediation coverage. d. Fair Value of Financial Instruments Financial instruments are classified using a three-tiered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air value measurement as of December 31, 2020 Total Quoted Prices in (In millions) Money market funds $ 569.3 $ 569.3 $ — $ — Commercial paper 232.0 — 232.0 — Registered investment companies 2.5 2.5 — — Equity securities 7.0 7.0 — — Total $ 810.8 $ 578.8 $ 232.0 $ — Fair value measurement as of December 31, 2019 Total Quoted Prices in (In millions) Money market funds $ 626.0 $ 626.0 $ — $ — Registered investment companies 3.7 3.7 — — Commercial paper 99.9 — 99.9 — Total $ 729.6 $ 629.7 $ 99.9 $ — As of December 31, 2020 and 2019, the total estimated fair value for commercial paper was classified as cash and cash equivalents as the remaining maturity at date of purchase was less than three months. In 2020, the Company recognized $0.3 million of unrealized gains on equity securities (component of interest income in the consolidated statements of operations). The carrying amounts of certain of the Company’s financial instruments, including cash and cash equivalents, restricted cash, accounts receivable, accounts payable, accrued compensation, and other accrued liabilities, approximate fair value because of their short maturities. The following table summarizes the estimated fair value and principal amount for outstanding debt obligations excluding finance lease obligations: Fair Value Principal Amount As of December 31, As of December 31, 2020 2019 2020 2019 (In millions) Term loan $ 306.5 $ 328.1 $ 308.5 $ 328.1 2¼% Notes 609.5 546.0 300.0 300.0 $ 916.0 $ 874.1 $ 608.5 $ 628.1 The fair value of the 2¼% Notes was determined using broker quotes that are based on open markets for the Company's debt securities (Level 2 securities). The fair value of the term loan at December 31, 2020, was estimated based on a third-party model used to derive a relative value price using comparable corporate loans within the same industry, credit quality, and currency. At December 31, 2019, the term loan carrying value approximated fair value. e. Accounts Receivable, net Accounts Receivable represent the Company's unconditional right to consideration under the contract and include amounts billed and currently due from long-term contract customers. The amounts are stated at their net estimated realizable value. Other receivables represent amounts billed for revenue not derived from long-term contracts. f. Inventories Inventories are stated at cost (generally using the average cost method) or net realizable value. The Company capitalizes costs incurred in advance of contract award or funding in inventories if it determines that contract award or funding is probable. Amounts previously capitalized are expensed when changes in facts and circumstances indicate that a contract award or funding is no longer probable. General and administrative costs incurred throughout 2020 and 2019 totaled $262.9 million and $273.9 million, respectively, and the cumulative amount of general and administrative costs in long-term contract inventories were estimated to be $1.8 million and $3.8 million as of December 31, 2020 and 2019, respectively. Inventories are included as a component of other current assets. g. Income Taxes The Company files a consolidated U.S. federal income tax return with its 100% owned consolidated subsidiaries. The deferred tax assets and/or liabilities are determined by multiplying the differences between the financial reporting and tax reporting bases for assets and liabilities by the enacted tax rates expected to be in effect when such differences are recovered or settled. The effect on deferred taxes of a change in tax rates is recognized in the period of the enactment date of the change. The carrying value of the Company’s deferred tax assets is dependent upon its ability to generate sufficient taxable income in the future. A valuation allowance is required when it is more likely than not that all or a portion of a deferred tax asset will not be realized. A review of all available positive and negative evidence is considered, including the Company’s past and future performance, the market environment in which it operates, the utilization of tax attributes in the past, the length of carryback and carryforward periods, and evaluation of potential tax planning strategies. h. Property, Plant and Equipment, net Property, plant and equipment are recorded at cost. Refurbishment costs that extend the life or increase the value of an asset are capitalized in the property accounts, whereas ordinary maintenance and repair costs are expensed as incurred. Depreciation is computed principally by accelerated methods based on the following useful lives: Buildings and improvements 9 - 40 years Machinery and equipment 6 - 10 years Costs related to software acquired, developed or modified solely to meet the Company's internal requirements (including cloud computing arrangements) and for which there are no substantive plans to market for sale are capitalized and depreciated over 3 to 7 years. Only costs incurred after the preliminary planning stage of the project and after management has authorized and committed funds to the project are eligible for capitalization. i. Leases The Company determines if an arrangement is a lease at inception. Operating leases are included in operating lease right-of-use ("ROU") assets, other current liabilities, and operating lease liabilities. Finance leases are included in property, plant and equipment and debt. Operating ROU assets and liabilities are recognized at commencement date based on the present value of lease payments over the lease term. Finance leases are recorded as an asset and an obligation at an amount equal to the present value of the minimum lease payments during the lease term. Amortization expense related to finance leases is included in depreciation and amortization expense. For certain technology equipment leases, the Company accounts for lease and nonlease (service) components separately based on a relative fair market value basis. For all other leases, the Company accounts for the lease and nonlease components (e.g., common area maintenance) on a combined basis. The discount rate used for leases is the Company's incremental borrowing rate for collateralized debt based on information available at the lease commencement date. Lease terms may include options to extend or terminate the lease when it is reasonably certain that the option will be exercised. Leases with a term of twelve months or less and that do not include a purchase option that is likely to be exercised are treated as short-term leases and are not reflected on the balance sheet. The Company leases certain facilities, machinery and equipment (including information technology equipment), and office buildings under long-term, non-cancelable operating and finance leases. j. Real Estate Held for Entitlement and Leasing The Company capitalizes all costs associated with the real estate entitlement and leasing process. The Company classifies activities related to the entitlement, sale, and leasing of its excess real estate assets as operating activities in the consolidated statements of cash flows. Real estate held for entitlement and leasing is included as a component of other noncurrent assets. k. Goodwill Goodwill represents the excess of the purchase price of an acquired enterprise or assets over the fair values of the identifiable assets acquired and liabilities assumed. All of the Company's recorded goodwill resides in the Aerospace and Defense reporting unit. Tests for impairment of goodwill are performed on an annual basis, or at any other time if events occur or circumstances indicate that the carrying amount of goodwill may not be recoverable. Circumstances that could trigger an impairment test include but are not limited to: a significant adverse change in the business climate or legal factors; adverse cash flow trends; an adverse action or assessment by a regulator; unanticipated competition; loss of key personnel; decline in stock price; and results of testing for recoverability of a significant asset group within a reporting unit. The Company evaluates qualitative factors (including macroeconomic conditions, industry and market considerations, cost factors, and overall financial performance) to determine whether it is necessary to perform the first step of the goodwill test. This step is referred to as the "Step Zero" analysis. If it is determined that it is more likely than not (a likelihood of more than 50%) that the fair value of a reporting unit is less than its carrying amount, the Company will proceed to the quantitative ("Step One") analysis to determine the existence and amount of any goodwill impairment. The Company may also perform a Step One analysis from time to time to augment its qualitative assessment. The Company evaluated goodwill using a Step Zero analysis as of October 1, 2020 and 2019, and determined that goodwill was not impaired. There can be no assurance that the Company’s estimates and assumptions made for purposes of its goodwill impairment testing will prove to be accurate predictions of the future. If the Company’s assumptions and estimates are incorrect, the Company may be required to record goodwill impairment charges in future periods. l. Intangible Assets Identifiable intangible assets, such as patents, trademarks, and licenses are recorded at cost or when acquired as part of a business combination at estimated fair value. Identifiable intangible assets are amortized based on when they provide the Company economic benefit, or using the straight-line method, over their estimated useful life. Amortization periods for identifiable intangible assets range from 7 years to 30 years. m. Environmental Remediation The Company expenses, on a current basis, recurring costs associated with managing hazardous substances and contamination in ongoing operations. The Company reviews on a quarterly basis estimated future remediation costs and has an established practice of estimating environmental remediation costs over a fifteen-year period, except for those environmental remediation costs with a specific contractual term. Environmental liabilities at the Baldwin Park Operable Unit ("BPOU") site are currently estimated through the term of the project agreement, which expires in May 2027. In establishing reserves, the most probable estimated amount is used when determinable, and the minimum amount is used when no single amount in the range is more probable. Environmental reserves include the costs of completing remedial investigation and feasibility studies, remedial and corrective actions, regulatory oversight costs, the cost of operation and maintenance of the remedial action plan, and employee compensation costs for employees who are expected to devote a significant amount of time to remediation efforts. Calculation of environmental reserves is based on the evaluation of currently available information with respect to each individual environmental site and considers factors such as existing technology, presently enacted laws and regulations, and prior experience in remediation of contaminated sites. Such estimates are based on the expected costs of investigation and remediation and the likelihood that other potentially responsible parties will be able to fulfill their commitments at sites where the Company may be jointly or severally liable. At the time a liability is recorded for future environmental costs, the Company records an asset for estimated future recoveries that are estimable and probable. Some of the Company’s environmental costs are eligible for future recovery in the pricing of its products and services to the U.S. government and under existing third party agreements. The Company considers the recovery probable based on the Global Settlement, U.S. government contracting regulations, and its long history of receiving reimbursement for such costs (see Notes 8(b) and 8(c)). n. Retirement Benefits The Company discontinued future benefit accruals for the defined benefit pension plans in 2009. The Company provides medical and life insurance benefits ("postretirement benefits") to certain eligible retired employees, with varied coverage by employee group. Annual charges are made for the cost of the plans, including interest costs on benefit obligations, and net amortization and deferrals, increased or reduced by the return on assets. The Company also sponsors a defined contribution 401(k) plan and participation in the plan is available to all employees (see Note 7). o. Conditional Asset Retirement Obligations Conditional asset retirement obligations ("CAROs") are legal obligations associated with the retirement of long-lived assets. These liabilities are initially recorded at fair value and the expec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CARO liability resulting from the passage of time and revisions to either the timing or the amount of the estimate of the undiscounted cash flows. CAROs associated with owned properties are based on estimated costs necessary for the legally required removal or remediation of various regulated materials, primarily asbestos disposal and radiological decontamination of an ordnance manufacturing facility. For leased properties, CAROs are based on the estimated cost of contractually required property restoration. The following table summarizes the changes in the carrying amount of CAROs: Year Ended December 31, 2020 2019 2018 (In millions) Balance at beginning of year $ 51.4 $ 46.0 $ 44.0 (Reductions)/ additions and other, net (2.7) 2.6 (0.5) Accretion 2.7 2.8 2.5 Balance at end of year $ 51.4 $ 51.4 $ 46.0 p. Loss Contingencies The Company is currently involved in certain legal proceedings and has accrued its estimate of the probable costs and recoveries (in relation to environmental costs) for resolution of these claims. These estimates are based upon an analysis of potential results, assuming a combination of litigation and settlement strategies. It is possible, however, that future results of operations or cash flows for any particular period could be materially affected by changes in estimates or the effectiveness of strategies related to these proceedings. q. Warranties The Company provides product warranties in conjunction with certain product sales. The majority of the Company’s warranties are a one-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for that particular contract. r. Revenue Recognition In the Company’s Aerospace and Defense segment, the majority of revenue is earned from long-term contracts to design, develop, and manufacture aerospace and defense products for, and provide related services to, the Company’s customers, including the U.S. government and major aerospace and defense prime contractors. Each customer contract defines the Company’s distinct performance obligations and the associated transaction price for each obligation. A contract may contain one or multiple performance obligations. In certain circumstances, multiple contracts with a customer are required to be combined in determining the distinct performance obligation. For contracts with multiple performance obligations, the Company allocates the contracted transaction price to each performance obligation based upon the relative standalone selling price, which represents the price at which the Company would sell the promised good or service separately to the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Contract modifications are routine in the performance of the Company's long-term contracts. Contracts are often modified to account for changes in contract specifications or requirements. In most instances, contract modifications are for goods or services that are not distinct, and, therefore, are accounted for as part of the existing contract. The Company recognizes revenue as each performance obligation is satisfied. The majority of the Company’s aerospace and defense performance obligations are satisfied over time either as the service is provided, or as control transfers to the customer. Transfer of control is evidenced by the Company’s contractual right to payment for work performed to date plus a reasonable profit on contracts with highly customized products that have no alternative use to the Company. The Company measures progress on substantially all its performance obligations using the cost-to-cost method, which the Company believes best depicts the transfer of control of goods and services to the customer. Under the cost-to-cost method, the Company records revenues based upon costs incurred to date relative to the total estimated cost at completion. Contract costs include labor, material, overhead, and general and administrative expenses, as appropriate. Recognition of revenue and profit on long-term contracts requires the use of assumptions and estimates related to the total contract value, the total cost at completion, and the measurement of progress towards completion for each performance obligation. Due to the nature of the programs, developing the estimated total contract value and total cost at completion for each performance obligation requires the use of significant judgment. The contract value of long-term contracts may include variable consideration, such as incentives, awards, or penalties. The value of variable consideration is generally determined by contracted performance metrics, which may include targets for cost, performance, quality, and schedule. The Company includes variable consideration in the transaction price for the respective performance obligation at either estimated value, or most likely amount to be earned, based upon the Company’s assessment of expected performance. The Company records these amounts only to the extent it is probable that a significant reversal of cumulative revenue recognized will not occur when the uncertainty associated with the variable consideration is resolved. The Company evaluates the contract value and cost estimates for performance obligations at least quarterly and more frequently when circumstances significantly change. Factors considered in estimating the work to be completed include, but are not limited to: labor productivity, the nature and technical complexity of the work to be performed, availability and cost volatility of materials, subcontractor and vendor performance, warranty costs, volume assumptions, anticipated labor agreements, inflationary trends, schedule and performance delays, availability of funding from the customer, and the recoverability of costs incurred outside the original contract included in any estimates to complete. When the Company’s estimate of total costs to be incurred to satisfy a performance obligation exceeds the expected revenue, the Company recognizes the loss immediately. When the Company determines that a change in estimates has an impact on the associated profit of a performance obligation, the Company records the cumulative positive or negative adjustment to the statement of operations. Changes in estimates and assumptions related to the status of certain long-term contracts may have a material effect on the Company’s operating results. The following table summarizes the impact of the changes in significant contract accounting estimates on the Company’s Aerospace and Defense segment operating results: Year Ended December 31, 2020 2019 2018 (In millions, except per share amounts) Net favorable effect of the changes in contract estimates on net sales $ 38.5 $ 38.6 $ 68.2 Favorable effect of the changes in contract estimates on income before income taxes 45.1 38.4 59.1 Favorable effect of the changes in contract estimates on net income 34.5 28.2 43.1 Favorable effect of the changes in contract estimates on basic earnings per share ("EPS") of common stock 0.44 0.36 0.56 Favorable effect of the changes in contract estimates on diluted EPS 0.42 0.34 0.55 The 2020 net favorable changes in contract estimates were primarily driven by improved performance and risk retirements on the Terminal High Altitude Area Defense ("THAAD"), RS-68, RL10, and Patriot Advanced Capability-3 ("PAC-3") programs partially offset by cost growth on a portion of the Standard Missile program and the Commercial Crew program. The 2019 net favorable changes in contract estimates on income before income taxes were primarily driven by improved performance and risk retirements on the THAAD and PAC-3 programs. The 2018 net favorable changes in contract estimates on income before income taxes were primarily driven by risk retirements on the THAAD, RS-68, and RL10 programs and favorable overhead rate performance, partially offset by cost growth and performance issues on the Commercial Crew Development program. In the Company’s Aerospace and Defense segment, the timing of revenue recognition, customer invoicing, and collections produces accounts receivable, contract assets, and contract liabilities on the Company’s Consolidated Balance Sheet. The Company invoices in accordance with contract payment terms either based upon a recurring contract payment schedule, or as contract milestones are achieved. Customer invoices, net of reserves, represent an unconditional right of consideration. When revenue is recognized in advance of customer invoicing, a contract asset is recorded. Conversely, when customers are invoiced in advance of revenue recognition, a contract liability is recorded. Unpaid customer invoices are reflected as accounts receivable. Amounts for overhead disallowances or billing decrements are reflected in contract assets and primarily represent estimates of potential overhead costs which may not be successfully negotiated and collected. The following table summarizes contract assets and liabilities: As of December 31, 2020 2019 (In millions) Contract assets $ 294.3 $ 243.5 Reserve for overhead rate disallowance (5.7) (19.4) Contract assets, net of reserve 288.6 224.1 Contract liabilities 407.2 262.3 Net contract liabilities, net of reserve $ (118.6) $ (38.2) Net contract liabilities increased by $80.4 million primarily due to an increase in contract advances partially offset by an increase in unbilled receivables. The decrease of $13.7 million in the reserve for overhead rate disallowance was primarily due to adjustments for final incurred costs from prior years which were subject to audit and review for allowability by the U.S. government. During 2020, the Company recognized sales of $223.3 million that were included in the Company’s contract liabilities as of December 31, 2019. During 2019, the Company recognized sales of $240.6 million that were included in the Company’s contract liabilities as of December 31, 2018. Contract assets included unbilled receivables of $286.0 million and $232.4 million as of December 31, 2020 and 2019, respectively. Approximately 19% of unbilled receivables at December 31, 2020, are expected to be collected after one year. As of December 31, 2020, the Company’s total remaining performance obligations, also referred to as backlog, totaled $6.7 billion. The Company expects to recognize approximately 32%, or $2.2 billion, of the remaining performance obligations as sales over the next twelve months, an additional 24% the following twelve months, and 44% thereafter. The Company's contracts are largely categorized as either "fixed-price" (largely used by the U.S. government for production-type contracts) or "cost-reimbursable" (largely used by the U.S. government for development-type contracts). Fixed-price contracts present the risk of unreimbursed cost overruns, potentially resulting in lower than expected contract profits and margins. This risk is generally lower for cost-reimbursable contracts which, as a result, generally have a lower margin. The following table summarizes the percentages of net sales by contract type: Year Ended December 31, 2020 2019 2018 Fixed-price 61 % 61 % 63 % Cost-reimbursable 39 39 37 Revenue from real estate asset sales is recognized when a sufficient down-payment has been received, financing has been arranged and title, possession and other attributes of ownership have been transferred to the buyer. The allocation to cost of sales on real estate asset sales is based on a relative fair market value computation of the land sold which includes the basis on the Company’s book value, capitalized entitlement costs, and an estimate of the Company’s continuing financial commitment. s. Research and Development ("R&amp;D") Company-funded R&amp;D expenses (reported as a component of cost of sales) were $55.8 million, $65.1 million, and $46.7 million in 2020, 2019, and 2018, respectively. Company-funded R&amp;D expenses include the costs of technical activities that are useful in developing new products, services, processes, or techniques, as well as expenses for technical activities that may significantly improve existing products or processes. These expenses are generally allocated among all contracts and programs in progress under U.S. government contractual arrangements. From time to time, the Company believes it is in its best interests to self-fund and not allocate costs for certain R&amp;D activities to the U.S. government contracts. Customer-funded R&amp;D expenditures, which are funded from U.S. government contracts, totaled $628.7 million, $680.5 million, and $591.6 million in 2020, 2019, and 2018, respectively. Expenditures under customer-funded R&amp;D U.S. government contracts are accounted for as sales and cost of sales. t. Stock-based Compensation The Company recognizes stock-based compensation in the statements of operations at the grant-date fair value of stock awards issued to employees and directors over the vesting period. The Company also grants Stock Appreciation Rights ("SARs") awards which are similar to the Company’s employee stock options, but are settled in cash rather than in sha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chedule of Changes in Fair Value of Level 3 Investments (Details) - USD ($) $ in Millions</t>
        </is>
      </c>
      <c r="B1" s="2" t="inlineStr">
        <is>
          <t>12 Months Ended</t>
        </is>
      </c>
    </row>
    <row r="2">
      <c r="B2" s="2" t="inlineStr">
        <is>
          <t>Dec. 31, 2020</t>
        </is>
      </c>
      <c r="C2" s="2" t="inlineStr">
        <is>
          <t>Dec. 31, 2019</t>
        </is>
      </c>
    </row>
    <row r="3">
      <c r="A3" s="3" t="inlineStr">
        <is>
          <t>Change in fair value of assets:</t>
        </is>
      </c>
    </row>
    <row r="4">
      <c r="A4" s="4" t="inlineStr">
        <is>
          <t>Fair value - beginning of year</t>
        </is>
      </c>
      <c r="B4" s="5" t="n">
        <v>932.5</v>
      </c>
    </row>
    <row r="5">
      <c r="A5" s="4" t="inlineStr">
        <is>
          <t>Fair value - end of year</t>
        </is>
      </c>
      <c r="B5" s="6" t="n">
        <v>957</v>
      </c>
      <c r="C5" s="5" t="n">
        <v>932.5</v>
      </c>
    </row>
    <row r="6">
      <c r="A6" s="4" t="inlineStr">
        <is>
          <t>Unobservable Inputs (Level 3)</t>
        </is>
      </c>
    </row>
    <row r="7">
      <c r="A7" s="3" t="inlineStr">
        <is>
          <t>Change in fair value of assets:</t>
        </is>
      </c>
    </row>
    <row r="8">
      <c r="A8" s="4" t="inlineStr">
        <is>
          <t>Fair value - beginning of year</t>
        </is>
      </c>
      <c r="B8" s="7" t="n">
        <v>37.2</v>
      </c>
      <c r="C8" s="7" t="n">
        <v>27.8</v>
      </c>
    </row>
    <row r="9">
      <c r="A9" s="4" t="inlineStr">
        <is>
          <t>Unrealized Gains (Losses)</t>
        </is>
      </c>
      <c r="B9" s="6" t="n">
        <v>9</v>
      </c>
      <c r="C9" s="7" t="n">
        <v>-0.3</v>
      </c>
    </row>
    <row r="10">
      <c r="A10" s="4" t="inlineStr">
        <is>
          <t>Realized Gains</t>
        </is>
      </c>
      <c r="B10" s="7" t="n">
        <v>1.3</v>
      </c>
      <c r="C10" s="7" t="n">
        <v>0.5</v>
      </c>
    </row>
    <row r="11">
      <c r="A11" s="4" t="inlineStr">
        <is>
          <t xml:space="preserve">Purchases, Sales, and Settlements, net </t>
        </is>
      </c>
      <c r="B11" s="7" t="n">
        <v>-6.4</v>
      </c>
      <c r="C11" s="7" t="n">
        <v>9.199999999999999</v>
      </c>
    </row>
    <row r="12">
      <c r="A12" s="4" t="inlineStr">
        <is>
          <t>Fair value - end of year</t>
        </is>
      </c>
      <c r="B12" s="7" t="n">
        <v>41.1</v>
      </c>
      <c r="C12" s="7" t="n">
        <v>37.2</v>
      </c>
    </row>
    <row r="13">
      <c r="A13" s="4" t="inlineStr">
        <is>
          <t>Unobservable Inputs (Level 3) | Domestic equity securities</t>
        </is>
      </c>
    </row>
    <row r="14">
      <c r="A14" s="3" t="inlineStr">
        <is>
          <t>Change in fair value of assets:</t>
        </is>
      </c>
    </row>
    <row r="15">
      <c r="A15" s="4" t="inlineStr">
        <is>
          <t>Fair value - beginning of year</t>
        </is>
      </c>
      <c r="B15" s="7" t="n">
        <v>4.2</v>
      </c>
      <c r="C15" s="7" t="n">
        <v>4.9</v>
      </c>
    </row>
    <row r="16">
      <c r="A16" s="4" t="inlineStr">
        <is>
          <t>Unrealized Gains (Losses)</t>
        </is>
      </c>
      <c r="B16" s="7" t="n">
        <v>1.9</v>
      </c>
      <c r="C16" s="7" t="n">
        <v>-0.3</v>
      </c>
    </row>
    <row r="17">
      <c r="A17" s="4" t="inlineStr">
        <is>
          <t>Realized Gains</t>
        </is>
      </c>
      <c r="B17" s="6" t="n">
        <v>0</v>
      </c>
      <c r="C17" s="7" t="n">
        <v>0.3</v>
      </c>
    </row>
    <row r="18">
      <c r="A18" s="4" t="inlineStr">
        <is>
          <t xml:space="preserve">Purchases, Sales, and Settlements, net </t>
        </is>
      </c>
      <c r="B18" s="6" t="n">
        <v>0</v>
      </c>
      <c r="C18" s="7" t="n">
        <v>-0.7</v>
      </c>
    </row>
    <row r="19">
      <c r="A19" s="4" t="inlineStr">
        <is>
          <t>Fair value - end of year</t>
        </is>
      </c>
      <c r="B19" s="7" t="n">
        <v>6.1</v>
      </c>
      <c r="C19" s="7" t="n">
        <v>4.2</v>
      </c>
    </row>
    <row r="20">
      <c r="A20" s="4" t="inlineStr">
        <is>
          <t>Unobservable Inputs (Level 3) | International equity securities</t>
        </is>
      </c>
    </row>
    <row r="21">
      <c r="A21" s="3" t="inlineStr">
        <is>
          <t>Change in fair value of assets:</t>
        </is>
      </c>
    </row>
    <row r="22">
      <c r="A22" s="4" t="inlineStr">
        <is>
          <t>Fair value - beginning of year</t>
        </is>
      </c>
      <c r="B22" s="6" t="n">
        <v>0</v>
      </c>
      <c r="C22" s="7" t="n">
        <v>0.1</v>
      </c>
    </row>
    <row r="23">
      <c r="A23" s="4" t="inlineStr">
        <is>
          <t>Unrealized Gains (Losses)</t>
        </is>
      </c>
      <c r="C23" s="7" t="n">
        <v>-0.1</v>
      </c>
    </row>
    <row r="24">
      <c r="A24" s="4" t="inlineStr">
        <is>
          <t>Realized Gains</t>
        </is>
      </c>
      <c r="C24" s="6" t="n">
        <v>0</v>
      </c>
    </row>
    <row r="25">
      <c r="A25" s="4" t="inlineStr">
        <is>
          <t xml:space="preserve">Purchases, Sales, and Settlements, net </t>
        </is>
      </c>
      <c r="C25" s="6" t="n">
        <v>0</v>
      </c>
    </row>
    <row r="26">
      <c r="A26" s="4" t="inlineStr">
        <is>
          <t>Fair value - end of year</t>
        </is>
      </c>
      <c r="C26" s="6" t="n">
        <v>0</v>
      </c>
    </row>
    <row r="27">
      <c r="A27" s="4" t="inlineStr">
        <is>
          <t>Unobservable Inputs (Level 3) | Corporate debt securities</t>
        </is>
      </c>
    </row>
    <row r="28">
      <c r="A28" s="3" t="inlineStr">
        <is>
          <t>Change in fair value of assets:</t>
        </is>
      </c>
    </row>
    <row r="29">
      <c r="A29" s="4" t="inlineStr">
        <is>
          <t>Fair value - beginning of year</t>
        </is>
      </c>
      <c r="B29" s="7" t="n">
        <v>27.6</v>
      </c>
      <c r="C29" s="7" t="n">
        <v>21.5</v>
      </c>
    </row>
    <row r="30">
      <c r="A30" s="4" t="inlineStr">
        <is>
          <t>Unrealized Gains (Losses)</t>
        </is>
      </c>
      <c r="B30" s="7" t="n">
        <v>5.4</v>
      </c>
      <c r="C30" s="7" t="n">
        <v>-0.1</v>
      </c>
    </row>
    <row r="31">
      <c r="A31" s="4" t="inlineStr">
        <is>
          <t>Realized Gains</t>
        </is>
      </c>
      <c r="B31" s="6" t="n">
        <v>0</v>
      </c>
      <c r="C31" s="7" t="n">
        <v>0.1</v>
      </c>
    </row>
    <row r="32">
      <c r="A32" s="4" t="inlineStr">
        <is>
          <t xml:space="preserve">Purchases, Sales, and Settlements, net </t>
        </is>
      </c>
      <c r="B32" s="7" t="n">
        <v>-1.1</v>
      </c>
      <c r="C32" s="7" t="n">
        <v>6.1</v>
      </c>
    </row>
    <row r="33">
      <c r="A33" s="4" t="inlineStr">
        <is>
          <t>Fair value - end of year</t>
        </is>
      </c>
      <c r="B33" s="7" t="n">
        <v>31.9</v>
      </c>
      <c r="C33" s="7" t="n">
        <v>27.6</v>
      </c>
    </row>
    <row r="34">
      <c r="A34" s="4" t="inlineStr">
        <is>
          <t>Unobservable Inputs (Level 3) | Private assets</t>
        </is>
      </c>
    </row>
    <row r="35">
      <c r="A35" s="3" t="inlineStr">
        <is>
          <t>Change in fair value of assets:</t>
        </is>
      </c>
    </row>
    <row r="36">
      <c r="A36" s="4" t="inlineStr">
        <is>
          <t>Fair value - beginning of year</t>
        </is>
      </c>
      <c r="B36" s="7" t="n">
        <v>5.4</v>
      </c>
      <c r="C36" s="7" t="n">
        <v>1.3</v>
      </c>
    </row>
    <row r="37">
      <c r="A37" s="4" t="inlineStr">
        <is>
          <t>Unrealized Gains (Losses)</t>
        </is>
      </c>
      <c r="B37" s="7" t="n">
        <v>1.7</v>
      </c>
      <c r="C37" s="7" t="n">
        <v>0.2</v>
      </c>
    </row>
    <row r="38">
      <c r="A38" s="4" t="inlineStr">
        <is>
          <t>Realized Gains</t>
        </is>
      </c>
      <c r="B38" s="7" t="n">
        <v>1.3</v>
      </c>
      <c r="C38" s="7" t="n">
        <v>0.1</v>
      </c>
    </row>
    <row r="39">
      <c r="A39" s="4" t="inlineStr">
        <is>
          <t xml:space="preserve">Purchases, Sales, and Settlements, net </t>
        </is>
      </c>
      <c r="B39" s="7" t="n">
        <v>-5.3</v>
      </c>
      <c r="C39" s="7" t="n">
        <v>3.8</v>
      </c>
    </row>
    <row r="40">
      <c r="A40" s="4" t="inlineStr">
        <is>
          <t>Fair value - end of year</t>
        </is>
      </c>
      <c r="B40" s="5" t="n">
        <v>3.1</v>
      </c>
      <c r="C40" s="5" t="n">
        <v>5.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tirement Benefits - Schedule of Estimated Future Benefit Payments (Details) $ in Millions</t>
        </is>
      </c>
      <c r="B1" s="2" t="inlineStr">
        <is>
          <t>Dec. 31, 2020USD ($)</t>
        </is>
      </c>
    </row>
    <row r="2">
      <c r="A2" s="4" t="inlineStr">
        <is>
          <t>Pension Benefits</t>
        </is>
      </c>
    </row>
    <row r="3">
      <c r="A3" s="3" t="inlineStr">
        <is>
          <t>Expected Benefit Payments</t>
        </is>
      </c>
    </row>
    <row r="4">
      <c r="A4" s="4" t="inlineStr">
        <is>
          <t>2021</t>
        </is>
      </c>
      <c r="B4" s="5" t="n">
        <v>106.9</v>
      </c>
    </row>
    <row r="5">
      <c r="A5" s="4" t="inlineStr">
        <is>
          <t>2022</t>
        </is>
      </c>
      <c r="B5" s="7" t="n">
        <v>103.8</v>
      </c>
    </row>
    <row r="6">
      <c r="A6" s="4" t="inlineStr">
        <is>
          <t>2023</t>
        </is>
      </c>
      <c r="B6" s="7" t="n">
        <v>100.6</v>
      </c>
    </row>
    <row r="7">
      <c r="A7" s="4" t="inlineStr">
        <is>
          <t>2024</t>
        </is>
      </c>
      <c r="B7" s="7" t="n">
        <v>97.09999999999999</v>
      </c>
    </row>
    <row r="8">
      <c r="A8" s="4" t="inlineStr">
        <is>
          <t>2025</t>
        </is>
      </c>
      <c r="B8" s="7" t="n">
        <v>93.40000000000001</v>
      </c>
    </row>
    <row r="9">
      <c r="A9" s="4" t="inlineStr">
        <is>
          <t>Years 2026 - 2030</t>
        </is>
      </c>
      <c r="B9" s="7" t="n">
        <v>409.1</v>
      </c>
    </row>
    <row r="10">
      <c r="A10" s="4" t="inlineStr">
        <is>
          <t>Medical and Life Insurance Benefits</t>
        </is>
      </c>
    </row>
    <row r="11">
      <c r="A11" s="3" t="inlineStr">
        <is>
          <t>Expected Benefit Payments</t>
        </is>
      </c>
    </row>
    <row r="12">
      <c r="A12" s="4" t="inlineStr">
        <is>
          <t>2021</t>
        </is>
      </c>
      <c r="B12" s="7" t="n">
        <v>3.4</v>
      </c>
    </row>
    <row r="13">
      <c r="A13" s="4" t="inlineStr">
        <is>
          <t>2022</t>
        </is>
      </c>
      <c r="B13" s="6" t="n">
        <v>3</v>
      </c>
    </row>
    <row r="14">
      <c r="A14" s="4" t="inlineStr">
        <is>
          <t>2023</t>
        </is>
      </c>
      <c r="B14" s="7" t="n">
        <v>2.7</v>
      </c>
    </row>
    <row r="15">
      <c r="A15" s="4" t="inlineStr">
        <is>
          <t>2024</t>
        </is>
      </c>
      <c r="B15" s="7" t="n">
        <v>2.4</v>
      </c>
    </row>
    <row r="16">
      <c r="A16" s="4" t="inlineStr">
        <is>
          <t>2025</t>
        </is>
      </c>
      <c r="B16" s="7" t="n">
        <v>2.1</v>
      </c>
    </row>
    <row r="17">
      <c r="A17" s="4" t="inlineStr">
        <is>
          <t>Years 2026 - 2030</t>
        </is>
      </c>
      <c r="B17" s="7" t="n">
        <v>7.4</v>
      </c>
    </row>
    <row r="18">
      <c r="A18" s="3" t="inlineStr">
        <is>
          <t>Gross Benefit Payments</t>
        </is>
      </c>
    </row>
    <row r="19">
      <c r="A19" s="4" t="inlineStr">
        <is>
          <t>2021</t>
        </is>
      </c>
      <c r="B19" s="7" t="n">
        <v>3.5</v>
      </c>
    </row>
    <row r="20">
      <c r="A20" s="4" t="inlineStr">
        <is>
          <t>2022</t>
        </is>
      </c>
      <c r="B20" s="7" t="n">
        <v>3.1</v>
      </c>
    </row>
    <row r="21">
      <c r="A21" s="4" t="inlineStr">
        <is>
          <t>2023</t>
        </is>
      </c>
      <c r="B21" s="7" t="n">
        <v>2.8</v>
      </c>
    </row>
    <row r="22">
      <c r="A22" s="4" t="inlineStr">
        <is>
          <t>2024</t>
        </is>
      </c>
      <c r="B22" s="7" t="n">
        <v>2.5</v>
      </c>
    </row>
    <row r="23">
      <c r="A23" s="4" t="inlineStr">
        <is>
          <t>2025</t>
        </is>
      </c>
      <c r="B23" s="7" t="n">
        <v>2.2</v>
      </c>
    </row>
    <row r="24">
      <c r="A24" s="4" t="inlineStr">
        <is>
          <t>Years 2026 - 2030</t>
        </is>
      </c>
      <c r="B24" s="7" t="n">
        <v>7.6</v>
      </c>
    </row>
    <row r="25">
      <c r="A25" s="3" t="inlineStr">
        <is>
          <t xml:space="preserve">Medicare D Subsidy </t>
        </is>
      </c>
    </row>
    <row r="26">
      <c r="A26" s="4" t="inlineStr">
        <is>
          <t>2021</t>
        </is>
      </c>
      <c r="B26" s="7" t="n">
        <v>0.1</v>
      </c>
    </row>
    <row r="27">
      <c r="A27" s="4" t="inlineStr">
        <is>
          <t>2022</t>
        </is>
      </c>
      <c r="B27" s="7" t="n">
        <v>0.1</v>
      </c>
    </row>
    <row r="28">
      <c r="A28" s="4" t="inlineStr">
        <is>
          <t>2023</t>
        </is>
      </c>
      <c r="B28" s="7" t="n">
        <v>0.1</v>
      </c>
    </row>
    <row r="29">
      <c r="A29" s="4" t="inlineStr">
        <is>
          <t>2024</t>
        </is>
      </c>
      <c r="B29" s="7" t="n">
        <v>0.1</v>
      </c>
    </row>
    <row r="30">
      <c r="A30" s="4" t="inlineStr">
        <is>
          <t>2025</t>
        </is>
      </c>
      <c r="B30" s="7" t="n">
        <v>0.1</v>
      </c>
    </row>
    <row r="31">
      <c r="A31" s="4" t="inlineStr">
        <is>
          <t>Years 2026 - 2030</t>
        </is>
      </c>
      <c r="B31" s="5" t="n">
        <v>0.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6" customWidth="1" min="2" max="2"/>
  </cols>
  <sheetData>
    <row r="1">
      <c r="A1" s="1" t="inlineStr">
        <is>
          <t>Commitments and Contingencies - Legal Matters (Details)</t>
        </is>
      </c>
      <c r="B1" s="2" t="inlineStr">
        <is>
          <t>Dec. 31, 2020legal_matter</t>
        </is>
      </c>
    </row>
    <row r="2">
      <c r="A2" s="4" t="inlineStr">
        <is>
          <t>Asbestos Litigation</t>
        </is>
      </c>
    </row>
    <row r="3">
      <c r="A3" s="3" t="inlineStr">
        <is>
          <t>Loss Contingencies [Line Items]</t>
        </is>
      </c>
    </row>
    <row r="4">
      <c r="A4" s="4" t="inlineStr">
        <is>
          <t>Unresolved asbestos cases pending</t>
        </is>
      </c>
      <c r="B4" s="6" t="n">
        <v>9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33" customWidth="1" min="3" max="3"/>
    <col width="41" customWidth="1" min="4" max="4"/>
    <col width="21" customWidth="1" min="5" max="5"/>
    <col width="21" customWidth="1" min="6" max="6"/>
    <col width="21" customWidth="1" min="7" max="7"/>
    <col width="21" customWidth="1" min="8" max="8"/>
  </cols>
  <sheetData>
    <row r="1">
      <c r="A1" s="1" t="inlineStr">
        <is>
          <t>Commitments and Contingencies - Environmental Matters (Details)</t>
        </is>
      </c>
      <c r="B1" s="2" t="inlineStr">
        <is>
          <t>May 09, 2017</t>
        </is>
      </c>
      <c r="C1" s="2" t="inlineStr">
        <is>
          <t>Dec. 31, 2002USD ($)aParticipant</t>
        </is>
      </c>
      <c r="D1" s="2" t="inlineStr">
        <is>
          <t>Dec. 31, 2020USD ($)environmental_matter</t>
        </is>
      </c>
      <c r="E1" s="2" t="inlineStr">
        <is>
          <t>Dec. 31, 2019USD ($)</t>
        </is>
      </c>
      <c r="F1" s="2" t="inlineStr">
        <is>
          <t>Dec. 31, 2018USD ($)</t>
        </is>
      </c>
      <c r="G1" s="2" t="inlineStr">
        <is>
          <t>Dec. 31, 2017USD ($)</t>
        </is>
      </c>
      <c r="H1" s="2" t="inlineStr">
        <is>
          <t>Oct. 31, 2001USD ($)</t>
        </is>
      </c>
    </row>
    <row r="2">
      <c r="A2" s="3" t="inlineStr">
        <is>
          <t>Site Contingency [Line Items]</t>
        </is>
      </c>
    </row>
    <row r="3">
      <c r="A3" s="4" t="inlineStr">
        <is>
          <t>Number of environmental remediation matters (over) | environmental_matter</t>
        </is>
      </c>
      <c r="D3" s="6" t="n">
        <v>40</v>
      </c>
    </row>
    <row r="4">
      <c r="A4" s="4" t="inlineStr">
        <is>
          <t>Accrued environmental costs</t>
        </is>
      </c>
      <c r="D4" s="8" t="n">
        <v>300600000</v>
      </c>
      <c r="E4" s="8" t="n">
        <v>309200000</v>
      </c>
      <c r="F4" s="8" t="n">
        <v>327900000</v>
      </c>
      <c r="G4" s="8" t="n">
        <v>341400000</v>
      </c>
    </row>
    <row r="5">
      <c r="A5" s="4" t="inlineStr">
        <is>
          <t>Guarantee obligations</t>
        </is>
      </c>
      <c r="D5" s="6" t="n">
        <v>120000000</v>
      </c>
    </row>
    <row r="6">
      <c r="A6" s="4" t="inlineStr">
        <is>
          <t>Sacramento, California | Previously Reported | Environmental Protection Agency</t>
        </is>
      </c>
    </row>
    <row r="7">
      <c r="A7" s="3" t="inlineStr">
        <is>
          <t>Site Contingency [Line Items]</t>
        </is>
      </c>
    </row>
    <row r="8">
      <c r="A8" s="4" t="inlineStr">
        <is>
          <t>Non-contaminated land | a</t>
        </is>
      </c>
      <c r="C8" s="6" t="n">
        <v>2600</v>
      </c>
    </row>
    <row r="9">
      <c r="A9" s="4" t="inlineStr">
        <is>
          <t>Various Environmental Matters</t>
        </is>
      </c>
    </row>
    <row r="10">
      <c r="A10" s="3" t="inlineStr">
        <is>
          <t>Site Contingency [Line Items]</t>
        </is>
      </c>
    </row>
    <row r="11">
      <c r="A11" s="4" t="inlineStr">
        <is>
          <t>Accrued environmental costs</t>
        </is>
      </c>
      <c r="D11" s="6" t="n">
        <v>300600000</v>
      </c>
    </row>
    <row r="12">
      <c r="A12" s="4" t="inlineStr">
        <is>
          <t>Various Environmental Matters | Sacramento, California</t>
        </is>
      </c>
    </row>
    <row r="13">
      <c r="A13" s="3" t="inlineStr">
        <is>
          <t>Site Contingency [Line Items]</t>
        </is>
      </c>
    </row>
    <row r="14">
      <c r="A14" s="4" t="inlineStr">
        <is>
          <t>Accrued environmental costs</t>
        </is>
      </c>
      <c r="D14" s="6" t="n">
        <v>208400000</v>
      </c>
    </row>
    <row r="15">
      <c r="A15" s="4" t="inlineStr">
        <is>
          <t>Various Environmental Matters | Sacramento, California | Previously Reported</t>
        </is>
      </c>
    </row>
    <row r="16">
      <c r="A16" s="3" t="inlineStr">
        <is>
          <t>Site Contingency [Line Items]</t>
        </is>
      </c>
    </row>
    <row r="17">
      <c r="A17" s="4" t="inlineStr">
        <is>
          <t>Guarantee obligations</t>
        </is>
      </c>
      <c r="C17" s="8" t="n">
        <v>20000000</v>
      </c>
    </row>
    <row r="18">
      <c r="A18" s="4" t="inlineStr">
        <is>
          <t>Various Environmental Matters | Baldwin Park Operable Unit</t>
        </is>
      </c>
    </row>
    <row r="19">
      <c r="A19" s="3" t="inlineStr">
        <is>
          <t>Site Contingency [Line Items]</t>
        </is>
      </c>
    </row>
    <row r="20">
      <c r="A20" s="4" t="inlineStr">
        <is>
          <t>Accrued environmental costs</t>
        </is>
      </c>
      <c r="D20" s="8" t="n">
        <v>76200000</v>
      </c>
    </row>
    <row r="21">
      <c r="A21" s="4" t="inlineStr">
        <is>
          <t>Guarantee obligations</t>
        </is>
      </c>
      <c r="H21" s="8" t="n">
        <v>25000000</v>
      </c>
    </row>
    <row r="22">
      <c r="A22" s="4" t="inlineStr">
        <is>
          <t>Various Environmental Matters | Baldwin Park Operable Unit | Aerojet Rocketdyne Inc</t>
        </is>
      </c>
    </row>
    <row r="23">
      <c r="A23" s="3" t="inlineStr">
        <is>
          <t>Site Contingency [Line Items]</t>
        </is>
      </c>
    </row>
    <row r="24">
      <c r="A24" s="4" t="inlineStr">
        <is>
          <t>Number of other potentially responsible parties | Participant</t>
        </is>
      </c>
      <c r="C24" s="6" t="n">
        <v>7</v>
      </c>
    </row>
    <row r="25">
      <c r="A25" s="4" t="inlineStr">
        <is>
          <t>Number of counterparties | Participant</t>
        </is>
      </c>
      <c r="C25" s="6" t="n">
        <v>5</v>
      </c>
    </row>
    <row r="26">
      <c r="A26" s="4" t="inlineStr">
        <is>
          <t>Project agreement term (years)</t>
        </is>
      </c>
      <c r="B26" s="4" t="inlineStr">
        <is>
          <t>10 years</t>
        </is>
      </c>
    </row>
    <row r="27">
      <c r="A27" s="4" t="inlineStr">
        <is>
          <t>Percentage of responsibility in all project costs</t>
        </is>
      </c>
      <c r="D27" s="4" t="inlineStr">
        <is>
          <t>74.00%</t>
        </is>
      </c>
    </row>
    <row r="28">
      <c r="A28" s="4" t="inlineStr">
        <is>
          <t>Various Environmental Matters | Contracting business</t>
        </is>
      </c>
    </row>
    <row r="29">
      <c r="A29" s="3" t="inlineStr">
        <is>
          <t>Site Contingency [Line Items]</t>
        </is>
      </c>
    </row>
    <row r="30">
      <c r="A30" s="4" t="inlineStr">
        <is>
          <t>Environmental obligation funding percent</t>
        </is>
      </c>
      <c r="D30" s="4" t="inlineStr">
        <is>
          <t>99.00%</t>
        </is>
      </c>
    </row>
    <row r="31">
      <c r="A31" s="4" t="inlineStr">
        <is>
          <t>Various Environmental Matters | Minimum</t>
        </is>
      </c>
    </row>
    <row r="32">
      <c r="A32" s="3" t="inlineStr">
        <is>
          <t>Site Contingency [Line Items]</t>
        </is>
      </c>
    </row>
    <row r="33">
      <c r="A33" s="4" t="inlineStr">
        <is>
          <t>Estimated environmental costs</t>
        </is>
      </c>
      <c r="D33" s="8" t="n">
        <v>300600000</v>
      </c>
    </row>
    <row r="34">
      <c r="A34" s="4" t="inlineStr">
        <is>
          <t>Various Environmental Matters | Minimum | Sacramento, California</t>
        </is>
      </c>
    </row>
    <row r="35">
      <c r="A35" s="3" t="inlineStr">
        <is>
          <t>Site Contingency [Line Items]</t>
        </is>
      </c>
    </row>
    <row r="36">
      <c r="A36" s="4" t="inlineStr">
        <is>
          <t>Estimated environmental costs</t>
        </is>
      </c>
      <c r="D36" s="6" t="n">
        <v>208400000</v>
      </c>
    </row>
    <row r="37">
      <c r="A37" s="4" t="inlineStr">
        <is>
          <t>Various Environmental Matters | Minimum | Baldwin Park Operable Unit</t>
        </is>
      </c>
    </row>
    <row r="38">
      <c r="A38" s="3" t="inlineStr">
        <is>
          <t>Site Contingency [Line Items]</t>
        </is>
      </c>
    </row>
    <row r="39">
      <c r="A39" s="4" t="inlineStr">
        <is>
          <t>Estimated environmental costs</t>
        </is>
      </c>
      <c r="D39" s="6" t="n">
        <v>76200000</v>
      </c>
    </row>
    <row r="40">
      <c r="A40" s="4" t="inlineStr">
        <is>
          <t>Various Environmental Matters | Maximum</t>
        </is>
      </c>
    </row>
    <row r="41">
      <c r="A41" s="3" t="inlineStr">
        <is>
          <t>Site Contingency [Line Items]</t>
        </is>
      </c>
    </row>
    <row r="42">
      <c r="A42" s="4" t="inlineStr">
        <is>
          <t>Estimated environmental costs</t>
        </is>
      </c>
      <c r="D42" s="6" t="n">
        <v>451100000</v>
      </c>
    </row>
    <row r="43">
      <c r="A43" s="4" t="inlineStr">
        <is>
          <t>Various Environmental Matters | Maximum | Sacramento, California</t>
        </is>
      </c>
    </row>
    <row r="44">
      <c r="A44" s="3" t="inlineStr">
        <is>
          <t>Site Contingency [Line Items]</t>
        </is>
      </c>
    </row>
    <row r="45">
      <c r="A45" s="4" t="inlineStr">
        <is>
          <t>Estimated environmental costs</t>
        </is>
      </c>
      <c r="D45" s="6" t="n">
        <v>331400000</v>
      </c>
    </row>
    <row r="46">
      <c r="A46" s="4" t="inlineStr">
        <is>
          <t>Guarantee obligations</t>
        </is>
      </c>
      <c r="C46" s="8" t="n">
        <v>75000000</v>
      </c>
    </row>
    <row r="47">
      <c r="A47" s="4" t="inlineStr">
        <is>
          <t>Various Environmental Matters | Maximum | Baldwin Park Operable Unit</t>
        </is>
      </c>
    </row>
    <row r="48">
      <c r="A48" s="3" t="inlineStr">
        <is>
          <t>Site Contingency [Line Items]</t>
        </is>
      </c>
    </row>
    <row r="49">
      <c r="A49" s="4" t="inlineStr">
        <is>
          <t>Estimated environmental costs</t>
        </is>
      </c>
      <c r="D49" s="8" t="n">
        <v>919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Commitments and Contingencies - Narrative - Environmental Reserves and Estimated Recoveries (Details) - USD ($)</t>
        </is>
      </c>
      <c r="B1" s="2" t="inlineStr">
        <is>
          <t>May 06, 2016</t>
        </is>
      </c>
      <c r="C1" s="2" t="inlineStr">
        <is>
          <t>Sep. 30, 2018</t>
        </is>
      </c>
      <c r="D1" s="2" t="inlineStr">
        <is>
          <t>Mar. 31, 2017</t>
        </is>
      </c>
      <c r="E1" s="2" t="inlineStr">
        <is>
          <t>Dec. 31, 2020</t>
        </is>
      </c>
      <c r="F1" s="2" t="inlineStr">
        <is>
          <t>Nov. 30, 2003</t>
        </is>
      </c>
      <c r="G1" s="2" t="inlineStr">
        <is>
          <t>Jun. 30, 2017</t>
        </is>
      </c>
    </row>
    <row r="2">
      <c r="A2" s="3" t="inlineStr">
        <is>
          <t>Site Contingency [Line Items]</t>
        </is>
      </c>
    </row>
    <row r="3">
      <c r="A3" s="4" t="inlineStr">
        <is>
          <t>Environmental remediation cost expected period (years)</t>
        </is>
      </c>
      <c r="E3" s="4" t="inlineStr">
        <is>
          <t>15 years</t>
        </is>
      </c>
    </row>
    <row r="4">
      <c r="A4" s="4" t="inlineStr">
        <is>
          <t>Estimated non-reimbursable costs (percentage)</t>
        </is>
      </c>
      <c r="E4" s="4" t="inlineStr">
        <is>
          <t>12.00%</t>
        </is>
      </c>
    </row>
    <row r="5">
      <c r="A5" s="4" t="inlineStr">
        <is>
          <t>Northrop</t>
        </is>
      </c>
    </row>
    <row r="6">
      <c r="A6" s="3" t="inlineStr">
        <is>
          <t>Site Contingency [Line Items]</t>
        </is>
      </c>
    </row>
    <row r="7">
      <c r="A7" s="4" t="inlineStr">
        <is>
          <t>Recoverable percentage of costs (percentage)</t>
        </is>
      </c>
      <c r="C7" s="4" t="inlineStr">
        <is>
          <t>88.00%</t>
        </is>
      </c>
      <c r="E7" s="4" t="inlineStr">
        <is>
          <t>88.00%</t>
        </is>
      </c>
    </row>
    <row r="8">
      <c r="A8" s="4" t="inlineStr">
        <is>
          <t>Current annual billing limitation</t>
        </is>
      </c>
      <c r="E8" s="8" t="n">
        <v>6000000</v>
      </c>
    </row>
    <row r="9">
      <c r="A9" s="4" t="inlineStr">
        <is>
          <t>Total reimbursable costs under the Northrop Agreement</t>
        </is>
      </c>
      <c r="E9" s="8" t="n">
        <v>189700000</v>
      </c>
      <c r="G9" s="8" t="n">
        <v>189700000</v>
      </c>
    </row>
    <row r="10">
      <c r="A10" s="4" t="inlineStr">
        <is>
          <t>Accrual for environmental loss contingencies, revision in estimates</t>
        </is>
      </c>
      <c r="C10" s="8" t="n">
        <v>43000000</v>
      </c>
    </row>
    <row r="11">
      <c r="A11" s="4" t="inlineStr">
        <is>
          <t>Atlantic Research Corporation</t>
        </is>
      </c>
    </row>
    <row r="12">
      <c r="A12" s="3" t="inlineStr">
        <is>
          <t>Site Contingency [Line Items]</t>
        </is>
      </c>
    </row>
    <row r="13">
      <c r="A13" s="4" t="inlineStr">
        <is>
          <t>Pre-close environmental costs</t>
        </is>
      </c>
      <c r="B13" s="8" t="n">
        <v>20000000</v>
      </c>
      <c r="D13" s="8" t="n">
        <v>20000000</v>
      </c>
      <c r="F13" s="8" t="n">
        <v>20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Environmental Reserve Activity (Details) - USD ($) $ in Millions</t>
        </is>
      </c>
      <c r="B1" s="2" t="inlineStr">
        <is>
          <t>12 Months Ended</t>
        </is>
      </c>
    </row>
    <row r="2">
      <c r="B2" s="2" t="inlineStr">
        <is>
          <t>Dec. 31, 2020</t>
        </is>
      </c>
      <c r="C2" s="2" t="inlineStr">
        <is>
          <t>Dec. 31, 2019</t>
        </is>
      </c>
      <c r="D2" s="2" t="inlineStr">
        <is>
          <t>Dec. 31, 2018</t>
        </is>
      </c>
    </row>
    <row r="3">
      <c r="A3" s="3" t="inlineStr">
        <is>
          <t>Accrual for Environmental Loss Contingencies [Roll Forward]</t>
        </is>
      </c>
    </row>
    <row r="4">
      <c r="A4" s="4" t="inlineStr">
        <is>
          <t>Beginning balance</t>
        </is>
      </c>
      <c r="B4" s="5" t="n">
        <v>309.2</v>
      </c>
      <c r="C4" s="5" t="n">
        <v>327.9</v>
      </c>
      <c r="D4" s="5" t="n">
        <v>341.4</v>
      </c>
    </row>
    <row r="5">
      <c r="A5" s="4" t="inlineStr">
        <is>
          <t>Additions</t>
        </is>
      </c>
      <c r="B5" s="7" t="n">
        <v>32.4</v>
      </c>
      <c r="C5" s="7" t="n">
        <v>16.7</v>
      </c>
      <c r="D5" s="7" t="n">
        <v>23.3</v>
      </c>
    </row>
    <row r="6">
      <c r="A6" s="4" t="inlineStr">
        <is>
          <t>Expenditures</t>
        </is>
      </c>
      <c r="B6" s="6" t="n">
        <v>-41</v>
      </c>
      <c r="C6" s="7" t="n">
        <v>-35.4</v>
      </c>
      <c r="D6" s="7" t="n">
        <v>-36.8</v>
      </c>
    </row>
    <row r="7">
      <c r="A7" s="4" t="inlineStr">
        <is>
          <t>Ending balance</t>
        </is>
      </c>
      <c r="B7" s="7" t="n">
        <v>300.6</v>
      </c>
      <c r="C7" s="7" t="n">
        <v>309.2</v>
      </c>
      <c r="D7" s="7" t="n">
        <v>327.9</v>
      </c>
    </row>
    <row r="8">
      <c r="A8" s="4" t="inlineStr">
        <is>
          <t>Aerojet Rocketdyne- Sacramento</t>
        </is>
      </c>
    </row>
    <row r="9">
      <c r="A9" s="3" t="inlineStr">
        <is>
          <t>Accrual for Environmental Loss Contingencies [Roll Forward]</t>
        </is>
      </c>
    </row>
    <row r="10">
      <c r="A10" s="4" t="inlineStr">
        <is>
          <t>Beginning balance</t>
        </is>
      </c>
      <c r="B10" s="7" t="n">
        <v>203.6</v>
      </c>
      <c r="C10" s="7" t="n">
        <v>207.4</v>
      </c>
      <c r="D10" s="7" t="n">
        <v>206.5</v>
      </c>
    </row>
    <row r="11">
      <c r="A11" s="4" t="inlineStr">
        <is>
          <t>Additions</t>
        </is>
      </c>
      <c r="B11" s="7" t="n">
        <v>30.9</v>
      </c>
      <c r="C11" s="6" t="n">
        <v>17</v>
      </c>
      <c r="D11" s="7" t="n">
        <v>20.1</v>
      </c>
    </row>
    <row r="12">
      <c r="A12" s="4" t="inlineStr">
        <is>
          <t>Expenditures</t>
        </is>
      </c>
      <c r="B12" s="7" t="n">
        <v>-26.1</v>
      </c>
      <c r="C12" s="7" t="n">
        <v>-20.8</v>
      </c>
      <c r="D12" s="7" t="n">
        <v>-19.2</v>
      </c>
    </row>
    <row r="13">
      <c r="A13" s="4" t="inlineStr">
        <is>
          <t>Ending balance</t>
        </is>
      </c>
      <c r="B13" s="7" t="n">
        <v>208.4</v>
      </c>
      <c r="C13" s="7" t="n">
        <v>203.6</v>
      </c>
      <c r="D13" s="7" t="n">
        <v>207.4</v>
      </c>
    </row>
    <row r="14">
      <c r="A14" s="4" t="inlineStr">
        <is>
          <t>Aerojet Rocketdyne- BPOU</t>
        </is>
      </c>
    </row>
    <row r="15">
      <c r="A15" s="3" t="inlineStr">
        <is>
          <t>Accrual for Environmental Loss Contingencies [Roll Forward]</t>
        </is>
      </c>
    </row>
    <row r="16">
      <c r="A16" s="4" t="inlineStr">
        <is>
          <t>Beginning balance</t>
        </is>
      </c>
      <c r="B16" s="7" t="n">
        <v>89.59999999999999</v>
      </c>
      <c r="C16" s="7" t="n">
        <v>103.8</v>
      </c>
      <c r="D16" s="7" t="n">
        <v>116.4</v>
      </c>
    </row>
    <row r="17">
      <c r="A17" s="4" t="inlineStr">
        <is>
          <t>Additions</t>
        </is>
      </c>
      <c r="B17" s="7" t="n">
        <v>-0.2</v>
      </c>
      <c r="C17" s="7" t="n">
        <v>-0.8</v>
      </c>
      <c r="D17" s="7" t="n">
        <v>2.3</v>
      </c>
    </row>
    <row r="18">
      <c r="A18" s="4" t="inlineStr">
        <is>
          <t>Expenditures</t>
        </is>
      </c>
      <c r="B18" s="7" t="n">
        <v>-13.2</v>
      </c>
      <c r="C18" s="7" t="n">
        <v>-13.4</v>
      </c>
      <c r="D18" s="7" t="n">
        <v>-14.9</v>
      </c>
    </row>
    <row r="19">
      <c r="A19" s="4" t="inlineStr">
        <is>
          <t>Ending balance</t>
        </is>
      </c>
      <c r="B19" s="7" t="n">
        <v>76.2</v>
      </c>
      <c r="C19" s="7" t="n">
        <v>89.59999999999999</v>
      </c>
      <c r="D19" s="7" t="n">
        <v>103.8</v>
      </c>
    </row>
    <row r="20">
      <c r="A20" s="4" t="inlineStr">
        <is>
          <t>Other Aerojet Rocketdyne Sites</t>
        </is>
      </c>
    </row>
    <row r="21">
      <c r="A21" s="3" t="inlineStr">
        <is>
          <t>Accrual for Environmental Loss Contingencies [Roll Forward]</t>
        </is>
      </c>
    </row>
    <row r="22">
      <c r="A22" s="4" t="inlineStr">
        <is>
          <t>Beginning balance</t>
        </is>
      </c>
      <c r="B22" s="7" t="n">
        <v>11.8</v>
      </c>
      <c r="C22" s="7" t="n">
        <v>12.4</v>
      </c>
      <c r="D22" s="7" t="n">
        <v>13.7</v>
      </c>
    </row>
    <row r="23">
      <c r="A23" s="4" t="inlineStr">
        <is>
          <t>Additions</t>
        </is>
      </c>
      <c r="B23" s="6" t="n">
        <v>0</v>
      </c>
      <c r="C23" s="7" t="n">
        <v>0.3</v>
      </c>
      <c r="D23" s="7" t="n">
        <v>0.6</v>
      </c>
    </row>
    <row r="24">
      <c r="A24" s="4" t="inlineStr">
        <is>
          <t>Expenditures</t>
        </is>
      </c>
      <c r="B24" s="7" t="n">
        <v>-1.2</v>
      </c>
      <c r="C24" s="7" t="n">
        <v>-0.9</v>
      </c>
      <c r="D24" s="7" t="n">
        <v>-1.9</v>
      </c>
    </row>
    <row r="25">
      <c r="A25" s="4" t="inlineStr">
        <is>
          <t>Ending balance</t>
        </is>
      </c>
      <c r="B25" s="7" t="n">
        <v>10.6</v>
      </c>
      <c r="C25" s="7" t="n">
        <v>11.8</v>
      </c>
      <c r="D25" s="7" t="n">
        <v>12.4</v>
      </c>
    </row>
    <row r="26">
      <c r="A26" s="4" t="inlineStr">
        <is>
          <t>Total Aerojet Rocketdyne</t>
        </is>
      </c>
    </row>
    <row r="27">
      <c r="A27" s="3" t="inlineStr">
        <is>
          <t>Accrual for Environmental Loss Contingencies [Roll Forward]</t>
        </is>
      </c>
    </row>
    <row r="28">
      <c r="A28" s="4" t="inlineStr">
        <is>
          <t>Beginning balance</t>
        </is>
      </c>
      <c r="B28" s="6" t="n">
        <v>305</v>
      </c>
      <c r="C28" s="7" t="n">
        <v>323.6</v>
      </c>
      <c r="D28" s="7" t="n">
        <v>336.6</v>
      </c>
    </row>
    <row r="29">
      <c r="A29" s="4" t="inlineStr">
        <is>
          <t>Additions</t>
        </is>
      </c>
      <c r="B29" s="7" t="n">
        <v>30.7</v>
      </c>
      <c r="C29" s="7" t="n">
        <v>16.5</v>
      </c>
      <c r="D29" s="6" t="n">
        <v>23</v>
      </c>
    </row>
    <row r="30">
      <c r="A30" s="4" t="inlineStr">
        <is>
          <t>Expenditures</t>
        </is>
      </c>
      <c r="B30" s="7" t="n">
        <v>-40.5</v>
      </c>
      <c r="C30" s="7" t="n">
        <v>-35.1</v>
      </c>
      <c r="D30" s="6" t="n">
        <v>-36</v>
      </c>
    </row>
    <row r="31">
      <c r="A31" s="4" t="inlineStr">
        <is>
          <t>Ending balance</t>
        </is>
      </c>
      <c r="B31" s="7" t="n">
        <v>295.2</v>
      </c>
      <c r="C31" s="6" t="n">
        <v>305</v>
      </c>
      <c r="D31" s="7" t="n">
        <v>323.6</v>
      </c>
    </row>
    <row r="32">
      <c r="A32" s="4" t="inlineStr">
        <is>
          <t>Other</t>
        </is>
      </c>
    </row>
    <row r="33">
      <c r="A33" s="3" t="inlineStr">
        <is>
          <t>Accrual for Environmental Loss Contingencies [Roll Forward]</t>
        </is>
      </c>
    </row>
    <row r="34">
      <c r="A34" s="4" t="inlineStr">
        <is>
          <t>Beginning balance</t>
        </is>
      </c>
      <c r="B34" s="7" t="n">
        <v>4.2</v>
      </c>
      <c r="C34" s="7" t="n">
        <v>4.3</v>
      </c>
      <c r="D34" s="7" t="n">
        <v>4.8</v>
      </c>
    </row>
    <row r="35">
      <c r="A35" s="4" t="inlineStr">
        <is>
          <t>Additions</t>
        </is>
      </c>
      <c r="B35" s="7" t="n">
        <v>1.7</v>
      </c>
      <c r="C35" s="7" t="n">
        <v>0.2</v>
      </c>
      <c r="D35" s="7" t="n">
        <v>0.3</v>
      </c>
    </row>
    <row r="36">
      <c r="A36" s="4" t="inlineStr">
        <is>
          <t>Expenditures</t>
        </is>
      </c>
      <c r="B36" s="7" t="n">
        <v>-0.5</v>
      </c>
      <c r="C36" s="7" t="n">
        <v>-0.3</v>
      </c>
      <c r="D36" s="7" t="n">
        <v>-0.8</v>
      </c>
    </row>
    <row r="37">
      <c r="A37" s="4" t="inlineStr">
        <is>
          <t>Ending balance</t>
        </is>
      </c>
      <c r="B37" s="5" t="n">
        <v>5.4</v>
      </c>
      <c r="C37" s="5" t="n">
        <v>4.2</v>
      </c>
      <c r="D37" s="5" t="n">
        <v>4.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Northrop Agreement Activity (Details) - Northrop - USD ($) $ in Millions</t>
        </is>
      </c>
      <c r="B1" s="2" t="inlineStr">
        <is>
          <t>Dec. 31, 2020</t>
        </is>
      </c>
      <c r="C1" s="2" t="inlineStr">
        <is>
          <t>Jun. 30, 2017</t>
        </is>
      </c>
    </row>
    <row r="2">
      <c r="A2" s="3" t="inlineStr">
        <is>
          <t>Site Contingency [Line Items]</t>
        </is>
      </c>
    </row>
    <row r="3">
      <c r="A3" s="4" t="inlineStr">
        <is>
          <t>Total reimbursable costs under the Northrop Agreement</t>
        </is>
      </c>
      <c r="B3" s="5" t="n">
        <v>189.7</v>
      </c>
      <c r="C3" s="5" t="n">
        <v>189.7</v>
      </c>
    </row>
    <row r="4">
      <c r="A4" s="4" t="inlineStr">
        <is>
          <t>Amount reimbursed to the Company through December 31, 2020</t>
        </is>
      </c>
      <c r="B4" s="7" t="n">
        <v>-143.2</v>
      </c>
    </row>
    <row r="5">
      <c r="A5" s="4" t="inlineStr">
        <is>
          <t>Receivable from Northrop included in the balance sheet at December 31, 2020</t>
        </is>
      </c>
      <c r="B5" s="5" t="n">
        <v>46.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Environmental Reserves and Recoveries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Expense (benefit) to consolidated statement of operations</t>
        </is>
      </c>
      <c r="B4" s="5" t="n">
        <v>4.3</v>
      </c>
      <c r="C4" s="5" t="n">
        <v>2.1</v>
      </c>
      <c r="D4" s="5" t="n">
        <v>-36.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rrangements with Off-Balance Sheet Risk (Details)</t>
        </is>
      </c>
      <c r="B1" s="2" t="inlineStr">
        <is>
          <t>12 Months Ended</t>
        </is>
      </c>
    </row>
    <row r="2">
      <c r="B2" s="2" t="inlineStr">
        <is>
          <t>Dec. 31, 2020USD ($)</t>
        </is>
      </c>
    </row>
    <row r="3">
      <c r="A3" s="3" t="inlineStr">
        <is>
          <t>Fair Value, Off-balance Sheet Risks, Disclosure Information [Line Items]</t>
        </is>
      </c>
    </row>
    <row r="4">
      <c r="A4" s="4" t="inlineStr">
        <is>
          <t>Outstanding surety bonds</t>
        </is>
      </c>
      <c r="B4" s="8" t="n">
        <v>53500000</v>
      </c>
    </row>
    <row r="5">
      <c r="A5" s="4" t="inlineStr">
        <is>
          <t>Guarantee obligations, up to</t>
        </is>
      </c>
      <c r="B5" s="8" t="n">
        <v>120000000</v>
      </c>
    </row>
    <row r="6">
      <c r="A6" s="4" t="inlineStr">
        <is>
          <t>Product warranty period (years)</t>
        </is>
      </c>
      <c r="B6" s="4" t="inlineStr">
        <is>
          <t>1 year</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26" customWidth="1" min="7" max="7"/>
    <col width="26" customWidth="1" min="8" max="8"/>
    <col width="14" customWidth="1" min="9" max="9"/>
  </cols>
  <sheetData>
    <row r="1">
      <c r="A1" s="1" t="inlineStr">
        <is>
          <t>Stockholders' Equity - Narrative (Details) - USD ($) $ / shares in Units, $ in Millions</t>
        </is>
      </c>
      <c r="B1" s="2" t="inlineStr">
        <is>
          <t>Dec. 19, 2020</t>
        </is>
      </c>
      <c r="C1" s="2" t="inlineStr">
        <is>
          <t>Sep. 10, 2018</t>
        </is>
      </c>
      <c r="D1" s="2" t="inlineStr">
        <is>
          <t>Mar. 31, 2020</t>
        </is>
      </c>
      <c r="E1" s="2" t="inlineStr">
        <is>
          <t>Feb. 28, 2018</t>
        </is>
      </c>
      <c r="F1" s="2" t="inlineStr">
        <is>
          <t>Dec. 31, 2020</t>
        </is>
      </c>
      <c r="G1" s="2" t="inlineStr">
        <is>
          <t>Dec. 31, 2019</t>
        </is>
      </c>
      <c r="H1" s="2" t="inlineStr">
        <is>
          <t>Dec. 31, 2018</t>
        </is>
      </c>
      <c r="I1" s="2" t="inlineStr">
        <is>
          <t>Dec. 14, 2016</t>
        </is>
      </c>
    </row>
    <row r="2">
      <c r="A2" s="3" t="inlineStr">
        <is>
          <t>Share-based Compensation Arrangement by Share-based Payment Award [Line Items]</t>
        </is>
      </c>
    </row>
    <row r="3">
      <c r="A3" s="4" t="inlineStr">
        <is>
          <t>Preference stock, shares authorized (in shares)</t>
        </is>
      </c>
      <c r="F3" s="6" t="n">
        <v>15000000</v>
      </c>
      <c r="G3" s="6" t="n">
        <v>15000000</v>
      </c>
    </row>
    <row r="4">
      <c r="A4" s="4" t="inlineStr">
        <is>
          <t>Preference stock, shares issued (in shares)</t>
        </is>
      </c>
      <c r="F4" s="6" t="n">
        <v>0</v>
      </c>
      <c r="G4" s="6" t="n">
        <v>0</v>
      </c>
    </row>
    <row r="5">
      <c r="A5" s="4" t="inlineStr">
        <is>
          <t>Preferred stock, shares outstanding (in shares)</t>
        </is>
      </c>
      <c r="F5" s="6" t="n">
        <v>0</v>
      </c>
      <c r="G5" s="6" t="n">
        <v>0</v>
      </c>
    </row>
    <row r="6">
      <c r="A6" s="4" t="inlineStr">
        <is>
          <t>Common stock, share authorized (in shares)</t>
        </is>
      </c>
      <c r="F6" s="6" t="n">
        <v>150000000</v>
      </c>
      <c r="G6" s="6" t="n">
        <v>150000000</v>
      </c>
    </row>
    <row r="7">
      <c r="A7" s="4" t="inlineStr">
        <is>
          <t>Common stock, par value (in USD per share)</t>
        </is>
      </c>
      <c r="F7" s="9" t="n">
        <v>0.1</v>
      </c>
      <c r="G7" s="9" t="n">
        <v>0.1</v>
      </c>
    </row>
    <row r="8">
      <c r="A8" s="4" t="inlineStr">
        <is>
          <t>Common stock, shares outstanding (in shares)</t>
        </is>
      </c>
      <c r="F8" s="6" t="n">
        <v>76800000</v>
      </c>
      <c r="G8" s="6" t="n">
        <v>77300000</v>
      </c>
    </row>
    <row r="9">
      <c r="A9" s="4" t="inlineStr">
        <is>
          <t>Common stock, shares issued (in shares)</t>
        </is>
      </c>
      <c r="F9" s="6" t="n">
        <v>76800000</v>
      </c>
      <c r="G9" s="6" t="n">
        <v>77300000</v>
      </c>
    </row>
    <row r="10">
      <c r="A10" s="4" t="inlineStr">
        <is>
          <t>Number of shares reserved for future issuance (in shares)</t>
        </is>
      </c>
      <c r="F10" s="6" t="n">
        <v>21500000</v>
      </c>
    </row>
    <row r="11">
      <c r="A11" s="4" t="inlineStr">
        <is>
          <t>Contractual life (years)</t>
        </is>
      </c>
      <c r="F11" s="4" t="inlineStr">
        <is>
          <t>7 years</t>
        </is>
      </c>
    </row>
    <row r="12">
      <c r="A12" s="4" t="inlineStr">
        <is>
          <t>Treasury stock, shares (in shares)</t>
        </is>
      </c>
      <c r="F12" s="6" t="n">
        <v>2100000</v>
      </c>
      <c r="G12" s="6" t="n">
        <v>800000</v>
      </c>
    </row>
    <row r="13">
      <c r="A13" s="4" t="inlineStr">
        <is>
          <t>Stock repurchased (in shares)</t>
        </is>
      </c>
      <c r="F13" s="6" t="n">
        <v>1300000</v>
      </c>
    </row>
    <row r="14">
      <c r="A14" s="4" t="inlineStr">
        <is>
          <t>Stock repurchased, value</t>
        </is>
      </c>
      <c r="F14" s="5" t="n">
        <v>51.7</v>
      </c>
    </row>
    <row r="15">
      <c r="A15" s="4" t="inlineStr">
        <is>
          <t>Discretionary contribution of treasury stock (shares)</t>
        </is>
      </c>
      <c r="C15" s="6" t="n">
        <v>2700000</v>
      </c>
    </row>
    <row r="16">
      <c r="A16" s="4" t="inlineStr">
        <is>
          <t>Discretionary contribution of treasury stock</t>
        </is>
      </c>
      <c r="C16" s="8" t="n">
        <v>95</v>
      </c>
    </row>
    <row r="17">
      <c r="A17" s="4" t="inlineStr">
        <is>
          <t>Cash dividends per share (in USD per share)</t>
        </is>
      </c>
      <c r="B17" s="8" t="n">
        <v>5</v>
      </c>
      <c r="F17" s="8" t="n">
        <v>5</v>
      </c>
      <c r="G17" s="8" t="n">
        <v>0</v>
      </c>
      <c r="H17" s="8" t="n">
        <v>0</v>
      </c>
    </row>
    <row r="18">
      <c r="A18" s="4" t="inlineStr">
        <is>
          <t>Share price (in usd per share)</t>
        </is>
      </c>
      <c r="F18" s="9" t="n">
        <v>52.85</v>
      </c>
    </row>
    <row r="19">
      <c r="A19" s="4" t="inlineStr">
        <is>
          <t>SARs</t>
        </is>
      </c>
    </row>
    <row r="20">
      <c r="A20" s="3" t="inlineStr">
        <is>
          <t>Share-based Compensation Arrangement by Share-based Payment Award [Line Items]</t>
        </is>
      </c>
    </row>
    <row r="21">
      <c r="A21" s="4" t="inlineStr">
        <is>
          <t>Stock options, outstanding (in shares)</t>
        </is>
      </c>
      <c r="F21" s="6" t="n">
        <v>900000</v>
      </c>
      <c r="G21" s="6" t="n">
        <v>1200000</v>
      </c>
    </row>
    <row r="22">
      <c r="A22" s="4" t="inlineStr">
        <is>
          <t>Weighted-average grant date fair value of SARS granted (in USD per share)</t>
        </is>
      </c>
      <c r="G22" s="9" t="n">
        <v>37.26</v>
      </c>
      <c r="H22" s="9" t="n">
        <v>27.53</v>
      </c>
    </row>
    <row r="23">
      <c r="A23" s="4" t="inlineStr">
        <is>
          <t>SARs liabilities paid</t>
        </is>
      </c>
      <c r="F23" s="5" t="n">
        <v>7.6</v>
      </c>
      <c r="G23" s="5" t="n">
        <v>4.3</v>
      </c>
      <c r="H23" s="5" t="n">
        <v>3.5</v>
      </c>
    </row>
    <row r="24">
      <c r="A24" s="4" t="inlineStr">
        <is>
          <t>Stock-based compensation related to nonvested SARs</t>
        </is>
      </c>
      <c r="F24" s="5" t="n">
        <v>0.8</v>
      </c>
    </row>
    <row r="25">
      <c r="A25" s="4" t="inlineStr">
        <is>
          <t>Amortization period (months)</t>
        </is>
      </c>
      <c r="F25" s="4" t="inlineStr">
        <is>
          <t>11 months</t>
        </is>
      </c>
    </row>
    <row r="26">
      <c r="A26" s="4" t="inlineStr">
        <is>
          <t>Expected life (in years)</t>
        </is>
      </c>
      <c r="F26" s="4" t="inlineStr">
        <is>
          <t>8 months 12 days</t>
        </is>
      </c>
      <c r="G26" s="4" t="inlineStr">
        <is>
          <t>4 years 10 months 24 days</t>
        </is>
      </c>
      <c r="H26" s="4" t="inlineStr">
        <is>
          <t>4 years 10 months 24 days</t>
        </is>
      </c>
    </row>
    <row r="27">
      <c r="A27" s="4" t="inlineStr">
        <is>
          <t>Volatility (percentage)</t>
        </is>
      </c>
      <c r="F27" s="4" t="inlineStr">
        <is>
          <t>48.30%</t>
        </is>
      </c>
      <c r="G27" s="4" t="inlineStr">
        <is>
          <t>34.79%</t>
        </is>
      </c>
      <c r="H27" s="4" t="inlineStr">
        <is>
          <t>35.10%</t>
        </is>
      </c>
    </row>
    <row r="28">
      <c r="A28" s="4" t="inlineStr">
        <is>
          <t>Risk free interest rate (percentage)</t>
        </is>
      </c>
      <c r="F28" s="4" t="inlineStr">
        <is>
          <t>0.11%</t>
        </is>
      </c>
      <c r="G28" s="4" t="inlineStr">
        <is>
          <t>1.69%</t>
        </is>
      </c>
      <c r="H28" s="4" t="inlineStr">
        <is>
          <t>2.51%</t>
        </is>
      </c>
    </row>
    <row r="29">
      <c r="A29" s="4" t="inlineStr">
        <is>
          <t>SARs | Employee</t>
        </is>
      </c>
    </row>
    <row r="30">
      <c r="A30" s="3" t="inlineStr">
        <is>
          <t>Share-based Compensation Arrangement by Share-based Payment Award [Line Items]</t>
        </is>
      </c>
    </row>
    <row r="31">
      <c r="A31" s="4" t="inlineStr">
        <is>
          <t>Contractual life (years)</t>
        </is>
      </c>
      <c r="F31" s="4" t="inlineStr">
        <is>
          <t>7 years</t>
        </is>
      </c>
    </row>
    <row r="32">
      <c r="A32" s="4" t="inlineStr">
        <is>
          <t>SARs | Employee | Vesting Period One</t>
        </is>
      </c>
    </row>
    <row r="33">
      <c r="A33" s="3" t="inlineStr">
        <is>
          <t>Share-based Compensation Arrangement by Share-based Payment Award [Line Items]</t>
        </is>
      </c>
    </row>
    <row r="34">
      <c r="A34" s="4" t="inlineStr">
        <is>
          <t>Award vesting percentage (percentage)</t>
        </is>
      </c>
      <c r="F34" s="4" t="inlineStr">
        <is>
          <t>33.30%</t>
        </is>
      </c>
    </row>
    <row r="35">
      <c r="A35" s="4" t="inlineStr">
        <is>
          <t>SARs | Employee | Vesting Period Two</t>
        </is>
      </c>
    </row>
    <row r="36">
      <c r="A36" s="3" t="inlineStr">
        <is>
          <t>Share-based Compensation Arrangement by Share-based Payment Award [Line Items]</t>
        </is>
      </c>
    </row>
    <row r="37">
      <c r="A37" s="4" t="inlineStr">
        <is>
          <t>Award vesting percentage (percentage)</t>
        </is>
      </c>
      <c r="F37" s="4" t="inlineStr">
        <is>
          <t>33.30%</t>
        </is>
      </c>
    </row>
    <row r="38">
      <c r="A38" s="4" t="inlineStr">
        <is>
          <t>SARs | Employee | Vesting Period Three</t>
        </is>
      </c>
    </row>
    <row r="39">
      <c r="A39" s="3" t="inlineStr">
        <is>
          <t>Share-based Compensation Arrangement by Share-based Payment Award [Line Items]</t>
        </is>
      </c>
    </row>
    <row r="40">
      <c r="A40" s="4" t="inlineStr">
        <is>
          <t>Award vesting percentage (percentage)</t>
        </is>
      </c>
      <c r="F40" s="4" t="inlineStr">
        <is>
          <t>33.30%</t>
        </is>
      </c>
    </row>
    <row r="41">
      <c r="A41" s="4" t="inlineStr">
        <is>
          <t>SARs | Director</t>
        </is>
      </c>
    </row>
    <row r="42">
      <c r="A42" s="3" t="inlineStr">
        <is>
          <t>Share-based Compensation Arrangement by Share-based Payment Award [Line Items]</t>
        </is>
      </c>
    </row>
    <row r="43">
      <c r="A43" s="4" t="inlineStr">
        <is>
          <t>Contractual life (years)</t>
        </is>
      </c>
      <c r="F43" s="4" t="inlineStr">
        <is>
          <t>7 years</t>
        </is>
      </c>
    </row>
    <row r="44">
      <c r="A44" s="4" t="inlineStr">
        <is>
          <t>SARs | Director | Vesting Period One</t>
        </is>
      </c>
    </row>
    <row r="45">
      <c r="A45" s="3" t="inlineStr">
        <is>
          <t>Share-based Compensation Arrangement by Share-based Payment Award [Line Items]</t>
        </is>
      </c>
    </row>
    <row r="46">
      <c r="A46" s="4" t="inlineStr">
        <is>
          <t>Award vesting percentage (percentage)</t>
        </is>
      </c>
      <c r="F46" s="4" t="inlineStr">
        <is>
          <t>50.00%</t>
        </is>
      </c>
    </row>
    <row r="47">
      <c r="A47" s="4" t="inlineStr">
        <is>
          <t>SARs | Director | Vesting Period Two</t>
        </is>
      </c>
    </row>
    <row r="48">
      <c r="A48" s="3" t="inlineStr">
        <is>
          <t>Share-based Compensation Arrangement by Share-based Payment Award [Line Items]</t>
        </is>
      </c>
    </row>
    <row r="49">
      <c r="A49" s="4" t="inlineStr">
        <is>
          <t>Award vesting percentage (percentage)</t>
        </is>
      </c>
      <c r="F49" s="4" t="inlineStr">
        <is>
          <t>50.00%</t>
        </is>
      </c>
    </row>
    <row r="50">
      <c r="A50" s="4" t="inlineStr">
        <is>
          <t>Service Based Restricted Stock</t>
        </is>
      </c>
    </row>
    <row r="51">
      <c r="A51" s="3" t="inlineStr">
        <is>
          <t>Share-based Compensation Arrangement by Share-based Payment Award [Line Items]</t>
        </is>
      </c>
    </row>
    <row r="52">
      <c r="A52" s="4" t="inlineStr">
        <is>
          <t>Amortization period (months)</t>
        </is>
      </c>
      <c r="F52" s="4" t="inlineStr">
        <is>
          <t>17 months</t>
        </is>
      </c>
    </row>
    <row r="53">
      <c r="A53" s="4" t="inlineStr">
        <is>
          <t>Service-based restricted stock outstanding (in shares)</t>
        </is>
      </c>
      <c r="F53" s="6" t="n">
        <v>200000</v>
      </c>
      <c r="G53" s="6" t="n">
        <v>300000</v>
      </c>
    </row>
    <row r="54">
      <c r="A54" s="4" t="inlineStr">
        <is>
          <t>Stock-based compensation related to nonvested service-based restricted stock</t>
        </is>
      </c>
      <c r="F54" s="5" t="n">
        <v>3.9</v>
      </c>
    </row>
    <row r="55">
      <c r="A55" s="4" t="inlineStr">
        <is>
          <t>Service-based restricted stock outstanding and expected to vest</t>
        </is>
      </c>
      <c r="F55" s="5" t="n">
        <v>9.4</v>
      </c>
    </row>
    <row r="56">
      <c r="A56" s="4" t="inlineStr">
        <is>
          <t>Average grant date fair value (in USD per share)</t>
        </is>
      </c>
      <c r="G56" s="9" t="n">
        <v>40.7</v>
      </c>
      <c r="H56" s="9" t="n">
        <v>29.74</v>
      </c>
    </row>
    <row r="57">
      <c r="A57" s="4" t="inlineStr">
        <is>
          <t>Service Based Restricted Stock Units</t>
        </is>
      </c>
    </row>
    <row r="58">
      <c r="A58" s="3" t="inlineStr">
        <is>
          <t>Share-based Compensation Arrangement by Share-based Payment Award [Line Items]</t>
        </is>
      </c>
    </row>
    <row r="59">
      <c r="A59" s="4" t="inlineStr">
        <is>
          <t>Amortization period (months)</t>
        </is>
      </c>
      <c r="F59" s="4" t="inlineStr">
        <is>
          <t>30 months</t>
        </is>
      </c>
    </row>
    <row r="60">
      <c r="A60" s="4" t="inlineStr">
        <is>
          <t>Service-based restricted stock outstanding (in shares)</t>
        </is>
      </c>
      <c r="F60" s="6" t="n">
        <v>100000</v>
      </c>
      <c r="G60" s="6" t="n">
        <v>0</v>
      </c>
    </row>
    <row r="61">
      <c r="A61" s="4" t="inlineStr">
        <is>
          <t>Stock-based compensation related to nonvested service-based restricted stock</t>
        </is>
      </c>
      <c r="F61" s="5" t="n">
        <v>3.5</v>
      </c>
    </row>
    <row r="62">
      <c r="A62" s="4" t="inlineStr">
        <is>
          <t>Service-based restricted stock outstanding and expected to vest</t>
        </is>
      </c>
      <c r="F62" s="5" t="n">
        <v>5.1</v>
      </c>
    </row>
    <row r="63">
      <c r="A63" s="4" t="inlineStr">
        <is>
          <t>Average grant date fair value (in USD per share)</t>
        </is>
      </c>
      <c r="F63" s="8" t="n">
        <v>46</v>
      </c>
    </row>
    <row r="64">
      <c r="A64" s="4" t="inlineStr">
        <is>
          <t>Restricted stock, granted (in shares)</t>
        </is>
      </c>
      <c r="F64" s="6" t="n">
        <v>100000</v>
      </c>
    </row>
    <row r="65">
      <c r="A65" s="4" t="inlineStr">
        <is>
          <t>Performance-based restricted stock</t>
        </is>
      </c>
    </row>
    <row r="66">
      <c r="A66" s="3" t="inlineStr">
        <is>
          <t>Share-based Compensation Arrangement by Share-based Payment Award [Line Items]</t>
        </is>
      </c>
    </row>
    <row r="67">
      <c r="A67" s="4" t="inlineStr">
        <is>
          <t>Amortization period (months)</t>
        </is>
      </c>
      <c r="F67" s="4" t="inlineStr">
        <is>
          <t>14 months</t>
        </is>
      </c>
    </row>
    <row r="68">
      <c r="A68" s="4" t="inlineStr">
        <is>
          <t>Service-based restricted stock outstanding (in shares)</t>
        </is>
      </c>
      <c r="F68" s="6" t="n">
        <v>500000</v>
      </c>
      <c r="G68" s="6" t="n">
        <v>1000000</v>
      </c>
    </row>
    <row r="69">
      <c r="A69" s="4" t="inlineStr">
        <is>
          <t>Stock-based compensation related to nonvested service-based restricted stock</t>
        </is>
      </c>
      <c r="F69" s="5" t="n">
        <v>4.4</v>
      </c>
    </row>
    <row r="70">
      <c r="A70" s="4" t="inlineStr">
        <is>
          <t>Service-based restricted stock outstanding and expected to vest</t>
        </is>
      </c>
      <c r="F70" s="7" t="n">
        <v>26.6</v>
      </c>
    </row>
    <row r="71">
      <c r="A71" s="4" t="inlineStr">
        <is>
          <t>Average grant date fair value (in USD per share)</t>
        </is>
      </c>
      <c r="G71" s="9" t="n">
        <v>37.27</v>
      </c>
      <c r="H71" s="9" t="n">
        <v>26.36</v>
      </c>
    </row>
    <row r="72">
      <c r="A72" s="4" t="inlineStr">
        <is>
          <t>Equity instruments other than options vested and expected to vest aggregate intrinsic value</t>
        </is>
      </c>
      <c r="F72" s="5" t="n">
        <v>21.5</v>
      </c>
    </row>
    <row r="73">
      <c r="A73" s="4" t="inlineStr">
        <is>
          <t>Restricted stock and restricted stock units, performance based</t>
        </is>
      </c>
    </row>
    <row r="74">
      <c r="A74" s="3" t="inlineStr">
        <is>
          <t>Share-based Compensation Arrangement by Share-based Payment Award [Line Items]</t>
        </is>
      </c>
    </row>
    <row r="75">
      <c r="A75" s="4" t="inlineStr">
        <is>
          <t>Amortization period (months)</t>
        </is>
      </c>
      <c r="F75" s="4" t="inlineStr">
        <is>
          <t>26 months</t>
        </is>
      </c>
    </row>
    <row r="76">
      <c r="A76" s="4" t="inlineStr">
        <is>
          <t>Service-based restricted stock outstanding (in shares)</t>
        </is>
      </c>
      <c r="F76" s="6" t="n">
        <v>400000</v>
      </c>
      <c r="G76" s="6" t="n">
        <v>0</v>
      </c>
    </row>
    <row r="77">
      <c r="A77" s="4" t="inlineStr">
        <is>
          <t>Stock-based compensation related to nonvested service-based restricted stock</t>
        </is>
      </c>
      <c r="F77" s="5" t="n">
        <v>6.2</v>
      </c>
    </row>
    <row r="78">
      <c r="A78" s="4" t="inlineStr">
        <is>
          <t>Service-based restricted stock outstanding and expected to vest</t>
        </is>
      </c>
      <c r="F78" s="5" t="n">
        <v>19.7</v>
      </c>
    </row>
    <row r="79">
      <c r="A79" s="4" t="inlineStr">
        <is>
          <t>Average grant date fair value (in USD per share)</t>
        </is>
      </c>
      <c r="F79" s="8" t="n">
        <v>50</v>
      </c>
    </row>
    <row r="80">
      <c r="A80" s="4" t="inlineStr">
        <is>
          <t>Equity instruments other than options vested and expected to vest aggregate intrinsic value</t>
        </is>
      </c>
      <c r="F80" s="5" t="n">
        <v>9.800000000000001</v>
      </c>
    </row>
    <row r="81">
      <c r="A81" s="4" t="inlineStr">
        <is>
          <t>Restricted stock, granted (in shares)</t>
        </is>
      </c>
      <c r="F81" s="6" t="n">
        <v>400000</v>
      </c>
    </row>
    <row r="82">
      <c r="A82" s="4" t="inlineStr">
        <is>
          <t>Employee stock purchase plan ("ESPP")</t>
        </is>
      </c>
    </row>
    <row r="83">
      <c r="A83" s="3" t="inlineStr">
        <is>
          <t>Share-based Compensation Arrangement by Share-based Payment Award [Line Items]</t>
        </is>
      </c>
    </row>
    <row r="84">
      <c r="A84" s="4" t="inlineStr">
        <is>
          <t>Employee stock purchase price (percentage)</t>
        </is>
      </c>
      <c r="F84" s="4" t="inlineStr">
        <is>
          <t>85.00%</t>
        </is>
      </c>
    </row>
    <row r="85">
      <c r="A85" s="4" t="inlineStr">
        <is>
          <t>Shares issued (in shares)</t>
        </is>
      </c>
      <c r="F85" s="6" t="n">
        <v>200000</v>
      </c>
      <c r="G85" s="6" t="n">
        <v>100000</v>
      </c>
      <c r="H85" s="6" t="n">
        <v>100000</v>
      </c>
    </row>
    <row r="86">
      <c r="A86" s="4" t="inlineStr">
        <is>
          <t>Weighted average price per share (in usd per share)</t>
        </is>
      </c>
      <c r="F86" s="9" t="n">
        <v>45.65</v>
      </c>
      <c r="G86" s="9" t="n">
        <v>45.25</v>
      </c>
      <c r="H86" s="9" t="n">
        <v>32.11</v>
      </c>
    </row>
    <row r="87">
      <c r="A87" s="4" t="inlineStr">
        <is>
          <t>Employee stock purchase plan ("ESPP") | 2013 Employee Stock Purchase Plan</t>
        </is>
      </c>
    </row>
    <row r="88">
      <c r="A88" s="3" t="inlineStr">
        <is>
          <t>Share-based Compensation Arrangement by Share-based Payment Award [Line Items]</t>
        </is>
      </c>
    </row>
    <row r="89">
      <c r="A89" s="4" t="inlineStr">
        <is>
          <t>Shares authorized for issuance (in shares)</t>
        </is>
      </c>
      <c r="F89" s="6" t="n">
        <v>1500000</v>
      </c>
    </row>
    <row r="90">
      <c r="A90" s="4" t="inlineStr">
        <is>
          <t>Stock options</t>
        </is>
      </c>
    </row>
    <row r="91">
      <c r="A91" s="3" t="inlineStr">
        <is>
          <t>Share-based Compensation Arrangement by Share-based Payment Award [Line Items]</t>
        </is>
      </c>
    </row>
    <row r="92">
      <c r="A92" s="4" t="inlineStr">
        <is>
          <t>Stock options, outstanding (in shares)</t>
        </is>
      </c>
      <c r="F92" s="6" t="n">
        <v>0</v>
      </c>
      <c r="G92" s="6" t="n">
        <v>400000</v>
      </c>
    </row>
    <row r="93">
      <c r="A93" s="4" t="inlineStr">
        <is>
          <t>Exercised in period, intrinsic value</t>
        </is>
      </c>
      <c r="F93" s="8" t="n">
        <v>11</v>
      </c>
      <c r="G93" s="5" t="n">
        <v>0.8</v>
      </c>
      <c r="H93" s="5" t="n">
        <v>0.9</v>
      </c>
    </row>
    <row r="94">
      <c r="A94" s="4" t="inlineStr">
        <is>
          <t>Expected life (in years)</t>
        </is>
      </c>
      <c r="G94" s="4" t="inlineStr">
        <is>
          <t>7 years</t>
        </is>
      </c>
    </row>
    <row r="95">
      <c r="A95" s="4" t="inlineStr">
        <is>
          <t>Volatility (percentage)</t>
        </is>
      </c>
      <c r="G95" s="4" t="inlineStr">
        <is>
          <t>33.48%</t>
        </is>
      </c>
    </row>
    <row r="96">
      <c r="A96" s="4" t="inlineStr">
        <is>
          <t>Risk free interest rate (percentage)</t>
        </is>
      </c>
      <c r="G96" s="4" t="inlineStr">
        <is>
          <t>2.62%</t>
        </is>
      </c>
    </row>
    <row r="97">
      <c r="A97" s="4" t="inlineStr">
        <is>
          <t>Stock, granted (in shares)</t>
        </is>
      </c>
      <c r="F97" s="6" t="n">
        <v>0</v>
      </c>
      <c r="G97" s="6" t="n">
        <v>0</v>
      </c>
    </row>
    <row r="98">
      <c r="A98" s="4" t="inlineStr">
        <is>
          <t>Performance-based common shares</t>
        </is>
      </c>
    </row>
    <row r="99">
      <c r="A99" s="3" t="inlineStr">
        <is>
          <t>Share-based Compensation Arrangement by Share-based Payment Award [Line Items]</t>
        </is>
      </c>
    </row>
    <row r="100">
      <c r="A100" s="4" t="inlineStr">
        <is>
          <t>Expected life (in years)</t>
        </is>
      </c>
      <c r="H100" s="4" t="inlineStr">
        <is>
          <t>1 year 3 months</t>
        </is>
      </c>
    </row>
    <row r="101">
      <c r="A101" s="4" t="inlineStr">
        <is>
          <t>Volatility (percentage)</t>
        </is>
      </c>
      <c r="H101" s="4" t="inlineStr">
        <is>
          <t>31.52%</t>
        </is>
      </c>
    </row>
    <row r="102">
      <c r="A102" s="4" t="inlineStr">
        <is>
          <t>Risk free interest rate (percentage)</t>
        </is>
      </c>
      <c r="H102" s="4" t="inlineStr">
        <is>
          <t>2.65%</t>
        </is>
      </c>
    </row>
    <row r="103">
      <c r="A103" s="4" t="inlineStr">
        <is>
          <t>Performance-based common shares | Executive Officer</t>
        </is>
      </c>
    </row>
    <row r="104">
      <c r="A104" s="3" t="inlineStr">
        <is>
          <t>Share-based Compensation Arrangement by Share-based Payment Award [Line Items]</t>
        </is>
      </c>
    </row>
    <row r="105">
      <c r="A105" s="4" t="inlineStr">
        <is>
          <t>Average grant date fair value (in USD per share)</t>
        </is>
      </c>
      <c r="E105" s="9" t="n">
        <v>18.67</v>
      </c>
    </row>
    <row r="106">
      <c r="A106" s="4" t="inlineStr">
        <is>
          <t>Restricted stock, granted (in shares)</t>
        </is>
      </c>
      <c r="E106" s="6" t="n">
        <v>100000</v>
      </c>
    </row>
    <row r="107">
      <c r="A107" s="4" t="inlineStr">
        <is>
          <t>Performance-based common shares | Executive Officer | Minimum</t>
        </is>
      </c>
    </row>
    <row r="108">
      <c r="A108" s="3" t="inlineStr">
        <is>
          <t>Share-based Compensation Arrangement by Share-based Payment Award [Line Items]</t>
        </is>
      </c>
    </row>
    <row r="109">
      <c r="A109" s="4" t="inlineStr">
        <is>
          <t>Share price (in usd per share)</t>
        </is>
      </c>
      <c r="E109" s="8" t="n">
        <v>34</v>
      </c>
    </row>
    <row r="110">
      <c r="A110" s="4" t="inlineStr">
        <is>
          <t>Performance-based common shares | Executive Officer | Maximum</t>
        </is>
      </c>
    </row>
    <row r="111">
      <c r="A111" s="3" t="inlineStr">
        <is>
          <t>Share-based Compensation Arrangement by Share-based Payment Award [Line Items]</t>
        </is>
      </c>
    </row>
    <row r="112">
      <c r="A112" s="4" t="inlineStr">
        <is>
          <t>Share price (in usd per share)</t>
        </is>
      </c>
      <c r="E112" s="8" t="n">
        <v>42</v>
      </c>
    </row>
    <row r="113">
      <c r="A113" s="4" t="inlineStr">
        <is>
          <t>Performance Stock Units</t>
        </is>
      </c>
    </row>
    <row r="114">
      <c r="A114" s="3" t="inlineStr">
        <is>
          <t>Share-based Compensation Arrangement by Share-based Payment Award [Line Items]</t>
        </is>
      </c>
    </row>
    <row r="115">
      <c r="A115" s="4" t="inlineStr">
        <is>
          <t>Amortization period (months)</t>
        </is>
      </c>
      <c r="F115" s="4" t="inlineStr">
        <is>
          <t>36 months</t>
        </is>
      </c>
    </row>
    <row r="116">
      <c r="A116" s="4" t="inlineStr">
        <is>
          <t>Stock-based compensation related to nonvested service-based restricted stock</t>
        </is>
      </c>
      <c r="F116" s="5" t="n">
        <v>0.1</v>
      </c>
    </row>
    <row r="117">
      <c r="A117" s="4" t="inlineStr">
        <is>
          <t>Service-based restricted stock outstanding and expected to vest</t>
        </is>
      </c>
      <c r="F117" s="5" t="n">
        <v>3.8</v>
      </c>
    </row>
    <row r="118">
      <c r="A118" s="4" t="inlineStr">
        <is>
          <t>Expected life (in years)</t>
        </is>
      </c>
      <c r="F118" s="4" t="inlineStr">
        <is>
          <t>8 months 1 day</t>
        </is>
      </c>
    </row>
    <row r="119">
      <c r="A119" s="4" t="inlineStr">
        <is>
          <t>Volatility (percentage)</t>
        </is>
      </c>
      <c r="F119" s="4" t="inlineStr">
        <is>
          <t>35.41%</t>
        </is>
      </c>
    </row>
    <row r="120">
      <c r="A120" s="4" t="inlineStr">
        <is>
          <t>Risk free interest rate (percentage)</t>
        </is>
      </c>
      <c r="F120" s="4" t="inlineStr">
        <is>
          <t>0.72%</t>
        </is>
      </c>
    </row>
    <row r="121">
      <c r="A121" s="4" t="inlineStr">
        <is>
          <t>Performance Stock Units | Executive Officer</t>
        </is>
      </c>
    </row>
    <row r="122">
      <c r="A122" s="3" t="inlineStr">
        <is>
          <t>Share-based Compensation Arrangement by Share-based Payment Award [Line Items]</t>
        </is>
      </c>
    </row>
    <row r="123">
      <c r="A123" s="4" t="inlineStr">
        <is>
          <t>Average grant date fair value (in USD per share)</t>
        </is>
      </c>
      <c r="D123" s="9" t="n">
        <v>37.12</v>
      </c>
    </row>
    <row r="124">
      <c r="A124" s="4" t="inlineStr">
        <is>
          <t>Restricted stock, granted (in shares)</t>
        </is>
      </c>
      <c r="D124" s="6" t="n">
        <v>100000</v>
      </c>
    </row>
    <row r="125">
      <c r="A125" s="4" t="inlineStr">
        <is>
          <t>Performance Stock Units | Executive Officer | Minimum</t>
        </is>
      </c>
    </row>
    <row r="126">
      <c r="A126" s="3" t="inlineStr">
        <is>
          <t>Share-based Compensation Arrangement by Share-based Payment Award [Line Items]</t>
        </is>
      </c>
    </row>
    <row r="127">
      <c r="A127" s="4" t="inlineStr">
        <is>
          <t>Share price (in usd per share)</t>
        </is>
      </c>
      <c r="D127" s="9" t="n">
        <v>57.8</v>
      </c>
    </row>
    <row r="128">
      <c r="A128" s="4" t="inlineStr">
        <is>
          <t>Performance Stock Units | Executive Officer | Maximum</t>
        </is>
      </c>
    </row>
    <row r="129">
      <c r="A129" s="3" t="inlineStr">
        <is>
          <t>Share-based Compensation Arrangement by Share-based Payment Award [Line Items]</t>
        </is>
      </c>
    </row>
    <row r="130">
      <c r="A130" s="4" t="inlineStr">
        <is>
          <t>Share price (in usd per share)</t>
        </is>
      </c>
      <c r="D130" s="9" t="n">
        <v>67.84999999999999</v>
      </c>
    </row>
    <row r="131">
      <c r="A131" s="4" t="inlineStr">
        <is>
          <t>2 1/4% Notes</t>
        </is>
      </c>
    </row>
    <row r="132">
      <c r="A132" s="3" t="inlineStr">
        <is>
          <t>Share-based Compensation Arrangement by Share-based Payment Award [Line Items]</t>
        </is>
      </c>
    </row>
    <row r="133">
      <c r="A133" s="4" t="inlineStr">
        <is>
          <t>Debt instrument interest rate stated percentage</t>
        </is>
      </c>
      <c r="F133" s="4" t="inlineStr">
        <is>
          <t>2.25%</t>
        </is>
      </c>
      <c r="G133" s="4" t="inlineStr">
        <is>
          <t>2.25%</t>
        </is>
      </c>
      <c r="I133" s="4" t="inlineStr">
        <is>
          <t>2.25%</t>
        </is>
      </c>
    </row>
    <row r="134">
      <c r="A134" s="4" t="inlineStr">
        <is>
          <t>2 1/4% Notes | Convertible senior notes</t>
        </is>
      </c>
    </row>
    <row r="135">
      <c r="A135" s="3" t="inlineStr">
        <is>
          <t>Share-based Compensation Arrangement by Share-based Payment Award [Line Items]</t>
        </is>
      </c>
    </row>
    <row r="136">
      <c r="A136" s="4" t="inlineStr">
        <is>
          <t>Debt instrument interest rate stated percentage</t>
        </is>
      </c>
      <c r="F136" s="4" t="inlineStr">
        <is>
          <t>2.2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reconciles the numerator and denominator used to calculate basic and diluted EPS: Year Ended December 31, 2020 2019 2018 (In millions, except per share amounts) Numerator: Net income $ 137.7 $ 141.0 $ 137.3 Income allocated to participating securities (1.7) (2.6) (2.9) Net income for basic and diluted EPS $ 136.0 $ 138.4 $ 134.4 Denominator: Basic weighted average shares 77.4 77.2 74.8 Effect of: 2 1 / 4 % Notes 4.5 4.4 1.9 Awards issued under equity plans — 0.1 0.1 Diluted weighted average shares 81.9 81.7 76.8 Basic EPS $ 1.76 $ 1.79 $ 1.80 Diluted EPS $ 1.66 $ 1.69 $ 1.75 Securities which would have been anti-dilutive are insignificant and are excluded from the computation of diluted earnings per share in all periods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Based Compensation Expense by Type of Award (Details) - USD ($) $ in Million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Total stock-based compensation expense</t>
        </is>
      </c>
      <c r="B4" s="5" t="n">
        <v>31.4</v>
      </c>
      <c r="C4" s="5" t="n">
        <v>27.3</v>
      </c>
      <c r="D4" s="5" t="n">
        <v>20.5</v>
      </c>
    </row>
    <row r="5">
      <c r="A5" s="4" t="inlineStr">
        <is>
          <t>SARs</t>
        </is>
      </c>
    </row>
    <row r="6">
      <c r="A6" s="3" t="inlineStr">
        <is>
          <t>Employee Service Share-based Compensation, Allocation of Recognized Period Costs [Line Items]</t>
        </is>
      </c>
    </row>
    <row r="7">
      <c r="A7" s="4" t="inlineStr">
        <is>
          <t>Total stock-based compensation expense</t>
        </is>
      </c>
      <c r="B7" s="7" t="n">
        <v>8.1</v>
      </c>
      <c r="C7" s="7" t="n">
        <v>11.4</v>
      </c>
      <c r="D7" s="7" t="n">
        <v>6.2</v>
      </c>
    </row>
    <row r="8">
      <c r="A8" s="4" t="inlineStr">
        <is>
          <t>Restricted stock and restricted stock units, service based</t>
        </is>
      </c>
    </row>
    <row r="9">
      <c r="A9" s="3" t="inlineStr">
        <is>
          <t>Employee Service Share-based Compensation, Allocation of Recognized Period Costs [Line Items]</t>
        </is>
      </c>
    </row>
    <row r="10">
      <c r="A10" s="4" t="inlineStr">
        <is>
          <t>Total stock-based compensation expense</t>
        </is>
      </c>
      <c r="B10" s="7" t="n">
        <v>8.6</v>
      </c>
      <c r="C10" s="7" t="n">
        <v>5.2</v>
      </c>
      <c r="D10" s="7" t="n">
        <v>4.5</v>
      </c>
    </row>
    <row r="11">
      <c r="A11" s="4" t="inlineStr">
        <is>
          <t>Restricted stock and restricted stock units, performance based</t>
        </is>
      </c>
    </row>
    <row r="12">
      <c r="A12" s="3" t="inlineStr">
        <is>
          <t>Employee Service Share-based Compensation, Allocation of Recognized Period Costs [Line Items]</t>
        </is>
      </c>
    </row>
    <row r="13">
      <c r="A13" s="4" t="inlineStr">
        <is>
          <t>Total stock-based compensation expense</t>
        </is>
      </c>
      <c r="B13" s="7" t="n">
        <v>12.6</v>
      </c>
      <c r="C13" s="7" t="n">
        <v>9.4</v>
      </c>
      <c r="D13" s="7" t="n">
        <v>9.1</v>
      </c>
    </row>
    <row r="14">
      <c r="A14" s="4" t="inlineStr">
        <is>
          <t>Employee stock purchase plan ("ESPP")</t>
        </is>
      </c>
    </row>
    <row r="15">
      <c r="A15" s="3" t="inlineStr">
        <is>
          <t>Employee Service Share-based Compensation, Allocation of Recognized Period Costs [Line Items]</t>
        </is>
      </c>
    </row>
    <row r="16">
      <c r="A16" s="4" t="inlineStr">
        <is>
          <t>Total stock-based compensation expense</t>
        </is>
      </c>
      <c r="B16" s="7" t="n">
        <v>1.1</v>
      </c>
      <c r="C16" s="7" t="n">
        <v>0.9</v>
      </c>
      <c r="D16" s="7" t="n">
        <v>0.6</v>
      </c>
    </row>
    <row r="17">
      <c r="A17" s="4" t="inlineStr">
        <is>
          <t>Stock options</t>
        </is>
      </c>
    </row>
    <row r="18">
      <c r="A18" s="3" t="inlineStr">
        <is>
          <t>Employee Service Share-based Compensation, Allocation of Recognized Period Costs [Line Items]</t>
        </is>
      </c>
    </row>
    <row r="19">
      <c r="A19" s="4" t="inlineStr">
        <is>
          <t>Total stock-based compensation expense</t>
        </is>
      </c>
      <c r="B19" s="8" t="n">
        <v>1</v>
      </c>
      <c r="C19" s="5" t="n">
        <v>0.4</v>
      </c>
      <c r="D19" s="5" t="n">
        <v>0.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Appreciation Rights (Details) - SARs $ / shares in Units, shares in Millions, $ in Million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Stock, outstanding, beginning balance (in shares) | shares</t>
        </is>
      </c>
      <c r="B4" s="7" t="n">
        <v>1.2</v>
      </c>
    </row>
    <row r="5">
      <c r="A5" s="4" t="inlineStr">
        <is>
          <t>Stock, exercised (in shares) | shares</t>
        </is>
      </c>
      <c r="B5" s="7" t="n">
        <v>-0.2</v>
      </c>
    </row>
    <row r="6">
      <c r="A6" s="4" t="inlineStr">
        <is>
          <t>Stock, canceled (in shares) | shares</t>
        </is>
      </c>
      <c r="B6" s="7" t="n">
        <v>-0.1</v>
      </c>
    </row>
    <row r="7">
      <c r="A7" s="4" t="inlineStr">
        <is>
          <t>Stock, outstanding, ending balance (in shares) | shares</t>
        </is>
      </c>
      <c r="B7" s="7" t="n">
        <v>0.9</v>
      </c>
    </row>
    <row r="8">
      <c r="A8" s="4" t="inlineStr">
        <is>
          <t>Stock, exercisable (in shares) | shares</t>
        </is>
      </c>
      <c r="B8" s="7" t="n">
        <v>0.6</v>
      </c>
    </row>
    <row r="9">
      <c r="A9" s="4" t="inlineStr">
        <is>
          <t>Stock, expected to vest (in shares) | shares</t>
        </is>
      </c>
      <c r="B9" s="7" t="n">
        <v>0.3</v>
      </c>
    </row>
    <row r="10">
      <c r="A10" s="3" t="inlineStr">
        <is>
          <t>Share-based Compensation Arrangement by Share-based Payment Award, Options, Outstanding, Weighted Average Exercise Price [Abstract]</t>
        </is>
      </c>
    </row>
    <row r="11">
      <c r="A11" s="4" t="inlineStr">
        <is>
          <t>Weighted average exercise price, beginning balance (in USD per share) | $ / shares</t>
        </is>
      </c>
      <c r="B11" s="9" t="n">
        <v>27.32</v>
      </c>
    </row>
    <row r="12">
      <c r="A12" s="4" t="inlineStr">
        <is>
          <t>Weighted average exercise price, exercised (in USD per share) | $ / shares</t>
        </is>
      </c>
      <c r="B12" s="10" t="n">
        <v>19.97</v>
      </c>
    </row>
    <row r="13">
      <c r="A13" s="4" t="inlineStr">
        <is>
          <t>Weighted average exercise price, canceled (in USD per share) | $ / shares</t>
        </is>
      </c>
      <c r="B13" s="10" t="n">
        <v>31.46</v>
      </c>
    </row>
    <row r="14">
      <c r="A14" s="4" t="inlineStr">
        <is>
          <t>Weighted average exercise price, ending balance (in USD per share) | $ / shares</t>
        </is>
      </c>
      <c r="B14" s="10" t="n">
        <v>29.09</v>
      </c>
    </row>
    <row r="15">
      <c r="A15" s="4" t="inlineStr">
        <is>
          <t>Weighted average exercise price, exercisable (in USD per share) | $ / shares</t>
        </is>
      </c>
      <c r="B15" s="10" t="n">
        <v>28.27</v>
      </c>
    </row>
    <row r="16">
      <c r="A16" s="4" t="inlineStr">
        <is>
          <t>Weighted average exercise price, expected to vest (in USD per share) | $ / shares</t>
        </is>
      </c>
      <c r="B16" s="9" t="n">
        <v>31.01</v>
      </c>
    </row>
    <row r="17">
      <c r="A17" s="4" t="inlineStr">
        <is>
          <t>Weighted average remaining contractual life, outstanding (years)</t>
        </is>
      </c>
      <c r="B17" s="4" t="inlineStr">
        <is>
          <t>4 years 2 months 12 days</t>
        </is>
      </c>
    </row>
    <row r="18">
      <c r="A18" s="4" t="inlineStr">
        <is>
          <t>Weighted average remaining contractual life, exercisable (years)</t>
        </is>
      </c>
      <c r="B18" s="4" t="inlineStr">
        <is>
          <t>4 years</t>
        </is>
      </c>
    </row>
    <row r="19">
      <c r="A19" s="4" t="inlineStr">
        <is>
          <t>Weighted average remaining contractual life, expected to vest (years)</t>
        </is>
      </c>
      <c r="B19" s="4" t="inlineStr">
        <is>
          <t>4 years 6 months</t>
        </is>
      </c>
    </row>
    <row r="20">
      <c r="A20" s="4" t="inlineStr">
        <is>
          <t>Intrinsic value, outstanding | $</t>
        </is>
      </c>
      <c r="B20" s="8" t="n">
        <v>21</v>
      </c>
    </row>
    <row r="21">
      <c r="A21" s="4" t="inlineStr">
        <is>
          <t>Intrinsic value, exercisable | $</t>
        </is>
      </c>
      <c r="B21" s="7" t="n">
        <v>15.3</v>
      </c>
    </row>
    <row r="22">
      <c r="A22" s="4" t="inlineStr">
        <is>
          <t>Intrinsic value, expected to vest | $</t>
        </is>
      </c>
      <c r="B22" s="5" t="n">
        <v>5.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Units (Details) - $ / shares shares in Millions</t>
        </is>
      </c>
      <c r="B1" s="2" t="inlineStr">
        <is>
          <t>12 Months Ended</t>
        </is>
      </c>
    </row>
    <row r="2">
      <c r="B2" s="2" t="inlineStr">
        <is>
          <t>Dec. 31, 2020</t>
        </is>
      </c>
      <c r="C2" s="2" t="inlineStr">
        <is>
          <t>Dec. 31, 2019</t>
        </is>
      </c>
      <c r="D2" s="2" t="inlineStr">
        <is>
          <t>Dec. 31, 2018</t>
        </is>
      </c>
    </row>
    <row r="3">
      <c r="A3" s="4" t="inlineStr">
        <is>
          <t>Service Based Restricted Stock</t>
        </is>
      </c>
    </row>
    <row r="4">
      <c r="A4" s="3" t="inlineStr">
        <is>
          <t>Share-based Compensation Arrangement by Share-based Payment Award, Equity Instruments Other than Options, Nonvested, Number of Shares [Roll Forward]</t>
        </is>
      </c>
    </row>
    <row r="5">
      <c r="A5" s="4" t="inlineStr">
        <is>
          <t>Restricted stock, outstanding, beginning balance (in shares)</t>
        </is>
      </c>
      <c r="B5" s="7" t="n">
        <v>0.3</v>
      </c>
    </row>
    <row r="6">
      <c r="A6" s="4" t="inlineStr">
        <is>
          <t>Restricted stock, exercised (in shares)</t>
        </is>
      </c>
      <c r="B6" s="7" t="n">
        <v>-0.1</v>
      </c>
    </row>
    <row r="7">
      <c r="A7" s="4" t="inlineStr">
        <is>
          <t>Restricted stock, outstanding, ending balance (in shares)</t>
        </is>
      </c>
      <c r="B7" s="7" t="n">
        <v>0.2</v>
      </c>
      <c r="C7" s="7" t="n">
        <v>0.3</v>
      </c>
    </row>
    <row r="8">
      <c r="A8" s="3" t="inlineStr">
        <is>
          <t>Share-based Compensation Arrangement by Share-based Payment Award, Equity Instruments Other than Options, Nonvested, Weighted Average Grant Date Fair Value [Abstract]</t>
        </is>
      </c>
    </row>
    <row r="9">
      <c r="A9" s="4" t="inlineStr">
        <is>
          <t>Weighted average grant date fair value, beginning balance (in USD per share)</t>
        </is>
      </c>
      <c r="B9" s="9" t="n">
        <v>36.33</v>
      </c>
    </row>
    <row r="10">
      <c r="A10" s="4" t="inlineStr">
        <is>
          <t>Weighted average grant date fair value, exercised (in USD per share)</t>
        </is>
      </c>
      <c r="B10" s="10" t="n">
        <v>34.81</v>
      </c>
    </row>
    <row r="11">
      <c r="A11" s="4" t="inlineStr">
        <is>
          <t>Weighted average grant date fair value, granted (in USD per share)</t>
        </is>
      </c>
      <c r="C11" s="9" t="n">
        <v>40.7</v>
      </c>
      <c r="D11" s="9" t="n">
        <v>29.74</v>
      </c>
    </row>
    <row r="12">
      <c r="A12" s="4" t="inlineStr">
        <is>
          <t>Weighted average grant date fair value, ending balance (in USD per share)</t>
        </is>
      </c>
      <c r="B12" s="9" t="n">
        <v>39.9</v>
      </c>
      <c r="C12" s="9" t="n">
        <v>36.33</v>
      </c>
    </row>
    <row r="13">
      <c r="A13" s="4" t="inlineStr">
        <is>
          <t>Service Based Restricted Stock Units</t>
        </is>
      </c>
    </row>
    <row r="14">
      <c r="A14" s="3" t="inlineStr">
        <is>
          <t>Share-based Compensation Arrangement by Share-based Payment Award, Equity Instruments Other than Options, Nonvested, Number of Shares [Roll Forward]</t>
        </is>
      </c>
    </row>
    <row r="15">
      <c r="A15" s="4" t="inlineStr">
        <is>
          <t>Restricted stock, outstanding, beginning balance (in shares)</t>
        </is>
      </c>
      <c r="B15" s="6" t="n">
        <v>0</v>
      </c>
    </row>
    <row r="16">
      <c r="A16" s="4" t="inlineStr">
        <is>
          <t>Restricted stock, granted (in shares)</t>
        </is>
      </c>
      <c r="B16" s="7" t="n">
        <v>0.1</v>
      </c>
    </row>
    <row r="17">
      <c r="A17" s="4" t="inlineStr">
        <is>
          <t>Restricted stock, outstanding, ending balance (in shares)</t>
        </is>
      </c>
      <c r="B17" s="7" t="n">
        <v>0.1</v>
      </c>
      <c r="C17" s="6" t="n">
        <v>0</v>
      </c>
    </row>
    <row r="18">
      <c r="A18" s="4" t="inlineStr">
        <is>
          <t>Restricted stock, expected to vest (in shares)</t>
        </is>
      </c>
      <c r="B18" s="7" t="n">
        <v>0.1</v>
      </c>
    </row>
    <row r="19">
      <c r="A19" s="3" t="inlineStr">
        <is>
          <t>Share-based Compensation Arrangement by Share-based Payment Award, Equity Instruments Other than Options, Nonvested, Weighted Average Grant Date Fair Value [Abstract]</t>
        </is>
      </c>
    </row>
    <row r="20">
      <c r="A20" s="4" t="inlineStr">
        <is>
          <t>Weighted average grant date fair value, beginning balance (in USD per share)</t>
        </is>
      </c>
      <c r="B20" s="8" t="n">
        <v>0</v>
      </c>
    </row>
    <row r="21">
      <c r="A21" s="4" t="inlineStr">
        <is>
          <t>Weighted average grant date fair value, granted (in USD per share)</t>
        </is>
      </c>
      <c r="B21" s="6" t="n">
        <v>46</v>
      </c>
    </row>
    <row r="22">
      <c r="A22" s="4" t="inlineStr">
        <is>
          <t>Weighted average grant date fair value, ending balance (in USD per share)</t>
        </is>
      </c>
      <c r="B22" s="6" t="n">
        <v>46</v>
      </c>
      <c r="C22" s="8" t="n">
        <v>0</v>
      </c>
    </row>
    <row r="23">
      <c r="A23" s="4" t="inlineStr">
        <is>
          <t>Weighted average grant date fair value, expected to vest (in USD per share)</t>
        </is>
      </c>
      <c r="B23" s="8" t="n">
        <v>46</v>
      </c>
    </row>
    <row r="24">
      <c r="A24" s="4" t="inlineStr">
        <is>
          <t>Performance Based Restricted Stock</t>
        </is>
      </c>
    </row>
    <row r="25">
      <c r="A25" s="3" t="inlineStr">
        <is>
          <t>Share-based Compensation Arrangement by Share-based Payment Award, Equity Instruments Other than Options, Nonvested, Number of Shares [Roll Forward]</t>
        </is>
      </c>
    </row>
    <row r="26">
      <c r="A26" s="4" t="inlineStr">
        <is>
          <t>Restricted stock, outstanding, beginning balance (in shares)</t>
        </is>
      </c>
      <c r="B26" s="6" t="n">
        <v>1</v>
      </c>
    </row>
    <row r="27">
      <c r="A27" s="4" t="inlineStr">
        <is>
          <t>Restricted stock, exercised (in shares)</t>
        </is>
      </c>
      <c r="B27" s="7" t="n">
        <v>-0.4</v>
      </c>
    </row>
    <row r="28">
      <c r="A28" s="4" t="inlineStr">
        <is>
          <t>Restricted stock, canceled (in shares)</t>
        </is>
      </c>
      <c r="B28" s="7" t="n">
        <v>-0.1</v>
      </c>
    </row>
    <row r="29">
      <c r="A29" s="4" t="inlineStr">
        <is>
          <t>Restricted stock, outstanding, ending balance (in shares)</t>
        </is>
      </c>
      <c r="B29" s="7" t="n">
        <v>0.5</v>
      </c>
      <c r="C29" s="6" t="n">
        <v>1</v>
      </c>
    </row>
    <row r="30">
      <c r="A30" s="4" t="inlineStr">
        <is>
          <t>Restricted stock, expected to vest (in shares)</t>
        </is>
      </c>
      <c r="B30" s="7" t="n">
        <v>0.4</v>
      </c>
    </row>
    <row r="31">
      <c r="A31" s="3" t="inlineStr">
        <is>
          <t>Share-based Compensation Arrangement by Share-based Payment Award, Equity Instruments Other than Options, Nonvested, Weighted Average Grant Date Fair Value [Abstract]</t>
        </is>
      </c>
    </row>
    <row r="32">
      <c r="A32" s="4" t="inlineStr">
        <is>
          <t>Weighted average grant date fair value, beginning balance (in USD per share)</t>
        </is>
      </c>
      <c r="B32" s="9" t="n">
        <v>29.41</v>
      </c>
    </row>
    <row r="33">
      <c r="A33" s="4" t="inlineStr">
        <is>
          <t>Weighted average grant date fair value, exercised (in USD per share)</t>
        </is>
      </c>
      <c r="B33" s="10" t="n">
        <v>25.01</v>
      </c>
    </row>
    <row r="34">
      <c r="A34" s="4" t="inlineStr">
        <is>
          <t>Weighted average grant date fair value, granted (in USD per share)</t>
        </is>
      </c>
      <c r="C34" s="9" t="n">
        <v>37.27</v>
      </c>
      <c r="D34" s="9" t="n">
        <v>26.36</v>
      </c>
    </row>
    <row r="35">
      <c r="A35" s="4" t="inlineStr">
        <is>
          <t>Weighted average grant date fair value, canceled (in USD per share)</t>
        </is>
      </c>
      <c r="B35" s="6" t="n">
        <v>29</v>
      </c>
    </row>
    <row r="36">
      <c r="A36" s="4" t="inlineStr">
        <is>
          <t>Weighted average grant date fair value, ending balance (in USD per share)</t>
        </is>
      </c>
      <c r="B36" s="10" t="n">
        <v>36.59</v>
      </c>
      <c r="C36" s="9" t="n">
        <v>29.41</v>
      </c>
    </row>
    <row r="37">
      <c r="A37" s="4" t="inlineStr">
        <is>
          <t>Weighted average grant date fair value, expected to vest (in USD per share)</t>
        </is>
      </c>
      <c r="B37" s="9" t="n">
        <v>35.52</v>
      </c>
    </row>
    <row r="38">
      <c r="A38" s="4" t="inlineStr">
        <is>
          <t>Restricted stock and restricted stock units, performance based</t>
        </is>
      </c>
    </row>
    <row r="39">
      <c r="A39" s="3" t="inlineStr">
        <is>
          <t>Share-based Compensation Arrangement by Share-based Payment Award, Equity Instruments Other than Options, Nonvested, Number of Shares [Roll Forward]</t>
        </is>
      </c>
    </row>
    <row r="40">
      <c r="A40" s="4" t="inlineStr">
        <is>
          <t>Restricted stock, outstanding, beginning balance (in shares)</t>
        </is>
      </c>
      <c r="B40" s="6" t="n">
        <v>0</v>
      </c>
    </row>
    <row r="41">
      <c r="A41" s="4" t="inlineStr">
        <is>
          <t>Restricted stock, granted (in shares)</t>
        </is>
      </c>
      <c r="B41" s="7" t="n">
        <v>0.4</v>
      </c>
    </row>
    <row r="42">
      <c r="A42" s="4" t="inlineStr">
        <is>
          <t>Restricted stock, outstanding, ending balance (in shares)</t>
        </is>
      </c>
      <c r="B42" s="7" t="n">
        <v>0.4</v>
      </c>
      <c r="C42" s="6" t="n">
        <v>0</v>
      </c>
    </row>
    <row r="43">
      <c r="A43" s="4" t="inlineStr">
        <is>
          <t>Restricted stock, expected to vest (in shares)</t>
        </is>
      </c>
      <c r="B43" s="7" t="n">
        <v>0.2</v>
      </c>
    </row>
    <row r="44">
      <c r="A44" s="3" t="inlineStr">
        <is>
          <t>Share-based Compensation Arrangement by Share-based Payment Award, Equity Instruments Other than Options, Nonvested, Weighted Average Grant Date Fair Value [Abstract]</t>
        </is>
      </c>
    </row>
    <row r="45">
      <c r="A45" s="4" t="inlineStr">
        <is>
          <t>Weighted average grant date fair value, beginning balance (in USD per share)</t>
        </is>
      </c>
      <c r="B45" s="8" t="n">
        <v>0</v>
      </c>
    </row>
    <row r="46">
      <c r="A46" s="4" t="inlineStr">
        <is>
          <t>Weighted average grant date fair value, granted (in USD per share)</t>
        </is>
      </c>
      <c r="B46" s="6" t="n">
        <v>50</v>
      </c>
    </row>
    <row r="47">
      <c r="A47" s="4" t="inlineStr">
        <is>
          <t>Weighted average grant date fair value, ending balance (in USD per share)</t>
        </is>
      </c>
      <c r="B47" s="6" t="n">
        <v>50</v>
      </c>
      <c r="C47" s="8" t="n">
        <v>0</v>
      </c>
    </row>
    <row r="48">
      <c r="A48" s="4" t="inlineStr">
        <is>
          <t>Weighted average grant date fair value, expected to vest (in USD per share)</t>
        </is>
      </c>
      <c r="B48" s="8" t="n">
        <v>5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tock Options Activity (Details) - Stock options</t>
        </is>
      </c>
      <c r="B1" s="2" t="inlineStr">
        <is>
          <t>12 Months Ended</t>
        </is>
      </c>
    </row>
    <row r="2">
      <c r="B2" s="2" t="inlineStr">
        <is>
          <t>Dec. 31, 2020$ / sharesshares</t>
        </is>
      </c>
    </row>
    <row r="3">
      <c r="A3" s="3" t="inlineStr">
        <is>
          <t>Share-based Compensation Arrangement by Share-based Payment Award, Options, Outstanding [Roll Forward]</t>
        </is>
      </c>
    </row>
    <row r="4">
      <c r="A4" s="4" t="inlineStr">
        <is>
          <t>Stock, outstanding, beginning balance (in shares) | shares</t>
        </is>
      </c>
      <c r="B4" s="6" t="n">
        <v>400000</v>
      </c>
    </row>
    <row r="5">
      <c r="A5" s="4" t="inlineStr">
        <is>
          <t>Stock, exercised (in shares) | shares</t>
        </is>
      </c>
      <c r="B5" s="6" t="n">
        <v>-400000</v>
      </c>
    </row>
    <row r="6">
      <c r="A6" s="4" t="inlineStr">
        <is>
          <t>Stock, outstanding, ending balance (in shares) | shares</t>
        </is>
      </c>
      <c r="B6" s="6" t="n">
        <v>0</v>
      </c>
    </row>
    <row r="7">
      <c r="A7" s="3" t="inlineStr">
        <is>
          <t>Share-based Compensation Arrangement by Share-based Payment Award, Options, Outstanding, Weighted Average Exercise Price [Abstract]</t>
        </is>
      </c>
    </row>
    <row r="8">
      <c r="A8" s="4" t="inlineStr">
        <is>
          <t>Weighted average exercise price, beginning balance (in USD per share) | $ / shares</t>
        </is>
      </c>
      <c r="B8" s="9" t="n">
        <v>23.11</v>
      </c>
    </row>
    <row r="9">
      <c r="A9" s="4" t="inlineStr">
        <is>
          <t>Weighted average exercise price, exercised (in USD per share) | $ / shares</t>
        </is>
      </c>
      <c r="B9" s="10" t="n">
        <v>23.11</v>
      </c>
    </row>
    <row r="10">
      <c r="A10" s="4" t="inlineStr">
        <is>
          <t>Weighted average exercise price, ending balance (in USD per share) | $ / shares</t>
        </is>
      </c>
      <c r="B10" s="8"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7" customWidth="1" min="2" max="2"/>
    <col width="26" customWidth="1" min="3" max="3"/>
    <col width="26" customWidth="1" min="4" max="4"/>
  </cols>
  <sheetData>
    <row r="1">
      <c r="A1" s="1" t="inlineStr">
        <is>
          <t>Stockholders' Equity - Schedule of Assumptions Used (Details)</t>
        </is>
      </c>
      <c r="B1" s="2" t="inlineStr">
        <is>
          <t>12 Months Ended</t>
        </is>
      </c>
    </row>
    <row r="2">
      <c r="B2" s="2" t="inlineStr">
        <is>
          <t>Dec. 31, 2020</t>
        </is>
      </c>
      <c r="C2" s="2" t="inlineStr">
        <is>
          <t>Dec. 31, 2019</t>
        </is>
      </c>
      <c r="D2" s="2" t="inlineStr">
        <is>
          <t>Dec. 31, 2018</t>
        </is>
      </c>
    </row>
    <row r="3">
      <c r="A3" s="4" t="inlineStr">
        <is>
          <t>Performance- based common shares</t>
        </is>
      </c>
    </row>
    <row r="4">
      <c r="A4" s="3" t="inlineStr">
        <is>
          <t>Share-based Compensation Arrangement by Share-based Payment Award [Line Items]</t>
        </is>
      </c>
    </row>
    <row r="5">
      <c r="A5" s="4" t="inlineStr">
        <is>
          <t>Expected life (in years)</t>
        </is>
      </c>
      <c r="D5" s="4" t="inlineStr">
        <is>
          <t>1 year 3 months</t>
        </is>
      </c>
    </row>
    <row r="6">
      <c r="A6" s="4" t="inlineStr">
        <is>
          <t>Volatility</t>
        </is>
      </c>
      <c r="D6" s="4" t="inlineStr">
        <is>
          <t>31.52%</t>
        </is>
      </c>
    </row>
    <row r="7">
      <c r="A7" s="4" t="inlineStr">
        <is>
          <t>Risk-free interest rate</t>
        </is>
      </c>
      <c r="D7" s="4" t="inlineStr">
        <is>
          <t>2.65%</t>
        </is>
      </c>
    </row>
    <row r="8">
      <c r="A8" s="4" t="inlineStr">
        <is>
          <t>Dividend yield</t>
        </is>
      </c>
      <c r="D8" s="4" t="inlineStr">
        <is>
          <t>0.00%</t>
        </is>
      </c>
    </row>
    <row r="9">
      <c r="A9" s="4" t="inlineStr">
        <is>
          <t>Performance Stock Units</t>
        </is>
      </c>
    </row>
    <row r="10">
      <c r="A10" s="3" t="inlineStr">
        <is>
          <t>Share-based Compensation Arrangement by Share-based Payment Award [Line Items]</t>
        </is>
      </c>
    </row>
    <row r="11">
      <c r="A11" s="4" t="inlineStr">
        <is>
          <t>Expected life (in years)</t>
        </is>
      </c>
      <c r="B11" s="4" t="inlineStr">
        <is>
          <t>8 months 1 day</t>
        </is>
      </c>
    </row>
    <row r="12">
      <c r="A12" s="4" t="inlineStr">
        <is>
          <t>Volatility</t>
        </is>
      </c>
      <c r="B12" s="4" t="inlineStr">
        <is>
          <t>35.41%</t>
        </is>
      </c>
    </row>
    <row r="13">
      <c r="A13" s="4" t="inlineStr">
        <is>
          <t>Risk-free interest rate</t>
        </is>
      </c>
      <c r="B13" s="4" t="inlineStr">
        <is>
          <t>0.72%</t>
        </is>
      </c>
    </row>
    <row r="14">
      <c r="A14" s="4" t="inlineStr">
        <is>
          <t>Dividend yield</t>
        </is>
      </c>
      <c r="B14" s="4" t="inlineStr">
        <is>
          <t>0.00%</t>
        </is>
      </c>
    </row>
    <row r="15">
      <c r="A15" s="4" t="inlineStr">
        <is>
          <t>SARs</t>
        </is>
      </c>
    </row>
    <row r="16">
      <c r="A16" s="3" t="inlineStr">
        <is>
          <t>Share-based Compensation Arrangement by Share-based Payment Award [Line Items]</t>
        </is>
      </c>
    </row>
    <row r="17">
      <c r="A17" s="4" t="inlineStr">
        <is>
          <t>Expected life (in years)</t>
        </is>
      </c>
      <c r="B17" s="4" t="inlineStr">
        <is>
          <t>8 months 12 days</t>
        </is>
      </c>
      <c r="C17" s="4" t="inlineStr">
        <is>
          <t>4 years 10 months 24 days</t>
        </is>
      </c>
      <c r="D17" s="4" t="inlineStr">
        <is>
          <t>4 years 10 months 24 days</t>
        </is>
      </c>
    </row>
    <row r="18">
      <c r="A18" s="4" t="inlineStr">
        <is>
          <t>Volatility</t>
        </is>
      </c>
      <c r="B18" s="4" t="inlineStr">
        <is>
          <t>48.30%</t>
        </is>
      </c>
      <c r="C18" s="4" t="inlineStr">
        <is>
          <t>34.79%</t>
        </is>
      </c>
      <c r="D18" s="4" t="inlineStr">
        <is>
          <t>35.10%</t>
        </is>
      </c>
    </row>
    <row r="19">
      <c r="A19" s="4" t="inlineStr">
        <is>
          <t>Risk-free interest rate</t>
        </is>
      </c>
      <c r="B19" s="4" t="inlineStr">
        <is>
          <t>0.11%</t>
        </is>
      </c>
      <c r="C19" s="4" t="inlineStr">
        <is>
          <t>1.69%</t>
        </is>
      </c>
      <c r="D19" s="4" t="inlineStr">
        <is>
          <t>2.51%</t>
        </is>
      </c>
    </row>
    <row r="20">
      <c r="A20" s="4" t="inlineStr">
        <is>
          <t>Dividend yield</t>
        </is>
      </c>
      <c r="B20" s="4" t="inlineStr">
        <is>
          <t>0.00%</t>
        </is>
      </c>
      <c r="C20" s="4" t="inlineStr">
        <is>
          <t>0.00%</t>
        </is>
      </c>
      <c r="D20" s="4" t="inlineStr">
        <is>
          <t>0.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Operating Segments and Related Disclosures - Narrative (Details)</t>
        </is>
      </c>
      <c r="B1" s="2" t="inlineStr">
        <is>
          <t>12 Months Ended</t>
        </is>
      </c>
    </row>
    <row r="2">
      <c r="B2" s="2" t="inlineStr">
        <is>
          <t>Dec. 31, 2020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and Related Disclosures - Selected Financial Information for Each Reportable 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Sales:</t>
        </is>
      </c>
    </row>
    <row r="4">
      <c r="A4" s="4" t="inlineStr">
        <is>
          <t>Net favorable effect of the changes in contract estimates on net sales</t>
        </is>
      </c>
      <c r="B4" s="5" t="n">
        <v>556.5</v>
      </c>
      <c r="C4" s="5" t="n">
        <v>527.7</v>
      </c>
      <c r="D4" s="5" t="n">
        <v>512.4</v>
      </c>
      <c r="E4" s="5" t="n">
        <v>476.1</v>
      </c>
      <c r="F4" s="8" t="n">
        <v>523</v>
      </c>
      <c r="G4" s="5" t="n">
        <v>481.8</v>
      </c>
      <c r="H4" s="8" t="n">
        <v>485</v>
      </c>
      <c r="I4" s="5" t="n">
        <v>491.7</v>
      </c>
      <c r="J4" s="5" t="n">
        <v>2072.7</v>
      </c>
      <c r="K4" s="5" t="n">
        <v>1981.5</v>
      </c>
      <c r="L4" s="5" t="n">
        <v>1895.9</v>
      </c>
    </row>
    <row r="5">
      <c r="A5" s="3" t="inlineStr">
        <is>
          <t>Segment Performance:</t>
        </is>
      </c>
    </row>
    <row r="6">
      <c r="A6" s="4" t="inlineStr">
        <is>
          <t>Environmental remediation provision adjustments</t>
        </is>
      </c>
      <c r="J6" s="7" t="n">
        <v>-4.3</v>
      </c>
      <c r="K6" s="7" t="n">
        <v>-2.1</v>
      </c>
      <c r="L6" s="7" t="n">
        <v>36.9</v>
      </c>
    </row>
    <row r="7">
      <c r="A7" s="3" t="inlineStr">
        <is>
          <t>Reconciliation of segment performance to income before income taxes:</t>
        </is>
      </c>
    </row>
    <row r="8">
      <c r="A8" s="4" t="inlineStr">
        <is>
          <t>Interest expense</t>
        </is>
      </c>
      <c r="J8" s="7" t="n">
        <v>-30.1</v>
      </c>
      <c r="K8" s="7" t="n">
        <v>-35.7</v>
      </c>
      <c r="L8" s="7" t="n">
        <v>-34.4</v>
      </c>
    </row>
    <row r="9">
      <c r="A9" s="4" t="inlineStr">
        <is>
          <t>Interest income</t>
        </is>
      </c>
      <c r="J9" s="7" t="n">
        <v>6.3</v>
      </c>
      <c r="K9" s="7" t="n">
        <v>15.5</v>
      </c>
      <c r="L9" s="6" t="n">
        <v>10</v>
      </c>
    </row>
    <row r="10">
      <c r="A10" s="4" t="inlineStr">
        <is>
          <t>Stock-based compensation</t>
        </is>
      </c>
      <c r="J10" s="7" t="n">
        <v>-31.4</v>
      </c>
      <c r="K10" s="7" t="n">
        <v>-27.3</v>
      </c>
      <c r="L10" s="7" t="n">
        <v>-20.5</v>
      </c>
    </row>
    <row r="11">
      <c r="A11" s="4" t="inlineStr">
        <is>
          <t>Income before income taxes</t>
        </is>
      </c>
      <c r="J11" s="7" t="n">
        <v>180.2</v>
      </c>
      <c r="K11" s="7" t="n">
        <v>191.9</v>
      </c>
      <c r="L11" s="7" t="n">
        <v>188.6</v>
      </c>
    </row>
    <row r="12">
      <c r="A12" s="4" t="inlineStr">
        <is>
          <t>Capital Expenditures</t>
        </is>
      </c>
      <c r="J12" s="7" t="n">
        <v>54.6</v>
      </c>
      <c r="K12" s="7" t="n">
        <v>42.9</v>
      </c>
      <c r="L12" s="7" t="n">
        <v>43.2</v>
      </c>
    </row>
    <row r="13">
      <c r="A13" s="4" t="inlineStr">
        <is>
          <t>Depreciation and amortization</t>
        </is>
      </c>
      <c r="J13" s="7" t="n">
        <v>65.3</v>
      </c>
      <c r="K13" s="7" t="n">
        <v>74.5</v>
      </c>
      <c r="L13" s="7" t="n">
        <v>72.3</v>
      </c>
    </row>
    <row r="14">
      <c r="A14" s="4" t="inlineStr">
        <is>
          <t>Aerospace and Defense</t>
        </is>
      </c>
    </row>
    <row r="15">
      <c r="A15" s="3" t="inlineStr">
        <is>
          <t>Reconciliation of segment performance to income before income taxes:</t>
        </is>
      </c>
    </row>
    <row r="16">
      <c r="A16" s="4" t="inlineStr">
        <is>
          <t>Capital Expenditures</t>
        </is>
      </c>
      <c r="J16" s="7" t="n">
        <v>54.6</v>
      </c>
      <c r="K16" s="7" t="n">
        <v>42.9</v>
      </c>
      <c r="L16" s="7" t="n">
        <v>42.2</v>
      </c>
    </row>
    <row r="17">
      <c r="A17" s="4" t="inlineStr">
        <is>
          <t>Depreciation and amortization</t>
        </is>
      </c>
      <c r="J17" s="7" t="n">
        <v>64.2</v>
      </c>
      <c r="K17" s="7" t="n">
        <v>72.90000000000001</v>
      </c>
      <c r="L17" s="7" t="n">
        <v>71.09999999999999</v>
      </c>
    </row>
    <row r="18">
      <c r="A18" s="4" t="inlineStr">
        <is>
          <t>Real Estate Segment</t>
        </is>
      </c>
    </row>
    <row r="19">
      <c r="A19" s="3" t="inlineStr">
        <is>
          <t>Reconciliation of segment performance to income before income taxes:</t>
        </is>
      </c>
    </row>
    <row r="20">
      <c r="A20" s="4" t="inlineStr">
        <is>
          <t>Capital Expenditures</t>
        </is>
      </c>
      <c r="J20" s="6" t="n">
        <v>0</v>
      </c>
      <c r="K20" s="6" t="n">
        <v>0</v>
      </c>
      <c r="L20" s="6" t="n">
        <v>0</v>
      </c>
    </row>
    <row r="21">
      <c r="A21" s="4" t="inlineStr">
        <is>
          <t>Depreciation and amortization</t>
        </is>
      </c>
      <c r="J21" s="7" t="n">
        <v>0.8</v>
      </c>
      <c r="K21" s="7" t="n">
        <v>1.2</v>
      </c>
      <c r="L21" s="7" t="n">
        <v>0.9</v>
      </c>
    </row>
    <row r="22">
      <c r="A22" s="4" t="inlineStr">
        <is>
          <t>Operating Segments</t>
        </is>
      </c>
    </row>
    <row r="23">
      <c r="A23" s="3" t="inlineStr">
        <is>
          <t>Net Sales:</t>
        </is>
      </c>
    </row>
    <row r="24">
      <c r="A24" s="4" t="inlineStr">
        <is>
          <t>Net favorable effect of the changes in contract estimates on net sales</t>
        </is>
      </c>
      <c r="J24" s="7" t="n">
        <v>2072.7</v>
      </c>
      <c r="K24" s="7" t="n">
        <v>1981.5</v>
      </c>
      <c r="L24" s="7" t="n">
        <v>1895.9</v>
      </c>
    </row>
    <row r="25">
      <c r="A25" s="3" t="inlineStr">
        <is>
          <t>Segment Performance:</t>
        </is>
      </c>
    </row>
    <row r="26">
      <c r="A26" s="4" t="inlineStr">
        <is>
          <t>Segment performance</t>
        </is>
      </c>
      <c r="J26" s="7" t="n">
        <v>273.8</v>
      </c>
      <c r="K26" s="7" t="n">
        <v>271.4</v>
      </c>
      <c r="L26" s="7" t="n">
        <v>267.4</v>
      </c>
    </row>
    <row r="27">
      <c r="A27" s="3" t="inlineStr">
        <is>
          <t>Reconciliation of segment performance to income before income taxes:</t>
        </is>
      </c>
    </row>
    <row r="28">
      <c r="A28" s="4" t="inlineStr">
        <is>
          <t>Segment performance</t>
        </is>
      </c>
      <c r="J28" s="7" t="n">
        <v>273.8</v>
      </c>
      <c r="K28" s="7" t="n">
        <v>271.4</v>
      </c>
      <c r="L28" s="7" t="n">
        <v>267.4</v>
      </c>
    </row>
    <row r="29">
      <c r="A29" s="4" t="inlineStr">
        <is>
          <t>Operating Segments | Aerospace and Defense</t>
        </is>
      </c>
    </row>
    <row r="30">
      <c r="A30" s="3" t="inlineStr">
        <is>
          <t>Net Sales:</t>
        </is>
      </c>
    </row>
    <row r="31">
      <c r="A31" s="4" t="inlineStr">
        <is>
          <t>Net favorable effect of the changes in contract estimates on net sales</t>
        </is>
      </c>
      <c r="J31" s="7" t="n">
        <v>2069.4</v>
      </c>
      <c r="K31" s="6" t="n">
        <v>1974</v>
      </c>
      <c r="L31" s="7" t="n">
        <v>1888.1</v>
      </c>
    </row>
    <row r="32">
      <c r="A32" s="3" t="inlineStr">
        <is>
          <t>Segment Performance:</t>
        </is>
      </c>
    </row>
    <row r="33">
      <c r="A33" s="4" t="inlineStr">
        <is>
          <t>Aerospace and Defense</t>
        </is>
      </c>
      <c r="J33" s="7" t="n">
        <v>264.2</v>
      </c>
      <c r="K33" s="7" t="n">
        <v>249.1</v>
      </c>
      <c r="L33" s="7" t="n">
        <v>233.4</v>
      </c>
    </row>
    <row r="34">
      <c r="A34" s="4" t="inlineStr">
        <is>
          <t>Environmental remediation provision adjustments</t>
        </is>
      </c>
      <c r="J34" s="7" t="n">
        <v>-2.7</v>
      </c>
      <c r="K34" s="7" t="n">
        <v>-1.9</v>
      </c>
      <c r="L34" s="7" t="n">
        <v>37.2</v>
      </c>
    </row>
    <row r="35">
      <c r="A35" s="4" t="inlineStr">
        <is>
          <t>Retirement benefits, net</t>
        </is>
      </c>
      <c r="J35" s="7" t="n">
        <v>14.7</v>
      </c>
      <c r="K35" s="7" t="n">
        <v>22.4</v>
      </c>
      <c r="L35" s="6" t="n">
        <v>-6</v>
      </c>
    </row>
    <row r="36">
      <c r="A36" s="4" t="inlineStr">
        <is>
          <t>Unusual items</t>
        </is>
      </c>
      <c r="J36" s="7" t="n">
        <v>-0.6</v>
      </c>
      <c r="K36" s="7" t="n">
        <v>-0.3</v>
      </c>
      <c r="L36" s="6" t="n">
        <v>0</v>
      </c>
    </row>
    <row r="37">
      <c r="A37" s="4" t="inlineStr">
        <is>
          <t>Segment performance</t>
        </is>
      </c>
      <c r="J37" s="7" t="n">
        <v>275.6</v>
      </c>
      <c r="K37" s="7" t="n">
        <v>269.3</v>
      </c>
      <c r="L37" s="7" t="n">
        <v>264.6</v>
      </c>
    </row>
    <row r="38">
      <c r="A38" s="3" t="inlineStr">
        <is>
          <t>Reconciliation of segment performance to income before income taxes:</t>
        </is>
      </c>
    </row>
    <row r="39">
      <c r="A39" s="4" t="inlineStr">
        <is>
          <t>Segment performance</t>
        </is>
      </c>
      <c r="J39" s="7" t="n">
        <v>275.6</v>
      </c>
      <c r="K39" s="7" t="n">
        <v>269.3</v>
      </c>
      <c r="L39" s="7" t="n">
        <v>264.6</v>
      </c>
    </row>
    <row r="40">
      <c r="A40" s="4" t="inlineStr">
        <is>
          <t>Unusual items</t>
        </is>
      </c>
      <c r="J40" s="7" t="n">
        <v>-0.6</v>
      </c>
      <c r="K40" s="7" t="n">
        <v>-0.3</v>
      </c>
      <c r="L40" s="6" t="n">
        <v>0</v>
      </c>
    </row>
    <row r="41">
      <c r="A41" s="4" t="inlineStr">
        <is>
          <t>Operating Segments | Real Estate Segment</t>
        </is>
      </c>
    </row>
    <row r="42">
      <c r="A42" s="3" t="inlineStr">
        <is>
          <t>Net Sales:</t>
        </is>
      </c>
    </row>
    <row r="43">
      <c r="A43" s="4" t="inlineStr">
        <is>
          <t>Net favorable effect of the changes in contract estimates on net sales</t>
        </is>
      </c>
      <c r="J43" s="7" t="n">
        <v>3.3</v>
      </c>
      <c r="K43" s="7" t="n">
        <v>7.5</v>
      </c>
      <c r="L43" s="7" t="n">
        <v>7.8</v>
      </c>
    </row>
    <row r="44">
      <c r="A44" s="3" t="inlineStr">
        <is>
          <t>Segment Performance:</t>
        </is>
      </c>
    </row>
    <row r="45">
      <c r="A45" s="4" t="inlineStr">
        <is>
          <t>Segment performance</t>
        </is>
      </c>
      <c r="J45" s="7" t="n">
        <v>-1.8</v>
      </c>
      <c r="K45" s="7" t="n">
        <v>2.1</v>
      </c>
      <c r="L45" s="7" t="n">
        <v>2.8</v>
      </c>
    </row>
    <row r="46">
      <c r="A46" s="3" t="inlineStr">
        <is>
          <t>Reconciliation of segment performance to income before income taxes:</t>
        </is>
      </c>
    </row>
    <row r="47">
      <c r="A47" s="4" t="inlineStr">
        <is>
          <t>Segment performance</t>
        </is>
      </c>
      <c r="J47" s="7" t="n">
        <v>-1.8</v>
      </c>
      <c r="K47" s="7" t="n">
        <v>2.1</v>
      </c>
      <c r="L47" s="7" t="n">
        <v>2.8</v>
      </c>
    </row>
    <row r="48">
      <c r="A48" s="4" t="inlineStr">
        <is>
          <t>Segment Reconciling Items</t>
        </is>
      </c>
    </row>
    <row r="49">
      <c r="A49" s="3" t="inlineStr">
        <is>
          <t>Segment Performance:</t>
        </is>
      </c>
    </row>
    <row r="50">
      <c r="A50" s="4" t="inlineStr">
        <is>
          <t>Unusual items</t>
        </is>
      </c>
      <c r="J50" s="7" t="n">
        <v>-7.5</v>
      </c>
      <c r="K50" s="6" t="n">
        <v>0</v>
      </c>
      <c r="L50" s="7" t="n">
        <v>-0.2</v>
      </c>
    </row>
    <row r="51">
      <c r="A51" s="3" t="inlineStr">
        <is>
          <t>Reconciliation of segment performance to income before income taxes:</t>
        </is>
      </c>
    </row>
    <row r="52">
      <c r="A52" s="4" t="inlineStr">
        <is>
          <t>Interest expense</t>
        </is>
      </c>
      <c r="J52" s="7" t="n">
        <v>-30.1</v>
      </c>
      <c r="K52" s="7" t="n">
        <v>-35.7</v>
      </c>
      <c r="L52" s="7" t="n">
        <v>-34.4</v>
      </c>
    </row>
    <row r="53">
      <c r="A53" s="4" t="inlineStr">
        <is>
          <t>Interest income</t>
        </is>
      </c>
      <c r="J53" s="7" t="n">
        <v>6.3</v>
      </c>
      <c r="K53" s="7" t="n">
        <v>15.5</v>
      </c>
      <c r="L53" s="6" t="n">
        <v>10</v>
      </c>
    </row>
    <row r="54">
      <c r="A54" s="4" t="inlineStr">
        <is>
          <t>Stock-based compensation</t>
        </is>
      </c>
      <c r="J54" s="7" t="n">
        <v>-31.4</v>
      </c>
      <c r="K54" s="7" t="n">
        <v>-27.3</v>
      </c>
      <c r="L54" s="7" t="n">
        <v>-20.5</v>
      </c>
    </row>
    <row r="55">
      <c r="A55" s="4" t="inlineStr">
        <is>
          <t>Unusual items</t>
        </is>
      </c>
      <c r="J55" s="7" t="n">
        <v>-7.5</v>
      </c>
      <c r="K55" s="6" t="n">
        <v>0</v>
      </c>
      <c r="L55" s="7" t="n">
        <v>-0.2</v>
      </c>
    </row>
    <row r="56">
      <c r="A56" s="4" t="inlineStr">
        <is>
          <t>Corporate</t>
        </is>
      </c>
    </row>
    <row r="57">
      <c r="A57" s="3" t="inlineStr">
        <is>
          <t>Segment Performance:</t>
        </is>
      </c>
    </row>
    <row r="58">
      <c r="A58" s="4" t="inlineStr">
        <is>
          <t>Retirement benefits, net</t>
        </is>
      </c>
      <c r="J58" s="7" t="n">
        <v>-7.5</v>
      </c>
      <c r="K58" s="7" t="n">
        <v>-7.2</v>
      </c>
      <c r="L58" s="7" t="n">
        <v>-13.4</v>
      </c>
    </row>
    <row r="59">
      <c r="A59" s="3" t="inlineStr">
        <is>
          <t>Reconciliation of segment performance to income before income taxes:</t>
        </is>
      </c>
    </row>
    <row r="60">
      <c r="A60" s="4" t="inlineStr">
        <is>
          <t>Corporate and other</t>
        </is>
      </c>
      <c r="J60" s="7" t="n">
        <v>-23.4</v>
      </c>
      <c r="K60" s="7" t="n">
        <v>-24.8</v>
      </c>
      <c r="L60" s="7" t="n">
        <v>-20.3</v>
      </c>
    </row>
    <row r="61">
      <c r="A61" s="4" t="inlineStr">
        <is>
          <t>Capital Expenditures</t>
        </is>
      </c>
      <c r="J61" s="6" t="n">
        <v>0</v>
      </c>
      <c r="K61" s="6" t="n">
        <v>0</v>
      </c>
      <c r="L61" s="6" t="n">
        <v>1</v>
      </c>
    </row>
    <row r="62">
      <c r="A62" s="4" t="inlineStr">
        <is>
          <t>Depreciation and amortization</t>
        </is>
      </c>
      <c r="J62" s="5" t="n">
        <v>0.3</v>
      </c>
      <c r="K62" s="5" t="n">
        <v>0.4</v>
      </c>
      <c r="L62" s="5" t="n">
        <v>0.3</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Related Disclosures - Selected Financial Information for Each Reportable Segment, Components of Assets (Details) - USD ($) $ in Millions</t>
        </is>
      </c>
      <c r="B1" s="2" t="inlineStr">
        <is>
          <t>Dec. 31, 2020</t>
        </is>
      </c>
      <c r="C1" s="2" t="inlineStr">
        <is>
          <t>Dec. 31, 2019</t>
        </is>
      </c>
    </row>
    <row r="2">
      <c r="A2" s="3" t="inlineStr">
        <is>
          <t>Segment Reporting Information [Line Items]</t>
        </is>
      </c>
    </row>
    <row r="3">
      <c r="A3" s="4" t="inlineStr">
        <is>
          <t>Assets</t>
        </is>
      </c>
      <c r="B3" s="5" t="n">
        <v>2899.9</v>
      </c>
      <c r="C3" s="5" t="n">
        <v>2707.8</v>
      </c>
    </row>
    <row r="4">
      <c r="A4" s="4" t="inlineStr">
        <is>
          <t>Operating Segments</t>
        </is>
      </c>
    </row>
    <row r="5">
      <c r="A5" s="3" t="inlineStr">
        <is>
          <t>Segment Reporting Information [Line Items]</t>
        </is>
      </c>
    </row>
    <row r="6">
      <c r="A6" s="4" t="inlineStr">
        <is>
          <t>Assets</t>
        </is>
      </c>
      <c r="B6" s="7" t="n">
        <v>1618.8</v>
      </c>
      <c r="C6" s="7" t="n">
        <v>1647.9</v>
      </c>
    </row>
    <row r="7">
      <c r="A7" s="4" t="inlineStr">
        <is>
          <t>Operating Segments | Aerospace and Defense</t>
        </is>
      </c>
    </row>
    <row r="8">
      <c r="A8" s="3" t="inlineStr">
        <is>
          <t>Segment Reporting Information [Line Items]</t>
        </is>
      </c>
    </row>
    <row r="9">
      <c r="A9" s="4" t="inlineStr">
        <is>
          <t>Assets</t>
        </is>
      </c>
      <c r="B9" s="7" t="n">
        <v>1484.9</v>
      </c>
      <c r="C9" s="7" t="n">
        <v>1515.1</v>
      </c>
    </row>
    <row r="10">
      <c r="A10" s="4" t="inlineStr">
        <is>
          <t>Operating Segments | Real Estate Segment</t>
        </is>
      </c>
    </row>
    <row r="11">
      <c r="A11" s="3" t="inlineStr">
        <is>
          <t>Segment Reporting Information [Line Items]</t>
        </is>
      </c>
    </row>
    <row r="12">
      <c r="A12" s="4" t="inlineStr">
        <is>
          <t>Assets</t>
        </is>
      </c>
      <c r="B12" s="7" t="n">
        <v>133.9</v>
      </c>
      <c r="C12" s="7" t="n">
        <v>132.8</v>
      </c>
    </row>
    <row r="13">
      <c r="A13" s="4" t="inlineStr">
        <is>
          <t>Corporate</t>
        </is>
      </c>
    </row>
    <row r="14">
      <c r="A14" s="3" t="inlineStr">
        <is>
          <t>Segment Reporting Information [Line Items]</t>
        </is>
      </c>
    </row>
    <row r="15">
      <c r="A15" s="4" t="inlineStr">
        <is>
          <t>Assets</t>
        </is>
      </c>
      <c r="B15" s="5" t="n">
        <v>1281.1</v>
      </c>
      <c r="C15" s="5" t="n">
        <v>1059.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Cost Reduction Plans - Narrative (Details) $ in Millions</t>
        </is>
      </c>
      <c r="B1" s="2" t="inlineStr">
        <is>
          <t>Dec. 31, 2020USD ($)</t>
        </is>
      </c>
    </row>
    <row r="2">
      <c r="A2" s="3" t="inlineStr">
        <is>
          <t>Restructuring and Related Activities [Abstract]</t>
        </is>
      </c>
    </row>
    <row r="3">
      <c r="A3" s="4" t="inlineStr">
        <is>
          <t>Estimated restructuring and related costs over next four years</t>
        </is>
      </c>
      <c r="B3" s="8" t="n">
        <v>185</v>
      </c>
    </row>
    <row r="4">
      <c r="A4" s="4" t="inlineStr">
        <is>
          <t>Expected capital expenditures</t>
        </is>
      </c>
      <c r="B4" s="7" t="n">
        <v>53.2</v>
      </c>
    </row>
    <row r="5">
      <c r="A5" s="4" t="inlineStr">
        <is>
          <t>Costs incurred to date</t>
        </is>
      </c>
      <c r="B5" s="7" t="n">
        <v>182.8</v>
      </c>
    </row>
    <row r="6">
      <c r="A6" s="4" t="inlineStr">
        <is>
          <t>Capital expenditures incurred to date</t>
        </is>
      </c>
      <c r="B6" s="5" t="n">
        <v>52.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Reduction Plans - Summary of the CIP Reserve Activity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Beginning balance</t>
        </is>
      </c>
      <c r="B4" s="5" t="n">
        <v>9.800000000000001</v>
      </c>
      <c r="C4" s="5" t="n">
        <v>23.2</v>
      </c>
      <c r="D4" s="5" t="n">
        <v>33.4</v>
      </c>
    </row>
    <row r="5">
      <c r="A5" s="4" t="inlineStr">
        <is>
          <t>Accrual/other</t>
        </is>
      </c>
      <c r="B5" s="7" t="n">
        <v>0.8</v>
      </c>
      <c r="C5" s="7" t="n">
        <v>5.5</v>
      </c>
      <c r="D5" s="7" t="n">
        <v>5.9</v>
      </c>
    </row>
    <row r="6">
      <c r="A6" s="4" t="inlineStr">
        <is>
          <t>Payments</t>
        </is>
      </c>
      <c r="B6" s="7" t="n">
        <v>-8.800000000000001</v>
      </c>
      <c r="C6" s="7" t="n">
        <v>-18.9</v>
      </c>
      <c r="D6" s="7" t="n">
        <v>-16.1</v>
      </c>
    </row>
    <row r="7">
      <c r="A7" s="4" t="inlineStr">
        <is>
          <t>Ending balance</t>
        </is>
      </c>
      <c r="B7" s="7" t="n">
        <v>1.8</v>
      </c>
      <c r="C7" s="7" t="n">
        <v>9.800000000000001</v>
      </c>
      <c r="D7" s="7" t="n">
        <v>23.2</v>
      </c>
    </row>
    <row r="8">
      <c r="A8" s="4" t="inlineStr">
        <is>
          <t>Severance</t>
        </is>
      </c>
    </row>
    <row r="9">
      <c r="A9" s="3" t="inlineStr">
        <is>
          <t>Restructuring Reserve [Roll Forward]</t>
        </is>
      </c>
    </row>
    <row r="10">
      <c r="A10" s="4" t="inlineStr">
        <is>
          <t>Beginning balance</t>
        </is>
      </c>
      <c r="B10" s="7" t="n">
        <v>5.2</v>
      </c>
      <c r="C10" s="7" t="n">
        <v>18.1</v>
      </c>
      <c r="D10" s="6" t="n">
        <v>30</v>
      </c>
    </row>
    <row r="11">
      <c r="A11" s="4" t="inlineStr">
        <is>
          <t>Accrual/other</t>
        </is>
      </c>
      <c r="B11" s="6" t="n">
        <v>-1</v>
      </c>
      <c r="C11" s="6" t="n">
        <v>0</v>
      </c>
      <c r="D11" s="7" t="n">
        <v>0.2</v>
      </c>
    </row>
    <row r="12">
      <c r="A12" s="4" t="inlineStr">
        <is>
          <t>Payments</t>
        </is>
      </c>
      <c r="B12" s="7" t="n">
        <v>-3.3</v>
      </c>
      <c r="C12" s="7" t="n">
        <v>-12.9</v>
      </c>
      <c r="D12" s="7" t="n">
        <v>-12.1</v>
      </c>
    </row>
    <row r="13">
      <c r="A13" s="4" t="inlineStr">
        <is>
          <t>Ending balance</t>
        </is>
      </c>
      <c r="B13" s="7" t="n">
        <v>0.9</v>
      </c>
      <c r="C13" s="7" t="n">
        <v>5.2</v>
      </c>
      <c r="D13" s="7" t="n">
        <v>18.1</v>
      </c>
    </row>
    <row r="14">
      <c r="A14" s="4" t="inlineStr">
        <is>
          <t>Retention</t>
        </is>
      </c>
    </row>
    <row r="15">
      <c r="A15" s="3" t="inlineStr">
        <is>
          <t>Restructuring Reserve [Roll Forward]</t>
        </is>
      </c>
    </row>
    <row r="16">
      <c r="A16" s="4" t="inlineStr">
        <is>
          <t>Beginning balance</t>
        </is>
      </c>
      <c r="B16" s="7" t="n">
        <v>4.6</v>
      </c>
      <c r="C16" s="7" t="n">
        <v>5.1</v>
      </c>
      <c r="D16" s="7" t="n">
        <v>3.4</v>
      </c>
    </row>
    <row r="17">
      <c r="A17" s="4" t="inlineStr">
        <is>
          <t>Accrual/other</t>
        </is>
      </c>
      <c r="B17" s="7" t="n">
        <v>1.8</v>
      </c>
      <c r="C17" s="7" t="n">
        <v>5.5</v>
      </c>
      <c r="D17" s="7" t="n">
        <v>5.7</v>
      </c>
    </row>
    <row r="18">
      <c r="A18" s="4" t="inlineStr">
        <is>
          <t>Payments</t>
        </is>
      </c>
      <c r="B18" s="7" t="n">
        <v>-5.5</v>
      </c>
      <c r="C18" s="6" t="n">
        <v>-6</v>
      </c>
      <c r="D18" s="6" t="n">
        <v>-4</v>
      </c>
    </row>
    <row r="19">
      <c r="A19" s="4" t="inlineStr">
        <is>
          <t>Ending balance</t>
        </is>
      </c>
      <c r="B19" s="5" t="n">
        <v>0.9</v>
      </c>
      <c r="C19" s="5" t="n">
        <v>4.6</v>
      </c>
      <c r="D19" s="5" t="n">
        <v>5.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and Supplemental Disclosures</t>
        </is>
      </c>
      <c r="B1" s="2" t="inlineStr">
        <is>
          <t>12 Months Ended</t>
        </is>
      </c>
    </row>
    <row r="2">
      <c r="B2" s="2" t="inlineStr">
        <is>
          <t>Dec. 31, 2020</t>
        </is>
      </c>
    </row>
    <row r="3">
      <c r="A3" s="3" t="inlineStr">
        <is>
          <t>Organization, Consolidation and Presentation of Financial Statements [Abstract]</t>
        </is>
      </c>
    </row>
    <row r="4">
      <c r="A4" s="4" t="inlineStr">
        <is>
          <t>Balance Sheet Accounts and Supplemental Disclosures</t>
        </is>
      </c>
      <c r="B4" s="4" t="inlineStr">
        <is>
          <t>Balance Sheet Accounts and Supplemental Disclosures a. Accounts Receivable, net As of December 31, 2020 2019 (In millions) Billed $ 75.3 $ 122.9 Reserve on billed trade receivables — (10.6) Other trade receivables 0.3 0.2 Accounts receivable, net $ 75.6 $ 112.5 During 2020, the Company wrote-off $10.6 million of billed receivables that had previously been reserved. b. Other Current Assets, net As of December 31, 2020 2019 (In millions) Deferred costs recoverable from the U.S. government $ 41.0 $ 47.1 Income tax receivable 46.9 43.4 Prepaid expenses 18.0 13.9 Inventories 10.0 24.0 Other 20.6 17.4 Other current assets, net $ 136.5 $ 145.8 The income tax receivable balance at December 31, 2020 and 2019, includes amounts the Company expects to receive from amended returns and refund claims, and overpayment associated with tax returns. c. Property, Plant and Equipment, net As of December 31, 2020 2019 (In millions) Land $ 71.2 $ 71.2 Buildings and improvements 433.4 434.9 Machinery and equipment, including capitalized software 471.3 488.2 Construction-in-progress 105.5 70.2 1,081.4 1,064.5 Less: accumulated depreciation (658.3) (654.6) Property, plant and equipment, net $ 423.1 $ 409.9 Depreciation expense for 2020, 2019, and 2018 was $49.2 million, $58.1 million, and $56.1 million, respectively. The Company had $8.6 million of property, plant and equipment additions included in accounts payable as of December 31, 2020. d. Goodwill. The goodwill balance as of December 31, 2020 and 2019, relates to the Company’s Aerospace and Defense segment. The change of $0.1 million in the carrying amount of goodwill in 2019 was due to the 3D Material Technologies ("3DMT") acquisition. e. Intangible Assets As of December 31, 2020 Gross Carrying Amount Accumulated Amortization Net Carrying Amount (In millions) Customer related $ 87.2 $ 75.3 $ 11.9 Intellectual property\trade secrets 34.2 19.7 14.5 Trade name 21.0 5.4 15.6 Acquired technology 19.2 16.4 2.8 Intangible assets $ 161.6 $ 116.8 $ 44.8 As of December 31, 2019 Gross Carrying Amount Accumulated Amortization Net Carrying Amount (In millions) Customer related $ 87.2 $ 65.9 $ 21.3 Intellectual property\trade secrets 34.2 17.1 17.1 Trade name 21.0 4.6 16.4 Acquired technology 19.2 15.8 3.4 Intangible assets $ 161.6 $ 103.4 $ 58.2 The intangible asset balances as of December 31, 2020 and 2019, relates to the Company’s Aerospace and Defense segment. Amortization expense related to intangible assets was $13.4 million, $13.6 million, and $13.7 million in 2020, 2019, and 2018, respectively. Future amortization expense for the five succeeding years is estimated to be as follows: Year Ending December 31, Future Amortization Expense (In millions) 2021 $ 9.9 2022 6.6 2023 6.1 2024 4.8 2025 3.7 $ 31.1 f. Other Noncurrent Assets, net As of December 31, 2020 2019 (In millions) Real estate held for entitlement and leasing $ 101.8 $ 100.3 Receivable from Northrop Grumman Corporation for environmental remediation costs 40.5 46.5 Deferred costs recoverable from the U.S. government 54.7 54.8 Other 57.8 54.0 Other noncurrent assets, net $ 254.8 $ 255.6 g. Other Current Liabilities As of December 31, 2020 2019 (In millions) Accrued compensation and employee benefits $ 118.0 $ 103.1 Other 43.9 52.4 Other current liabilities $ 161.9 $ 155.5 h. Treasury Stock During 2020, the Company repurchased 1.3 million of its common shares at a cost of $51.7 million. The Company reflects stock repurchases in its financial statements on a "settlement" basis. i. Accumulated Other Comprehensive Loss, Net of Income Taxes The following table presents the changes in accumulated other comprehensive loss by components, net of income taxes: Actuarial Prior Service Credits (Costs), Net Total (In millions) December 31, 2018 $ (239.4) $ — $ (239.4) Actuarial losses, net of income taxes (26.5) — (26.5) Amortization of net actuarial losses and prior service credits, net of income taxes 29.5 (0.1) 29.4 December 31, 2019 (236.4) (0.1) (236.5) Actuarial losses, net of income taxes (31.5) — (31.5) Amortization of net actuarial losses and prior service costs, net of income taxes 40.3 0.1 40.4 December 31, 2020 $ (227.6) $ — $ (227.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chedule of Quarterly Financial Data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5" t="n">
        <v>556.5</v>
      </c>
      <c r="C4" s="5" t="n">
        <v>527.7</v>
      </c>
      <c r="D4" s="5" t="n">
        <v>512.4</v>
      </c>
      <c r="E4" s="5" t="n">
        <v>476.1</v>
      </c>
      <c r="F4" s="8" t="n">
        <v>523</v>
      </c>
      <c r="G4" s="5" t="n">
        <v>481.8</v>
      </c>
      <c r="H4" s="8" t="n">
        <v>485</v>
      </c>
      <c r="I4" s="5" t="n">
        <v>491.7</v>
      </c>
      <c r="J4" s="5" t="n">
        <v>2072.7</v>
      </c>
      <c r="K4" s="5" t="n">
        <v>1981.5</v>
      </c>
      <c r="L4" s="5" t="n">
        <v>1895.9</v>
      </c>
    </row>
    <row r="5">
      <c r="A5" s="4" t="inlineStr">
        <is>
          <t>Cost of sales (exclusive of items shown separately on Statement of Operations)</t>
        </is>
      </c>
      <c r="B5" s="7" t="n">
        <v>449.6</v>
      </c>
      <c r="C5" s="7" t="n">
        <v>441.6</v>
      </c>
      <c r="D5" s="7" t="n">
        <v>415.2</v>
      </c>
      <c r="E5" s="7" t="n">
        <v>394.9</v>
      </c>
      <c r="F5" s="7" t="n">
        <v>443.5</v>
      </c>
      <c r="G5" s="7" t="n">
        <v>392.9</v>
      </c>
      <c r="H5" s="7" t="n">
        <v>379.6</v>
      </c>
      <c r="I5" s="7" t="n">
        <v>397.6</v>
      </c>
      <c r="J5" s="7" t="n">
        <v>1701.3</v>
      </c>
      <c r="K5" s="7" t="n">
        <v>1613.6</v>
      </c>
      <c r="L5" s="7" t="n">
        <v>1549.4</v>
      </c>
    </row>
    <row r="6">
      <c r="A6" s="4" t="inlineStr">
        <is>
          <t>Income before income taxes</t>
        </is>
      </c>
      <c r="B6" s="7" t="n">
        <v>43.3</v>
      </c>
      <c r="C6" s="7" t="n">
        <v>40.7</v>
      </c>
      <c r="D6" s="7" t="n">
        <v>53.5</v>
      </c>
      <c r="E6" s="7" t="n">
        <v>42.7</v>
      </c>
      <c r="F6" s="7" t="n">
        <v>37.2</v>
      </c>
      <c r="G6" s="7" t="n">
        <v>43.5</v>
      </c>
      <c r="H6" s="7" t="n">
        <v>59.4</v>
      </c>
      <c r="I6" s="7" t="n">
        <v>51.8</v>
      </c>
      <c r="J6" s="7" t="n">
        <v>180.2</v>
      </c>
      <c r="K6" s="7" t="n">
        <v>191.9</v>
      </c>
      <c r="L6" s="7" t="n">
        <v>188.6</v>
      </c>
    </row>
    <row r="7">
      <c r="A7" s="4" t="inlineStr">
        <is>
          <t>Net income</t>
        </is>
      </c>
      <c r="B7" s="5" t="n">
        <v>35.4</v>
      </c>
      <c r="C7" s="5" t="n">
        <v>31.7</v>
      </c>
      <c r="D7" s="5" t="n">
        <v>39.2</v>
      </c>
      <c r="E7" s="5" t="n">
        <v>31.4</v>
      </c>
      <c r="F7" s="5" t="n">
        <v>25.3</v>
      </c>
      <c r="G7" s="5" t="n">
        <v>32.9</v>
      </c>
      <c r="H7" s="5" t="n">
        <v>44.1</v>
      </c>
      <c r="I7" s="5" t="n">
        <v>38.7</v>
      </c>
      <c r="J7" s="5" t="n">
        <v>137.7</v>
      </c>
      <c r="K7" s="8" t="n">
        <v>141</v>
      </c>
      <c r="L7" s="5" t="n">
        <v>137.3</v>
      </c>
    </row>
    <row r="8">
      <c r="A8" s="4" t="inlineStr">
        <is>
          <t>Basic EPS (in USD per share)</t>
        </is>
      </c>
      <c r="B8" s="9" t="n">
        <v>0.46</v>
      </c>
      <c r="C8" s="9" t="n">
        <v>0.4</v>
      </c>
      <c r="D8" s="9" t="n">
        <v>0.5</v>
      </c>
      <c r="E8" s="9" t="n">
        <v>0.4</v>
      </c>
      <c r="F8" s="9" t="n">
        <v>0.32</v>
      </c>
      <c r="G8" s="9" t="n">
        <v>0.42</v>
      </c>
      <c r="H8" s="9" t="n">
        <v>0.5600000000000001</v>
      </c>
      <c r="I8" s="9" t="n">
        <v>0.49</v>
      </c>
      <c r="J8" s="9" t="n">
        <v>1.76</v>
      </c>
      <c r="K8" s="9" t="n">
        <v>1.79</v>
      </c>
      <c r="L8" s="9" t="n">
        <v>1.8</v>
      </c>
    </row>
    <row r="9">
      <c r="A9" s="4" t="inlineStr">
        <is>
          <t>Diluted EPS (in USD per share)</t>
        </is>
      </c>
      <c r="B9" s="9" t="n">
        <v>0.43</v>
      </c>
      <c r="C9" s="9" t="n">
        <v>0.38</v>
      </c>
      <c r="D9" s="9" t="n">
        <v>0.47</v>
      </c>
      <c r="E9" s="9" t="n">
        <v>0.37</v>
      </c>
      <c r="F9" s="9" t="n">
        <v>0.3</v>
      </c>
      <c r="G9" s="9" t="n">
        <v>0.39</v>
      </c>
      <c r="H9" s="9" t="n">
        <v>0.54</v>
      </c>
      <c r="I9" s="9" t="n">
        <v>0.47</v>
      </c>
      <c r="J9" s="9" t="n">
        <v>1.66</v>
      </c>
      <c r="K9" s="9" t="n">
        <v>1.69</v>
      </c>
      <c r="L9" s="9" t="n">
        <v>1.75</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usual Items - Schedule of Unusual Items Expense (Details) - USD ($) $ in Millions</t>
        </is>
      </c>
      <c r="B1" s="2" t="inlineStr">
        <is>
          <t>12 Months Ended</t>
        </is>
      </c>
    </row>
    <row r="2">
      <c r="B2" s="2" t="inlineStr">
        <is>
          <t>Dec. 31, 2020</t>
        </is>
      </c>
      <c r="C2" s="2" t="inlineStr">
        <is>
          <t>Dec. 31, 2019</t>
        </is>
      </c>
      <c r="D2" s="2" t="inlineStr">
        <is>
          <t>Dec. 31, 2018</t>
        </is>
      </c>
    </row>
    <row r="3">
      <c r="A3" s="3" t="inlineStr">
        <is>
          <t>Unusual or Infrequent Item [Line Items]</t>
        </is>
      </c>
    </row>
    <row r="4">
      <c r="A4" s="4" t="inlineStr">
        <is>
          <t>Merger costs</t>
        </is>
      </c>
      <c r="B4" s="5" t="n">
        <v>-7.7</v>
      </c>
    </row>
    <row r="5">
      <c r="A5" s="4" t="inlineStr">
        <is>
          <t>Legal matter</t>
        </is>
      </c>
      <c r="B5" s="7" t="n">
        <v>0.4</v>
      </c>
    </row>
    <row r="6">
      <c r="A6" s="4" t="inlineStr">
        <is>
          <t>Total unusual items</t>
        </is>
      </c>
      <c r="B6" s="7" t="n">
        <v>8.1</v>
      </c>
      <c r="C6" s="5" t="n">
        <v>0.3</v>
      </c>
      <c r="D6" s="5" t="n">
        <v>0.2</v>
      </c>
    </row>
    <row r="7">
      <c r="A7" s="4" t="inlineStr">
        <is>
          <t>Aerospace and Defense</t>
        </is>
      </c>
    </row>
    <row r="8">
      <c r="A8" s="3" t="inlineStr">
        <is>
          <t>Unusual or Infrequent Item [Line Items]</t>
        </is>
      </c>
    </row>
    <row r="9">
      <c r="A9" s="4" t="inlineStr">
        <is>
          <t>Merger costs</t>
        </is>
      </c>
      <c r="B9" s="7" t="n">
        <v>0.2</v>
      </c>
      <c r="C9" s="6" t="n">
        <v>0</v>
      </c>
      <c r="D9" s="6" t="n">
        <v>0</v>
      </c>
    </row>
    <row r="10">
      <c r="A10" s="4" t="inlineStr">
        <is>
          <t>Legal matter</t>
        </is>
      </c>
      <c r="B10" s="7" t="n">
        <v>0.4</v>
      </c>
      <c r="C10" s="6" t="n">
        <v>0</v>
      </c>
      <c r="D10" s="6" t="n">
        <v>0</v>
      </c>
    </row>
    <row r="11">
      <c r="A11" s="4" t="inlineStr">
        <is>
          <t>Acquisition costs</t>
        </is>
      </c>
      <c r="B11" s="6" t="n">
        <v>0</v>
      </c>
      <c r="C11" s="7" t="n">
        <v>0.3</v>
      </c>
      <c r="D11" s="6" t="n">
        <v>0</v>
      </c>
    </row>
    <row r="12">
      <c r="A12" s="4" t="inlineStr">
        <is>
          <t>Total unusual items</t>
        </is>
      </c>
      <c r="B12" s="7" t="n">
        <v>0.6</v>
      </c>
      <c r="C12" s="7" t="n">
        <v>0.3</v>
      </c>
      <c r="D12" s="6" t="n">
        <v>0</v>
      </c>
    </row>
    <row r="13">
      <c r="A13" s="4" t="inlineStr">
        <is>
          <t>Corporate</t>
        </is>
      </c>
    </row>
    <row r="14">
      <c r="A14" s="3" t="inlineStr">
        <is>
          <t>Unusual or Infrequent Item [Line Items]</t>
        </is>
      </c>
    </row>
    <row r="15">
      <c r="A15" s="4" t="inlineStr">
        <is>
          <t>Merger costs</t>
        </is>
      </c>
      <c r="B15" s="7" t="n">
        <v>-7.5</v>
      </c>
      <c r="C15" s="6" t="n">
        <v>0</v>
      </c>
      <c r="D15" s="6" t="n">
        <v>0</v>
      </c>
    </row>
    <row r="16">
      <c r="A16" s="4" t="inlineStr">
        <is>
          <t>Loss on bank amendment</t>
        </is>
      </c>
      <c r="B16" s="6" t="n">
        <v>0</v>
      </c>
      <c r="C16" s="6" t="n">
        <v>0</v>
      </c>
      <c r="D16" s="7" t="n">
        <v>0.2</v>
      </c>
    </row>
    <row r="17">
      <c r="A17" s="4" t="inlineStr">
        <is>
          <t>Total unusual items</t>
        </is>
      </c>
      <c r="B17" s="5" t="n">
        <v>7.5</v>
      </c>
      <c r="C17" s="8" t="n">
        <v>0</v>
      </c>
      <c r="D17" s="5" t="n">
        <v>0.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Unusual Items - Narrative (Details) $ in Millions</t>
        </is>
      </c>
      <c r="B1" s="2" t="inlineStr">
        <is>
          <t>12 Months Ended</t>
        </is>
      </c>
    </row>
    <row r="2">
      <c r="B2" s="2" t="inlineStr">
        <is>
          <t>Dec. 31, 2020USD ($)</t>
        </is>
      </c>
    </row>
    <row r="3">
      <c r="A3" s="3" t="inlineStr">
        <is>
          <t>Unusual or Infrequent Items, or Both [Abstract]</t>
        </is>
      </c>
    </row>
    <row r="4">
      <c r="A4" s="4" t="inlineStr">
        <is>
          <t>Legal matter</t>
        </is>
      </c>
      <c r="B4" s="5" t="n">
        <v>0.4</v>
      </c>
    </row>
    <row r="5">
      <c r="A5" s="4" t="inlineStr">
        <is>
          <t>Gain on legal matters and settlements</t>
        </is>
      </c>
      <c r="B5" s="5" t="n">
        <v>7.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1" customWidth="1" min="2" max="2"/>
  </cols>
  <sheetData>
    <row r="1">
      <c r="A1" s="1" t="inlineStr">
        <is>
          <t>Unusual Items - Schedule of Merger Costs (Details) $ in Millions</t>
        </is>
      </c>
      <c r="B1" s="2" t="inlineStr">
        <is>
          <t>3 Months Ended</t>
        </is>
      </c>
    </row>
    <row r="2">
      <c r="B2" s="2" t="inlineStr">
        <is>
          <t>Dec. 31, 2020USD ($)</t>
        </is>
      </c>
    </row>
    <row r="3">
      <c r="A3" s="3" t="inlineStr">
        <is>
          <t>Unusual or Infrequent Item [Line Items]</t>
        </is>
      </c>
    </row>
    <row r="4">
      <c r="A4" s="4" t="inlineStr">
        <is>
          <t>Gain on legal matters and settlements</t>
        </is>
      </c>
      <c r="B4" s="5" t="n">
        <v>7.7</v>
      </c>
    </row>
    <row r="5">
      <c r="A5" s="4" t="inlineStr">
        <is>
          <t>Legal</t>
        </is>
      </c>
    </row>
    <row r="6">
      <c r="A6" s="3" t="inlineStr">
        <is>
          <t>Unusual or Infrequent Item [Line Items]</t>
        </is>
      </c>
    </row>
    <row r="7">
      <c r="A7" s="4" t="inlineStr">
        <is>
          <t>Gain on legal matters and settlements</t>
        </is>
      </c>
      <c r="B7" s="7" t="n">
        <v>3.9</v>
      </c>
    </row>
    <row r="8">
      <c r="A8" s="4" t="inlineStr">
        <is>
          <t>Consulting and other professional costs</t>
        </is>
      </c>
    </row>
    <row r="9">
      <c r="A9" s="3" t="inlineStr">
        <is>
          <t>Unusual or Infrequent Item [Line Items]</t>
        </is>
      </c>
    </row>
    <row r="10">
      <c r="A10" s="4" t="inlineStr">
        <is>
          <t>Gain on legal matters and settlements</t>
        </is>
      </c>
      <c r="B10" s="7" t="n">
        <v>3.4</v>
      </c>
    </row>
    <row r="11">
      <c r="A11" s="4" t="inlineStr">
        <is>
          <t>Internal labor</t>
        </is>
      </c>
    </row>
    <row r="12">
      <c r="A12" s="3" t="inlineStr">
        <is>
          <t>Unusual or Infrequent Item [Line Items]</t>
        </is>
      </c>
    </row>
    <row r="13">
      <c r="A13" s="4" t="inlineStr">
        <is>
          <t>Gain on legal matters and settlements</t>
        </is>
      </c>
      <c r="B13" s="5" t="n">
        <v>0.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doption of Revenue Recognition Guidance - Narrative (Details) - USD ($) $ in Millions</t>
        </is>
      </c>
      <c r="B1" s="2" t="inlineStr">
        <is>
          <t>Dec. 31, 2020</t>
        </is>
      </c>
      <c r="C1" s="2" t="inlineStr">
        <is>
          <t>Dec. 31, 2019</t>
        </is>
      </c>
      <c r="D1" s="2" t="inlineStr">
        <is>
          <t>Dec. 31, 2018</t>
        </is>
      </c>
      <c r="E1" s="2" t="inlineStr">
        <is>
          <t>Jan. 01, 2018</t>
        </is>
      </c>
      <c r="F1" s="2" t="inlineStr">
        <is>
          <t>Dec. 31, 2017</t>
        </is>
      </c>
    </row>
    <row r="2">
      <c r="A2" s="3" t="inlineStr">
        <is>
          <t>New Accounting Pronouncements or Change in Accounting Principle [Line Items]</t>
        </is>
      </c>
    </row>
    <row r="3">
      <c r="A3" s="4" t="inlineStr">
        <is>
          <t>Total Stockholders’ Equity</t>
        </is>
      </c>
      <c r="B3" s="5" t="n">
        <v>233.5</v>
      </c>
      <c r="C3" s="5" t="n">
        <v>576.7</v>
      </c>
      <c r="D3" s="5" t="n">
        <v>421.3</v>
      </c>
      <c r="F3" s="5" t="n">
        <v>102.4</v>
      </c>
    </row>
    <row r="4">
      <c r="A4" s="4" t="inlineStr">
        <is>
          <t>Cumulative Effect, Period of Adoption, Adjustment</t>
        </is>
      </c>
    </row>
    <row r="5">
      <c r="A5" s="3" t="inlineStr">
        <is>
          <t>New Accounting Pronouncements or Change in Accounting Principle [Line Items]</t>
        </is>
      </c>
    </row>
    <row r="6">
      <c r="A6" s="4" t="inlineStr">
        <is>
          <t>Total Stockholders’ Equity</t>
        </is>
      </c>
      <c r="F6" s="7" t="n">
        <v>37.6</v>
      </c>
    </row>
    <row r="7">
      <c r="A7" s="4" t="inlineStr">
        <is>
          <t>Retained Earnings</t>
        </is>
      </c>
    </row>
    <row r="8">
      <c r="A8" s="3" t="inlineStr">
        <is>
          <t>New Accounting Pronouncements or Change in Accounting Principle [Line Items]</t>
        </is>
      </c>
    </row>
    <row r="9">
      <c r="A9" s="4" t="inlineStr">
        <is>
          <t>Total Stockholders’ Equity</t>
        </is>
      </c>
      <c r="B9" s="5" t="n">
        <v>-65.2</v>
      </c>
      <c r="C9" s="5" t="n">
        <v>244.9</v>
      </c>
      <c r="D9" s="5" t="n">
        <v>103.9</v>
      </c>
      <c r="F9" s="6" t="n">
        <v>-71</v>
      </c>
    </row>
    <row r="10">
      <c r="A10" s="4" t="inlineStr">
        <is>
          <t>Retained Earnings | Cumulative Effect, Period of Adoption, Adjustment</t>
        </is>
      </c>
    </row>
    <row r="11">
      <c r="A11" s="3" t="inlineStr">
        <is>
          <t>New Accounting Pronouncements or Change in Accounting Principle [Line Items]</t>
        </is>
      </c>
    </row>
    <row r="12">
      <c r="A12" s="4" t="inlineStr">
        <is>
          <t>Total Stockholders’ Equity</t>
        </is>
      </c>
      <c r="E12" s="5" t="n">
        <v>37.6</v>
      </c>
      <c r="F12" s="5" t="n">
        <v>37.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doption of Revenue Recognition Guidance - Effect of Revenue Recognition on Condensed Consolidated Statement of Operations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Initial Application Period Cumulative Effect Transition [Line Items]</t>
        </is>
      </c>
    </row>
    <row r="4">
      <c r="A4" s="4" t="inlineStr">
        <is>
          <t>Net sales</t>
        </is>
      </c>
      <c r="B4" s="5" t="n">
        <v>556.5</v>
      </c>
      <c r="C4" s="5" t="n">
        <v>527.7</v>
      </c>
      <c r="D4" s="5" t="n">
        <v>512.4</v>
      </c>
      <c r="E4" s="5" t="n">
        <v>476.1</v>
      </c>
      <c r="F4" s="8" t="n">
        <v>523</v>
      </c>
      <c r="G4" s="5" t="n">
        <v>481.8</v>
      </c>
      <c r="H4" s="8" t="n">
        <v>485</v>
      </c>
      <c r="I4" s="5" t="n">
        <v>491.7</v>
      </c>
      <c r="J4" s="5" t="n">
        <v>2072.7</v>
      </c>
      <c r="K4" s="5" t="n">
        <v>1981.5</v>
      </c>
      <c r="L4" s="5" t="n">
        <v>1895.9</v>
      </c>
    </row>
    <row r="5">
      <c r="A5" s="3" t="inlineStr">
        <is>
          <t>Operating costs and expenses:</t>
        </is>
      </c>
    </row>
    <row r="6">
      <c r="A6" s="4" t="inlineStr">
        <is>
          <t>Cost of sales (exclusive of items shown separately below)</t>
        </is>
      </c>
      <c r="B6" s="7" t="n">
        <v>449.6</v>
      </c>
      <c r="C6" s="7" t="n">
        <v>441.6</v>
      </c>
      <c r="D6" s="7" t="n">
        <v>415.2</v>
      </c>
      <c r="E6" s="7" t="n">
        <v>394.9</v>
      </c>
      <c r="F6" s="7" t="n">
        <v>443.5</v>
      </c>
      <c r="G6" s="7" t="n">
        <v>392.9</v>
      </c>
      <c r="H6" s="7" t="n">
        <v>379.6</v>
      </c>
      <c r="I6" s="7" t="n">
        <v>397.6</v>
      </c>
      <c r="J6" s="7" t="n">
        <v>1701.3</v>
      </c>
      <c r="K6" s="7" t="n">
        <v>1613.6</v>
      </c>
      <c r="L6" s="7" t="n">
        <v>1549.4</v>
      </c>
    </row>
    <row r="7">
      <c r="A7" s="4" t="inlineStr">
        <is>
          <t>Selling, general and administrative expense</t>
        </is>
      </c>
      <c r="J7" s="7" t="n">
        <v>56.1</v>
      </c>
      <c r="K7" s="7" t="n">
        <v>53.6</v>
      </c>
      <c r="L7" s="7" t="n">
        <v>43.8</v>
      </c>
    </row>
    <row r="8">
      <c r="A8" s="4" t="inlineStr">
        <is>
          <t>Depreciation and amortization</t>
        </is>
      </c>
      <c r="J8" s="7" t="n">
        <v>65.3</v>
      </c>
      <c r="K8" s="7" t="n">
        <v>74.5</v>
      </c>
      <c r="L8" s="7" t="n">
        <v>72.3</v>
      </c>
    </row>
    <row r="9">
      <c r="A9" s="4" t="inlineStr">
        <is>
          <t>Other income, net</t>
        </is>
      </c>
      <c r="L9" s="7" t="n">
        <v>-40.2</v>
      </c>
    </row>
    <row r="10">
      <c r="A10" s="4" t="inlineStr">
        <is>
          <t>Total operating costs and expenses</t>
        </is>
      </c>
      <c r="J10" s="7" t="n">
        <v>1832.1</v>
      </c>
      <c r="K10" s="7" t="n">
        <v>1743.3</v>
      </c>
      <c r="L10" s="7" t="n">
        <v>1625.3</v>
      </c>
    </row>
    <row r="11">
      <c r="A11" s="4" t="inlineStr">
        <is>
          <t>Operating income</t>
        </is>
      </c>
      <c r="J11" s="7" t="n">
        <v>240.6</v>
      </c>
      <c r="K11" s="7" t="n">
        <v>238.2</v>
      </c>
      <c r="L11" s="7" t="n">
        <v>270.6</v>
      </c>
    </row>
    <row r="12">
      <c r="A12" s="4" t="inlineStr">
        <is>
          <t>Total non-operating expense, net</t>
        </is>
      </c>
      <c r="J12" s="7" t="n">
        <v>60.4</v>
      </c>
      <c r="K12" s="7" t="n">
        <v>46.3</v>
      </c>
      <c r="L12" s="6" t="n">
        <v>82</v>
      </c>
    </row>
    <row r="13">
      <c r="A13" s="4" t="inlineStr">
        <is>
          <t>Income before income taxes</t>
        </is>
      </c>
      <c r="B13" s="7" t="n">
        <v>43.3</v>
      </c>
      <c r="C13" s="7" t="n">
        <v>40.7</v>
      </c>
      <c r="D13" s="7" t="n">
        <v>53.5</v>
      </c>
      <c r="E13" s="7" t="n">
        <v>42.7</v>
      </c>
      <c r="F13" s="7" t="n">
        <v>37.2</v>
      </c>
      <c r="G13" s="7" t="n">
        <v>43.5</v>
      </c>
      <c r="H13" s="7" t="n">
        <v>59.4</v>
      </c>
      <c r="I13" s="7" t="n">
        <v>51.8</v>
      </c>
      <c r="J13" s="7" t="n">
        <v>180.2</v>
      </c>
      <c r="K13" s="7" t="n">
        <v>191.9</v>
      </c>
      <c r="L13" s="7" t="n">
        <v>188.6</v>
      </c>
    </row>
    <row r="14">
      <c r="A14" s="4" t="inlineStr">
        <is>
          <t>Income tax provision</t>
        </is>
      </c>
      <c r="J14" s="7" t="n">
        <v>42.5</v>
      </c>
      <c r="K14" s="7" t="n">
        <v>50.9</v>
      </c>
      <c r="L14" s="7" t="n">
        <v>51.3</v>
      </c>
    </row>
    <row r="15">
      <c r="A15" s="4" t="inlineStr">
        <is>
          <t>Net income</t>
        </is>
      </c>
      <c r="B15" s="5" t="n">
        <v>35.4</v>
      </c>
      <c r="C15" s="5" t="n">
        <v>31.7</v>
      </c>
      <c r="D15" s="5" t="n">
        <v>39.2</v>
      </c>
      <c r="E15" s="5" t="n">
        <v>31.4</v>
      </c>
      <c r="F15" s="5" t="n">
        <v>25.3</v>
      </c>
      <c r="G15" s="5" t="n">
        <v>32.9</v>
      </c>
      <c r="H15" s="5" t="n">
        <v>44.1</v>
      </c>
      <c r="I15" s="5" t="n">
        <v>38.7</v>
      </c>
      <c r="J15" s="5" t="n">
        <v>137.7</v>
      </c>
      <c r="K15" s="8" t="n">
        <v>141</v>
      </c>
      <c r="L15" s="5" t="n">
        <v>137.3</v>
      </c>
    </row>
    <row r="16">
      <c r="A16" s="3" t="inlineStr">
        <is>
          <t>Earnings per share of common stock</t>
        </is>
      </c>
    </row>
    <row r="17">
      <c r="A17" s="4" t="inlineStr">
        <is>
          <t>Basic earnings per share (in USD per share)</t>
        </is>
      </c>
      <c r="B17" s="9" t="n">
        <v>0.46</v>
      </c>
      <c r="C17" s="9" t="n">
        <v>0.4</v>
      </c>
      <c r="D17" s="9" t="n">
        <v>0.5</v>
      </c>
      <c r="E17" s="9" t="n">
        <v>0.4</v>
      </c>
      <c r="F17" s="9" t="n">
        <v>0.32</v>
      </c>
      <c r="G17" s="9" t="n">
        <v>0.42</v>
      </c>
      <c r="H17" s="9" t="n">
        <v>0.5600000000000001</v>
      </c>
      <c r="I17" s="9" t="n">
        <v>0.49</v>
      </c>
      <c r="J17" s="9" t="n">
        <v>1.76</v>
      </c>
      <c r="K17" s="9" t="n">
        <v>1.79</v>
      </c>
      <c r="L17" s="9" t="n">
        <v>1.8</v>
      </c>
    </row>
    <row r="18">
      <c r="A18" s="4" t="inlineStr">
        <is>
          <t>Diluted earnings per share (in USD per share)</t>
        </is>
      </c>
      <c r="B18" s="9" t="n">
        <v>0.43</v>
      </c>
      <c r="C18" s="9" t="n">
        <v>0.38</v>
      </c>
      <c r="D18" s="9" t="n">
        <v>0.47</v>
      </c>
      <c r="E18" s="9" t="n">
        <v>0.37</v>
      </c>
      <c r="F18" s="9" t="n">
        <v>0.3</v>
      </c>
      <c r="G18" s="9" t="n">
        <v>0.39</v>
      </c>
      <c r="H18" s="9" t="n">
        <v>0.54</v>
      </c>
      <c r="I18" s="9" t="n">
        <v>0.47</v>
      </c>
      <c r="J18" s="9" t="n">
        <v>1.66</v>
      </c>
      <c r="K18" s="9" t="n">
        <v>1.69</v>
      </c>
      <c r="L18" s="9" t="n">
        <v>1.75</v>
      </c>
    </row>
    <row r="19">
      <c r="A19" s="4" t="inlineStr">
        <is>
          <t>Weighted average shares of common stock outstanding, basic (in shares)</t>
        </is>
      </c>
      <c r="J19" s="7" t="n">
        <v>77.40000000000001</v>
      </c>
      <c r="K19" s="7" t="n">
        <v>77.2</v>
      </c>
      <c r="L19" s="7" t="n">
        <v>74.8</v>
      </c>
    </row>
    <row r="20">
      <c r="A20" s="4" t="inlineStr">
        <is>
          <t>Weighted average shares of common stock outstanding, diluted (in shares)</t>
        </is>
      </c>
      <c r="J20" s="7" t="n">
        <v>81.90000000000001</v>
      </c>
      <c r="K20" s="7" t="n">
        <v>81.7</v>
      </c>
      <c r="L20" s="7" t="n">
        <v>76.8</v>
      </c>
    </row>
    <row r="21">
      <c r="A21" s="4" t="inlineStr">
        <is>
          <t>Effect of Adoption | ASU 2014-09</t>
        </is>
      </c>
    </row>
    <row r="22">
      <c r="A22" s="3" t="inlineStr">
        <is>
          <t>Revenue, Initial Application Period Cumulative Effect Transition [Line Items]</t>
        </is>
      </c>
    </row>
    <row r="23">
      <c r="A23" s="4" t="inlineStr">
        <is>
          <t>Net sales</t>
        </is>
      </c>
      <c r="L23" s="5" t="n">
        <v>14.1</v>
      </c>
    </row>
    <row r="24">
      <c r="A24" s="3" t="inlineStr">
        <is>
          <t>Operating costs and expenses:</t>
        </is>
      </c>
    </row>
    <row r="25">
      <c r="A25" s="4" t="inlineStr">
        <is>
          <t>Cost of sales (exclusive of items shown separately below)</t>
        </is>
      </c>
      <c r="L25" s="7" t="n">
        <v>27.2</v>
      </c>
    </row>
    <row r="26">
      <c r="A26" s="4" t="inlineStr">
        <is>
          <t>Selling, general and administrative expense</t>
        </is>
      </c>
      <c r="L26" s="6" t="n">
        <v>0</v>
      </c>
    </row>
    <row r="27">
      <c r="A27" s="4" t="inlineStr">
        <is>
          <t>Depreciation and amortization</t>
        </is>
      </c>
      <c r="L27" s="6" t="n">
        <v>0</v>
      </c>
    </row>
    <row r="28">
      <c r="A28" s="4" t="inlineStr">
        <is>
          <t>Other income, net</t>
        </is>
      </c>
      <c r="L28" s="6" t="n">
        <v>0</v>
      </c>
    </row>
    <row r="29">
      <c r="A29" s="4" t="inlineStr">
        <is>
          <t>Total operating costs and expenses</t>
        </is>
      </c>
      <c r="L29" s="7" t="n">
        <v>27.2</v>
      </c>
    </row>
    <row r="30">
      <c r="A30" s="4" t="inlineStr">
        <is>
          <t>Operating income</t>
        </is>
      </c>
      <c r="L30" s="7" t="n">
        <v>-13.1</v>
      </c>
    </row>
    <row r="31">
      <c r="A31" s="4" t="inlineStr">
        <is>
          <t>Income before income taxes</t>
        </is>
      </c>
      <c r="L31" s="7" t="n">
        <v>-13.1</v>
      </c>
    </row>
    <row r="32">
      <c r="A32" s="4" t="inlineStr">
        <is>
          <t>Income tax provision</t>
        </is>
      </c>
      <c r="L32" s="7" t="n">
        <v>-3.5</v>
      </c>
    </row>
    <row r="33">
      <c r="A33" s="4" t="inlineStr">
        <is>
          <t>Net income</t>
        </is>
      </c>
      <c r="L33" s="5" t="n">
        <v>-9.6</v>
      </c>
    </row>
    <row r="34">
      <c r="A34" s="3" t="inlineStr">
        <is>
          <t>Earnings per share of common stock</t>
        </is>
      </c>
    </row>
    <row r="35">
      <c r="A35" s="4" t="inlineStr">
        <is>
          <t>Basic earnings per share (in USD per share)</t>
        </is>
      </c>
      <c r="L35" s="9" t="n">
        <v>-0.13</v>
      </c>
    </row>
    <row r="36">
      <c r="A36" s="4" t="inlineStr">
        <is>
          <t>Diluted earnings per share (in USD per share)</t>
        </is>
      </c>
      <c r="L36" s="9" t="n">
        <v>-0.12</v>
      </c>
    </row>
    <row r="37">
      <c r="A37" s="4" t="inlineStr">
        <is>
          <t>Weighted average shares of common stock outstanding, basic (in shares)</t>
        </is>
      </c>
      <c r="L37" s="6" t="n">
        <v>0</v>
      </c>
    </row>
    <row r="38">
      <c r="A38" s="4" t="inlineStr">
        <is>
          <t>Weighted average shares of common stock outstanding, diluted (in shares)</t>
        </is>
      </c>
      <c r="L38" s="6" t="n">
        <v>0</v>
      </c>
    </row>
    <row r="39">
      <c r="A39" s="4" t="inlineStr">
        <is>
          <t>Amounts Excluding Effect of Adoption</t>
        </is>
      </c>
    </row>
    <row r="40">
      <c r="A40" s="3" t="inlineStr">
        <is>
          <t>Revenue, Initial Application Period Cumulative Effect Transition [Line Items]</t>
        </is>
      </c>
    </row>
    <row r="41">
      <c r="A41" s="4" t="inlineStr">
        <is>
          <t>Net sales</t>
        </is>
      </c>
      <c r="L41" s="8" t="n">
        <v>1910</v>
      </c>
    </row>
    <row r="42">
      <c r="A42" s="3" t="inlineStr">
        <is>
          <t>Operating costs and expenses:</t>
        </is>
      </c>
    </row>
    <row r="43">
      <c r="A43" s="4" t="inlineStr">
        <is>
          <t>Cost of sales (exclusive of items shown separately below)</t>
        </is>
      </c>
      <c r="L43" s="7" t="n">
        <v>1576.6</v>
      </c>
    </row>
    <row r="44">
      <c r="A44" s="4" t="inlineStr">
        <is>
          <t>Selling, general and administrative expense</t>
        </is>
      </c>
      <c r="L44" s="7" t="n">
        <v>43.8</v>
      </c>
    </row>
    <row r="45">
      <c r="A45" s="4" t="inlineStr">
        <is>
          <t>Depreciation and amortization</t>
        </is>
      </c>
      <c r="L45" s="7" t="n">
        <v>72.3</v>
      </c>
    </row>
    <row r="46">
      <c r="A46" s="4" t="inlineStr">
        <is>
          <t>Other income, net</t>
        </is>
      </c>
      <c r="L46" s="7" t="n">
        <v>-40.2</v>
      </c>
    </row>
    <row r="47">
      <c r="A47" s="4" t="inlineStr">
        <is>
          <t>Total operating costs and expenses</t>
        </is>
      </c>
      <c r="L47" s="7" t="n">
        <v>1652.5</v>
      </c>
    </row>
    <row r="48">
      <c r="A48" s="4" t="inlineStr">
        <is>
          <t>Operating income</t>
        </is>
      </c>
      <c r="L48" s="7" t="n">
        <v>257.5</v>
      </c>
    </row>
    <row r="49">
      <c r="A49" s="4" t="inlineStr">
        <is>
          <t>Total non-operating expense, net</t>
        </is>
      </c>
      <c r="L49" s="6" t="n">
        <v>82</v>
      </c>
    </row>
    <row r="50">
      <c r="A50" s="4" t="inlineStr">
        <is>
          <t>Income before income taxes</t>
        </is>
      </c>
      <c r="L50" s="7" t="n">
        <v>175.5</v>
      </c>
    </row>
    <row r="51">
      <c r="A51" s="4" t="inlineStr">
        <is>
          <t>Income tax provision</t>
        </is>
      </c>
      <c r="L51" s="7" t="n">
        <v>47.8</v>
      </c>
    </row>
    <row r="52">
      <c r="A52" s="4" t="inlineStr">
        <is>
          <t>Net income</t>
        </is>
      </c>
      <c r="L52" s="5" t="n">
        <v>127.7</v>
      </c>
    </row>
    <row r="53">
      <c r="A53" s="3" t="inlineStr">
        <is>
          <t>Earnings per share of common stock</t>
        </is>
      </c>
    </row>
    <row r="54">
      <c r="A54" s="4" t="inlineStr">
        <is>
          <t>Basic earnings per share (in USD per share)</t>
        </is>
      </c>
      <c r="L54" s="9" t="n">
        <v>1.67</v>
      </c>
    </row>
    <row r="55">
      <c r="A55" s="4" t="inlineStr">
        <is>
          <t>Diluted earnings per share (in USD per share)</t>
        </is>
      </c>
      <c r="L55" s="9" t="n">
        <v>1.63</v>
      </c>
    </row>
    <row r="56">
      <c r="A56" s="4" t="inlineStr">
        <is>
          <t>Weighted average shares of common stock outstanding, basic (in shares)</t>
        </is>
      </c>
      <c r="L56" s="7" t="n">
        <v>74.8</v>
      </c>
    </row>
    <row r="57">
      <c r="A57" s="4" t="inlineStr">
        <is>
          <t>Weighted average shares of common stock outstanding, diluted (in shares)</t>
        </is>
      </c>
      <c r="L57" s="7" t="n">
        <v>76.8</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doption of Revenue Recognition Guidance - Effect of Revenue Recognition on Condensed Consolidated Statement of Comprehensive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Initial Application Period Cumulative Effect Transition [Line Items]</t>
        </is>
      </c>
    </row>
    <row r="4">
      <c r="A4" s="4" t="inlineStr">
        <is>
          <t>Net income</t>
        </is>
      </c>
      <c r="B4" s="5" t="n">
        <v>35.4</v>
      </c>
      <c r="C4" s="5" t="n">
        <v>31.7</v>
      </c>
      <c r="D4" s="5" t="n">
        <v>39.2</v>
      </c>
      <c r="E4" s="5" t="n">
        <v>31.4</v>
      </c>
      <c r="F4" s="5" t="n">
        <v>25.3</v>
      </c>
      <c r="G4" s="5" t="n">
        <v>32.9</v>
      </c>
      <c r="H4" s="5" t="n">
        <v>44.1</v>
      </c>
      <c r="I4" s="5" t="n">
        <v>38.7</v>
      </c>
      <c r="J4" s="5" t="n">
        <v>137.7</v>
      </c>
      <c r="K4" s="8" t="n">
        <v>141</v>
      </c>
      <c r="L4" s="5" t="n">
        <v>137.3</v>
      </c>
    </row>
    <row r="5">
      <c r="A5" s="3" t="inlineStr">
        <is>
          <t>Other comprehensive income:</t>
        </is>
      </c>
    </row>
    <row r="6">
      <c r="A6" s="4" t="inlineStr">
        <is>
          <t>Actuarial losses and amortization of actuarial losses, net of income taxes</t>
        </is>
      </c>
      <c r="L6" s="7" t="n">
        <v>33.2</v>
      </c>
    </row>
    <row r="7">
      <c r="A7" s="4" t="inlineStr">
        <is>
          <t>Comprehensive income</t>
        </is>
      </c>
      <c r="J7" s="5" t="n">
        <v>146.6</v>
      </c>
      <c r="K7" s="5" t="n">
        <v>143.9</v>
      </c>
      <c r="L7" s="7" t="n">
        <v>170.5</v>
      </c>
    </row>
    <row r="8">
      <c r="A8" s="4" t="inlineStr">
        <is>
          <t>Effect of Adoption | ASU 2014-09</t>
        </is>
      </c>
    </row>
    <row r="9">
      <c r="A9" s="3" t="inlineStr">
        <is>
          <t>Revenue, Initial Application Period Cumulative Effect Transition [Line Items]</t>
        </is>
      </c>
    </row>
    <row r="10">
      <c r="A10" s="4" t="inlineStr">
        <is>
          <t>Net income</t>
        </is>
      </c>
      <c r="L10" s="7" t="n">
        <v>-9.6</v>
      </c>
    </row>
    <row r="11">
      <c r="A11" s="3" t="inlineStr">
        <is>
          <t>Other comprehensive income:</t>
        </is>
      </c>
    </row>
    <row r="12">
      <c r="A12" s="4" t="inlineStr">
        <is>
          <t>Actuarial losses and amortization of actuarial losses, net of income taxes</t>
        </is>
      </c>
      <c r="L12" s="6" t="n">
        <v>0</v>
      </c>
    </row>
    <row r="13">
      <c r="A13" s="4" t="inlineStr">
        <is>
          <t>Comprehensive income</t>
        </is>
      </c>
      <c r="L13" s="7" t="n">
        <v>-9.6</v>
      </c>
    </row>
    <row r="14">
      <c r="A14" s="4" t="inlineStr">
        <is>
          <t>Amounts Excluding Effect of Adoption</t>
        </is>
      </c>
    </row>
    <row r="15">
      <c r="A15" s="3" t="inlineStr">
        <is>
          <t>Revenue, Initial Application Period Cumulative Effect Transition [Line Items]</t>
        </is>
      </c>
    </row>
    <row r="16">
      <c r="A16" s="4" t="inlineStr">
        <is>
          <t>Net income</t>
        </is>
      </c>
      <c r="L16" s="7" t="n">
        <v>127.7</v>
      </c>
    </row>
    <row r="17">
      <c r="A17" s="3" t="inlineStr">
        <is>
          <t>Other comprehensive income:</t>
        </is>
      </c>
    </row>
    <row r="18">
      <c r="A18" s="4" t="inlineStr">
        <is>
          <t>Actuarial losses and amortization of actuarial losses, net of income taxes</t>
        </is>
      </c>
      <c r="L18" s="7" t="n">
        <v>33.2</v>
      </c>
    </row>
    <row r="19">
      <c r="A19" s="4" t="inlineStr">
        <is>
          <t>Comprehensive income</t>
        </is>
      </c>
      <c r="L19" s="5" t="n">
        <v>160.9</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doption of Revenue Recognition Guidance - Effect of Revenue Recognition on Statement of Cash Flow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t>
        </is>
      </c>
      <c r="B4" s="5" t="n">
        <v>35.4</v>
      </c>
      <c r="C4" s="5" t="n">
        <v>31.7</v>
      </c>
      <c r="D4" s="5" t="n">
        <v>39.2</v>
      </c>
      <c r="E4" s="5" t="n">
        <v>31.4</v>
      </c>
      <c r="F4" s="5" t="n">
        <v>25.3</v>
      </c>
      <c r="G4" s="5" t="n">
        <v>32.9</v>
      </c>
      <c r="H4" s="5" t="n">
        <v>44.1</v>
      </c>
      <c r="I4" s="5" t="n">
        <v>38.7</v>
      </c>
      <c r="J4" s="5" t="n">
        <v>137.7</v>
      </c>
      <c r="K4" s="8" t="n">
        <v>141</v>
      </c>
      <c r="L4" s="5" t="n">
        <v>137.3</v>
      </c>
    </row>
    <row r="5">
      <c r="A5" s="3" t="inlineStr">
        <is>
          <t>Adjustments to reconcile net income to net cash provided by operating activities:</t>
        </is>
      </c>
    </row>
    <row r="6">
      <c r="A6" s="4" t="inlineStr">
        <is>
          <t>Depreciation and amortization</t>
        </is>
      </c>
      <c r="J6" s="7" t="n">
        <v>65.3</v>
      </c>
      <c r="K6" s="7" t="n">
        <v>74.5</v>
      </c>
      <c r="L6" s="7" t="n">
        <v>72.3</v>
      </c>
    </row>
    <row r="7">
      <c r="A7" s="4" t="inlineStr">
        <is>
          <t>Amortization of debt discount and deferred financing costs</t>
        </is>
      </c>
      <c r="J7" s="7" t="n">
        <v>9.9</v>
      </c>
      <c r="K7" s="7" t="n">
        <v>9.4</v>
      </c>
      <c r="L7" s="7" t="n">
        <v>8.9</v>
      </c>
    </row>
    <row r="8">
      <c r="A8" s="4" t="inlineStr">
        <is>
          <t>Stock-based compensation</t>
        </is>
      </c>
      <c r="J8" s="7" t="n">
        <v>31.4</v>
      </c>
      <c r="K8" s="7" t="n">
        <v>27.3</v>
      </c>
      <c r="L8" s="7" t="n">
        <v>20.5</v>
      </c>
    </row>
    <row r="9">
      <c r="A9" s="4" t="inlineStr">
        <is>
          <t>Retirement benefits, net</t>
        </is>
      </c>
      <c r="J9" s="7" t="n">
        <v>18.1</v>
      </c>
      <c r="K9" s="7" t="n">
        <v>21.6</v>
      </c>
      <c r="L9" s="7" t="n">
        <v>15.9</v>
      </c>
    </row>
    <row r="10">
      <c r="A10" s="4" t="inlineStr">
        <is>
          <t>Other, net</t>
        </is>
      </c>
      <c r="J10" s="7" t="n">
        <v>-0.4</v>
      </c>
      <c r="K10" s="7" t="n">
        <v>-0.6</v>
      </c>
      <c r="L10" s="7" t="n">
        <v>-2.2</v>
      </c>
    </row>
    <row r="11">
      <c r="A11" s="3" t="inlineStr">
        <is>
          <t>Changes in assets and liabilities:</t>
        </is>
      </c>
    </row>
    <row r="12">
      <c r="A12" s="4" t="inlineStr">
        <is>
          <t>Accounts receivable, net</t>
        </is>
      </c>
      <c r="J12" s="7" t="n">
        <v>36.9</v>
      </c>
      <c r="K12" s="7" t="n">
        <v>28.8</v>
      </c>
      <c r="L12" s="7" t="n">
        <v>-47.3</v>
      </c>
    </row>
    <row r="13">
      <c r="A13" s="4" t="inlineStr">
        <is>
          <t>Contract assets</t>
        </is>
      </c>
      <c r="J13" s="7" t="n">
        <v>-64.5</v>
      </c>
      <c r="K13" s="6" t="n">
        <v>11</v>
      </c>
      <c r="L13" s="7" t="n">
        <v>10.5</v>
      </c>
    </row>
    <row r="14">
      <c r="A14" s="4" t="inlineStr">
        <is>
          <t>Other current assets, net</t>
        </is>
      </c>
      <c r="J14" s="7" t="n">
        <v>9.199999999999999</v>
      </c>
      <c r="K14" s="7" t="n">
        <v>-27.9</v>
      </c>
      <c r="L14" s="7" t="n">
        <v>21.5</v>
      </c>
    </row>
    <row r="15">
      <c r="A15" s="4" t="inlineStr">
        <is>
          <t>Recoverable environmental remediation costs</t>
        </is>
      </c>
      <c r="J15" s="7" t="n">
        <v>7.1</v>
      </c>
      <c r="K15" s="7" t="n">
        <v>16.3</v>
      </c>
      <c r="L15" s="6" t="n">
        <v>-20</v>
      </c>
    </row>
    <row r="16">
      <c r="A16" s="4" t="inlineStr">
        <is>
          <t>Other noncurrent assets</t>
        </is>
      </c>
      <c r="J16" s="7" t="n">
        <v>0.6</v>
      </c>
      <c r="K16" s="7" t="n">
        <v>-6.3</v>
      </c>
      <c r="L16" s="7" t="n">
        <v>5.8</v>
      </c>
    </row>
    <row r="17">
      <c r="A17" s="4" t="inlineStr">
        <is>
          <t>Accounts payable</t>
        </is>
      </c>
      <c r="J17" s="7" t="n">
        <v>-36.8</v>
      </c>
      <c r="K17" s="7" t="n">
        <v>20.3</v>
      </c>
      <c r="L17" s="7" t="n">
        <v>-39.4</v>
      </c>
    </row>
    <row r="18">
      <c r="A18" s="4" t="inlineStr">
        <is>
          <t>Contract liabilities</t>
        </is>
      </c>
      <c r="J18" s="7" t="n">
        <v>144.9</v>
      </c>
      <c r="K18" s="7" t="n">
        <v>-10.3</v>
      </c>
      <c r="L18" s="7" t="n">
        <v>29.2</v>
      </c>
    </row>
    <row r="19">
      <c r="A19" s="4" t="inlineStr">
        <is>
          <t>Other current liabilities</t>
        </is>
      </c>
      <c r="J19" s="7" t="n">
        <v>-4.4</v>
      </c>
      <c r="K19" s="7" t="n">
        <v>-72.5</v>
      </c>
      <c r="L19" s="7" t="n">
        <v>40.9</v>
      </c>
    </row>
    <row r="20">
      <c r="A20" s="4" t="inlineStr">
        <is>
          <t>Deferred income taxes</t>
        </is>
      </c>
      <c r="J20" s="7" t="n">
        <v>37.9</v>
      </c>
      <c r="K20" s="7" t="n">
        <v>-5.7</v>
      </c>
      <c r="L20" s="7" t="n">
        <v>4.7</v>
      </c>
    </row>
    <row r="21">
      <c r="A21" s="4" t="inlineStr">
        <is>
          <t>Reserves for environmental remediation costs</t>
        </is>
      </c>
      <c r="J21" s="7" t="n">
        <v>-8.6</v>
      </c>
      <c r="K21" s="7" t="n">
        <v>-18.7</v>
      </c>
      <c r="L21" s="7" t="n">
        <v>-13.5</v>
      </c>
    </row>
    <row r="22">
      <c r="A22" s="4" t="inlineStr">
        <is>
          <t>Other noncurrent liabilities and other</t>
        </is>
      </c>
      <c r="J22" s="7" t="n">
        <v>-20.5</v>
      </c>
      <c r="K22" s="6" t="n">
        <v>53</v>
      </c>
      <c r="L22" s="7" t="n">
        <v>7.6</v>
      </c>
    </row>
    <row r="23">
      <c r="A23" s="4" t="inlineStr">
        <is>
          <t>Net Cash Provided by Operating Activities</t>
        </is>
      </c>
      <c r="J23" s="7" t="n">
        <v>363.8</v>
      </c>
      <c r="K23" s="7" t="n">
        <v>261.2</v>
      </c>
      <c r="L23" s="7" t="n">
        <v>252.7</v>
      </c>
    </row>
    <row r="24">
      <c r="A24" s="3" t="inlineStr">
        <is>
          <t>Investing Activities</t>
        </is>
      </c>
    </row>
    <row r="25">
      <c r="A25" s="4" t="inlineStr">
        <is>
          <t>Net Cash Used in Investing Activities</t>
        </is>
      </c>
      <c r="J25" s="6" t="n">
        <v>-61</v>
      </c>
      <c r="K25" s="7" t="n">
        <v>-41.8</v>
      </c>
      <c r="L25" s="7" t="n">
        <v>-20.9</v>
      </c>
    </row>
    <row r="26">
      <c r="A26" s="3" t="inlineStr">
        <is>
          <t>Financing Activities</t>
        </is>
      </c>
    </row>
    <row r="27">
      <c r="A27" s="4" t="inlineStr">
        <is>
          <t>Net Cash Used in Financing Activities</t>
        </is>
      </c>
      <c r="J27" s="7" t="n">
        <v>-85.90000000000001</v>
      </c>
      <c r="K27" s="7" t="n">
        <v>-24.1</v>
      </c>
      <c r="L27" s="7" t="n">
        <v>-26.5</v>
      </c>
    </row>
    <row r="28">
      <c r="A28" s="4" t="inlineStr">
        <is>
          <t>Net Increase in Cash, Cash Equivalents and Restricted Cash</t>
        </is>
      </c>
      <c r="J28" s="7" t="n">
        <v>216.9</v>
      </c>
      <c r="K28" s="7" t="n">
        <v>195.3</v>
      </c>
      <c r="L28" s="7" t="n">
        <v>205.3</v>
      </c>
    </row>
    <row r="29">
      <c r="A29" s="4" t="inlineStr">
        <is>
          <t>Cash, Cash Equivalents and Restricted Cash at Beginning of Year</t>
        </is>
      </c>
      <c r="E29" s="5" t="n">
        <v>935.6</v>
      </c>
      <c r="I29" s="7" t="n">
        <v>740.3</v>
      </c>
      <c r="J29" s="7" t="n">
        <v>935.6</v>
      </c>
      <c r="K29" s="7" t="n">
        <v>740.3</v>
      </c>
      <c r="L29" s="6" t="n">
        <v>535</v>
      </c>
    </row>
    <row r="30">
      <c r="A30" s="4" t="inlineStr">
        <is>
          <t>Cash, Cash Equivalents and Restricted Cash at End of Year</t>
        </is>
      </c>
      <c r="B30" s="5" t="n">
        <v>1152.5</v>
      </c>
      <c r="F30" s="5" t="n">
        <v>935.6</v>
      </c>
      <c r="J30" s="5" t="n">
        <v>1152.5</v>
      </c>
      <c r="K30" s="7" t="n">
        <v>935.6</v>
      </c>
      <c r="L30" s="7" t="n">
        <v>740.3</v>
      </c>
    </row>
    <row r="31">
      <c r="A31" s="4" t="inlineStr">
        <is>
          <t>Effect of Adoption | ASU 2014-09</t>
        </is>
      </c>
    </row>
    <row r="32">
      <c r="A32" s="3" t="inlineStr">
        <is>
          <t>Operating Activities</t>
        </is>
      </c>
    </row>
    <row r="33">
      <c r="A33" s="4" t="inlineStr">
        <is>
          <t>Net income</t>
        </is>
      </c>
      <c r="L33" s="7" t="n">
        <v>-9.6</v>
      </c>
    </row>
    <row r="34">
      <c r="A34" s="3" t="inlineStr">
        <is>
          <t>Adjustments to reconcile net income to net cash provided by operating activities:</t>
        </is>
      </c>
    </row>
    <row r="35">
      <c r="A35" s="4" t="inlineStr">
        <is>
          <t>Depreciation and amortization</t>
        </is>
      </c>
      <c r="L35" s="6" t="n">
        <v>0</v>
      </c>
    </row>
    <row r="36">
      <c r="A36" s="4" t="inlineStr">
        <is>
          <t>Amortization of debt discount and deferred financing costs</t>
        </is>
      </c>
      <c r="L36" s="6" t="n">
        <v>0</v>
      </c>
    </row>
    <row r="37">
      <c r="A37" s="4" t="inlineStr">
        <is>
          <t>Stock-based compensation</t>
        </is>
      </c>
      <c r="L37" s="6" t="n">
        <v>0</v>
      </c>
    </row>
    <row r="38">
      <c r="A38" s="4" t="inlineStr">
        <is>
          <t>Retirement benefits, net</t>
        </is>
      </c>
      <c r="L38" s="6" t="n">
        <v>0</v>
      </c>
    </row>
    <row r="39">
      <c r="A39" s="4" t="inlineStr">
        <is>
          <t>Other, net</t>
        </is>
      </c>
      <c r="L39" s="6" t="n">
        <v>0</v>
      </c>
    </row>
    <row r="40">
      <c r="A40" s="3" t="inlineStr">
        <is>
          <t>Changes in assets and liabilities:</t>
        </is>
      </c>
    </row>
    <row r="41">
      <c r="A41" s="4" t="inlineStr">
        <is>
          <t>Accounts receivable, net</t>
        </is>
      </c>
      <c r="L41" s="7" t="n">
        <v>57.1</v>
      </c>
    </row>
    <row r="42">
      <c r="A42" s="4" t="inlineStr">
        <is>
          <t>Contract assets</t>
        </is>
      </c>
      <c r="L42" s="7" t="n">
        <v>1.2</v>
      </c>
    </row>
    <row r="43">
      <c r="A43" s="4" t="inlineStr">
        <is>
          <t>Other current assets, net</t>
        </is>
      </c>
      <c r="L43" s="7" t="n">
        <v>-8.1</v>
      </c>
    </row>
    <row r="44">
      <c r="A44" s="4" t="inlineStr">
        <is>
          <t>Recoverable environmental remediation costs</t>
        </is>
      </c>
      <c r="L44" s="6" t="n">
        <v>0</v>
      </c>
    </row>
    <row r="45">
      <c r="A45" s="4" t="inlineStr">
        <is>
          <t>Other noncurrent assets</t>
        </is>
      </c>
      <c r="L45" s="6" t="n">
        <v>0</v>
      </c>
    </row>
    <row r="46">
      <c r="A46" s="4" t="inlineStr">
        <is>
          <t>Accounts payable</t>
        </is>
      </c>
      <c r="L46" s="6" t="n">
        <v>0</v>
      </c>
    </row>
    <row r="47">
      <c r="A47" s="4" t="inlineStr">
        <is>
          <t>Contract liabilities</t>
        </is>
      </c>
      <c r="L47" s="7" t="n">
        <v>-42.2</v>
      </c>
    </row>
    <row r="48">
      <c r="A48" s="4" t="inlineStr">
        <is>
          <t>Other current liabilities</t>
        </is>
      </c>
      <c r="L48" s="7" t="n">
        <v>-31.8</v>
      </c>
    </row>
    <row r="49">
      <c r="A49" s="4" t="inlineStr">
        <is>
          <t>Deferred income taxes</t>
        </is>
      </c>
      <c r="L49" s="7" t="n">
        <v>33.4</v>
      </c>
    </row>
    <row r="50">
      <c r="A50" s="4" t="inlineStr">
        <is>
          <t>Reserves for environmental remediation costs</t>
        </is>
      </c>
      <c r="L50" s="6" t="n">
        <v>0</v>
      </c>
    </row>
    <row r="51">
      <c r="A51" s="4" t="inlineStr">
        <is>
          <t>Other noncurrent liabilities and other</t>
        </is>
      </c>
      <c r="L51" s="6" t="n">
        <v>0</v>
      </c>
    </row>
    <row r="52">
      <c r="A52" s="4" t="inlineStr">
        <is>
          <t>Net Cash Provided by Operating Activities</t>
        </is>
      </c>
      <c r="L52" s="6" t="n">
        <v>0</v>
      </c>
    </row>
    <row r="53">
      <c r="A53" s="3" t="inlineStr">
        <is>
          <t>Investing Activities</t>
        </is>
      </c>
    </row>
    <row r="54">
      <c r="A54" s="4" t="inlineStr">
        <is>
          <t>Net Cash Used in Investing Activities</t>
        </is>
      </c>
      <c r="L54" s="6" t="n">
        <v>0</v>
      </c>
    </row>
    <row r="55">
      <c r="A55" s="3" t="inlineStr">
        <is>
          <t>Financing Activities</t>
        </is>
      </c>
    </row>
    <row r="56">
      <c r="A56" s="4" t="inlineStr">
        <is>
          <t>Net Cash Used in Financing Activities</t>
        </is>
      </c>
      <c r="L56" s="6" t="n">
        <v>0</v>
      </c>
    </row>
    <row r="57">
      <c r="A57" s="4" t="inlineStr">
        <is>
          <t>Net Increase in Cash, Cash Equivalents and Restricted Cash</t>
        </is>
      </c>
      <c r="L57" s="6" t="n">
        <v>0</v>
      </c>
    </row>
    <row r="58">
      <c r="A58" s="4" t="inlineStr">
        <is>
          <t>Cash, Cash Equivalents and Restricted Cash at Beginning of Year</t>
        </is>
      </c>
      <c r="I58" s="6" t="n">
        <v>0</v>
      </c>
      <c r="K58" s="6" t="n">
        <v>0</v>
      </c>
      <c r="L58" s="6" t="n">
        <v>0</v>
      </c>
    </row>
    <row r="59">
      <c r="A59" s="4" t="inlineStr">
        <is>
          <t>Cash, Cash Equivalents and Restricted Cash at End of Year</t>
        </is>
      </c>
      <c r="L59" s="6" t="n">
        <v>0</v>
      </c>
    </row>
    <row r="60">
      <c r="A60" s="4" t="inlineStr">
        <is>
          <t>Amounts Excluding Effect of Adoption</t>
        </is>
      </c>
    </row>
    <row r="61">
      <c r="A61" s="3" t="inlineStr">
        <is>
          <t>Operating Activities</t>
        </is>
      </c>
    </row>
    <row r="62">
      <c r="A62" s="4" t="inlineStr">
        <is>
          <t>Net income</t>
        </is>
      </c>
      <c r="L62" s="7" t="n">
        <v>127.7</v>
      </c>
    </row>
    <row r="63">
      <c r="A63" s="3" t="inlineStr">
        <is>
          <t>Adjustments to reconcile net income to net cash provided by operating activities:</t>
        </is>
      </c>
    </row>
    <row r="64">
      <c r="A64" s="4" t="inlineStr">
        <is>
          <t>Depreciation and amortization</t>
        </is>
      </c>
      <c r="L64" s="7" t="n">
        <v>72.3</v>
      </c>
    </row>
    <row r="65">
      <c r="A65" s="4" t="inlineStr">
        <is>
          <t>Amortization of debt discount and deferred financing costs</t>
        </is>
      </c>
      <c r="L65" s="7" t="n">
        <v>8.9</v>
      </c>
    </row>
    <row r="66">
      <c r="A66" s="4" t="inlineStr">
        <is>
          <t>Stock-based compensation</t>
        </is>
      </c>
      <c r="L66" s="7" t="n">
        <v>20.5</v>
      </c>
    </row>
    <row r="67">
      <c r="A67" s="4" t="inlineStr">
        <is>
          <t>Retirement benefits, net</t>
        </is>
      </c>
      <c r="L67" s="7" t="n">
        <v>15.9</v>
      </c>
    </row>
    <row r="68">
      <c r="A68" s="4" t="inlineStr">
        <is>
          <t>Other, net</t>
        </is>
      </c>
      <c r="L68" s="7" t="n">
        <v>-2.2</v>
      </c>
    </row>
    <row r="69">
      <c r="A69" s="3" t="inlineStr">
        <is>
          <t>Changes in assets and liabilities:</t>
        </is>
      </c>
    </row>
    <row r="70">
      <c r="A70" s="4" t="inlineStr">
        <is>
          <t>Accounts receivable, net</t>
        </is>
      </c>
      <c r="L70" s="7" t="n">
        <v>9.800000000000001</v>
      </c>
    </row>
    <row r="71">
      <c r="A71" s="4" t="inlineStr">
        <is>
          <t>Contract assets</t>
        </is>
      </c>
      <c r="L71" s="7" t="n">
        <v>11.7</v>
      </c>
    </row>
    <row r="72">
      <c r="A72" s="4" t="inlineStr">
        <is>
          <t>Other current assets, net</t>
        </is>
      </c>
      <c r="L72" s="7" t="n">
        <v>13.4</v>
      </c>
    </row>
    <row r="73">
      <c r="A73" s="4" t="inlineStr">
        <is>
          <t>Recoverable environmental remediation costs</t>
        </is>
      </c>
      <c r="L73" s="6" t="n">
        <v>-20</v>
      </c>
    </row>
    <row r="74">
      <c r="A74" s="4" t="inlineStr">
        <is>
          <t>Other noncurrent assets</t>
        </is>
      </c>
      <c r="L74" s="7" t="n">
        <v>5.8</v>
      </c>
    </row>
    <row r="75">
      <c r="A75" s="4" t="inlineStr">
        <is>
          <t>Accounts payable</t>
        </is>
      </c>
      <c r="L75" s="7" t="n">
        <v>-39.4</v>
      </c>
    </row>
    <row r="76">
      <c r="A76" s="4" t="inlineStr">
        <is>
          <t>Contract liabilities</t>
        </is>
      </c>
      <c r="L76" s="6" t="n">
        <v>-13</v>
      </c>
    </row>
    <row r="77">
      <c r="A77" s="4" t="inlineStr">
        <is>
          <t>Other current liabilities</t>
        </is>
      </c>
      <c r="L77" s="7" t="n">
        <v>9.1</v>
      </c>
    </row>
    <row r="78">
      <c r="A78" s="4" t="inlineStr">
        <is>
          <t>Deferred income taxes</t>
        </is>
      </c>
      <c r="L78" s="7" t="n">
        <v>38.1</v>
      </c>
    </row>
    <row r="79">
      <c r="A79" s="4" t="inlineStr">
        <is>
          <t>Reserves for environmental remediation costs</t>
        </is>
      </c>
      <c r="L79" s="7" t="n">
        <v>-13.5</v>
      </c>
    </row>
    <row r="80">
      <c r="A80" s="4" t="inlineStr">
        <is>
          <t>Other noncurrent liabilities and other</t>
        </is>
      </c>
      <c r="L80" s="7" t="n">
        <v>7.6</v>
      </c>
    </row>
    <row r="81">
      <c r="A81" s="4" t="inlineStr">
        <is>
          <t>Net Cash Provided by Operating Activities</t>
        </is>
      </c>
      <c r="L81" s="7" t="n">
        <v>252.7</v>
      </c>
    </row>
    <row r="82">
      <c r="A82" s="3" t="inlineStr">
        <is>
          <t>Investing Activities</t>
        </is>
      </c>
    </row>
    <row r="83">
      <c r="A83" s="4" t="inlineStr">
        <is>
          <t>Net Cash Used in Investing Activities</t>
        </is>
      </c>
      <c r="L83" s="7" t="n">
        <v>-20.9</v>
      </c>
    </row>
    <row r="84">
      <c r="A84" s="3" t="inlineStr">
        <is>
          <t>Financing Activities</t>
        </is>
      </c>
    </row>
    <row r="85">
      <c r="A85" s="4" t="inlineStr">
        <is>
          <t>Net Cash Used in Financing Activities</t>
        </is>
      </c>
      <c r="L85" s="7" t="n">
        <v>-26.5</v>
      </c>
    </row>
    <row r="86">
      <c r="A86" s="4" t="inlineStr">
        <is>
          <t>Net Increase in Cash, Cash Equivalents and Restricted Cash</t>
        </is>
      </c>
      <c r="L86" s="7" t="n">
        <v>205.3</v>
      </c>
    </row>
    <row r="87">
      <c r="A87" s="4" t="inlineStr">
        <is>
          <t>Cash, Cash Equivalents and Restricted Cash at Beginning of Year</t>
        </is>
      </c>
      <c r="I87" s="5" t="n">
        <v>740.3</v>
      </c>
      <c r="K87" s="5" t="n">
        <v>740.3</v>
      </c>
      <c r="L87" s="6" t="n">
        <v>535</v>
      </c>
    </row>
    <row r="88">
      <c r="A88" s="4" t="inlineStr">
        <is>
          <t>Cash, Cash Equivalents and Restricted Cash at End of Year</t>
        </is>
      </c>
      <c r="L88" s="5" t="n">
        <v>740.3</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 (Details) - USD ($) $ in Millions</t>
        </is>
      </c>
      <c r="B1" s="2" t="inlineStr">
        <is>
          <t>Feb. 16, 2021</t>
        </is>
      </c>
      <c r="C1" s="2" t="inlineStr">
        <is>
          <t>Mar. 31, 2021</t>
        </is>
      </c>
      <c r="D1" s="2" t="inlineStr">
        <is>
          <t>Dec. 31, 2020</t>
        </is>
      </c>
      <c r="E1" s="2" t="inlineStr">
        <is>
          <t>Dec. 19, 2020</t>
        </is>
      </c>
      <c r="F1" s="2" t="inlineStr">
        <is>
          <t>Dec. 31, 2019</t>
        </is>
      </c>
      <c r="G1" s="2" t="inlineStr">
        <is>
          <t>Dec. 14, 2016</t>
        </is>
      </c>
    </row>
    <row r="2">
      <c r="A2" s="4" t="inlineStr">
        <is>
          <t>2¼% Notes</t>
        </is>
      </c>
    </row>
    <row r="3">
      <c r="A3" s="3" t="inlineStr">
        <is>
          <t>Subsequent Event [Line Items]</t>
        </is>
      </c>
    </row>
    <row r="4">
      <c r="A4" s="4" t="inlineStr">
        <is>
          <t>Debt instrument interest rate stated percentage</t>
        </is>
      </c>
      <c r="E4" s="4" t="inlineStr">
        <is>
          <t>2.25%</t>
        </is>
      </c>
    </row>
    <row r="5">
      <c r="A5" s="4" t="inlineStr">
        <is>
          <t>2 1/4% Notes</t>
        </is>
      </c>
    </row>
    <row r="6">
      <c r="A6" s="3" t="inlineStr">
        <is>
          <t>Subsequent Event [Line Items]</t>
        </is>
      </c>
    </row>
    <row r="7">
      <c r="A7" s="4" t="inlineStr">
        <is>
          <t>Debt instrument interest rate stated percentage</t>
        </is>
      </c>
      <c r="D7" s="4" t="inlineStr">
        <is>
          <t>2.25%</t>
        </is>
      </c>
      <c r="F7" s="4" t="inlineStr">
        <is>
          <t>2.25%</t>
        </is>
      </c>
      <c r="G7" s="4" t="inlineStr">
        <is>
          <t>2.25%</t>
        </is>
      </c>
    </row>
    <row r="8">
      <c r="A8" s="4" t="inlineStr">
        <is>
          <t>2 1/4% Notes | Convertible senior notes</t>
        </is>
      </c>
    </row>
    <row r="9">
      <c r="A9" s="3" t="inlineStr">
        <is>
          <t>Subsequent Event [Line Items]</t>
        </is>
      </c>
    </row>
    <row r="10">
      <c r="A10" s="4" t="inlineStr">
        <is>
          <t>Debt instrument interest rate stated percentage</t>
        </is>
      </c>
      <c r="D10" s="4" t="inlineStr">
        <is>
          <t>2.25%</t>
        </is>
      </c>
    </row>
    <row r="11">
      <c r="A11" s="4" t="inlineStr">
        <is>
          <t>Subsequent Event | 2¼% Notes</t>
        </is>
      </c>
    </row>
    <row r="12">
      <c r="A12" s="3" t="inlineStr">
        <is>
          <t>Subsequent Event [Line Items]</t>
        </is>
      </c>
    </row>
    <row r="13">
      <c r="A13" s="4" t="inlineStr">
        <is>
          <t>Debt instrument, convertible, beneficial conversion feature</t>
        </is>
      </c>
      <c r="B13" s="5" t="n">
        <v>135.4</v>
      </c>
    </row>
    <row r="14">
      <c r="A14" s="4" t="inlineStr">
        <is>
          <t>Subsequent Event | 2 1/4% Notes | Convertible senior notes</t>
        </is>
      </c>
    </row>
    <row r="15">
      <c r="A15" s="3" t="inlineStr">
        <is>
          <t>Subsequent Event [Line Items]</t>
        </is>
      </c>
    </row>
    <row r="16">
      <c r="A16" s="4" t="inlineStr">
        <is>
          <t>Debt instrument interest rate stated percentage</t>
        </is>
      </c>
      <c r="C16" s="4" t="inlineStr">
        <is>
          <t>2.25%</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4-09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In February 2016, the FASB issued guidance requiring lessees to recognize an ROU asset and a lease liability on the balance sheet for all leases with the exception of short-term leases. For lessees, leases will continue to be classified as either operating or finance leases in the income statement. The new standard allowed for the application of the standard on the adoption date without restatement of prior comparative periods presented or a modified retrospective transition method which required application of the new guidance at the beginning of the earliest comparative period presented. The Company adopted this new standard as of January 1, 2019, without restating prior comparative periods. The Company recorded an ROU asset and lease liability for operating leases at adoption of $51.7 million and $56.3 million, respectively. The Company and its subsidiaries lease certain facilities, machinery and equipment, and office buildings under long-term, non-cancelable operating leases. The leases generally provide for renewal options ranging from one The following table summarizes the Company's lease costs: Year Ended December 31, 2020 2019 (In millions) Operating lease cost $ 15.5 $ 14.2 Finance lease cost: Amortization 2.9 4.0 Interest on lease liabilities 2.7 2.9 Short-term lease cost 0.5 0.8 Total lease costs $ 21.6 $ 21.9 Rent expense was $17.2 million in 2018. The following table summarizes the supplemental cash flow information related to leases: Year Ended December 31, 2020 2019 (In millions) Cash paid for amounts included in the measurement of lease liabilities: Operating cash flows for operating leases $ 13.7 $ 14.2 Operating cash flows for finance leases 2.7 2.9 Financing cash flows for finance leases 2.1 3.3 Assets obtained in exchange for lease obligations: Operating leases 11.9 7.7 Finance leases — 23.8 The following table summarizes the supplemental balance sheet information related to leases: As of December 31, 2020 2019 (In millions) Operating leases: Operating lease right-of-use assets $ 46.8 $ 48.0 Operating lease liabilities (component of other current liabilities) $ 13.4 $ 12.0 Operating lease liabilities, noncurrent 35.7 39.1 $ 49.1 $ 51.1 Finance leases: Property, plant and equipment $ 52.9 $ 52.9 Accumulated depreciation (8.6) (5.8) Property, plant and equipment, net $ 44.3 $ 47.1 Current portion of long-term debt $ 2.2 $ 2.1 Long-term debt 43.4 45.6 Total finance lease liability $ 45.6 $ 47.7 Weighted-average remaining lease term (in years): Operating leases 7 6 Finance leases 17 18 Weighted-average discount rate: Operating leases 4.4 % 4.7 % Finance leases 5.9 % 5.2 % The Company has additional information technology equipment operating leases that have not yet commenced amounting to $0.9 million. These operating leases will commence between 2021 and 2022 with lease terms of up to two years. The following table presents the maturities of lease liabilities and lease revenue in effect as of December 31, 2020: Year Ending December 31, Operating Leases Finance Leases Future Minimum (In millions) 2021 $ 14.9 $ 4.7 $ 1.6 2022 13.0 4.4 1.6 2023 6.6 3.7 1.0 2024 3.0 3.8 0.9 2025 2.9 3.8 0.8 Thereafter 16.0 53.7 5.8 Total minimum rentals 56.4 74.1 11.7 Less: imputed interest (7.3) (28.5) — Total $ 49.1 $ 45.6 $ 11.7 </t>
        </is>
      </c>
    </row>
    <row r="5">
      <c r="A5" s="4" t="inlineStr">
        <is>
          <t>Leases</t>
        </is>
      </c>
      <c r="B5" s="4" t="inlineStr">
        <is>
          <t xml:space="preserve">Leases In February 2016, the FASB issued guidance requiring lessees to recognize an ROU asset and a lease liability on the balance sheet for all leases with the exception of short-term leases. For lessees, leases will continue to be classified as either operating or finance leases in the income statement. The new standard allowed for the application of the standard on the adoption date without restatement of prior comparative periods presented or a modified retrospective transition method which required application of the new guidance at the beginning of the earliest comparative period presented. The Company adopted this new standard as of January 1, 2019, without restating prior comparative periods. The Company recorded an ROU asset and lease liability for operating leases at adoption of $51.7 million and $56.3 million, respectively. The Company and its subsidiaries lease certain facilities, machinery and equipment, and office buildings under long-term, non-cancelable operating leases. The leases generally provide for renewal options ranging from one The following table summarizes the Company's lease costs: Year Ended December 31, 2020 2019 (In millions) Operating lease cost $ 15.5 $ 14.2 Finance lease cost: Amortization 2.9 4.0 Interest on lease liabilities 2.7 2.9 Short-term lease cost 0.5 0.8 Total lease costs $ 21.6 $ 21.9 Rent expense was $17.2 million in 2018. The following table summarizes the supplemental cash flow information related to leases: Year Ended December 31, 2020 2019 (In millions) Cash paid for amounts included in the measurement of lease liabilities: Operating cash flows for operating leases $ 13.7 $ 14.2 Operating cash flows for finance leases 2.7 2.9 Financing cash flows for finance leases 2.1 3.3 Assets obtained in exchange for lease obligations: Operating leases 11.9 7.7 Finance leases — 23.8 The following table summarizes the supplemental balance sheet information related to leases: As of December 31, 2020 2019 (In millions) Operating leases: Operating lease right-of-use assets $ 46.8 $ 48.0 Operating lease liabilities (component of other current liabilities) $ 13.4 $ 12.0 Operating lease liabilities, noncurrent 35.7 39.1 $ 49.1 $ 51.1 Finance leases: Property, plant and equipment $ 52.9 $ 52.9 Accumulated depreciation (8.6) (5.8) Property, plant and equipment, net $ 44.3 $ 47.1 Current portion of long-term debt $ 2.2 $ 2.1 Long-term debt 43.4 45.6 Total finance lease liability $ 45.6 $ 47.7 Weighted-average remaining lease term (in years): Operating leases 7 6 Finance leases 17 18 Weighted-average discount rate: Operating leases 4.4 % 4.7 % Finance leases 5.9 % 5.2 % The Company has additional information technology equipment operating leases that have not yet commenced amounting to $0.9 million. These operating leases will commence between 2021 and 2022 with lease terms of up to two years. The following table presents the maturities of lease liabilities and lease revenue in effect as of December 31, 2020: Year Ending December 31, Operating Leases Finance Leases Future Minimum (In millions) 2021 $ 14.9 $ 4.7 $ 1.6 2022 13.0 4.4 1.6 2023 6.6 3.7 1.0 2024 3.0 3.8 0.9 2025 2.9 3.8 0.8 Thereafter 16.0 53.7 5.8 Total minimum rentals 56.4 74.1 11.7 Less: imputed interest (7.3) (28.5) — Total $ 49.1 $ 45.6 $ 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files a consolidated U.S. federal income tax return with its wholly-owned subsidiaries. The following table presents the components of the Company’s income tax provision: Year Ended December 31, 2020 2019 2018 (In millions) Current U.S. federal $ 4.8 $ 45.2 $ 35.1 State and local (0.1) 11.5 11.5 4.7 56.7 46.6 Deferred U.S. federal 26.1 (8.1) 0.9 State and local 11.7 2.3 3.8 37.8 (5.8) 4.7 Income tax provision $ 42.5 $ 50.9 $ 51.3 The following table presents the reconciling items between the income tax provision using the U.S. federal statutory rate and the Company's reported income tax provision. Year Ended December 31, 2020 2019 2018 (In millions) Statutory U.S. federal income tax $ 37.9 $ 40.3 $ 39.6 State income taxes, net of federal benefit 9.1 10.9 12.1 Reserve adjustments 1.2 3.9 2.7 Tax credits and special deductions (4.6) (2.7) (3.7) Nondeductible compensation 3.4 1.0 0.8 Stock-based compensation excess tax benefits (4.4) (2.3) (0.4) Other (0.1) (0.2) 0.2 Income tax provision $ 42.5 $ 50.9 $ 51.3 The following table presents a reconciliation of the U.S. federal statutory income tax rate to the Company’s effective income tax rate on earnings in percentages. Year Ended December 31, 2020 2019 2018 Statutory U.S. federal income tax rate 21.0 % 21.0 % 21.0 % State income taxes, net of federal benefit 5.1 5.7 6.4 Reserve adjustments 0.7 2.0 1.4 Tax credits and special deductions (2.6) (1.4) (2.0) Nondeductible compensation 1.9 0.5 0.5 Stock-based compensation excess tax benefits (2.4) (1.2) (0.2) Other (0.1) (0.1) 0.1 Effective income tax rate 23.6 % 26.5 % 27.2 % In 2020, the Company’s effective tax rate was 23.6%. The Company's effective tax rate differed from the 21% statutory federal income tax rate primarily due to state income taxes, uncertain tax positions, and certain expenditures which are permanently not deductible for tax purposes, offset by R&amp;D credits and excess tax benefits related to the Company's stock-based compensation. In 2019, the Company’s effective tax rate was 26.5%. The Company’s effective tax rate differed from the 21% statutory federal income tax rate primarily due to state income taxes and uncertain tax positions, offset by R&amp;D credits and excess tax benefits related to the Company’s stock-based compensation. In 2018, the Company’s effective tax rate was 27.2%. The Company’s effective tax rate differed from the 21% statutory federal income tax rate primarily due to state income taxes and unfavorable adjustments to uncertain tax positions partially offset by R&amp;D credits. The Company is routinely examined by domestic tax authorities. While it is difficult to predict the outcome or timing of a particular tax matter, the Company believes it has adequately provided reserves for any reasonable foreseeable outcome related to these matters. In the second quarter of 2018, the Internal Revenue Service ("IRS") notified the Company that its federal income tax return for the year ended November 30, 2015, was selected for audit. In the fourth quarter of 2019, the IRS notified the Company that they completed the audit at the field level with no changes and forwarded the Company's case to the Joint Committee on Taxation ("JCT") for a secondary review. In the third quarter of 2020, the IRS closed the audit after the JCT completed its review without exception and refunded the $12.9 million due on the Company's income tax return and carryback claim. The State of Florida notified the Company they would be opening an income tax audit for the years ended December 31, 2016, through December 31, 2018. The audit began in the first quarter of 2020 and there have been no adjustments noted as of December 31, 2020. U.S. federal tax returns for the years ended December 31, 2016, through December 31, 2019, remain open to examination. Tax returns for the years ended November 30, 2015, through December 31, 2019, remain open to examination for state income tax jurisdictions. The following table presents a reconciliation of unrecognized tax benefits: Year Ended December 31, 2020 2019 2018 (In millions) Balances at beginning of year $ 58.0 $ 7.4 $ 4.4 Increases based on tax positions in prior years 2.7 40.4 0.3 Decreases based on tax position in prior years (51.5) — (0.1) Increases based on tax positions in current year 5.6 10.4 3.5 Lapse of statute of limitations (0.6) (0.2) (0.7) Balances at end of year $ 14.2 $ 58.0 $ 7.4 As of December 31, 2020, the total amount of unrecognized tax benefits was $14.2 million which would all affect the effective tax rate. The Company recognizes interest and penalties related to uncertain tax positions in income tax expense. As of December 31, 2020, the Company’s accrued interest and penalties related to uncertain tax positions was $0.4 million. It is reasonably possible that a reduction of up to $0.8 million of unrecognized tax benefits and related interest and penalties may occur within the next 12 months as a result of the expiration of certain statutes of limitations. Deferred Income Taxes Deferred income taxes reflect the net tax effects of temporary differences between the carrying amounts of the Company’s assets and liabilities for financial reporting and income tax purposes. Deferred tax assets and liabilities are determined by multiplying such differences by the enacted tax rates expected to be in effect when such differences are recovered or settled. The following table presents the deferred tax assets and liabilities: As of December 31, 2020 2019 (In millions) Deferred Tax Assets Accrued estimated costs $ 48.4 $ 43.2 Basis difference in assets and liabilities 68.5 59.0 Operating lease liabilities 12.3 12.9 Tax losses and credit carryforwards 1.7 3.0 Net cumulative defined benefit pension plan losses 81.5 95.9 Retiree medical and life insurance benefits 6.0 6.2 Total deferred tax assets 218.4 220.2 Deferred Tax Liabilities Revenue recognition differences 116.7 77.7 Basis differences in intangible assets 9.2 8.6 ROU assets 11.4 12.0 Total deferred tax liabilities 137.3 98.3 Total net deferred tax assets $ 81.1 $ 121.9 Realization of deferred tax assets is primarily dependent on generating sufficient taxable income in future periods. The Company believes it is more likely than not its deferred tax assets will be realized. Accordingly, no valuation allowance was recorded for 2020 and 2019. The Company fully utilized its federal net operating loss carryforwards and income tax credits in 2018. The Company utilized substantially all of its state net operating loss carryforwards in 2019. The Company’s California income tax credit carryovers are $1.0 million as of December 31, 2020, and have no expiration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As of December 31, 2020 2019 (In millions) Senior debt $ 307.1 $ 326.3 Convertible senior notes 271.6 263.0 Finance leases (see Note 4) 45.6 47.7 Total debt, carrying amount 624.3 637.0 Less: Amounts due within one year (299.9) (284.7) Total long-term debt, carrying amount $ 324.4 $ 352.3 The following table presents as of December 31, 2020, the earlier of the Company’s contractual debt principal maturities excluding finance lease obligations or the next debt redemption date that could be exercised at the option of the debt holder by year excluding finance lease obligations: Total 2021 2022 2023 (In millions) Senior debt $ 308.5 $ 26.3 $ 28.4 $ 253.8 Convertible senior notes 300.0 300.0 — — $ 608.5 $ 326.3 $ 28.4 $ 253.8 See a summary of the minimum payments under finance lease obligations in Note 4. The Company amortizes deferred financing costs over the estimated life of the related debt (a portion of which is classified as a contra liability). Amortization of deferred financing costs was $2.0 million, $1.9 million, and $1.8 million in 2020, 2019, and 2018, respectively. a. Senior Debt: As of December 31, 2020 2019 (In millions) Term loan, bearing interest at variable rates (rate of 1.90% as of December 31, 2020), maturing in September 2023 $ 308.5 $ 328.1 Unamortized deferred financing costs (1.4) (1.8) Total senior debt $ 307.1 $ 326.3 On September 20, 2018, the Company amended the senior secured Senior Credit Facility (the "Senior Credit Facility") to a $1.0 billion commitment with the lenders named therein and Bank of America Merrill Lynch as joint lead arranger and administrative agent. The Senior Credit Facility matures on September 20, 2023, and consists of (i) a $650.0 million revolving line of credit (the "Revolver") and (ii) a $350.0 million term loan (the "Term Loan"). The Senior Credit Facility amended the prior $750.0 million credit facility which was set to mature in June 2021 and is intended to provide available funds for the Company’s short-term liquidity needs from time to time. As of December 31, 2020, the Company had zero borrowings under the Revolver and had issued $27.6 million letters of credit. The Term Loan and any borrowings under the Revolver bear interest at LIBOR plus an applicable margin ranging from 175 to 250 basis points based on the Company's leverage ratio (the "Consolidated Net Leverage Ratio") measured at the end of each quarter. In addition to interest, the Company must pay certain fees including (i) letter of credit fees ranging from 175 to 250 basis points per annum on the amount of issued but undrawn letters of credit and eurocurrency rate loans and (ii) commitment fees ranging from 30 to 45 basis points per annum on the unused portion of the Revolver. The Term Loan amortized at a rate of 7.5% per annum as of December 31, 2020, and increasing to 10.0% per annum from December 31, 2022, to be paid in equal quarterly installments with any remaining amounts, along with outstanding borrowings under the Revolver, due on the maturity date. Outstanding borrowings under the Revolver and the Term Loan may be voluntarily repaid at any time, in whole or in part, without premium or penalty. The Senior Credit Facility is secured by a first priority security interest in the Company’s assets, subject to certain customary exceptions, as well as pledges of its equity interests in certain subsidiaries. The Senior Credit Facility contains financial covenants requiring the Company to (i) maintain an interest coverage ratio (the "Consolidated Interest Coverage Ratio") of not less than 3.00 to 1.00 and (ii) maintain a Consolidated Net Leverage Ratio not to exceed (a) 3.75 to 1.00 from October 1, 2020, through September 30, 2021; and (b) 3.50 to 1.00 from October 1, 2021, thereafter, provided that the maximum leverage ratio for all periods shall be increased by 0.50 to 1.00 for two consecutive quarters after consummation of a qualified acquisition. The Company may generally make certain investments, redeem debt subordinated to the Senior Credit Facility and make certain restricted payments (such as stock repurchases and dividends) if the Company's Consolidated Net Leverage Ratio does not exceed 3.25 to 1.00 pro forma for such transaction. The Company is otherwise subject to customary covenants including limitations on asset sales, incurrence of additional debt, and limitations on certain investments and restricted payments. The Company was in compliance with its financial and non-financial covenants as of December 31, 2020. b. Convertible Senior Notes: As of December 31, 2020 2019 (In millions) Senior convertible notes, bearing interest at 2.25% per annum, interest payments due in June and December, maturing in December 2023 $ 300.0 $ 300.0 Unamortized discount and deferred financing costs (28.4) (37.0) Total convertible senior notes $ 271.6 $ 263.0 On December 14, 2016, the Company issued $300.0 million aggregate principal amount of 2¼% Notes in a private placement to qualified institutional buyers pursuant to Rule 144A under the Securities Act of 1933, as amended. The 2¼% Notes bear cash interest at a rate of 2.25% per annum on the principal amount of the 2¼% Notes from December 14, 2016, payable semi-annually in arrears on June 15 and December 15 of each year, beginning June 15, 2017. The 2¼% Notes will mature on December 15, 2023, subject to earlier repurchase, redemption or conversion in certain circumstances described below. The 2¼% Notes are general unsecured senior obligations, which (i) rank senior in right of payment to all of the Company’s existing and future senior indebtedness that is expressly subordinated in right of payment to the 2¼% Notes; (ii) rank equal in right of payment with all of the Company’s existing and future unsecured indebtedness that is not so subordinated; (iii) rank effectively junior in right of payment to any of the Company’s secured indebtedness to the extent of the value of the assets securing such indebtedness; and (iv) rank structurally junior to all indebtedness and other liabilities (including trade payables) of the Company’s subsidiaries. The 2¼% Notes may be converted into cash, shares of the Company’s common stock or a combination thereof initially at a conversion rate of 38.4615 shares of common stock per $1,000 principal amount of 2¼% Notes (equivalent to a conversion price of approximately $26.00 per share of common stock), subject to adjustment from time to time as described in the indenture governing the 2¼% Notes. Holders may convert their 2¼% Notes at their option (i) at any time prior to the close of business on the business day immediately preceding September 15, 2023, under certain circumstances and (ii) at any time on or after September 15, 2023, until the close of business on the business day immediately preceding the maturity date, irrespective of such circumstances. In addition, if holders of the 2¼% Notes elect to convert their 2¼% Notes in connection with the occurrence of a make-whole fundamental change, as defined in the indenture governing the 2¼% Notes, such holders will be entitled to an increase in the conversion rate upon conversion in certain circumstances. Holders may convert their 2¼% Notes at their option from January 1, 2021, through March 31, 2021, because the Company's closing stock price exceeded $33.80 for at least 20 days in the 30 day period prior to December 31, 2020. The Company has a stated intention to cash settle the principal amount of the 2¼% Notes with the conversion premium to be settled in common shares. Accordingly, the net balance of the 2¼% Notes of $271.6 million is classified as a current liability as of December 31, 2020. As more fully described in the indenture governing the 2¼% Notes, the holders of the 2¼% Notes may surrender all or any portion of their 2¼% Notes for conversion at any time during any calendar quarter,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33.80) of the conversion price on each applicable trading day. The Company may redeem for cash all or any portion of the 2¼% Notes, at its option, on or after December 21, 2020, if the last reported sale price of the Company’s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¼% Notes to be redeemed, plus accrued and unpaid interest to, but excluding, the redemption date. If a fundamental change, as defined in the indenture governing the 2¼% Notes, occurs prior to maturity, subject to certain conditions, holders of the 2¼% Notes will have the right to require the Company to repurchase all or part of their 2¼% Notes for cash at a fundamental change repurchase price equal to 100% of their principal amount, plus accrued and unpaid interest, if any, up to, but excluding, the fundamental change repurchase date. The 2¼% Notes contain customary events of default, including, among other things, payment default, covenant default and certain cross-default provisions linked to the payment of other indebtedness of the Company or its significant subsidiaries. Issuance of the 2¼% Notes generated proceeds of $294.2 million net of debt issuance costs, which were used to repurchase long-term debt and for working capital and other general corporate purposes. On December 19, 2020, the Company's Board of Directors declared the one-time Pre-Closing Dividend in cash of $5.00 per share (including shares underlying the 2¼% Notes participating on an as-converted basis). See Note 1 for additional information. The Company separately accounted for the liability and equity components of the 2¼% Notes. The initial liability component of the 2¼% Notes was valued based on the present value of the future cash flows using an estimated borrowing rate at the date of the issuance for similar debt instruments without the conversion feature, which equals the effective interest rate of 5.8% on the liability component. The equity component, or debt discount, was initially valued equal to the principal value of the 2¼% Notes, less the liability component. The debt discount is being amortized as a non-cash charge to interest expense over the period from the issuance date through December 15, 2023. The debt issuance costs of $5.8 million incurred in connection with the issuance of the 2¼% Notes were capitalized and bifurcated into deferred financing costs of $4.7 million and equity issuance costs of $1.1 million. The deferred financing costs are being amortized to interest expense from the issuance date through December 15, 2023. The following table summarizes the 2¼% Notes information (in millions, except years, percentages, conversion rate, and conversion price): As of December 31, 2020 2019 Carrying value, long-term $ 271.6 $ 263.0 Unamortized discount and deferred financing costs 28.4 37.0 Principal amount $ 300.0 $ 300.0 Carrying amount of equity component, net of equity issuance costs $ 54.5 $ 54.5 Remaining amortization period (years) 3.0 4.0 Effective interest rate 5.8 % 5.8 % Conversion rate (shares of common stock per $1,000 principal amount) 38.4615 38.4615 Conversion price (per share of common stock) $ 26.00 $ 26.00 Based on the Company's closing stock price of $52.85 on December 31, 2020, the if-converted value of the 2¼% Notes exceeded the aggregate principal amount of the 2¼% Notes by $309.8 million. The following table presents the interest expense components for the 2¼% Notes: Year Ended December 31, 2020 2019 2018 (In millions) Interest expense-contractual interest $ 6.8 $ 6.8 $ 6.8 Interest expense-amortization of debt discount 7.9 7.5 7.1 Interest expense-amortization of deferred financing costs 0.6 0.6 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0</t>
        </is>
      </c>
    </row>
    <row r="3">
      <c r="A3" s="3" t="inlineStr">
        <is>
          <t>Retirement Benefits [Abstract]</t>
        </is>
      </c>
    </row>
    <row r="4">
      <c r="A4" s="4" t="inlineStr">
        <is>
          <t>Retirement Benefits</t>
        </is>
      </c>
      <c r="B4" s="4" t="inlineStr">
        <is>
          <t xml:space="preserve">Retirement Benefits a. Plan Descriptions Pension Benefits The Company's defined benefit pension plan future benefit accrual was discontinued in 2009. As of December 31, 2020, the assets, projected benefit obligations, and unfunded pension obligation were $957.0 million, $1,381.5 million, and $424.5 million, respectively. In 2021, the Company expects to make cash contributions of approximately $94 million to its tax-qualified defined benefit pension plan. The Company is generally able to recover contributions related to its tax-qualified defined benefit pension plan as allowable costs on its U.S. government contracts, but there are differences between when the Company contributes to its tax-qualified defined benefit pension plan under pension funding rules and when it is recoverable under Cost Accounting Standards ("CAS"). During 2020, the Company made cash contributions of $14.1 million and used $28.0 million of prepayment credits to fund its tax-qualified defined benefit pension plan. The funded status of the Company's tax-qualified pension plan may be adversely affected by the investment experience of the plan's assets, by any changes in U.S. law and by changes in the statutory interest rates used by tax-qualified pension plans in the U.S. to calculate funding requirements. Accordingly, if the performance of the plan's assets does not meet assumptions, if there are changes to income tax regulations or other applicable law, or if other actuarial assumptions are modified, future contributions to the underfunded pension plans could be higher than the Company expects. Medical and Life Insurance Benefits The Company provides medical and life insurance benefits to certain eligible retired employees, with varied coverage by employee group. Generally, employees hired after January 1, 1997, are not eligible for retiree medical and life insurance benefits. The medical benefit plan provides for cost sharing between the Company and its retirees in the form of retiree contributions, deductibles, and coinsurance. Medical and life insurance benefit obligations are unfunded. Medical and life insurance benefit cash payments for eligible retired employees are recoverable from the Company’s U.S. government contracts. Defined Contribution 401(k) Benefits The Company sponsors a defined contribution 401(k) plan and participation in the plan is available to all employees. The Company makes matching contributions in cash equal to 100% of the first 3% of the participants’ compensation contributed and 50% of the next 3% of the compensation contributed. The cost of the 401(k) plan was $21.8 million, $21.4 million, and $22.2 million in 2020, 2019, and 2018, respectively. b. Plan Results The following table summarizes the balance sheet impact of the Company’s pension benefits and medical and life insurance benefits. Pension benefits include the consolidated tax-qualified plan and the unfunded non-qualified plan for benefits provided to employees beyond those provided by the Company’s tax-qualified plan. Assets, benefit obligations, and the funded status of the plans were determined at December 31, 2020 and 2019. Pension Benefits Medical and As of December 31, 2020 2019 2020 2019 (In millions) Change in fair value of assets: Fair value - beginning of year $ 932.5 $ 894.8 $ — $ — Gain (loss) on assets 117.1 144.8 — — Employer contributions 15.6 1.4 2.8 3.1 Benefits paid (1) (108.2) (108.5) (2.8) (3.1) Fair value - end of year $ 957.0 $ 932.5 $ — $ — Change in benefit obligation: Benefit obligation - beginning of year $ 1,349.8 $ 1,288.7 $ 25.9 $ 31.3 Interest cost 42.5 52.7 0.8 1.2 Actuarial losses (gains) 97.4 116.9 1.1 (3.5) Benefits paid (108.2) (108.5) (2.8) (3.1) Benefit obligation and accumulated benefit obligation - end of year $ 1,381.5 $ 1,349.8 $ 25.0 $ 25.9 Funded status of the plans $ (424.5) $ (417.3) $ (25.0) $ (25.9) Amounts recognized in the consolidated balance sheets: Postretirement medical and life insurance benefits, current $ — $ — $ (3.5) $ (3.6) Postretirement medical and life insurance benefits, noncurrent — — (21.5) (22.3) Pension liability, non-qualified current (component of other current liabilities) (1.3) (1.3) — — Pension liability, non-qualified (component of other noncurrent liabilities) (18.0) (17.1) — — Pension benefits, noncurrent (405.2) (398.9) — — Net liability recognized in the consolidated balance sheets $ (424.5) $ (417.3) $ (25.0) $ (25.9) ______ (1) Benefits paid for medical and life insurance benefits are net of the Medicare Part D Subsidy of $0.1 million received in both 2020 and 2019. The pension benefits obligation actuarial losses of $97.4 million in 2020 were primarily the result of a decrease in the discount rate used to determine the obligation due to lower market interest rates. The discount rate was 2.52% as of December 31, 2020, compared with 3.28% as of December 31, 2019. The pension obligation actuarial losses of $116.9 million in 2019 were primarily the result of a decrease in the discount rate used to determine the obligation due to lower market interest rates. The discount rate was 3.28% as of December 31, 2019, compared with 4.27% as of December 31, 2018. The following table presents the components of retirement benefits expense (income): Pension Benefits Medical and Year Ended December 31, Year Ended December 31, 2020 2019 2018 2020 2019 2018 (In millions) Interest cost on benefit obligation $ 42.5 $ 52.7 $ 49.7 $ 0.8 $ 1.2 $ 1.2 Assumed return on assets (60.5) (64.8) (60.1) — — — Amortization of prior service costs (credits) 0.1 0.1 0.1 — (0.2) (0.2) Amortization of net losses (gains) 57.4 40.9 70.7 (3.7) (3.8) (3.8) $ 39.5 $ 28.9 $ 60.4 $ (2.9) $ (2.8) $ (2.8) The following table presents the actual return and rate of return on assets: Year Ended December 31, 2020 2019 2018 (In millions, except rate of return) Actual gain (loss) on assets $ 117.1 $ 144.8 $ (57.8) Actual rate of return (loss) on assets 15.6 % 18.0 % (5.2) % Market conditions and interest rates significantly affect assets and liabilities of the pension plans. Pension accounting permits market gains and losses to be deferred and recognized over a period of years. This "smoothing" results in the creation of other accumulated income or loss which will be amortized to pension costs in future years. The accounting method the Company utilizes recognizes one-fifth of the unamortized gains and losses in the market-related value of pension assets and all other gains and losses including changes in the discount rate used to calculate the benefit obligation each year. Investment gains or losses for this purpose are the difference between the expected return and the actual return on the market-related value of assets which smoothes asset values over three years. Although the smoothing period mitigates some volatility in the calculation of annual retirement benefits expense, future expenses are impacted by changes in the market value of assets and changes in interest rates. c. Plan Assumptions The following table presents the assumptions, calculated based on a weighted-average, to determine the benefit obligations: Pension Medical and As of December 31, As of December 31, 2020 2019 2020 2019 Discount rate 2.52 % 3.28 % 2.28 % 3.19 % Discount rate (non-qualified plan) 2.51 % 3.30 % * * Ultimate healthcare trend rate * * 4.50 % 4.50 % Initial healthcare trend rate (pre 65/post 65) * * 6.50 % 5.50 % Year ultimate rate attained (pre 65/post 65) * * 2028 2022 ______ * Not applicable The following table presents the assumptions, calculated based on a weighted-average, to determine the retirement benefits expense (income): Pension Benefits Medical and Year Ended December 31, Year Ended December 31, 2020 2019 2018 2020 2019 2018 Discount rate 3.28 % 4.27 % 3.59 % 3.19 % 4.09 % 3.37 % Discount rate (non-qualified plan) 3.30 % 4.27 % 3.62 % * * * Expected long-term rate of return on assets 7.00 % 7.00 % 7.00 % * * * Ultimate healthcare trend rate * * * 4.50 % 4.50 % 5.00 % Initial healthcare trend rate (pre 65/post 65) * * * 5.50 % 6.00 % 6.50 % Year ultimate rate attained (pre 65/post 65) * * * 2022 2022 2021 ______ * Not applicable Certain actuarial assumptions, such as assumed discount rate, long-term rate of return, and assumed healthcare cost trend rates can have a significant effect on amounts reported for periodic cost of pension benefits and medical and life insurance benefits, as well as respective benefit obligation amounts. The assumed discount rate represents the market rate available for investments in high-quality fixed income instruments with maturities matched to the expected benefit payments for pension and medical and life insurance benefit plans. The expected long-term rate of return on assets represents the rate of earnings expected in the funds invested, and funds to be invested, to provide for anticipated benefit payments to plan participants. The Company evaluated historical investment performance, current and expected asset allocation, and, with input from the Company’s external advisors, developed best estimates of future investment performance. Based on this analysis, the Company assumed a long-term expected rate of return of 7.0% in 2020. The Company reviews external data and its own historical trends for healthcare costs to determine the healthcare cost trend rates for the medical benefit plans. For 2020 medical benefit obligations, the Company assumed a 6.5% annual rate of increase for pre and post 65 participants in the per capita cost of covered healthcare claims with the rate decreasing over seven years until reaching 4.5%. d. Plan Assets and Investment Policy The Company’s investment policy is to maximize the total rate of return within a prudent risk framework, while maintaining adequate liquidity throughout volatile market cycles to meet benefit obligations when due. The Company's strategies employ active management and are generally focused on minimizing the permanent loss of capital. The Company's asset diversification objectives target a diversified portfolio that invests across the capital structure via strategies with complimentary risk and return profiles. Diversification is achieved by investing in various asset types, which may include cash, fixed income, equities, private assets, credit holdings, and future contracts. Further, the Company's strategy allows for diversification as to the types of investment vehicle structures, investment and redemption periods, and the number of investment managers used to carry out its strategy. Allocations between asset types, structures and managers may change as a result of changing market conditions, tactical investment opportunities, planned Company contributions, and cash obligations of the plan. The following table presents the asset allocations by asset category: As of December 31, 2020 2019 Cash and cash equivalents 2 % 4 % Equity securities 46 44 Fixed income 15 15 Registered investment companies 2 2 Private assets 11 12 Hedge funds 24 23 Total 100 % 100 % The following tables present the fair value by asset category and by level: Total Quoted Prices in Active Markets for Identical Assets (Level 1) Other Observable Inputs (Level 2) Unobservable Inputs (Level 3) (In millions) December 31, 2020 Equity securities: Domestic equity securities $ 406.3 $ 400.2 $ — $ 6.1 International equity securities 37.0 37.0 — — Fixed income: Corporate debt securities 71.5 — 39.6 31.9 Asset-backed securities 28.7 — 28.7 — U.S. government securities 41.4 — 41.4 — Municipal bonds 0.6 — 0.6 — Foreign bonds 0.5 — 0.5 — Registered investment companies 16.4 16.4 — — Private assets 3.1 — — 3.1 Total 605.5 $ 453.6 $ 110.8 $ 41.1 Investment measured at Net Asset Value ("NAV") Private assets 100.8 Hedge funds 232.3 Common/collective trusts ("CCTs") 36.2 Total investments measured at NAV 369.3 Receivables 0.8 Payables (18.6) Total assets $ 957.0 Total Quoted Prices in Active Markets for Identical Assets (Level 1) Other Observable Inputs (Level 2) Unobservable Inputs (Level 3) (In millions) December 31, 2019 Cash and cash equivalents $ 0.1 $ 0.1 $ — $ — Equity securities: Domestic equity securities 372.6 368.4 — 4.2 International equity securities 33.5 33.5 — — Fixed income: Corporate debt securities 78.2 — 50.6 27.6 Asset-backed securities 26.3 — 26.3 — U.S. government securities 31.3 — 31.3 — Foreign bonds 0.8 — 0.8 — Foreign exchange contracts 0.1 — 0.1 — Registered investment companies 22.8 22.8 — — Private assets 5.4 — — 5.4 Total 571.1 $ 424.8 $ 109.1 $ 37.2 Investment measured at NAV Private assets 106.3 Hedge funds 218.7 CCTs 50.0 Total investments measured at NAV 375.0 Receivables 6.5 Payables (20.1) Total assets $ 932.5 Below is a description of the significant investment strategies and valuation methodologies used for the investments measured at fair value, including the general classification of such investments pursuant to the valuation hierarchy. There have been no changes in the methodologies used at December 31, 2020 and 2019. Cash and cash equivalents Cash and cash equivalents are invested in money market funds or Short-Term Investment Funds ("STIFs"). Cash and cash equivalents invested in money market funds are classified as Level 1 investments. STIFs are measured at NAV and included in CCTs as a reconciling item to the fair value tables above. Equity securities Equity securities are invested broadly in U.S. and non-U.S. companies in a variety of sectors and market capitalizations. These investments are comprised of common stocks, CCTs, and other investment vehicles. Common stocks are stated at fair value as quoted on a recognized securities exchange and are valued at the last reported sales price on the last business day of the year and are classified as Level 1 investments. Equity securities that are invested in common stock of private companies and priced using unobservable inputs are classified as Level 3 investments. CCTs invested in equity securities are measured at NAV and included as a reconciling item to the fair value tables above. Fixed income securities Fixed income securities are invested in a variety of instruments, including, but not limited to, corporate debt securities, U.S. government securities, CCTs, asset-backed securities, municipal bonds, foreign bonds, and other investment vehicles. Corporate debt securities are invested in corporate bonds and term loans. Corporate bonds are valued at bid evaluations using observable and market-based inputs and are classified as Level 2 investments. Term loans are priced using unobservable inputs and are classified as Level 3 investments. Asset-backed securities, including government-backed mortgage securities, commercial mortgage-backed securities, auto receivable backed securities, and other asset-backed securities, are valued at bid evaluations and are classified as Level 2 investments. Municipal bonds are valued using pricing models maximizing the use of observable inputs for similar securities and are classified as Level 2 investments. Foreign bonds that are valued using pricing models maximizing the use of observable inputs for similar securities are classified as Level 2 investments. Foreign bonds that are priced using unobservable inputs are classified as Level 3 investments. The foreign bond classified as Level 3 investment had no value at both December 31, 2020 and 2019. CCTs invested in fixed income securities are measured at NAV and included as a reconciling item to the fair value tables above. Registered investment companies Registered investment companies are invested in corporate bonds, senior secured loans, and other fixed income. Registered investment companies are transacted at NAV published daily and are classified as Level 1 investments. Private assets Private assets are primarily limited partnerships that mainly invest in U.S. and non-U.S. leveraged buyout, venture capital and special situation strategies. Generally, the individual investments within the partnerships or funds are valued at public market, private market, or appraised value. Private assets are valued by investment managers using unobservable inputs such as extrapolated data, proprietary data, or indicative quotes. The majority of the private assets are valued at NAV and included as a reconciling item to the fair value tables above. Private assets for which there is no NAV are classified as Level 3 investments. Valuations of certain assets were based on the NAV or market value three months prior to the year-end. The Company made adjustments amounting to a decrease of $6.2 million and $17.4 million for 2020 and 2019, respectively, to account for changes since the valuation date. Hedge funds Hedge funds primarily consist of multi-strategy hedge funds that invest across a range of equity and debt securities in a variety of industry sectors. Hedge funds are valued at NAV calculated by investment managers using unobservable inputs such as extrapolated data, proprietary data, or indicative quotes and are included as a reconciling item to the fair value tables above. Valuations of certain assets were based on the NAV or market value three months prior to the year-end. The Company made adjustments amounting to a decrease of $4.5 million for 2019 to account for changes since the valuation date. The following tables present the changes in the fair value of the Level 3 investments: December 31, 2019 Unrealized Realized Purchases, Sales, and December 31, (In millions) Equity securities: Domestic equity securities $ 4.2 $ 1.9 $ — $ — $ 6.1 Corporate debt securities 27.6 5.4 — (1.1) 31.9 Private assets 5.4 1.7 1.3 (5.3) 3.1 Total $ 37.2 $ 9.0 $ 1.3 $ (6.4) $ 41.1 December 31, 2018 Unrealized Realized Purchases, Sales, and December 31, (In millions) Equity securities: Domestic equity securities $ 4.9 $ (0.3) $ 0.3 $ (0.7) $ 4.2 International equity securities 0.1 (0.1) — — — Corporate debt securities 21.5 (0.1) 0.1 6.1 27.6 Private assets 1.3 0.2 0.1 3.8 5.4 Total $ 27.8 $ (0.3) $ 0.5 $ 9.2 $ 37.2 e. Benefit Payments The following table presents estimated future benefit payments: Pension Medical and Life Insurance Benefits Year Ending December 31, Gross Benefit Payments Medicare D Net Benefit (In millions) 2021 $ 106.9 $ 3.5 $ 0.1 $ 3.4 2022 103.8 3.1 0.1 3.0 2023 100.6 2.8 0.1 2.7 2024 97.1 2.5 0.1 2.4 2025 93.4 2.2 0.1 2.1 Years 2026 - 2030 409.1 7.6 0.2 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 Legal Matters The Company and its subsidiaries are subject to legal proceedings, including litigation in U.S. federal and state courts, which arise out of, and are incidental to, the ordinary course of the Company’s on-going and historical businesses. The Company is also subject from time to time to governmental investigations by federal and state agencies. The Company cannot predict the outcome of such proceedings with any degree of certainty. Loss contingency provisions are recorded for probable losses at management’s best estimate of a loss. When only a range of amounts can be reasonably estimated and no amount within the range is more likely than another, the low end of the range is recorded. These estimates are often initially developed substantially earlier than when the ultimate loss is known, and are refined each quarterly reporting period as additional information becomes available. Merger-Related Litigation On January 29, 2021, a lawsuit entitled Richard Myers v. Aerojet Rocketdyne Holdings, Inc. et al ., Case No. 2:21- cv-00844, styled as a putative class action, was filed in the United States District Court for the Central District of California against the Company and the members of the Company's Board of Directors (the "Myers Action"). Also on January 29, 2021, a lawsuit entitled Alexa Hiramitsu v. Aerojet Rocketdyne Holdings, Inc. et al ., Case No. 1:21-cv-00123, was filed in the United States District Court for the District of Delaware against the Company and the members of the Company’s Board of Directors (the "Hiramitsu Action"). On February 1, 2021, a lawsuit entitled Richard Feinhals v. Aerojet Rocketdyne Holdings, Inc. et al. , Case No. 1:21-cv-00892, was filed in the United States District Court for the Southern District of New York against the Company and the members of the Company's Board of Directors (the "Feinhals Action"). On February 2, 2021, a lawsuit entitled Shiva Stein v. Aerojet Rocketdyne Holdings, Inc. et al. , Case No. 2:21-cv-00962, was filed in the United States District Court for the Central District of California (the "Stein Action"). On February 4, 2021, a lawsuit entitled Mateo Clark v. Aerojet Rocketdyne Holdings, Inc. et al. , Case No. 1:21-cv-00994, was filed in the United States District Court for the Southern District of New York against the Company and the members of the Company's Board of Directors (the "Clark Action"). Also on February 4, 2021, a lawsuit entitled Guy Coffman v. Aerojet Rocketdyne Holdings, Inc. et al. , Case No. 2:21-cv-01917, was filed in the United States District Court for the District of New Jersey against the Company and the members of the Company's Board of Directors (the "Coffman Action"). On February 15, 2021, a lawsuit entitled Richard Wilhelm vs. Aerojet Rocketdyne Holdings, Inc. et al., Case No. 2:21-cv-01348, was filed in the U.S. District Court for the Central District of California, against the Company and members of the Company’s Board of Directors (the "Wilhelm Action"). Also, on February 15, 2021, a lawsuit entitled Hiten Patel vs. Aerojet Rocketdyne Holdings, Inc. et al., Case No. 2:21-cv-01349, was filed in the U.S. District Court for the Central District of California, against the Company and members of the Company’s Board of Directors (the "Patel Action"). The Myers Action, the Hiramitsu Action, the Feinhals Action, the Stein Action, the Clark Action, the Coffman Action, the Wilhelm Action, and the Patel Action are collectively referred to as the "Actions." The Actions allege that the defendants violated Sections 14(a) (and Rule 14a-9 promulgated thereunder) and 20(a) of the Exchange Act by, among other things, omitting certain allegedly material information with respect to the Merger in the preliminary proxy statement filed by the Company on January 25, 2021. The Myers Action and the Feinhals Action also allege that the members of the Company’s Board of Directors breached their fiduciary duties in connection with the Merger, and the Myers Action further alleges that the Company aided and abetted the Board of Directors’ alleged breaches of fiduciary duties. The plaintiffs in the Actions seek, among other things, injunctive relief, money damages and the costs of the Actions, including reasonable attorneys’ and experts’ fees. The Company and the members of its Board of Directors disagree with and intend to vigorously defend against the Actions. If the Actions are not resolved on a timely basis, the Actions could delay consummation of the Merger and result in additional costs to the Company, including costs associated with the indemnification of directors. Additional plaintiffs may file lawsuits against the Company and/or its directors and officers in connection with the Merger. Asbestos Litigation The Company has been, and continues to be, named as a defendant in lawsuits alleging personal injury or death and seeking various monetary damages due to exposure to asbestos in building materials, products, or in manufacturing operations. The majority of cases are pending in Illinois state courts. There were 99 asbestos cases pending as of December 31, 2020. Given the lack of any significant consistency to claims (i.e., as to product, operational site, or other relevant assertions) filed against the Company, the Company is generally unable to make a reasonable estimate of the future costs of pending claims or unasserted claims. The aggregate settlement costs and legal and administrative fees associated with the Company’s asbestos litigation has been immaterial for the last three years. As of December 31, 2020, the Company has accrued an immaterial amount related to pending claims. United States ex. rel. Markus vs. Aerojet Rocketdyne Holdings In the case captioned United States ex. rel. Markus vs. Aerojet Rocketdyne Holdings, Inc. et al ., Case No. 2:15-CV-02245- WBS-AC, the Department of Justice completed its review of the case and declined to intervene in June 2018. The case was originally filed under seal in the U.S. District Court, Eastern District of California in September 2017 and alleged causes of action against the Company based on false claims, retaliation, and wrongful termination of employment seeking injunctive relief, civil penalties, and compensatory and punitive damages. In February 2019, the Company filed a Motion to Dismiss the False Claims Act ("FCA") counts of the complaint and a Motion to Compel Arbitration on the employment based claims. In May 2019, the court dismissed one count of the FCA claim, denied the motion to dismiss the remaining FCA counts, and moved the employment based claims to arbitration. The Company continues to vigorously contest the complaint’s allegations and has not recorded any liability for this matter as of December 31, 2020. b. Environmental Matters The Company is involved in approximately 40 environmental matters under the Comprehensive Environmental Response Compensation and Liability Act, the Resource Conservation Recovery Act, and other federal, state, and local laws relating to soil and groundwater contamination, hazardous waste management activities, and other environmental matters at some of its current and former facilities. The Company is also involved in a number of remedial activities at third party sites, not owned by the Company, where it is designated a potentially responsible party ("PRP") by either the U.S. Environmental Protection Agency ("EPA") and/or a state agency. In many of these matters, the Company is involved with other PRPs. In some instances, the Company’s liability and proportionate share of costs have not been determined largely due to uncertainties as to the nature and extent of site conditions and the Company’s involvement. While government agencies frequently claim PRPs are jointly and severally liable at such sites, in the Company’s experience, interim and final allocations of liability and costs are generally made based on relative contributions of waste or contamination. Anticipated costs associated with environmental remediation that are probable and estimable are accrued. In cases where a date to complete remedial activities at a particular site cannot be determined by reference to agreements or otherwise, the Company projects costs over an appropriate time period not exceeding 15 years. In such cases, generally the Company does not have the ability to reasonably estimate environmental remediation costs that are beyond this period. Factors that could result in changes to the Company’s estimates include completion of current and future soil and groundwater investigations, new claims, future agency demands, discovery of more or less contamination than expected, discovery of new contaminants, modification of planned remedial actions, changes in estimated time required to remediate, new technologies, and changes in laws and regulations. As of December 31, 2020, the aggregate range of these anticipated environmental costs was $300.6 million to $451.1 million and the accrued amount was $300.6 million. See Note 8(c) for a summary of the environmental reserve activity. Of these accrued liabilities, approximately 99% relates to the Company’s U.S. government contracting business and a portion of this liability is recoverable. The significant environmental sites are discussed below. The balance of the accrued liabilities, which are not recoverable from the U.S. government, relate to other sites for which the Company’s obligations are probable and estimable. Sacramento, California Site In 1989, a federal district court in California approved a Partial Consent Decree ("PCD") requiring Aerojet Rocketdyne, among other things, to conduct a Remedial Investigation and Feasibility Study to determine the nature and extent of impacts due to the release of chemicals from the Sacramento, California site, monitor the American River and offsite public water supply wells, operate Groundwater Extraction and Treatment facilities that collect groundwater at the site perimeter, and pay certain government oversight costs. The primary chemicals of concern for both on-site and off-site groundwater are trichloroethylene, perchlorate, and n-nitrosodimethylamine. A 2002 PCD revision (a) separated the Sacramento site into multiple operable units to allow quicker implementation of remedies for critical areas; (b) required the Company to guarantee up to $75 million (in addition to a prior $20 million guarantee) to assure that Aerojet Rocketdyne’s Sacramento remediation activities are fully funded; and (c) removed approximately 2,600 acres of non-contaminated land from the EPA superfund designation. Aerojet Rocketdyne is involved in various stages of soil and groundwater investigation, remedy selection, design, construction, operation and maintenance associated with the operable units, all of which are conducted under the direction and oversight of the EPA, including unilateral administrative orders, and the California Department of Toxic Substances Control ("DTSC") and Regional Water Quality Control Board, Central Valley Region ("RWQCB"). On September 22, 2016, the EPA completed its first five-year remedy review of the Sacramento superfund site. The five-year review required by statute and regulation applies to all remedial actions which result in hazardous substances above levels that allow unlimited use and unrestricted exposure. The Company is continuing to work with the EPA to address and remedy the remaining findings of the 2016 five-year remedy review and has established EPA approved action plans which include additional extraction wells, treatment, and monitoring. The Company’s action plans and implementation will be evaluated at the next EPA five-year remedy review scheduled to occur in 2021. The entire southern portion of the site known as Rio Del Oro was under state orders issued in the 1990s from DTSC and the RWQCB to investigate and remediate soil and groundwater contamination. In 2008, the DTSC released all but approximately 400 acres of the Rio Del Oro property from DTSC’s environmental orders regarding soil contamination although the property remains subject to the RWQCB’s orders to investigate and remediate groundwater environmental contamination emanating offsite from the property. As of December 31, 2020, the estimated range of anticipated costs discussed above for the Sacramento, California site was $208.4 million to $331.4 million and the accrued amount was $208.4 million included as a component of the Company’s environmental reserves. Expenditures associated with this matter are partially recoverable. See Note 8(c) below for further discussion on recoverability. Baldwin Park Operable Unit As a result of its former Azusa, California operations, in 1994, Aerojet Rocketdyne was named a PRP by the EPA in the area of the San Gabriel Valley Basin superfund site known as the BPOU. In 2002, Aerojet Rocketdyne, along with seven other PRPs (the "Cooperating Respondents") signed a project agreement with the San Gabriel Basin Water Quality Authority, the Main San Gabriel Basin Watermaster, and five water companies. The 2002 project agreement terminated in 2017 and the parties executed a project agreement which became operational on May 9, 2017. The agreement has a ten-year term and requires the Cooperating Respondents to fund through an escrow account the ongoing operation, maintenance, and administrative costs of certain treatment and water distribution facilities owned and operated by the water companies. There are also provisions in the project agreement for maintaining financial assurance. Pursuant to the 2017 agreement with the remaining Cooperating Respondents, Aerojet Rocketdyne's current share of future BPOU costs will be approximately 74%. As part of Aerojet Rocketdyne’s sale of its Electronics and Information Systems ("EIS") business to Northrop Grumman Corporation ("Northrop") in October 2001, the EPA approved a prospective purchaser agreement with Northrop to absolve it of a pre-closing liability for contamination caused by the Azusa, California operations, which liability remains with Aerojet Rocketdyne. As part of that agreement, the Company agreed to provide a $25 million guarantee of its obligations under the project agreement. As of December 31, 2020, the estimated range of anticipated costs was $76.2 million to $91.9 million and the accrued amount was $76.2 million included as a component of the Company’s environmental reserves. Expenditures associated with this matter are partially recoverable. See Note 8(c) below for further discussion on recoverability. c. Environmental Reserves and Estimated Recoveries Environmental Reserves The Company reviews on a quarterly basis estimated future remediation costs and has an established practice of estimating environmental remediation costs over a fifteen year period, except for those environmental remediation costs with a specific contractual term. Environmental liabilities at the BPOU site are currently estimated through the term of the project agreement, which expires in May 2027. As the period for which estimated environmental remediation costs lengthens, the reliability of such estimates decreases. These estimates consider the investigative work and analysis of engineers, outside environmental consultants, and the advice of legal staff regarding the status and anticipated results of various administrative and legal proceedings. In most cases, only a range of reasonably possible costs can be estimated. In establishing the Company’s reserves, the most probable estimate is used when determinable; otherwise, the minimum amount is used when no single amount in the range is more probable. Accordingly, such estimates can change as the Company periodically evaluates and revises these estimates as new information becomes available. The Company cannot predict whether new information gained as projects progress will affect the estimated liability accrued. The timing of payment for estimated future environmental costs is influenced by a number of factors, such as the regulatory approval process and the time required designing, constructing, and implementing the remedy. The following table summarizes the Company’s environmental reserve activity: Aerojet Aerojet Other Total Other Total (In millions) December 31, 2017 $ 206.5 $ 116.4 $ 13.7 $ 336.6 $ 4.8 $ 341.4 Additions 20.1 2.3 0.6 23.0 0.3 23.3 Expenditures (19.2) (14.9) (1.9) (36.0) (0.8) (36.8) December 31, 2018 207.4 103.8 12.4 323.6 4.3 327.9 Additions 17.0 (0.8) 0.3 16.5 0.2 16.7 Expenditures (20.8) (13.4) (0.9) (35.1) (0.3) (35.4) December 31, 2019 203.6 89.6 11.8 305.0 4.2 309.2 Additions 30.9 (0.2) — 30.7 1.7 32.4 Expenditures (26.1) (13.2) (1.2) (40.5) (0.5) (41.0) December 31, 2020 $ 208.4 $ 76.2 $ 10.6 $ 295.2 $ 5.4 $ 300.6 The effect of the final resolution of environmental matters and the Company’s obligations for environmental remediation and compliance cannot be accurately predicted due to the uncertainty concerning both the amount and timing of future expenditures and due to regulatory or technological changes. The Company continues its efforts to mitigate past and future costs through pursuit of claims for recoveries from insurance coverage and other PRPs and continued investigation of new and more cost effective remediation alternatives and associated technologies. As part of the acquisition of the Atlantic Research Corporation ("ARC") propulsion business in 2003, Aerojet Rocketdyne entered into an agreement with ARC pursuant to which Aerojet Rocketdyne was responsible for up to $20.0 million of costs ("Pre-Close Environmental Costs") associated with environmental issues that arose prior to Aerojet Rocketdyne’s acquisition of the ARC propulsion business. ARC is responsible for any cleanup costs relating to the ARC acquired businesses in excess of $20.0 million. Pursuant to a separate agreement with the U.S. government which was entered into prior to the completion of the ARC acquisition, these costs are recovered through the establishment of prices for Aerojet Rocketdyne’s products and services sold to the U.S. government. The Company reached the $20.0 million cap on cleanup costs in the three months ended March 31, 2017, and expects that additional costs will be incurred due to contamination existing at the time of the acquisition and still requiring remediation and monitoring. On May 6, 2016, ARC informed Aerojet Rocketdyne that it was disputing certain costs that Aerojet Rocketdyne attributed to the $20.0 million Pre-Close Environmental Costs ("ARC Claim"). The settlement resolved past costs and established that the $20.0 million cap had been reached, ARC became financially responsible subject to an allocation of future cleanup costs related to the Company’s operation of the Open Burn Unit from 2003-2009, and ARC assumed management for the ongoing remediation as required by the 2003 acquisition agreement. Estimated Recoveries On January 12, 1999, Aerojet Rocketdyne and the U.S. government reached a settlement agreement ("Global Settlement") covering environmental costs associated with the Company's Sacramento site and its former Azusa site. Pursuant to the Global Settlement, the Company can recover up to 88% of its environmental remediation costs through the establishment of prices for Aerojet Rocketdyne's products and services sold to the U.S. government. Additionally, in conjunction with the sale of the EIS business in 2001, Aerojet Rocketdyne entered into an agreement with Northrop (the "Northrop Agreement") whereby Aerojet Rocketdyne is reimbursed by Northrop for a portion of environmental expenditures eligible for recovery under the Global Settlement, subject to an annual billing limitation of $6.0 million and a cumulative limitation of $189.7 million. The following table summarizes the Northrop Agreement activity (in millions): Total reimbursable costs under the Northrop Agreement $ 189.7 Amount reimbursed to the Company through December 31, 2020 (143.2) Receivable from Northrop included in the balance sheet at December 31, 2020 $ 46.5 The cumulative expenditure limitation of $189.7 million under the Northrop Agreement was reached in June 2017. At that time, the Company was uncertain of the allowability and allocability of additional expenditures above that cumulative limitation and therefore did not recognize a recoverable asset for such amounts. In the third quarter of 2018, the Company and the U.S. government reached a determination that these expenditures are reimbursable under the Global Settlement and therefore recorded a one-time benefit of $43.0 million to recognize the recoverability of environmental expenditures at a rate of 88%. Environmental remediation costs are primarily incurred by the Company's Aerospace and Defense segment, and certain of these costs are recoverable from the Company's contracts with the U.S. government. The Company currently estimates approximately 12% of its future Aerospace and Defense segment environmental remediation costs will not likely be reimbursable and are expensed. Allowable environmental remediation costs are charged to the Company’s contracts with the U.S. government as the costs are incurred. Because these costs are recovered through forward-pricing arrangements, the ability of Aerojet Rocketdyne to continue recovering these costs from the U.S. government depends on Aerojet Rocketdyne’s sustained business volume from U.S. government contracts and programs. While the Company continues to seek an arrangement with the U.S. government to recover environmental expenditures in excess of the reimbursement ceiling identified in the Global Settlement, there can be no assurances that such a recovery will be obtained, or if not obtained, that such unreimbursed environmental expenditures will not have a materially adverse effect on the Company’s operating results, financial condition, and/or cash flows. Environmental reserves and estimated recoveries impact on the consolidated statements of operations The following table summarizes the financial information for the impact of environmental reserves and recoveries to the consolidated statements of operations: Year Ended December 31, 2020 2019 2018 (In millions) Expense (benefit) to consolidated statement of operations $ 4.3 $ 2.1 $ (36.9) As of December 31, 2020, arrangements with off-balance sheet risk consisted of: • $27.6 million in outstanding commercial letters of credit, the majority of which may be renewed, primarily to collateralize obligations for environmental remediation and insurance coverage. • $53.5 million in outstanding surety bonds to primarily satisfy indemnification obligations for environmental remediation coverage. • Up to $120.0 million aggregate in guarantees by the Company of Aerojet Rocketdyne’s obligations to U.S. government agencies for environmental remediation activities. • Guarantees, jointly and severally, by the Company’s material domestic subsidiaries of their obligations under the Senior Credit Facility. In addition to the items discussed above, the Company has and will from time to time enter into certain types of contracts that require the Company to indemnify parties against potential third-party and other claims. These contracts primarily relate to: (i) divestiture agreements, under which the Company may provide customary indemnification to purchasers of its businesses or assets including, for example, claims arising from the operation of the businesses prior to disposition, and liability to investigate and remediate environmental contamination existing prior to disposition; (ii) certain real estate leases, under which the Company may be required to indemnify property owners for claims arising from the use of the applicable premises; and (iii) certain agreements with officers and directors, under which the Company may be required to indemnify such persons for liabilities arising out of their relationship with the Company. The terms of such obligations vary. Generally, a maximum obligation is not explicitly st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0</t>
        </is>
      </c>
    </row>
    <row r="3">
      <c r="A3" s="3" t="inlineStr">
        <is>
          <t>Share-based Payment Arrangement [Abstract]</t>
        </is>
      </c>
    </row>
    <row r="4">
      <c r="A4" s="4" t="inlineStr">
        <is>
          <t>Shareholders' Equity</t>
        </is>
      </c>
      <c r="B4" s="4" t="inlineStr">
        <is>
          <t xml:space="preserve">Stockholders’ Equity a. Preferred Stock As of December 31, 2020 and 2019, 15.0 million shares of preferred stock were authorized and none were issued or outstanding. b. Common Stock As of December 31, 2020, the Company had 150.0 million authorized shares of common stock, par value $0.10 per share, of which 76.8 million shares were issued and outstanding, and 21.5 million shares were reserved for future issuance for the exercise of stock options (seven year contractual life) and restricted stock (no maximum contractual life), payment of awards under stock-based compensation plans, and conversion of the Company’s convertible debt. c. Treasury Stock As of December 31, 2020 and 2019, the Company had 2.1 million and 0.8 million, respectively, of its common shares classified as treasury stock. During 2020, the Company repurchased 1.3 million of its common shares at a cost of $51.7 million. On September 10, 2018, the Company made a discretionary contribution of 2.7 million treasury stock, or $95.0 million, of its common stock to the Aerojet Rocketdyne Master Retirement Trust, which is a trust maintained in connection with the Aerojet Rocketdyne (GenCorp) Consolidated Pension Plan. Treasury stock is stated at cost (first-in, first-out basis). The Company reflects stock repurchases in its financial statements on a "settlement" basis d. Dividends On December 19, 2020, the Company’s Board of Directors declared the one-time Pre-Closing Dividend in cash of $5.00 per share (including shares underlying the 2¼% Notes participating on an as-converted basis). The Pre-Closing Dividend is payable on March 24, 2021, to the holders of the Company’s shares and 2¼% Notes as of the close of business on March 10, 2021. e. Stock-based Compensation The following table summarizes stock-based compensation expense by type of award: Year Ended December 31, 2020 2019 2018 (In millions) SARs $ 8.1 $ 11.4 $ 6.2 Restricted stock and restricted stock units, service based 8.6 5.2 4.5 Restricted stock and restricted stock units, performance based 12.6 9.4 9.1 Employee stock purchase plan ("ESPP") 1.1 0.9 0.6 Stock options 1.0 0.4 0.1 Total stock-based compensation expense $ 31.4 $ 27.3 $ 20.5 Stock Appreciation Rights: As of December 31, 2020, a total of 0.9 million SARs were outstanding. SARs granted to employees generally vest in one-third increments at one year, two years, and three years from the date of grant and have a seven year contractual life. SARs granted to directors of the Company typically vest over a one year service period (half after six months and half after one year) and have a seven year contractual life. These awards are similar to the Company’s employee stock options, but are settled in cash rather than in shares of common stock, and are classified as liability awards. Compensation cost for these awards is determined using a fair-value method and remeasured at each reporting date until the date of settlement. The following table summarizes the status of the Company’s SARs: SARs Weighted Weighted Aggregate Outstanding at December 31, 2019 1.2 $ 27.32 Exercised (0.2) 19.97 Canceled (0.1) 31.46 Outstanding at December 31, 2020 0.9 $ 29.09 4.2 $ 21.0 Exercisable at December 31, 2020 0.6 $ 28.27 4.0 $ 15.3 Expected to vest at December 31, 2020 0.3 $ 31.01 4.5 $ 5.7 The weighted average grant date fair value for SARs granted in 2019 and 2018 was $37.26 and $27.53, respectively. The total intrinsic value for SARs liabilities paid in 2020, 2019, and 2018 was $7.6 million, $4.3 million, and $3.5 million, respectively. As of December 31, 2020, there was $0.8 million of unrecognized stock-based compensation related to nonvested SARs that is expected to be recognized over an estimated weighted-average amortization period of eleven months. Restricted Stock, service-based: As of December 31, 2020, a total of 0.2 million shares of service-based restricted stock were outstanding which vest based on years of service. Restricted shares are granted to employees and directors of the Company. The fair value was based on the closing market price of the Company’s common stock on the date of award and is being amortized on a straight line basis over the service period. The following table summarizes the status of the Company’s service-based restricted stock: Service Weighted Outstanding at December 31, 2019 0.3 $ 36.33 Exercised (0.1) 34.81 Outstanding and expected to vest at December 31, 2020 0.2 $ 39.90 As of December 31, 2020, there was $3.9 million of unrecognized stock-based compensation related to nonvested service-based restricted stock that is expected to be recognized over an estimated weighted-average amortization period of seventeen months. At December 31, 2020, the intrinsic value of the service-based restricted stock outstanding and expected to vest was $9.4 million. The weighted average grant date fair values for service-based restricted stock granted in 2019 and 2018 was $40.70 and $29.74, respectively. Restricted Stock Units, service-based: As of December 31, 2020, a total of 0.1 million shares of service-based restricted stock units were outstanding which vest based on years of service. Restricted stock units are granted to employees of the Company. The fair value was based on the closing market price of the Company’s common stock on the date of award and is being amortized on a straight line basis over the service period. The following table summarizes the status of the Company’s service-based restricted stock units: Service Weighted Outstanding at December 31, 2019 — $ — Granted 0.1 46.00 Outstanding and expected to vest at December 31, 2020 0.1 $ 46.00 As of December 31, 2020, there was $3.5 million of unrecognized stock-based compensation related to nonvested service-based restricted stock units that is expected to be recognized over an estimated weighted-average amortization period of thirty months. At December 31, 2020, the intrinsic value of the service-based restricted stock units outstanding and expected to vest was $5.1 million. Restricted Stock, performance-based Company metrics: As of December 31, 2020, a total of 0.5 million shares of performance-based restricted shares were outstanding. The performance-based restricted stock vests if the Company meets various operations and earnings targets set by the Organization &amp; Compensation Committee of the Board of Directors. The fair value was based on the closing market price of the Company’s common stock on the date of award and is being amortized over the estimated service period to achieve the operations and earnings targets. The following table summarizes the status of the Company’s performance-based restricted stock: Performance Weighted Outstanding at December 31, 2019 1.0 $ 29.41 Exercised (0.4) 25.01 Canceled (0.1) 29.00 Outstanding at December 31, 2020 0.5 $ 36.59 Expected to vest at December 31, 2020 0.4 $ 35.52 As of December 31, 2020, there was $4.4 million of unrecognized stock-based compensation related to nonvested performance-based restricted stock that is expected to be recognized over an estimated weighted-average amortization period of fourteen months. At December 31, 2020, the intrinsic value of the performance-based restricted stock outstanding was $26.6 million and the intrinsic value of the performance-based restricted stock expected to vest was $21.5 million. The weighted average grant date fair values for performance-based restricted stock granted in 2019 and 2018 was $37.27 and $26.36, respectively. Restricted Stock Units, performance-based Company metrics: As of December 31, 2020, a total of 0.4 million shares of performance-based restricted stock units were outstanding. The performance-based restricted stock units vest if the Company meets various operations and earnings targets set by the Organization &amp; Compensation Committee of the Board of Directors. The fair value was based on the closing market price of the Company’s common stock on the date of award and is being amortized over the estimated service period to achieve the operations and earnings targets. The following table summarizes the status of the Company’s performance-based restricted stock units: Performance Weighted Outstanding at December 31, 2019 — $ — Granted 0.4 50.00 Outstanding at December 31, 2020 0.4 $ 50.00 Expected to vest at December 31, 2020 0.2 $ 50.00 As of December 31, 2020, there was $6.2 million of unrecognized stock-based compensation related to nonvested performance-based restricted stock units that are expected to be recognized over an estimated weighted-average amortization period of twenty-six months. At December 31, 2020, the intrinsic value of the performance-based restricted stock units outstanding was $19.7 million and the intrinsic value of the performance-based restricted stock expected to vest was $9.8 million. Employee Stock Purchase Plan: The ESPP enables eligible employees the opportunity to purchase the Company’s common stock at a price not less than 85% of the fair market value of the common stock on the last day of the respective offering period. A maximum of 1.5 million shares are authorized for issuance. During 2020, 0.2 million shares were issued under the ESPP at an average price of $45.65. During 2019, 0.1 million shares were issued under the ESPP at an average price of $45.25. During 2018, 0.1 million shares were issued under the ESPP at an average price of $32.11. Stock Options: As of December 31, 2020, there were no stock options outstanding. The following table summarizes the status of the Company’s stock options: Stock Weighted Outstanding at December 31, 2019 0.4 $ 23.11 Exercised and Cancelled (0.4) 23.11 Outstanding at December 31, 2020 — $ — The total intrinsic value for options exercised in 2020, 2019, and 2018 was $11.0 million, $0.8 million, and $0.9 million, respectively. The fair value of the stock option grant in 2019 was estimated using a Black-Scholes model with an expected life of seven years, volatility of 33.48%, and a risk-free rate of 2.62%. The Company did not grant stock options in 2020 and 2018. Performance Common Shares : In February 2018, the Company granted senior executives 0.1 million performance common shares that vest according to the attainment of share prices ranging from $34.00 per share to $42.00 per share of the Company's stock. The performance common shares were valued at a weighted average price of $18.67 using a Monte Carlo model. The Company recognized the grant-date fair value of these awards as stock-based compensation expense ratably over the estimated vesting period based on the number of awards expected to vest at each reporting date or earlier if the market condition was satisfied. All of the performance based common shares have vested as a result of the attainment of the share prices ranging from $34.00 per share to $42.00 per share of the Company's stock. The following table presents the weighted average assumptions used to value the awards for 2018: Performance- based common shares Expected life (in years) 1.25 Volatility 31.52 % Risk-free interest rate 2.65 % Dividend yield — % Performance Stock Units : In March 2020, the Company granted the Executive Chairman 0.1 million performance stock units that vest according to the attainment of share prices ranging from $57.80 per share to $67.85 per share of the Company's stock. The performance stock units were valued at a weighted average price of $37.12 using a Monte Carlo model. The Company recognized the grant-date fair value of these awards as stock-based compensation expense ratably over the estimated vesting period based on the number of awards expected to vest at each reporting date or earlier if the market condition was satisfied. As of December 31, 2020, there was $0.1 million of unrecognized stock-based compensation related to nonvested performance stock units that are expected to be recognized over an estimated weighted-average amortization period of thirty-six months. At December 31, 2020, the intrinsic value and expected to vest of the performance stock units outstanding was $3.8 million. The following table presents the weighted average assumptions used to value the units for 2020: Expected life (in years) 0.67 Volatility 35.41 % Risk-free interest rate 0.72 % Dividend yield — % Valuation Assumptions: The following table presents the weighted average assumptions used to value the SARs: Year Ended December 31, 2020 2019 2018 Expected life (in years) 0.7 4.9 4.9 Volatility 48.30 % 34.79 % 35.10 % Risk-free interest rate 0.11 % 1.69 % 2.51 % Dividend yield — % — % — % Expected Term: The Company’s expected term represents the period that the Company’s stock-based awards are expected to be outstanding and was determined based on historical experience of similar awards, giving consideration to the contractual terms of the stock-based awards and vesting schedules. Expected Volatility: The fair value of stock-based payments was determined using the Black-Scholes model with a volatility factor based on the Company’s historical stock pri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Disclosures</t>
        </is>
      </c>
      <c r="B1" s="2" t="inlineStr">
        <is>
          <t>12 Months Ended</t>
        </is>
      </c>
    </row>
    <row r="2">
      <c r="B2" s="2" t="inlineStr">
        <is>
          <t>Dec. 31, 2020</t>
        </is>
      </c>
    </row>
    <row r="3">
      <c r="A3" s="3" t="inlineStr">
        <is>
          <t>Segment Reporting [Abstract]</t>
        </is>
      </c>
    </row>
    <row r="4">
      <c r="A4" s="4" t="inlineStr">
        <is>
          <t>Operating Segments and Related Disclosures</t>
        </is>
      </c>
      <c r="B4" s="4" t="inlineStr">
        <is>
          <t xml:space="preserve">Operating Segments and Related Disclosures The Company’s operations are organized into two operating segments based on different products and customer bases: Aerospace and Defense, and Real Estate. Sales to significant customers and other concentrations information is presented in Note 1. The accounting policies of the operating segments are the same as those presented in the summary of significant accounting policies in Note 1. The Company evaluates its operating segments based on several factors, of which the primary financial measure is segment performance. Segment performance represents net sales less applicable costs, expenses and unusual items relating to the segment operations. Segment performance excludes corporate income and expenses, unusual items not related to the segment operations, interest expense, interest income, and income taxes. The following table presents selected financial information for each reportable segment: Year Ended December 31, 2020 2019 2018 (In millions) Net Sales: Aerospace and Defense $ 2,069.4 $ 1,974.0 $ 1,888.1 Real Estate 3.3 7.5 7.8 Total Net Sales $ 2,072.7 $ 1,981.5 $ 1,895.9 Segment Performance: Aerospace and Defense $ 264.2 $ 249.1 $ 233.4 Environmental remediation provision adjustments (2.7) (1.9) 37.2 GAAP/CAS retirement benefits expense difference 14.7 22.4 (6.0) Unusual items (0.6) (0.3) — Aerospace and Defense Total 275.6 269.3 264.6 Real Estate (1.8) 2.1 2.8 Total Segment Performance $ 273.8 $ 271.4 $ 267.4 Reconciliation of segment performance to income before income taxes: Segment performance $ 273.8 $ 271.4 $ 267.4 Interest expense (30.1) (35.7) (34.4) Interest income 6.3 15.5 10.0 Stock-based compensation (31.4) (27.3) (20.5) Corporate retirement benefits expense (7.5) (7.2) (13.4) Corporate and other (23.4) (24.8) (20.3) Unusual items (7.5) — (0.2) Income before income taxes $ 180.2 $ 191.9 $ 188.6 Aerospace and Defense $ 54.6 $ 42.9 $ 42.2 Real Estate — — — Corporate — — 1.0 Capital Expenditures $ 54.6 $ 42.9 $ 43.2 Aerospace and Defense $ 64.2 $ 72.9 $ 71.1 Real Estate 0.8 1.2 0.9 Corporate 0.3 0.4 0.3 Depreciation and Amortization $ 65.3 $ 74.5 $ 72.3 As of December 31, 2020 2019 (In millions) Assets: Aerospace and Defense $ 1,484.9 $ 1,515.1 Real Estate 133.9 132.8 Operating segment assets 1,618.8 1,647.9 Corporate 1,281.1 1,059.9 Total Assets $ 2,899.9 $ 2,70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2072.7</v>
      </c>
      <c r="C4" s="5" t="n">
        <v>1981.5</v>
      </c>
      <c r="D4" s="5" t="n">
        <v>1895.9</v>
      </c>
    </row>
    <row r="5">
      <c r="A5" s="3" t="inlineStr">
        <is>
          <t>Operating costs and expenses:</t>
        </is>
      </c>
    </row>
    <row r="6">
      <c r="A6" s="4" t="inlineStr">
        <is>
          <t>Cost of sales (exclusive of items shown separately below)</t>
        </is>
      </c>
      <c r="B6" s="7" t="n">
        <v>1701.3</v>
      </c>
      <c r="C6" s="7" t="n">
        <v>1613.6</v>
      </c>
      <c r="D6" s="7" t="n">
        <v>1549.4</v>
      </c>
    </row>
    <row r="7">
      <c r="A7" s="4" t="inlineStr">
        <is>
          <t>Selling, general and administrative expense</t>
        </is>
      </c>
      <c r="B7" s="7" t="n">
        <v>56.1</v>
      </c>
      <c r="C7" s="7" t="n">
        <v>53.6</v>
      </c>
      <c r="D7" s="7" t="n">
        <v>43.8</v>
      </c>
    </row>
    <row r="8">
      <c r="A8" s="4" t="inlineStr">
        <is>
          <t>Depreciation and amortization</t>
        </is>
      </c>
      <c r="B8" s="7" t="n">
        <v>65.3</v>
      </c>
      <c r="C8" s="7" t="n">
        <v>74.5</v>
      </c>
      <c r="D8" s="7" t="n">
        <v>72.3</v>
      </c>
    </row>
    <row r="9">
      <c r="A9" s="3" t="inlineStr">
        <is>
          <t>Other expense (income), net:</t>
        </is>
      </c>
    </row>
    <row r="10">
      <c r="A10" s="4" t="inlineStr">
        <is>
          <t>Environmental remediation provision adjustments</t>
        </is>
      </c>
      <c r="B10" s="7" t="n">
        <v>4.3</v>
      </c>
      <c r="C10" s="7" t="n">
        <v>2.1</v>
      </c>
      <c r="D10" s="7" t="n">
        <v>-36.9</v>
      </c>
    </row>
    <row r="11">
      <c r="A11" s="4" t="inlineStr">
        <is>
          <t>Other</t>
        </is>
      </c>
      <c r="B11" s="7" t="n">
        <v>5.1</v>
      </c>
      <c r="C11" s="7" t="n">
        <v>-0.5</v>
      </c>
      <c r="D11" s="7" t="n">
        <v>-3.3</v>
      </c>
    </row>
    <row r="12">
      <c r="A12" s="4" t="inlineStr">
        <is>
          <t>Total operating costs and expenses</t>
        </is>
      </c>
      <c r="B12" s="7" t="n">
        <v>1832.1</v>
      </c>
      <c r="C12" s="7" t="n">
        <v>1743.3</v>
      </c>
      <c r="D12" s="7" t="n">
        <v>1625.3</v>
      </c>
    </row>
    <row r="13">
      <c r="A13" s="4" t="inlineStr">
        <is>
          <t>Operating income</t>
        </is>
      </c>
      <c r="B13" s="7" t="n">
        <v>240.6</v>
      </c>
      <c r="C13" s="7" t="n">
        <v>238.2</v>
      </c>
      <c r="D13" s="7" t="n">
        <v>270.6</v>
      </c>
    </row>
    <row r="14">
      <c r="A14" s="3" t="inlineStr">
        <is>
          <t>Non-operating:</t>
        </is>
      </c>
    </row>
    <row r="15">
      <c r="A15" s="4" t="inlineStr">
        <is>
          <t>Retirement benefits expense</t>
        </is>
      </c>
      <c r="B15" s="7" t="n">
        <v>36.6</v>
      </c>
      <c r="C15" s="7" t="n">
        <v>26.1</v>
      </c>
      <c r="D15" s="7" t="n">
        <v>57.6</v>
      </c>
    </row>
    <row r="16">
      <c r="A16" s="4" t="inlineStr">
        <is>
          <t>Interest income</t>
        </is>
      </c>
      <c r="B16" s="7" t="n">
        <v>-6.3</v>
      </c>
      <c r="C16" s="7" t="n">
        <v>-15.5</v>
      </c>
      <c r="D16" s="6" t="n">
        <v>-10</v>
      </c>
    </row>
    <row r="17">
      <c r="A17" s="4" t="inlineStr">
        <is>
          <t>Interest expense</t>
        </is>
      </c>
      <c r="B17" s="7" t="n">
        <v>30.1</v>
      </c>
      <c r="C17" s="7" t="n">
        <v>35.7</v>
      </c>
      <c r="D17" s="7" t="n">
        <v>34.4</v>
      </c>
    </row>
    <row r="18">
      <c r="A18" s="4" t="inlineStr">
        <is>
          <t>Total non-operating expense, net</t>
        </is>
      </c>
      <c r="B18" s="7" t="n">
        <v>60.4</v>
      </c>
      <c r="C18" s="7" t="n">
        <v>46.3</v>
      </c>
      <c r="D18" s="6" t="n">
        <v>82</v>
      </c>
    </row>
    <row r="19">
      <c r="A19" s="4" t="inlineStr">
        <is>
          <t>Income before income taxes</t>
        </is>
      </c>
      <c r="B19" s="7" t="n">
        <v>180.2</v>
      </c>
      <c r="C19" s="7" t="n">
        <v>191.9</v>
      </c>
      <c r="D19" s="7" t="n">
        <v>188.6</v>
      </c>
    </row>
    <row r="20">
      <c r="A20" s="4" t="inlineStr">
        <is>
          <t>Income tax provision</t>
        </is>
      </c>
      <c r="B20" s="7" t="n">
        <v>42.5</v>
      </c>
      <c r="C20" s="7" t="n">
        <v>50.9</v>
      </c>
      <c r="D20" s="7" t="n">
        <v>51.3</v>
      </c>
    </row>
    <row r="21">
      <c r="A21" s="4" t="inlineStr">
        <is>
          <t>Net income</t>
        </is>
      </c>
      <c r="B21" s="5" t="n">
        <v>137.7</v>
      </c>
      <c r="C21" s="8" t="n">
        <v>141</v>
      </c>
      <c r="D21" s="5" t="n">
        <v>137.3</v>
      </c>
    </row>
    <row r="22">
      <c r="A22" s="3" t="inlineStr">
        <is>
          <t>Earnings per share of common stock</t>
        </is>
      </c>
    </row>
    <row r="23">
      <c r="A23" s="4" t="inlineStr">
        <is>
          <t>Basic earnings per share (in USD per share)</t>
        </is>
      </c>
      <c r="B23" s="9" t="n">
        <v>1.76</v>
      </c>
      <c r="C23" s="9" t="n">
        <v>1.79</v>
      </c>
      <c r="D23" s="9" t="n">
        <v>1.8</v>
      </c>
    </row>
    <row r="24">
      <c r="A24" s="4" t="inlineStr">
        <is>
          <t>Diluted earnings per share (in USD per share)</t>
        </is>
      </c>
      <c r="B24" s="9" t="n">
        <v>1.66</v>
      </c>
      <c r="C24" s="9" t="n">
        <v>1.69</v>
      </c>
      <c r="D24" s="9" t="n">
        <v>1.75</v>
      </c>
    </row>
    <row r="25">
      <c r="A25" s="4" t="inlineStr">
        <is>
          <t>Weighted average shares of common stock outstanding, basic (in shares)</t>
        </is>
      </c>
      <c r="B25" s="7" t="n">
        <v>77.40000000000001</v>
      </c>
      <c r="C25" s="7" t="n">
        <v>77.2</v>
      </c>
      <c r="D25" s="7" t="n">
        <v>74.8</v>
      </c>
    </row>
    <row r="26">
      <c r="A26" s="4" t="inlineStr">
        <is>
          <t>Weighted average shares of common stock outstanding, diluted (in shares)</t>
        </is>
      </c>
      <c r="B26" s="7" t="n">
        <v>81.90000000000001</v>
      </c>
      <c r="C26" s="7" t="n">
        <v>81.7</v>
      </c>
      <c r="D26" s="7" t="n">
        <v>76.8</v>
      </c>
    </row>
    <row r="27">
      <c r="A27" s="4" t="inlineStr">
        <is>
          <t>Cash dividends declared per share (in USD per share)</t>
        </is>
      </c>
      <c r="B27" s="8" t="n">
        <v>5</v>
      </c>
      <c r="C27" s="8" t="n">
        <v>0</v>
      </c>
      <c r="D27" s="8" t="n">
        <v>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Plans</t>
        </is>
      </c>
      <c r="B1" s="2" t="inlineStr">
        <is>
          <t>12 Months Ended</t>
        </is>
      </c>
    </row>
    <row r="2">
      <c r="B2" s="2" t="inlineStr">
        <is>
          <t>Dec. 31, 2020</t>
        </is>
      </c>
    </row>
    <row r="3">
      <c r="A3" s="3" t="inlineStr">
        <is>
          <t>Restructuring and Related Activities [Abstract]</t>
        </is>
      </c>
    </row>
    <row r="4">
      <c r="A4" s="4" t="inlineStr">
        <is>
          <t>Cost Reduction Plans</t>
        </is>
      </c>
      <c r="B4" s="4" t="inlineStr">
        <is>
          <t xml:space="preserve">Cost Reduction PlansDuring 2015, the Company initiated the first phase ("Phase I") of the competitive improvement program (the "CIP") comprised of activities and initiatives aimed at reducing costs in order for the Company to continue to compete successfully. Phase I was comprised of three major components: (i) facilities optimization and footprint reduction; (ii) product affordability; and (iii) reduced administrative and overhead costs. In 2017, the Board of Directors approved the second phase ("Phase II") of the CIP. Pursuant to Phase II, the Company expanded its CIP and further consolidated its Sacramento, California, and Gainesville, Virginia sites, while it centralized and expanded its existing presence in Huntsville, Alabama. The Company estimates the restructuring and related costs will be $185.0 million (including approximately $53.2 million of capital expenditures). The Company has incurred $182.8 million of such costs through December 31, 2020, including $52.9 million in capital expenditures. The Company's current estimate of $185.0 million has decreased from December 31, 2019, primarily due to continued efficiencies in program transitions and lower than expected employee costs. The following table summarizes the Company's severance and retention liabilities related to CIP activity: Severance Retention Total (In millions) December 31, 2017 $ 30.0 $ 3.4 $ 33.4 Accrual 0.2 5.7 5.9 Payments (12.1) (4.0) (16.1) December 31, 2018 18.1 5.1 23.2 Accrual — 5.5 5.5 Payments (12.9) (6.0) (18.9) December 31, 2019 5.2 4.6 9.8 Accrual/other (1.0) 1.8 0.8 Payments (3.3) (5.5) (8.8) December 31, 2020 $ 0.9 $ 0.9 $ 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First Second Third Fourth (In millions, except per share amounts) 2020 Net sales $ 476.1 $ 512.4 $ 527.7 $ 556.5 Cost of sales (exclusive of items shown separately on Statement of Operations) 394.9 415.2 441.6 449.6 Income before income taxes 42.7 53.5 40.7 43.3 Net income 31.4 39.2 31.7 35.4 Basic EPS 0.40 0.50 0.40 0.46 Diluted EPS 0.37 0.47 0.38 0.43 First Second Third Fourth (In millions, except per share amounts) 2019 Net sales $ 491.7 $ 485.0 $ 481.8 $ 523.0 Cost of sales (exclusive of items shown separately on Statement of Operations) 397.6 379.6 392.9 443.5 Income before income taxes 51.8 59.4 43.5 37.2 Net income 38.7 44.1 32.9 25.3 Basic EPS 0.49 0.56 0.42 0.32 Diluted EPS 0.47 0.54 0.39 0.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usual Items</t>
        </is>
      </c>
      <c r="B1" s="2" t="inlineStr">
        <is>
          <t>12 Months Ended</t>
        </is>
      </c>
    </row>
    <row r="2">
      <c r="B2" s="2" t="inlineStr">
        <is>
          <t>Dec. 31, 2020</t>
        </is>
      </c>
    </row>
    <row r="3">
      <c r="A3" s="3" t="inlineStr">
        <is>
          <t>Unusual or Infrequent Items, or Both [Abstract]</t>
        </is>
      </c>
    </row>
    <row r="4">
      <c r="A4" s="4" t="inlineStr">
        <is>
          <t>Unusual Items</t>
        </is>
      </c>
      <c r="B4" s="4" t="inlineStr">
        <is>
          <t xml:space="preserve">Unusual Items The following table presents total unusual items, comprised of a component of other expense (income), net in the consolidated statements of operations: Year Ended December 31, 2020 2019 2018 (In millions) Aerospace and Defense: Merger costs $ 0.2 $ — $ — Legal matter 0.4 — — Acquisition costs — 0.3 — Aerospace and defense unusual items 0.6 0.3 — Corporate: Merger costs 7.5 — — Loss on bank amendment — — 0.2 Corporate unusual items 7.5 — 0.2 Total unusual items $ 8.1 $ 0.3 $ 0.2 In 2020, the Company recorded a reserve of $0.4 million for a legal related matter. In 2020, the Company recorded $7.7 million of costs associated with the Merger with Lockheed Martin. See Note 1(a) for additional information. The components of the Merger costs are as follows (in millions): Legal $ 3.9 Consulting and other professional costs 3.4 Internal labor 0.4 $ 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option of Revenue Recognition Guidance</t>
        </is>
      </c>
      <c r="B1" s="2" t="inlineStr">
        <is>
          <t>12 Months Ended</t>
        </is>
      </c>
    </row>
    <row r="2">
      <c r="B2" s="2" t="inlineStr">
        <is>
          <t>Dec. 31, 2020</t>
        </is>
      </c>
    </row>
    <row r="3">
      <c r="A3" s="3" t="inlineStr">
        <is>
          <t>Revenue from Contract with Customer [Abstract]</t>
        </is>
      </c>
    </row>
    <row r="4">
      <c r="A4" s="4" t="inlineStr">
        <is>
          <t>Adoption of Revenue Recognition Guidance</t>
        </is>
      </c>
      <c r="B4" s="4" t="inlineStr">
        <is>
          <t xml:space="preserve">Adoption of Revenue Recognition Guidance The Company adopted the new revenue recognition guidance effective January 1, 2018, using the modified retrospective method, with the cumulative effect recognized as of January 1, 2018. The primary impact of the new guidance was a change in the timing of revenue recognition on certain long-term contracts in the Company’s Aerospace and Defense segment. The adoption of the new revenue recognition guidance did not impact revenue recognized within the Company's Real Estate segment. The new guidance does not change the total sales or operating income on the related customer contracts, only the timing of when sales and operating income are recognized. Under this new guidance, the Company discontinued the use of the unit-of-delivery revenue recognition method on certain customer contracts and re-measured the performance obligations using the cost-to-cost method. The cumulative favorable impact of the adoption was $37.6 million of net income which was recorded to stockholders' equity. The following tables summarize the effect of adoption of the new revenue recognition standard on the Company’s consolidated financial statements for 2018. Condensed Consolidated Statement of Operations Year Ended December 31, 2018 As Reported Effect of Adoption Amounts Excluding Effect of Adoption (In millions, except per share amounts) Net sales $ 1,895.9 $ 14.1 $ 1,910.0 Operating costs and expenses: Cost of sales (exclusive of items shown separately below) 1,549.4 27.2 1,576.6 Selling, general and administrative expense 43.8 — 43.8 Depreciation and amortization 72.3 — 72.3 Other income, net (40.2) — (40.2) Total operating costs and expenses 1,625.3 27.2 1,652.5 Operating income 270.6 (13.1) 257.5 Total non-operating expense, net 82.0 — 82.0 Income before income taxes 188.6 (13.1) 175.5 Income tax provision 51.3 (3.5) 47.8 Net income $ 137.3 $ (9.6) $ 127.7 Earnings per share of common stock Basic earnings per share $ 1.80 $ (0.13) $ 1.67 Diluted earnings per share $ 1.75 $ (0.12) $ 1.63 Weighted average shares of common stock outstanding, basic 74.8 — 74.8 Weighted average shares of common stock outstanding, diluted 76.8 — 76.8 Condensed Consolidated Statement of Comprehensive Income Year Ended December 31, 2018 As Reported Effect of Adoption Amounts Excluding Effect of Adoption (In millions) Net income $ 137.3 $ (9.6) $ 127.7 Other comprehensive income: Actuarial losses and amortization of actuarial losses, net of income taxes 33.2 — 33.2 Comprehensive income $ 170.5 $ (9.6) $ 160.9 Condensed Consolidated Statement of Cash Flows Year Ended December 31, 2018 As Reported Effect of Adoption Amounts Excluding Effect of Adoption (In millions) Operating Activities Net income $ 137.3 $ (9.6) $ 127.7 Adjustments to reconcile net income to net cash provided by operating activities: Depreciation and amortization 72.3 — 72.3 Amortization of debt discount and deferred financing costs 8.9 — 8.9 Stock-based compensation 20.5 — 20.5 Retirement benefits, net 15.9 — 15.9 Other, net (2.2) — (2.2) Changes in assets and liabilities: Accounts receivable, net (47.3) 57.1 9.8 Contract assets 10.5 1.2 11.7 Other current assets, net 21.5 (8.1) 13.4 Recoverable environmental remediation costs (20.0) — (20.0) Other noncurrent assets 5.8 — 5.8 Accounts payable (39.4) — (39.4) Contract liabilities 29.2 (42.2) (13.0) Other current liabilities 40.9 (31.8) 9.1 Deferred income taxes 4.7 33.4 38.1 Reserves for environmental remediation costs (13.5) — (13.5) Other noncurrent liabilities and other 7.6 — 7.6 Net Cash Provided by Operating Activities 252.7 — 252.7 Investing Activities Net Cash Used in Investing Activities (20.9) — (20.9) Financing Activities Net Cash Used in Financing Activities (26.5) — (26.5) Net Increase in Cash, Cash Equivalents and Restricted Cash 205.3 — 205.3 Cash, Cash Equivalents and Restricted Cash at Beginning of Year 535.0 — 535.0 Cash, Cash Equivalents and Restricted Cash at End of Year $ 740.3 $ — $ 74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As of February 16, 2021, the Company has received $135.4 million of conversion notices from the holders of the 2¼% Notes that will settle in the first quarter of 2021. The Company will cash settle the principal amount of the 2¼% Notes and the conversion premium will be settled in common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solidation</t>
        </is>
      </c>
      <c r="B4" s="4" t="inlineStr">
        <is>
          <t>The consolidated financial statements of Aerojet Rocketdyne Holdings, Inc. ("Aerojet Rocketdyne Holdings" or the "Company") include the accounts of the Company and its 100% owned and majority owned subsidiaries. All significant intercompany accounts and transactions have been eliminated in consolidation. Certain reclassifications have been made to financial information for prior years to conform to the current year’s presentation.</t>
        </is>
      </c>
    </row>
    <row r="5">
      <c r="A5" s="4" t="inlineStr">
        <is>
          <t>Segments</t>
        </is>
      </c>
      <c r="B5" s="4" t="inlineStr">
        <is>
          <t xml:space="preserve">The Company’s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and major aerospace and defense prime contractors. </t>
        </is>
      </c>
    </row>
    <row r="6">
      <c r="A6" s="4" t="inlineStr">
        <is>
          <t>Fiscal Period</t>
        </is>
      </c>
      <c r="B6" s="4" t="inlineStr">
        <is>
          <t>The year of the Company's subsidiary, Aerojet Rocketdyne, ends on the last Saturday in December.</t>
        </is>
      </c>
    </row>
    <row r="7">
      <c r="A7" s="4" t="inlineStr">
        <is>
          <t>Cash and Cash Equivalents</t>
        </is>
      </c>
      <c r="B7" s="4" t="inlineStr">
        <is>
          <t>Cash and Cash EquivalentsAll highly liquid debt instruments purchased with a remaining maturity at the date of purchase of three months or less are considered to be cash equivalents. The Company aggregates its cash balances by bank, and reclassifies any negative balances, if applicable, to other current liabilities.</t>
        </is>
      </c>
    </row>
    <row r="8">
      <c r="A8" s="4" t="inlineStr">
        <is>
          <t>Fair Value of Financial Instruments</t>
        </is>
      </c>
      <c r="B8" s="4" t="inlineStr">
        <is>
          <t>Fair Value of Financial Instruments Financial instruments are classified using a three-tiered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he carrying amounts of certain of the Company’s financial instruments, including cash and cash equivalents, restricted cash, accounts receivable, accounts payable, accrued compensation, and other accrued liabilities, approximate fair value because of their short maturities.</t>
        </is>
      </c>
    </row>
    <row r="9">
      <c r="A9" s="4" t="inlineStr">
        <is>
          <t>Accounts Receivable, net</t>
        </is>
      </c>
      <c r="B9" s="4" t="inlineStr">
        <is>
          <t>Accounts Receivable, net Accounts Receivable represent the Company's unconditional right to consideration under the contract and include amounts billed and currently due from long-term contract customers. The amounts are stated at their net estimated realizable value. Other receivables represent amounts billed for revenue not derived from long-term contracts.</t>
        </is>
      </c>
    </row>
    <row r="10">
      <c r="A10" s="4" t="inlineStr">
        <is>
          <t>Inventories</t>
        </is>
      </c>
      <c r="B10" s="4" t="inlineStr">
        <is>
          <t>Inventories Inventories are stated at cost (generally using the average cost method) or net realizable value. The Company capitalizes costs incurred in advance of contract award or funding in inventories if it determines that contract award or funding is probable. Amounts previously capitalized are expensed when changes in facts and circumstances indicate that a contract award or funding is no longer probable.</t>
        </is>
      </c>
    </row>
    <row r="11">
      <c r="A11" s="4" t="inlineStr">
        <is>
          <t>Income Taxes</t>
        </is>
      </c>
      <c r="B11" s="4" t="inlineStr">
        <is>
          <t>Income Taxes The Company files a consolidated U.S. federal income tax return with its 100% owned consolidated subsidiaries. The deferred tax assets and/or liabilities are determined by multiplying the differences between the financial reporting and tax reporting bases for assets and liabilities by the enacted tax rates expected to be in effect when such differences are recovered or settled. The effect on deferred taxes of a change in tax rates is recognized in the period of the enactment date of the change. The carrying value of the Company’s deferred tax assets is dependent upon its ability to generate sufficient taxable income in the future. A valuation allowance is required when it is more likely than not that all or a portion of a deferred tax asset will not be realized. A review of all available positive and negative evidence is considered, including the Company’s past and future performance, the market environment in which it operates, the utilization of tax attributes in the past, the length of carryback and carryforward periods, and evaluation of potential tax planning strategies.</t>
        </is>
      </c>
    </row>
    <row r="12">
      <c r="A12" s="4" t="inlineStr">
        <is>
          <t>Property, Plant and Equipment, net</t>
        </is>
      </c>
      <c r="B12" s="4" t="inlineStr">
        <is>
          <t>Property, Plant and Equipment, net Property, plant and equipment are recorded at cost. Refurbishment costs that extend the life or increase the value of an asset are capitalized in the property accounts, whereas ordinary maintenance and repair costs are expensed as incurred. Depreciation is computed principally by accelerated methods based on the following useful lives: Buildings and improvements 9 - 40 years Machinery and equipment 6 - 10 years</t>
        </is>
      </c>
    </row>
    <row r="13">
      <c r="A13" s="4" t="inlineStr">
        <is>
          <t>Leases</t>
        </is>
      </c>
      <c r="B13" s="4" t="inlineStr">
        <is>
          <t xml:space="preserve">Leases The Company determines if an arrangement is a lease at inception. Operating leases are included in operating lease right-of-use ("ROU") assets, other current liabilities, and operating lease liabilities. Finance leases are included in property, plant and equipment and debt. Operating ROU assets and liabilities are recognized at commencement date based on the present value of lease payments over the lease term. Finance leases are recorded as an asset and an obligation at an amount equal to the present value of the minimum lease payments during the lease term. Amortization expense related to finance leases is included in depreciation and amortization expense. For certain technology equipment leases, the Company accounts for lease and nonlease (service) components separately based on a relative fair market value basis. For all other leases, the Company accounts for the lease and nonlease components (e.g., common area maintenance) on a combined basis. </t>
        </is>
      </c>
    </row>
    <row r="14">
      <c r="A14" s="4" t="inlineStr">
        <is>
          <t>Real Estate Held for Entitlement and Leasing</t>
        </is>
      </c>
      <c r="B14" s="4" t="inlineStr">
        <is>
          <t>Real Estate Held for Entitlement and Leasing The Company capitalizes all costs associated with the real estate entitlement and leasing process. The Company classifies activities related to the entitlement, sale, and leasing of its excess real estate assets as operating activities in the consolidated statements of cash flows. Real estate held for entitlement and leasing is included as a component of other noncurrent assets.</t>
        </is>
      </c>
    </row>
    <row r="15">
      <c r="A15" s="4" t="inlineStr">
        <is>
          <t>Goodwill</t>
        </is>
      </c>
      <c r="B15" s="4" t="inlineStr">
        <is>
          <t xml:space="preserve">Goodwill Goodwill represents the excess of the purchase price of an acquired enterprise or assets over the fair values of the identifiable assets acquired and liabilities assumed. All of the Company's recorded goodwill resides in the Aerospace and Defense reporting unit. Tests for impairment of goodwill are performed on an annual basis, or at any other time if events occur or circumstances indicate that the carrying amount of goodwill may not be recoverable. Circumstances that could trigger an impairment test include but are not limited to: a significant adverse change in the business climate or legal factors; adverse cash flow trends; an adverse action or assessment by a regulator; unanticipated competition; loss of key personnel; decline in stock price; and results of testing for recoverability of a significant asset group within a reporting unit. The Company evaluates qualitative factors (including macroeconomic conditions, industry and market considerations, cost factors, and overall financial performance) to determine whether it is necessary to perform the first step of the goodwill test. This step is referred to as the "Step Zero" analysis. If it is determined that it is more likely than not (a likelihood of more than 50%) that </t>
        </is>
      </c>
    </row>
    <row r="16">
      <c r="A16" s="4" t="inlineStr">
        <is>
          <t>Intangible Assets</t>
        </is>
      </c>
      <c r="B16" s="4" t="inlineStr">
        <is>
          <t>Intangible Assets Identifiable intangible assets, such as patents, trademarks, and licenses are recorded at cost or when acquired as part of a business combination at estimated fair value. Identifiable intangible assets are amortized based on when they provide the Company economic benefit, or using the straight-line method, over their estimated useful life. Amortization periods for identifiable intangible assets range from 7 years to 30 years.</t>
        </is>
      </c>
    </row>
    <row r="17">
      <c r="A17" s="4" t="inlineStr">
        <is>
          <t>Environmental Remediation</t>
        </is>
      </c>
      <c r="B17" s="4" t="inlineStr">
        <is>
          <t>Environmental Remediation The Company expenses, on a current basis, recurring costs associated with managing hazardous substances and contamination in ongoing operations. The Company reviews on a quarterly basis estimated future remediation costs and has an established practice of estimating environmental remediation costs over a fifteen-year period, except for those environmental remediation costs with a specific contractual term. Environmental liabilities at the Baldwin Park Operable Unit ("BPOU") site are currently estimated through the term of the project agreement, which expires in May 2027. In establishing reserves, the most probable estimated amount is used when determinable, and the minimum amount is used when no single amount in the range is more probable. Environmental reserves include the costs of completing remedial investigation and feasibility studies, remedial and corrective actions, regulatory oversight costs, the cost of operation and maintenance of the remedial action plan, and employee compensation costs for employees who are expected to devote a significant amount of time to remediation efforts. Calculation of environmental reserves is based on the evaluation of currently available information with respect to each individual environmental site and considers factors such as existing technology, presently enacted laws and regulations, and prior experience in remediation of contaminated sites. Such estimates are based on the expected costs of investigation and remediation and the likelihood that other potentially responsible parties will be able to fulfill their commitments at sites where the Company may be jointly or severally liable. At the time a liability is recorded for future environmental costs, the Company records an asset for estimated future recoveries that are estimable and probable. Some of the Company’s environmental costs are eligible for future recovery in the pricing of its products and services to the U.S. government and under existing third party agreements. The Company considers the recovery probable based on the Global Settlement, U.S. government contracting regulations, and its long history of receiving reimbursement for such costs</t>
        </is>
      </c>
    </row>
    <row r="18">
      <c r="A18" s="4" t="inlineStr">
        <is>
          <t>Retirement Benefits</t>
        </is>
      </c>
      <c r="B18" s="4" t="inlineStr">
        <is>
          <t>Retirement Benefits The Company discontinued future benefit accruals for the defined benefit pension plans in 2009. The Company provides medical and life insurance benefits ("postretirement benefits") to certain eligible retired employees, with varied coverage by employee group. Annual charges are made for the cost of the plans, including interest costs on benefit obligations, and net amortization and deferrals, increased or reduced by the return on assets. The Company also sponsors a defined contribution 401(k) plan and participation in the plan is available to all employees</t>
        </is>
      </c>
    </row>
    <row r="19">
      <c r="A19" s="4" t="inlineStr">
        <is>
          <t>Conditional Asset Retirement Obligations</t>
        </is>
      </c>
      <c r="B19" s="4" t="inlineStr">
        <is>
          <t>Conditional Asset Retirement Obligations Conditional asset retirement obligations ("CAROs") are legal obligations associated with the retirement of long-lived assets. These liabilities are initially recorded at fair value and the expec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CARO liability resulting from the passage of time and revisions to either the timing or the amount of the estimate of the undiscounted cash flows. CAROs associated with owned properties are based on estimated costs necessary for the legally required removal or remediation of various regulated materials, primarily asbestos disposal and radiological decontamination of an ordnance manufacturing facility. For leased properties, CAROs are based on the estimated cost of contractually required property restoration.</t>
        </is>
      </c>
    </row>
    <row r="20">
      <c r="A20" s="4" t="inlineStr">
        <is>
          <t>Loss Contingencies</t>
        </is>
      </c>
      <c r="B20" s="4" t="inlineStr">
        <is>
          <t>Loss Contingencies The Company is currently involved in certain legal proceedings and has accrued its estimate of the probable costs and recoveries (in relation to environmental costs) for resolution of these claims. These estimates are based upon an analysis of potential results, assuming a combination of litigation and settlement strategies. It is possible, however, that future results of operations or cash flows for any particular period could be materially affected by changes in estimates or the effectiveness of strategies related to these proceedings.</t>
        </is>
      </c>
    </row>
    <row r="21">
      <c r="A21" s="4" t="inlineStr">
        <is>
          <t>Warranties</t>
        </is>
      </c>
      <c r="B21" s="4" t="inlineStr">
        <is>
          <t>Warranties The Company provides product warranties in conjunction with certain product sales. The majority of the Company’s warranties are a one-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for that particular contract.</t>
        </is>
      </c>
    </row>
    <row r="22">
      <c r="A22" s="4" t="inlineStr">
        <is>
          <t>Revenue Recognition</t>
        </is>
      </c>
      <c r="B22" s="4" t="inlineStr">
        <is>
          <t xml:space="preserve">Revenue Recognition In the Company’s Aerospace and Defense segment, the majority of revenue is earned from long-term contracts to design, develop, and manufacture aerospace and defense products for, and provide related services to, the Company’s customers, including the U.S. government and major aerospace and defense prime contractors. Each customer contract defines the Company’s distinct performance obligations and the associated transaction price for each obligation. A contract may contain one or multiple performance obligations. In certain circumstances, multiple contracts with a customer are required to be combined in determining the distinct performance obligation. For contracts with multiple performance obligations, the Company allocates the contracted transaction price to each performance obligation based upon the relative standalone selling price, which represents the price at which the Company would sell the promised good or service separately to the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Contract modifications are routine in the performance of the Company's long-term contracts. Contracts are often modified to account for changes in contract specifications or requirements. In most instances, contract modifications are for goods or services that are not distinct, and, therefore, are accounted for as part of the existing contract. The Company recognizes revenue as each performance obligation is satisfied. The majority of the Company’s aerospace and defense performance obligations are satisfied over time either as the service is provided, or as control transfers to the customer. Transfer of control is evidenced by the Company’s contractual right to payment for work performed to date plus a reasonable profit on contracts with highly customized products that have no alternative use to the Company. The Company measures progress on substantially all its performance obligations using the cost-to-cost method, which the Company believes best depicts the transfer of control of goods and services to the customer. Under the cost-to-cost method, the Company records revenues based upon costs incurred to date relative to the total estimated cost at completion. Contract costs include labor, material, overhead, and general and administrative expenses, as appropriate. Recognition of revenue and profit on long-term contracts requires the use of assumptions and estimates related to the total contract value, the total cost at completion, and the measurement of progress towards completion for each performance obligation. Due to the nature of the programs, developing the estimated total contract value and total cost at completion for each performance obligation requires the use of significant judgment. The contract value of long-term contracts may include variable consideration, such as incentives, awards, or penalties. The value of variable consideration is generally determined by contracted performance metrics, which may include targets for cost, performance, quality, and schedule. The Company includes variable consideration in the transaction price for the respective performance obligation at either estimated value, or most likely amount to be earned, based upon the Company’s assessment of expected performance. The Company records these amounts only to the extent it is probable that a significant reversal of cumulative revenue recognized will not occur when the uncertainty associated with the variable consideration is resolved. The Company evaluates the contract value and cost estimates for performance obligations at least quarterly and more frequently when circumstances significantly change. Factors considered in estimating the work to be completed include, but are not limited to: labor productivity, the nature and technical complexity of the work to be performed, availability and cost volatility of materials, subcontractor and vendor performance, warranty costs, volume assumptions, anticipated labor agreements, inflationary trends, schedule and performance delays, availability of funding from the customer, and the recoverability of costs incurred outside the original contract included in any estimates to complete. When the Company’s estimate of total costs to be incurred to satisfy a performance obligation exceeds the expected revenue, the Company recognizes the loss immediately. When the Company determines that a change in estimates has an impact on the associated profit of a performance obligation, the Company records the cumulative positive or negative adjustment to the statement of operations. Changes in estimates and assumptions related to the status of certain long-term contracts may have a material effect on the Company’s operating results. The following table summarizes the impact of the changes in significant contract accounting estimates on the Company’s Aerospace and Defense segment operating results: Year Ended December 31, 2020 2019 2018 (In millions, except per share amounts) Net favorable effect of the changes in contract estimates on net sales $ 38.5 $ 38.6 $ 68.2 Favorable effect of the changes in contract estimates on income before income taxes 45.1 38.4 59.1 Favorable effect of the changes in contract estimates on net income 34.5 28.2 43.1 Favorable effect of the changes in contract estimates on basic earnings per share ("EPS") of common stock 0.44 0.36 0.56 Favorable effect of the changes in contract estimates on diluted EPS 0.42 0.34 0.55 The 2020 net favorable changes in contract estimates were primarily driven by improved performance and risk retirements on the Terminal High Altitude Area Defense ("THAAD"), RS-68, RL10, and Patriot Advanced Capability-3 ("PAC-3") programs partially offset by cost growth on a portion of the Standard Missile program and the Commercial Crew program. The 2019 net favorable changes in contract estimates on income before income taxes were primarily driven by improved performance and risk retirements on the THAAD and PAC-3 programs. The 2018 net favorable changes in contract estimates on income before income taxes were primarily driven by risk retirements on the THAAD, RS-68, and RL10 programs and favorable overhead rate performance, partially offset by cost growth and performance issues on the Commercial Crew Development program. </t>
        </is>
      </c>
    </row>
    <row r="23">
      <c r="A23" s="4" t="inlineStr">
        <is>
          <t>Research and Development (R&amp;D)</t>
        </is>
      </c>
      <c r="B23" s="4" t="inlineStr">
        <is>
          <t>Research and Development ("R&amp;amp;D") Company-funded R&amp;amp;D expenses (reported as a component of cost of sales) were $55.8 million, $65.1 million, and $46.7 million in 2020, 2019, and 2018, respectively. Company-funded R&amp;amp;D expenses include the costs of technical activities that are useful in developing new products, services, processes, or techniques, as well as expenses for technical activities that may significantly improve existing products or processes. These expenses are generally allocated among all contracts and programs in progress under U.S. government contractual arrangements. From time to time, the Company believes it is in its best interests to self-fund and not allocate costs for certain R&amp;amp;D activities to the U.S. government contracts. Customer-funded R&amp;amp;D expenditures, which are funded from U.S. government contracts, totaled $628.7 million, $680.5 million, and $591.6 million in 2020, 2019, and 2018, respectively. Expenditures under customer-funded R&amp;amp;D U.S. government contracts are accounted for as sales and cost of sales.</t>
        </is>
      </c>
    </row>
    <row r="24">
      <c r="A24" s="4" t="inlineStr">
        <is>
          <t>Stock-based Compensation</t>
        </is>
      </c>
      <c r="B24" s="4" t="inlineStr">
        <is>
          <t>Stock-based Compensation The Company recognizes stock-based compensation in the statements of operations at the grant-date fair value of stock awards issued to employees and directors over the vesting period. The Company also grants Stock Appreciation Rights ("SARs") awards which are similar to the Company’s employee stock options, but are settled in cash rather than in shares of common stock, and are classified as liability awards. Compensation cost for these awards is determined using a fair-value method and remeasured at each reporting date until the date of settlement. The Company accounts for forfeitures when they occur for consistency with the U.S. government recovery accounting practice.</t>
        </is>
      </c>
    </row>
    <row r="25">
      <c r="A25" s="4" t="inlineStr">
        <is>
          <t>Impairment or Disposal of Long-Lived Assets</t>
        </is>
      </c>
      <c r="B25" s="4" t="inlineStr">
        <is>
          <t>Impairment or Disposal of Long-Lived Assets Impairment of long-lived assets is recognized when events or circumstances indicate that the carrying amount of the asset, or related groups of asse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a current expectation that the asset will more likely than not be sold or disposed of significantly before the end of its estimated useful life. The carrying amount of a long-lived asset is not recoverable if it exceeds the sum of the undiscounted cash flows expected to result from the use and eventual disposition of the asset. If the Company determines that an asset is not recoverable, then the Company would record an impairment charge if the carrying value of the asset exceeds its fair value. A long-lived asset classified as "held for sale" is initially measured at the lower of its carrying amount or fair value less costs to sell. In the period that the "held for sale" criteria are met, the Company recognizes an impairment charge for any initial adjustment of the long-lived asset amount. Gains or losses not previously recognized resulting from the sale of a long-lived asset are recognized on the date of sale.</t>
        </is>
      </c>
    </row>
    <row r="26">
      <c r="A26" s="4" t="inlineStr">
        <is>
          <t>Concentrations</t>
        </is>
      </c>
      <c r="B26" s="4" t="inlineStr">
        <is>
          <t xml:space="preserve">Credit Risk Aside from investments held in the Company’s retirement benefit plans, financial instruments that could potentially subject the Company to concentration of credit risk consist primarily of cash, cash equivalents, and trade receivables. The Company’s cash and cash equivalents are held and managed by recognized financial institutions and are subject to the Company’s investment policy. The investment policy outlines minimum acceptable credit ratings for each type of investment and limits the amount of credit exposure to any one security issue. The Company does not believe significant concentration of credit risk exists with respect to these investments. </t>
        </is>
      </c>
    </row>
    <row r="27">
      <c r="A27" s="4" t="inlineStr">
        <is>
          <t>Accounting Pronouncements</t>
        </is>
      </c>
      <c r="B27" s="4" t="inlineStr">
        <is>
          <t>Accounting Pronouncements Recently Adopted Accounting Pronouncements In August 2018, the Financial Accounting Standards Board ("FASB") issued guidance requiring a customer in a cloud computing service arrangement to follow the internal-use software guidance in order to determine which implementation costs to defer and recognize as an asset. The Company adopted this new standard as of January 1, 2020, on a prospective basis and the adoption of this guidance did not have a material impact on the Company's financial position, results of operations, or cash flows. Recently Issued Accounting Pronouncements In August 2020, the FASB issued guidance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effective for the Company beginning in the first quarter of 2022 and must be applied using either a modified or full retrospective approach. The Company is currently evaluating the impact this guidance will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air Value of Financial Instruments</t>
        </is>
      </c>
      <c r="B4" s="4" t="inlineStr">
        <is>
          <t xml:space="preserve"> Fair value measurement as of December 31, 2020 Total Quoted Prices in (In millions) Money market funds $ 569.3 $ 569.3 $ — $ — Commercial paper 232.0 — 232.0 — Registered investment companies 2.5 2.5 — — Equity securities 7.0 7.0 — — Total $ 810.8 $ 578.8 $ 232.0 $ — Fair value measurement as of December 31, 2019 Total Quoted Prices in (In millions) Money market funds $ 626.0 $ 626.0 $ — $ — Registered investment companies 3.7 3.7 — — Commercial paper 99.9 — 99.9 — Total $ 729.6 $ 629.7 $ 99.9 $ — </t>
        </is>
      </c>
    </row>
    <row r="5">
      <c r="A5" s="4" t="inlineStr">
        <is>
          <t>Schedule of Estimated Fair Value and Principal Amount of Outstanding Debt</t>
        </is>
      </c>
      <c r="B5" s="4" t="inlineStr">
        <is>
          <t xml:space="preserve">The following table summarizes the estimated fair value and principal amount for outstanding debt obligations excluding finance lease obligations: Fair Value Principal Amount As of December 31, As of December 31, 2020 2019 2020 2019 (In millions) Term loan $ 306.5 $ 328.1 $ 308.5 $ 328.1 2¼% Notes 609.5 546.0 300.0 300.0 $ 916.0 $ 874.1 $ 608.5 $ 628.1 </t>
        </is>
      </c>
    </row>
    <row r="6">
      <c r="A6" s="4" t="inlineStr">
        <is>
          <t>Schedule of Useful Lives of Property, Plant and Equipment</t>
        </is>
      </c>
      <c r="B6" s="4" t="inlineStr">
        <is>
          <t>Depreciation is computed principally by accelerated methods based on the following useful lives: Buildings and improvements 9 - 40 years Machinery and equipment 6 - 10 years</t>
        </is>
      </c>
    </row>
    <row r="7">
      <c r="A7" s="4" t="inlineStr">
        <is>
          <t>Schedule of Changes in Carrying Amount of Conditional Asset Retirement Obligations</t>
        </is>
      </c>
      <c r="B7" s="4" t="inlineStr">
        <is>
          <t xml:space="preserve">The following table summarizes the changes in the carrying amount of CAROs: Year Ended December 31, 2020 2019 2018 (In millions) Balance at beginning of year $ 51.4 $ 46.0 $ 44.0 (Reductions)/ additions and other, net (2.7) 2.6 (0.5) Accretion 2.7 2.8 2.5 Balance at end of year $ 51.4 $ 51.4 $ 46.0 </t>
        </is>
      </c>
    </row>
    <row r="8">
      <c r="A8" s="4" t="inlineStr">
        <is>
          <t>Summary of Impact of Contracts in Progress on Statement of Operations</t>
        </is>
      </c>
      <c r="B8" s="4" t="inlineStr">
        <is>
          <t xml:space="preserve">The following table summarizes the impact of the changes in significant contract accounting estimates on the Company’s Aerospace and Defense segment operating results: Year Ended December 31, 2020 2019 2018 (In millions, except per share amounts) Net favorable effect of the changes in contract estimates on net sales $ 38.5 $ 38.6 $ 68.2 Favorable effect of the changes in contract estimates on income before income taxes 45.1 38.4 59.1 Favorable effect of the changes in contract estimates on net income 34.5 28.2 43.1 Favorable effect of the changes in contract estimates on basic earnings per share ("EPS") of common stock 0.44 0.36 0.56 Favorable effect of the changes in contract estimates on diluted EPS 0.42 0.34 0.55 </t>
        </is>
      </c>
    </row>
    <row r="9">
      <c r="A9" s="4" t="inlineStr">
        <is>
          <t>Contract with Customer, Asset and Liability</t>
        </is>
      </c>
      <c r="B9" s="4" t="inlineStr">
        <is>
          <t>The following table summarizes contract assets and liabilities: As of December 31, 2020 2019 (In millions) Contract assets $ 294.3 $ 243.5 Reserve for overhead rate disallowance (5.7) (19.4) Contract assets, net of reserve 288.6 224.1 Contract liabilities 407.2 262.3 Net contract liabilities, net of reserve $ (118.6) $ (38.2)</t>
        </is>
      </c>
    </row>
    <row r="10">
      <c r="A10" s="4" t="inlineStr">
        <is>
          <t>Schedules of Percentage of Net Sales for Significant Programs</t>
        </is>
      </c>
      <c r="B10" s="4" t="inlineStr">
        <is>
          <t xml:space="preserve">The following table summarizes the percentages of net sales by contract type: Year Ended December 31, 2020 2019 2018 Fixed-price 61 % 61 % 63 % Cost-reimbursable 39 39 37 Year Ended December 31, 2020 2019 2018 U.S. government 96 % 96 % 94 % Non U.S. government customers 4 4 6 The following table summarizes the percentages of net sales for significant programs, all of which are included in the U.S. government sales and are comprised of multiple contracts: Year Ended December 31, 2020 2019 2018 RS-25 program 18 % 17 % 14 % Standard Missile program 13 13 13 THAAD program 11 10 11 PAC-3 program 10 10 8 </t>
        </is>
      </c>
    </row>
    <row r="11">
      <c r="A11" s="4" t="inlineStr">
        <is>
          <t>Schedule of Customers that Represented More than 10% of Net Sales</t>
        </is>
      </c>
      <c r="B11" s="4" t="inlineStr">
        <is>
          <t>The following table summarizes the customers that represented more than 10% of net sales, each of which involves sales of several product lines and programs: Year Ended December 31, 2020 2019 2018 Lockheed Martin 34 % 33 % 30 % NASA 21 21 18 Raytheon Technologies Corporation ("Raytheon") 17 17 19 ULA * 10 17 ________ * Less than 10%.</t>
        </is>
      </c>
    </row>
    <row r="12">
      <c r="A12" s="4" t="inlineStr">
        <is>
          <t>Schedule of Customers that Represented More than 10% of Accounts Receivable</t>
        </is>
      </c>
      <c r="B12" s="4" t="inlineStr">
        <is>
          <t>The following table summarizes customers that represented more than 10% of accounts receivable, including unbilled receivables which are a component of contract assets: As of December 31, 2020 2019 Lockheed Martin 21 % 26 % Raytheon 20 21 The Boeing Company 16 18 NASA * 14 ________ *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Reconciliation of Numerator and Denominator Used to Calculate Basic and Diluted (Loss) Income Per Share of Common Stock</t>
        </is>
      </c>
      <c r="B4" s="4" t="inlineStr">
        <is>
          <t xml:space="preserve">The following table reconciles the numerator and denominator used to calculate basic and diluted EPS: Year Ended December 31, 2020 2019 2018 (In millions, except per share amounts) Numerator: Net income $ 137.7 $ 141.0 $ 137.3 Income allocated to participating securities (1.7) (2.6) (2.9) Net income for basic and diluted EPS $ 136.0 $ 138.4 $ 134.4 Denominator: Basic weighted average shares 77.4 77.2 74.8 Effect of: 2 1 / 4 % Notes 4.5 4.4 1.9 Awards issued under equity plans — 0.1 0.1 Diluted weighted average shares 81.9 81.7 76.8 Basic EPS $ 1.76 $ 1.79 $ 1.80 Diluted EPS $ 1.66 $ 1.69 $ 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and Supplemental Disclosur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Accounts Receivable</t>
        </is>
      </c>
      <c r="B4" s="4" t="inlineStr">
        <is>
          <t xml:space="preserve">As of December 31, 2020 2019 (In millions) Billed $ 75.3 $ 122.9 Reserve on billed trade receivables — (10.6) Other trade receivables 0.3 0.2 Accounts receivable, net $ 75.6 $ 112.5 </t>
        </is>
      </c>
    </row>
    <row r="5">
      <c r="A5" s="4" t="inlineStr">
        <is>
          <t>Schedule of Other Current Assets, net</t>
        </is>
      </c>
      <c r="B5" s="4" t="inlineStr">
        <is>
          <t xml:space="preserve">As of December 31, 2020 2019 (In millions) Deferred costs recoverable from the U.S. government $ 41.0 $ 47.1 Income tax receivable 46.9 43.4 Prepaid expenses 18.0 13.9 Inventories 10.0 24.0 Other 20.6 17.4 Other current assets, net $ 136.5 $ 145.8 </t>
        </is>
      </c>
    </row>
    <row r="6">
      <c r="A6" s="4" t="inlineStr">
        <is>
          <t>Schedule of Property, Plant and Equipment, net</t>
        </is>
      </c>
      <c r="B6" s="4" t="inlineStr">
        <is>
          <t xml:space="preserve">As of December 31, 2020 2019 (In millions) Land $ 71.2 $ 71.2 Buildings and improvements 433.4 434.9 Machinery and equipment, including capitalized software 471.3 488.2 Construction-in-progress 105.5 70.2 1,081.4 1,064.5 Less: accumulated depreciation (658.3) (654.6) Property, plant and equipment, net $ 423.1 $ 409.9 </t>
        </is>
      </c>
    </row>
    <row r="7">
      <c r="A7" s="4" t="inlineStr">
        <is>
          <t>Schedule of Intangible Assets</t>
        </is>
      </c>
      <c r="B7" s="4" t="inlineStr">
        <is>
          <t xml:space="preserve">As of December 31, 2020 Gross Carrying Amount Accumulated Amortization Net Carrying Amount (In millions) Customer related $ 87.2 $ 75.3 $ 11.9 Intellectual property\trade secrets 34.2 19.7 14.5 Trade name 21.0 5.4 15.6 Acquired technology 19.2 16.4 2.8 Intangible assets $ 161.6 $ 116.8 $ 44.8 As of December 31, 2019 Gross Carrying Amount Accumulated Amortization Net Carrying Amount (In millions) Customer related $ 87.2 $ 65.9 $ 21.3 Intellectual property\trade secrets 34.2 17.1 17.1 Trade name 21.0 4.6 16.4 Acquired technology 19.2 15.8 3.4 Intangible assets $ 161.6 $ 103.4 $ 58.2 </t>
        </is>
      </c>
    </row>
    <row r="8">
      <c r="A8" s="4" t="inlineStr">
        <is>
          <t>Schedule of Future Amortization Expense for Intangible Assets</t>
        </is>
      </c>
      <c r="B8" s="4" t="inlineStr">
        <is>
          <t xml:space="preserve">Future amortization expense for the five succeeding years is estimated to be as follows: Year Ending December 31, Future Amortization Expense (In millions) 2021 $ 9.9 2022 6.6 2023 6.1 2024 4.8 2025 3.7 $ 31.1 </t>
        </is>
      </c>
    </row>
    <row r="9">
      <c r="A9" s="4" t="inlineStr">
        <is>
          <t>Schedule of Other Noncurrent Assets, net</t>
        </is>
      </c>
      <c r="B9" s="4" t="inlineStr">
        <is>
          <t xml:space="preserve">As of December 31, 2020 2019 (In millions) Real estate held for entitlement and leasing $ 101.8 $ 100.3 Receivable from Northrop Grumman Corporation for environmental remediation costs 40.5 46.5 Deferred costs recoverable from the U.S. government 54.7 54.8 Other 57.8 54.0 Other noncurrent assets, net $ 254.8 $ 255.6 </t>
        </is>
      </c>
    </row>
    <row r="10">
      <c r="A10" s="4" t="inlineStr">
        <is>
          <t>Schedule of Other Current Liabilities</t>
        </is>
      </c>
      <c r="B10" s="4" t="inlineStr">
        <is>
          <t xml:space="preserve">As of December 31, 2020 2019 (In millions) Accrued compensation and employee benefits $ 118.0 $ 103.1 Other 43.9 52.4 Other current liabilities $ 161.9 $ 155.5 </t>
        </is>
      </c>
    </row>
    <row r="11">
      <c r="A11" s="4" t="inlineStr">
        <is>
          <t>Schedule of Accumulated Other Comprehensive Loss, Net of Income Taxes</t>
        </is>
      </c>
      <c r="B11" s="4" t="inlineStr">
        <is>
          <t>The following table presents the changes in accumulated other comprehensive loss by components, net of income taxes: Actuarial Prior Service Credits (Costs), Net Total (In millions) December 31, 2018 $ (239.4) $ — $ (239.4) Actuarial losses, net of income taxes (26.5) — (26.5) Amortization of net actuarial losses and prior service credits, net of income taxes 29.5 (0.1) 29.4 December 31, 2019 (236.4) (0.1) (236.5) Actuarial losses, net of income taxes (31.5) — (31.5) Amortization of net actuarial losses and prior service costs, net of income taxes 40.3 0.1 40.4 December 31, 2020 $ (227.6) $ — $ (22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following table summarizes the Company's lease costs: Year Ended December 31, 2020 2019 (In millions) Operating lease cost $ 15.5 $ 14.2 Finance lease cost: Amortization 2.9 4.0 Interest on lease liabilities 2.7 2.9 Short-term lease cost 0.5 0.8 Total lease costs $ 21.6 $ 21.9 Year Ended December 31, 2020 2019 (In millions) Cash paid for amounts included in the measurement of lease liabilities: Operating cash flows for operating leases $ 13.7 $ 14.2 Operating cash flows for finance leases 2.7 2.9 Financing cash flows for finance leases 2.1 3.3 Assets obtained in exchange for lease obligations: Operating leases 11.9 7.7 Finance leases — 23.8 </t>
        </is>
      </c>
    </row>
    <row r="5">
      <c r="A5" s="4" t="inlineStr">
        <is>
          <t>Lease Assets and Liabilities</t>
        </is>
      </c>
      <c r="B5" s="4" t="inlineStr">
        <is>
          <t>The following table summarizes the supplemental balance sheet information related to leases: As of December 31, 2020 2019 (In millions) Operating leases: Operating lease right-of-use assets $ 46.8 $ 48.0 Operating lease liabilities (component of other current liabilities) $ 13.4 $ 12.0 Operating lease liabilities, noncurrent 35.7 39.1 $ 49.1 $ 51.1 Finance leases: Property, plant and equipment $ 52.9 $ 52.9 Accumulated depreciation (8.6) (5.8) Property, plant and equipment, net $ 44.3 $ 47.1 Current portion of long-term debt $ 2.2 $ 2.1 Long-term debt 43.4 45.6 Total finance lease liability $ 45.6 $ 47.7 Weighted-average remaining lease term (in years): Operating leases 7 6 Finance leases 17 18 Weighted-average discount rate: Operating leases 4.4 % 4.7 % Finance leases 5.9 % 5.2 %</t>
        </is>
      </c>
    </row>
    <row r="6">
      <c r="A6" s="4" t="inlineStr">
        <is>
          <t>Finance Lease Maturity Schedule</t>
        </is>
      </c>
      <c r="B6" s="4" t="inlineStr">
        <is>
          <t xml:space="preserve">The following table presents the maturities of lease liabilities and lease revenue in effect as of December 31, 2020: Year Ending December 31, Operating Leases Finance Leases Future Minimum (In millions) 2021 $ 14.9 $ 4.7 $ 1.6 2022 13.0 4.4 1.6 2023 6.6 3.7 1.0 2024 3.0 3.8 0.9 2025 2.9 3.8 0.8 Thereafter 16.0 53.7 5.8 Total minimum rentals 56.4 74.1 11.7 Less: imputed interest (7.3) (28.5) — Total $ 49.1 $ 45.6 $ 11.7 </t>
        </is>
      </c>
    </row>
    <row r="7">
      <c r="A7" s="4" t="inlineStr">
        <is>
          <t>Operating Lease Maturity Schedule</t>
        </is>
      </c>
      <c r="B7" s="4" t="inlineStr">
        <is>
          <t xml:space="preserve">The following table presents the maturities of lease liabilities and lease revenue in effect as of December 31, 2020: Year Ending December 31, Operating Leases Finance Leases Future Minimum (In millions) 2021 $ 14.9 $ 4.7 $ 1.6 2022 13.0 4.4 1.6 2023 6.6 3.7 1.0 2024 3.0 3.8 0.9 2025 2.9 3.8 0.8 Thereafter 16.0 53.7 5.8 Total minimum rentals 56.4 74.1 11.7 Less: imputed interest (7.3) (28.5) — Total $ 49.1 $ 45.6 $ 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37.7</v>
      </c>
      <c r="C4" s="8" t="n">
        <v>141</v>
      </c>
      <c r="D4" s="5" t="n">
        <v>137.3</v>
      </c>
    </row>
    <row r="5">
      <c r="A5" s="3" t="inlineStr">
        <is>
          <t>Other comprehensive income:</t>
        </is>
      </c>
    </row>
    <row r="6">
      <c r="A6" s="4" t="inlineStr">
        <is>
          <t>Amortization of net actuarial losses, net of $13.4 million, $7.6 million, and $16.8 million of income taxes in 2020, 2019, and 2018, respectively</t>
        </is>
      </c>
      <c r="B6" s="7" t="n">
        <v>40.3</v>
      </c>
      <c r="C6" s="7" t="n">
        <v>29.5</v>
      </c>
      <c r="D6" s="7" t="n">
        <v>49.7</v>
      </c>
    </row>
    <row r="7">
      <c r="A7" s="4" t="inlineStr">
        <is>
          <t>Actuarial losses, net of $10.4 million, $6.9 million, and $5.5 million of income taxes in 2020, 2019, and 2018, respectively</t>
        </is>
      </c>
      <c r="B7" s="7" t="n">
        <v>-31.5</v>
      </c>
      <c r="C7" s="7" t="n">
        <v>-26.5</v>
      </c>
      <c r="D7" s="7" t="n">
        <v>-16.4</v>
      </c>
    </row>
    <row r="8">
      <c r="A8" s="4" t="inlineStr">
        <is>
          <t>Amortization of prior service costs, net of income taxes</t>
        </is>
      </c>
      <c r="B8" s="7" t="n">
        <v>0.1</v>
      </c>
      <c r="C8" s="7" t="n">
        <v>-0.1</v>
      </c>
      <c r="D8" s="7" t="n">
        <v>-0.1</v>
      </c>
    </row>
    <row r="9">
      <c r="A9" s="4" t="inlineStr">
        <is>
          <t>Other comprehensive income, net of income taxes</t>
        </is>
      </c>
      <c r="B9" s="7" t="n">
        <v>8.9</v>
      </c>
      <c r="C9" s="7" t="n">
        <v>2.9</v>
      </c>
      <c r="D9" s="7" t="n">
        <v>33.2</v>
      </c>
    </row>
    <row r="10">
      <c r="A10" s="4" t="inlineStr">
        <is>
          <t>Comprehensive income</t>
        </is>
      </c>
      <c r="B10" s="5" t="n">
        <v>146.6</v>
      </c>
      <c r="C10" s="5" t="n">
        <v>143.9</v>
      </c>
      <c r="D10" s="5" t="n">
        <v>17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Company's Income Tax Provision (Benefit) from Continuing Operations</t>
        </is>
      </c>
      <c r="B4" s="4" t="inlineStr">
        <is>
          <t xml:space="preserve">The following table presents the components of the Company’s income tax provision: Year Ended December 31, 2020 2019 2018 (In millions) Current U.S. federal $ 4.8 $ 45.2 $ 35.1 State and local (0.1) 11.5 11.5 4.7 56.7 46.6 Deferred U.S. federal 26.1 (8.1) 0.9 State and local 11.7 2.3 3.8 37.8 (5.8) 4.7 Income tax provision $ 42.5 $ 50.9 $ 51.3 </t>
        </is>
      </c>
    </row>
    <row r="5">
      <c r="A5" s="4" t="inlineStr">
        <is>
          <t>Schedule of Reconciliation of U.S. Federal Statutory Income Tax Rate to Effective Income Tax Rate on Earnings</t>
        </is>
      </c>
      <c r="B5" s="4" t="inlineStr">
        <is>
          <t>The following table presents the reconciling items between the income tax provision using the U.S. federal statutory rate and the Company's reported income tax provision. Year Ended December 31, 2020 2019 2018 (In millions) Statutory U.S. federal income tax $ 37.9 $ 40.3 $ 39.6 State income taxes, net of federal benefit 9.1 10.9 12.1 Reserve adjustments 1.2 3.9 2.7 Tax credits and special deductions (4.6) (2.7) (3.7) Nondeductible compensation 3.4 1.0 0.8 Stock-based compensation excess tax benefits (4.4) (2.3) (0.4) Other (0.1) (0.2) 0.2 Income tax provision $ 42.5 $ 50.9 $ 51.3 The following table presents a reconciliation of the U.S. federal statutory income tax rate to the Company’s effective income tax rate on earnings in percentages. Year Ended December 31, 2020 2019 2018 Statutory U.S. federal income tax rate 21.0 % 21.0 % 21.0 % State income taxes, net of federal benefit 5.1 5.7 6.4 Reserve adjustments 0.7 2.0 1.4 Tax credits and special deductions (2.6) (1.4) (2.0) Nondeductible compensation 1.9 0.5 0.5 Stock-based compensation excess tax benefits (2.4) (1.2) (0.2) Other (0.1) (0.1) 0.1 Effective income tax rate 23.6 % 26.5 % 27.2 %</t>
        </is>
      </c>
    </row>
    <row r="6">
      <c r="A6" s="4" t="inlineStr">
        <is>
          <t>Schedule of Reconciliation of Change in Unrecognized Tax Benefits</t>
        </is>
      </c>
      <c r="B6" s="4" t="inlineStr">
        <is>
          <t xml:space="preserve">The following table presents a reconciliation of unrecognized tax benefits: Year Ended December 31, 2020 2019 2018 (In millions) Balances at beginning of year $ 58.0 $ 7.4 $ 4.4 Increases based on tax positions in prior years 2.7 40.4 0.3 Decreases based on tax position in prior years (51.5) — (0.1) Increases based on tax positions in current year 5.6 10.4 3.5 Lapse of statute of limitations (0.6) (0.2) (0.7) Balances at end of year $ 14.2 $ 58.0 $ 7.4 </t>
        </is>
      </c>
    </row>
    <row r="7">
      <c r="A7" s="4" t="inlineStr">
        <is>
          <t>Summary of Deferred Tax Assets and Liabilities</t>
        </is>
      </c>
      <c r="B7" s="4" t="inlineStr">
        <is>
          <t xml:space="preserve">The following table presents the deferred tax assets and liabilities: As of December 31, 2020 2019 (In millions) Deferred Tax Assets Accrued estimated costs $ 48.4 $ 43.2 Basis difference in assets and liabilities 68.5 59.0 Operating lease liabilities 12.3 12.9 Tax losses and credit carryforwards 1.7 3.0 Net cumulative defined benefit pension plan losses 81.5 95.9 Retiree medical and life insurance benefits 6.0 6.2 Total deferred tax assets 218.4 220.2 Deferred Tax Liabilities Revenue recognition differences 116.7 77.7 Basis differences in intangible assets 9.2 8.6 ROU assets 11.4 12.0 Total deferred tax liabilities 137.3 98.3 Total net deferred tax assets $ 81.1 $ 12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As of December 31, 2020 2019 (In millions) Senior debt $ 307.1 $ 326.3 Convertible senior notes 271.6 263.0 Finance leases (see Note 4) 45.6 47.7 Total debt, carrying amount 624.3 637.0 Less: Amounts due within one year (299.9) (284.7) Total long-term debt, carrying amount $ 324.4 $ 352.3 As of December 31, 2020 2019 (In millions) Term loan, bearing interest at variable rates (rate of 1.90% as of December 31, 2020), maturing in September 2023 $ 308.5 $ 328.1 Unamortized deferred financing costs (1.4) (1.8) Total senior debt $ 307.1 $ 326.3 As of December 31, 2020 2019 (In millions) Senior convertible notes, bearing interest at 2.25% per annum, interest payments due in June and December, maturing in December 2023 $ 300.0 $ 300.0 Unamortized discount and deferred financing costs (28.4) (37.0) Total convertible senior notes $ 271.6 $ 263.0 The following table summarizes the 2¼% Notes information (in millions, except years, percentages, conversion rate, and conversion price): As of December 31, 2020 2019 Carrying value, long-term $ 271.6 $ 263.0 Unamortized discount and deferred financing costs 28.4 37.0 Principal amount $ 300.0 $ 300.0 Carrying amount of equity component, net of equity issuance costs $ 54.5 $ 54.5 Remaining amortization period (years) 3.0 4.0 Effective interest rate 5.8 % 5.8 % Conversion rate (shares of common stock per $1,000 principal amount) 38.4615 38.4615 Conversion price (per share of common stock) $ 26.00 $ 26.00 The following table presents the interest expense components for the 2¼% Notes: Year Ended December 31, 2020 2019 2018 (In millions) Interest expense-contractual interest $ 6.8 $ 6.8 $ 6.8 Interest expense-amortization of debt discount 7.9 7.5 7.1 Interest expense-amortization of deferred financing costs 0.6 0.6 0.6 </t>
        </is>
      </c>
    </row>
    <row r="5">
      <c r="A5" s="4" t="inlineStr">
        <is>
          <t>Schedule of Maturities of Long-Term Debt</t>
        </is>
      </c>
      <c r="B5" s="4" t="inlineStr">
        <is>
          <t xml:space="preserve">The following table presents as of December 31, 2020, the earlier of the Company’s contractual debt principal maturities excluding finance lease obligations or the next debt redemption date that could be exercised at the option of the debt holder by year excluding finance lease obligations: Total 2021 2022 2023 (In millions) Senior debt $ 308.5 $ 26.3 $ 28.4 $ 253.8 Convertible senior notes 300.0 300.0 — — $ 608.5 $ 326.3 $ 28.4 $ 25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0</t>
        </is>
      </c>
    </row>
    <row r="3">
      <c r="A3" s="3" t="inlineStr">
        <is>
          <t>Retirement Benefits [Abstract]</t>
        </is>
      </c>
    </row>
    <row r="4">
      <c r="A4" s="4" t="inlineStr">
        <is>
          <t>Summary of Company's Plan Assets, Benefit Obligations, and Funded Status</t>
        </is>
      </c>
      <c r="B4" s="4" t="inlineStr">
        <is>
          <t>Assets, benefit obligations, and the funded status of the plans were determined at December 31, 2020 and 2019. Pension Benefits Medical and As of December 31, 2020 2019 2020 2019 (In millions) Change in fair value of assets: Fair value - beginning of year $ 932.5 $ 894.8 $ — $ — Gain (loss) on assets 117.1 144.8 — — Employer contributions 15.6 1.4 2.8 3.1 Benefits paid (1) (108.2) (108.5) (2.8) (3.1) Fair value - end of year $ 957.0 $ 932.5 $ — $ — Change in benefit obligation: Benefit obligation - beginning of year $ 1,349.8 $ 1,288.7 $ 25.9 $ 31.3 Interest cost 42.5 52.7 0.8 1.2 Actuarial losses (gains) 97.4 116.9 1.1 (3.5) Benefits paid (108.2) (108.5) (2.8) (3.1) Benefit obligation and accumulated benefit obligation - end of year $ 1,381.5 $ 1,349.8 $ 25.0 $ 25.9 Funded status of the plans $ (424.5) $ (417.3) $ (25.0) $ (25.9) Amounts recognized in the consolidated balance sheets: Postretirement medical and life insurance benefits, current $ — $ — $ (3.5) $ (3.6) Postretirement medical and life insurance benefits, noncurrent — — (21.5) (22.3) Pension liability, non-qualified current (component of other current liabilities) (1.3) (1.3) — — Pension liability, non-qualified (component of other noncurrent liabilities) (18.0) (17.1) — — Pension benefits, noncurrent (405.2) (398.9) — — Net liability recognized in the consolidated balance sheets $ (424.5) $ (417.3) $ (25.0) $ (25.9) ______ (1) Benefits paid for medical and life insurance benefits are net of the Medicare Part D Subsidy of $0.1 million received in both 2020 and 2019.</t>
        </is>
      </c>
    </row>
    <row r="5">
      <c r="A5" s="4" t="inlineStr">
        <is>
          <t>Summary of Components of Retirement Benefit Expense (Income)</t>
        </is>
      </c>
      <c r="B5" s="4" t="inlineStr">
        <is>
          <t>The following table presents the components of retirement benefits expense (income): Pension Benefits Medical and Year Ended December 31, Year Ended December 31, 2020 2019 2018 2020 2019 2018 (In millions) Interest cost on benefit obligation $ 42.5 $ 52.7 $ 49.7 $ 0.8 $ 1.2 $ 1.2 Assumed return on assets (60.5) (64.8) (60.1) — — — Amortization of prior service costs (credits) 0.1 0.1 0.1 — (0.2) (0.2) Amortization of net losses (gains) 57.4 40.9 70.7 (3.7) (3.8) (3.8) $ 39.5 $ 28.9 $ 60.4 $ (2.9) $ (2.8) $ (2.8) The following table presents the actual return and rate of return on assets: Year Ended December 31, 2020 2019 2018 (In millions, except rate of return) Actual gain (loss) on assets $ 117.1 $ 144.8 $ (57.8) Actual rate of return (loss) on assets 15.6 % 18.0 % (5.2) %</t>
        </is>
      </c>
    </row>
    <row r="6">
      <c r="A6" s="4" t="inlineStr">
        <is>
          <t>Schedule of Assumptions Used to Determine Benefit Obligations</t>
        </is>
      </c>
      <c r="B6" s="4" t="inlineStr">
        <is>
          <t>The following table presents the assumptions, calculated based on a weighted-average, to determine the benefit obligations: Pension Medical and As of December 31, As of December 31, 2020 2019 2020 2019 Discount rate 2.52 % 3.28 % 2.28 % 3.19 % Discount rate (non-qualified plan) 2.51 % 3.30 % * * Ultimate healthcare trend rate * * 4.50 % 4.50 % Initial healthcare trend rate (pre 65/post 65) * * 6.50 % 5.50 % Year ultimate rate attained (pre 65/post 65) * * 2028 2022 ______</t>
        </is>
      </c>
    </row>
    <row r="7">
      <c r="A7" s="4" t="inlineStr">
        <is>
          <t>Schedule of Assumptions Used to Determine Periodic Benefit Expense (Income)</t>
        </is>
      </c>
      <c r="B7" s="4" t="inlineStr">
        <is>
          <t>The following table presents the assumptions, calculated based on a weighted-average, to determine the retirement benefits expense (income): Pension Benefits Medical and Year Ended December 31, Year Ended December 31, 2020 2019 2018 2020 2019 2018 Discount rate 3.28 % 4.27 % 3.59 % 3.19 % 4.09 % 3.37 % Discount rate (non-qualified plan) 3.30 % 4.27 % 3.62 % * * * Expected long-term rate of return on assets 7.00 % 7.00 % 7.00 % * * * Ultimate healthcare trend rate * * * 4.50 % 4.50 % 5.00 % Initial healthcare trend rate (pre 65/post 65) * * * 5.50 % 6.00 % 6.50 % Year ultimate rate attained (pre 65/post 65) * * * 2022 2022 2021 ______</t>
        </is>
      </c>
    </row>
    <row r="8">
      <c r="A8" s="4" t="inlineStr">
        <is>
          <t>Schedule of Pension Plan's Asset Allocations by Asset Category</t>
        </is>
      </c>
      <c r="B8" s="4" t="inlineStr">
        <is>
          <t>The following table presents the asset allocations by asset category: As of December 31, 2020 2019 Cash and cash equivalents 2 % 4 % Equity securities 46 44 Fixed income 15 15 Registered investment companies 2 2 Private assets 11 12 Hedge funds 24 23 Total 100 % 100 %</t>
        </is>
      </c>
    </row>
    <row r="9">
      <c r="A9" s="4" t="inlineStr">
        <is>
          <t>Schedule of Fair Value of Pension Plan Assets and Liabilities by Asset Category and by Level</t>
        </is>
      </c>
      <c r="B9" s="4" t="inlineStr">
        <is>
          <t xml:space="preserve">The following tables present the fair value by asset category and by level: Total Quoted Prices in Active Markets for Identical Assets (Level 1) Other Observable Inputs (Level 2) Unobservable Inputs (Level 3) (In millions) December 31, 2020 Equity securities: Domestic equity securities $ 406.3 $ 400.2 $ — $ 6.1 International equity securities 37.0 37.0 — — Fixed income: Corporate debt securities 71.5 — 39.6 31.9 Asset-backed securities 28.7 — 28.7 — U.S. government securities 41.4 — 41.4 — Municipal bonds 0.6 — 0.6 — Foreign bonds 0.5 — 0.5 — Registered investment companies 16.4 16.4 — — Private assets 3.1 — — 3.1 Total 605.5 $ 453.6 $ 110.8 $ 41.1 Investment measured at Net Asset Value ("NAV") Private assets 100.8 Hedge funds 232.3 Common/collective trusts ("CCTs") 36.2 Total investments measured at NAV 369.3 Receivables 0.8 Payables (18.6) Total assets $ 957.0 Total Quoted Prices in Active Markets for Identical Assets (Level 1) Other Observable Inputs (Level 2) Unobservable Inputs (Level 3) (In millions) December 31, 2019 Cash and cash equivalents $ 0.1 $ 0.1 $ — $ — Equity securities: Domestic equity securities 372.6 368.4 — 4.2 International equity securities 33.5 33.5 — — Fixed income: Corporate debt securities 78.2 — 50.6 27.6 Asset-backed securities 26.3 — 26.3 — U.S. government securities 31.3 — 31.3 — Foreign bonds 0.8 — 0.8 — Foreign exchange contracts 0.1 — 0.1 — Registered investment companies 22.8 22.8 — — Private assets 5.4 — — 5.4 Total 571.1 $ 424.8 $ 109.1 $ 37.2 Investment measured at NAV Private assets 106.3 Hedge funds 218.7 CCTs 50.0 Total investments measured at NAV 375.0 Receivables 6.5 Payables (20.1) Total assets $ 932.5 </t>
        </is>
      </c>
    </row>
    <row r="10">
      <c r="A10" s="4" t="inlineStr">
        <is>
          <t>Schedule of Changes in Fair Value of Level 3 Investments</t>
        </is>
      </c>
      <c r="B10" s="4" t="inlineStr">
        <is>
          <t xml:space="preserve">The following tables present the changes in the fair value of the Level 3 investments: December 31, 2019 Unrealized Realized Purchases, Sales, and December 31, (In millions) Equity securities: Domestic equity securities $ 4.2 $ 1.9 $ — $ — $ 6.1 Corporate debt securities 27.6 5.4 — (1.1) 31.9 Private assets 5.4 1.7 1.3 (5.3) 3.1 Total $ 37.2 $ 9.0 $ 1.3 $ (6.4) $ 41.1 December 31, 2018 Unrealized Realized Purchases, Sales, and December 31, (In millions) Equity securities: Domestic equity securities $ 4.9 $ (0.3) $ 0.3 $ (0.7) $ 4.2 International equity securities 0.1 (0.1) — — — Corporate debt securities 21.5 (0.1) 0.1 6.1 27.6 Private assets 1.3 0.2 0.1 3.8 5.4 Total $ 27.8 $ (0.3) $ 0.5 $ 9.2 $ 37.2 </t>
        </is>
      </c>
    </row>
    <row r="11">
      <c r="A11" s="4" t="inlineStr">
        <is>
          <t>Schedule of Estimated Future Benefit Payments</t>
        </is>
      </c>
      <c r="B11" s="4" t="inlineStr">
        <is>
          <t xml:space="preserve">The following table presents estimated future benefit payments: Pension Medical and Life Insurance Benefits Year Ending December 31, Gross Benefit Payments Medicare D Net Benefit (In millions) 2021 $ 106.9 $ 3.5 $ 0.1 $ 3.4 2022 103.8 3.1 0.1 3.0 2023 100.6 2.8 0.1 2.7 2024 97.1 2.5 0.1 2.4 2025 93.4 2.2 0.1 2.1 Years 2026 - 2030 409.1 7.6 0.2 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Environmental Reserve Activity</t>
        </is>
      </c>
      <c r="B4" s="4" t="inlineStr">
        <is>
          <t xml:space="preserve">The following table summarizes the Company’s environmental reserve activity: Aerojet Aerojet Other Total Other Total (In millions) December 31, 2017 $ 206.5 $ 116.4 $ 13.7 $ 336.6 $ 4.8 $ 341.4 Additions 20.1 2.3 0.6 23.0 0.3 23.3 Expenditures (19.2) (14.9) (1.9) (36.0) (0.8) (36.8) December 31, 2018 207.4 103.8 12.4 323.6 4.3 327.9 Additions 17.0 (0.8) 0.3 16.5 0.2 16.7 Expenditures (20.8) (13.4) (0.9) (35.1) (0.3) (35.4) December 31, 2019 203.6 89.6 11.8 305.0 4.2 309.2 Additions 30.9 (0.2) — 30.7 1.7 32.4 Expenditures (26.1) (13.2) (1.2) (40.5) (0.5) (41.0) December 31, 2020 $ 208.4 $ 76.2 $ 10.6 $ 295.2 $ 5.4 $ 300.6 </t>
        </is>
      </c>
    </row>
    <row r="5">
      <c r="A5" s="4" t="inlineStr">
        <is>
          <t>Summary of Northrop Agreement Activity</t>
        </is>
      </c>
      <c r="B5" s="4" t="inlineStr">
        <is>
          <t xml:space="preserve">The following table summarizes the Northrop Agreement activity (in millions): Total reimbursable costs under the Northrop Agreement $ 189.7 Amount reimbursed to the Company through December 31, 2020 (143.2) Receivable from Northrop included in the balance sheet at December 31, 2020 $ 46.5 </t>
        </is>
      </c>
    </row>
    <row r="6">
      <c r="A6" s="4" t="inlineStr">
        <is>
          <t>Schedule of Environmental Reserves and Recoveries</t>
        </is>
      </c>
      <c r="B6" s="4" t="inlineStr">
        <is>
          <t>The following table summarizes the financial information for the impact of environmental reserves and recoveries to the consolidated statements of operations: Year Ended December 31, 2020 2019 2018 (In millions) Expense (benefit) to consolidated statement of operations $ 4.3 $ 2.1 $ (3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hare-based Payment Arrangement [Abstract]</t>
        </is>
      </c>
    </row>
    <row r="4">
      <c r="A4" s="4" t="inlineStr">
        <is>
          <t>Summary of Stock-Based Compensation Expense by Type of Award</t>
        </is>
      </c>
      <c r="B4" s="4" t="inlineStr">
        <is>
          <t xml:space="preserve">The following table summarizes stock-based compensation expense by type of award: Year Ended December 31, 2020 2019 2018 (In millions) SARs $ 8.1 $ 11.4 $ 6.2 Restricted stock and restricted stock units, service based 8.6 5.2 4.5 Restricted stock and restricted stock units, performance based 12.6 9.4 9.1 Employee stock purchase plan ("ESPP") 1.1 0.9 0.6 Stock options 1.0 0.4 0.1 Total stock-based compensation expense $ 31.4 $ 27.3 $ 20.5 </t>
        </is>
      </c>
    </row>
    <row r="5">
      <c r="A5" s="4" t="inlineStr">
        <is>
          <t>Summary of Stock Appreciation Rights</t>
        </is>
      </c>
      <c r="B5" s="4" t="inlineStr">
        <is>
          <t xml:space="preserve">The following table summarizes the status of the Company’s SARs: SARs Weighted Weighted Aggregate Outstanding at December 31, 2019 1.2 $ 27.32 Exercised (0.2) 19.97 Canceled (0.1) 31.46 Outstanding at December 31, 2020 0.9 $ 29.09 4.2 $ 21.0 Exercisable at December 31, 2020 0.6 $ 28.27 4.0 $ 15.3 Expected to vest at December 31, 2020 0.3 $ 31.01 4.5 $ 5.7 </t>
        </is>
      </c>
    </row>
    <row r="6">
      <c r="A6" s="4" t="inlineStr">
        <is>
          <t>Summary of Restricted Stock Units</t>
        </is>
      </c>
      <c r="B6" s="4" t="inlineStr">
        <is>
          <t xml:space="preserve">The following table summarizes the status of the Company’s service-based restricted stock: Service Weighted Outstanding at December 31, 2019 0.3 $ 36.33 Exercised (0.1) 34.81 Outstanding and expected to vest at December 31, 2020 0.2 $ 39.90 The following table summarizes the status of the Company’s service-based restricted stock units: Service Weighted Outstanding at December 31, 2019 — $ — Granted 0.1 46.00 Outstanding and expected to vest at December 31, 2020 0.1 $ 46.00 The following table summarizes the status of the Company’s performance-based restricted stock: Performance Weighted Outstanding at December 31, 2019 1.0 $ 29.41 Exercised (0.4) 25.01 Canceled (0.1) 29.00 Outstanding at December 31, 2020 0.5 $ 36.59 Expected to vest at December 31, 2020 0.4 $ 35.52 The following table summarizes the status of the Company’s performance-based restricted stock units: Performance Weighted Outstanding at December 31, 2019 — $ — Granted 0.4 50.00 Outstanding at December 31, 2020 0.4 $ 50.00 Expected to vest at December 31, 2020 0.2 $ 50.00 </t>
        </is>
      </c>
    </row>
    <row r="7">
      <c r="A7" s="4" t="inlineStr">
        <is>
          <t>Schedule of Stock Options Activity</t>
        </is>
      </c>
      <c r="B7" s="4" t="inlineStr">
        <is>
          <t xml:space="preserve">The following table summarizes the status of the Company’s stock options: Stock Weighted Outstanding at December 31, 2019 0.4 $ 23.11 Exercised and Cancelled (0.4) 23.11 Outstanding at December 31, 2020 — $ — </t>
        </is>
      </c>
    </row>
    <row r="8">
      <c r="A8" s="4" t="inlineStr">
        <is>
          <t>Schedule of Weighted Average Assumptions Used to Determine Fair Value of Stock Awards</t>
        </is>
      </c>
      <c r="B8" s="4" t="inlineStr">
        <is>
          <t>The following table presents the weighted average assumptions used to value the awards for 2018: Performance- based common shares Expected life (in years) 1.25 Volatility 31.52 % Risk-free interest rate 2.65 % Dividend yield — % Expected life (in years) 0.67 Volatility 35.41 % Risk-free interest rate 0.72 % Dividend yield — % Year Ended December 31, 2020 2019 2018 Expected life (in years) 0.7 4.9 4.9 Volatility 48.30 % 34.79 % 35.10 % Risk-free interest rate 0.11 % 1.69 % 2.51 % Dividend yield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erating Segments and Related Disclosures (Tables)</t>
        </is>
      </c>
      <c r="B1" s="2" t="inlineStr">
        <is>
          <t>12 Months Ended</t>
        </is>
      </c>
    </row>
    <row r="2">
      <c r="B2" s="2" t="inlineStr">
        <is>
          <t>Dec. 31, 2020</t>
        </is>
      </c>
    </row>
    <row r="3">
      <c r="A3" s="3" t="inlineStr">
        <is>
          <t>Segment Reporting [Abstract]</t>
        </is>
      </c>
    </row>
    <row r="4">
      <c r="A4" s="4" t="inlineStr">
        <is>
          <t>Selected Financial Information for Each Reportable Segment</t>
        </is>
      </c>
      <c r="B4" s="4" t="inlineStr">
        <is>
          <t xml:space="preserve">The following table presents selected financial information for each reportable segment: Year Ended December 31, 2020 2019 2018 (In millions) Net Sales: Aerospace and Defense $ 2,069.4 $ 1,974.0 $ 1,888.1 Real Estate 3.3 7.5 7.8 Total Net Sales $ 2,072.7 $ 1,981.5 $ 1,895.9 Segment Performance: Aerospace and Defense $ 264.2 $ 249.1 $ 233.4 Environmental remediation provision adjustments (2.7) (1.9) 37.2 GAAP/CAS retirement benefits expense difference 14.7 22.4 (6.0) Unusual items (0.6) (0.3) — Aerospace and Defense Total 275.6 269.3 264.6 Real Estate (1.8) 2.1 2.8 Total Segment Performance $ 273.8 $ 271.4 $ 267.4 Reconciliation of segment performance to income before income taxes: Segment performance $ 273.8 $ 271.4 $ 267.4 Interest expense (30.1) (35.7) (34.4) Interest income 6.3 15.5 10.0 Stock-based compensation (31.4) (27.3) (20.5) Corporate retirement benefits expense (7.5) (7.2) (13.4) Corporate and other (23.4) (24.8) (20.3) Unusual items (7.5) — (0.2) Income before income taxes $ 180.2 $ 191.9 $ 188.6 Aerospace and Defense $ 54.6 $ 42.9 $ 42.2 Real Estate — — — Corporate — — 1.0 Capital Expenditures $ 54.6 $ 42.9 $ 43.2 Aerospace and Defense $ 64.2 $ 72.9 $ 71.1 Real Estate 0.8 1.2 0.9 Corporate 0.3 0.4 0.3 Depreciation and Amortization $ 65.3 $ 74.5 $ 72.3 As of December 31, 2020 2019 (In millions) Assets: Aerospace and Defense $ 1,484.9 $ 1,515.1 Real Estate 133.9 132.8 Operating segment assets 1,618.8 1,647.9 Corporate 1,281.1 1,059.9 Total Assets $ 2,899.9 $ 2,70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Plans (Tables)</t>
        </is>
      </c>
      <c r="B1" s="2" t="inlineStr">
        <is>
          <t>12 Months Ended</t>
        </is>
      </c>
    </row>
    <row r="2">
      <c r="B2" s="2" t="inlineStr">
        <is>
          <t>Dec. 31, 2020</t>
        </is>
      </c>
    </row>
    <row r="3">
      <c r="A3" s="3" t="inlineStr">
        <is>
          <t>Restructuring and Related Activities [Abstract]</t>
        </is>
      </c>
    </row>
    <row r="4">
      <c r="A4" s="4" t="inlineStr">
        <is>
          <t>Summary of the CIP Reserve Activity</t>
        </is>
      </c>
      <c r="B4" s="4" t="inlineStr">
        <is>
          <t xml:space="preserve">The following table summarizes the Company's severance and retention liabilities related to CIP activity: Severance Retention Total (In millions) December 31, 2017 $ 30.0 $ 3.4 $ 33.4 Accrual 0.2 5.7 5.9 Payments (12.1) (4.0) (16.1) December 31, 2018 18.1 5.1 23.2 Accrual — 5.5 5.5 Payments (12.9) (6.0) (18.9) December 31, 2019 5.2 4.6 9.8 Accrual/other (1.0) 1.8 0.8 Payments (3.3) (5.5) (8.8) December 31, 2020 $ 0.9 $ 0.9 $ 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 xml:space="preserve"> First Second Third Fourth (In millions, except per share amounts) 2020 Net sales $ 476.1 $ 512.4 $ 527.7 $ 556.5 Cost of sales (exclusive of items shown separately on Statement of Operations) 394.9 415.2 441.6 449.6 Income before income taxes 42.7 53.5 40.7 43.3 Net income 31.4 39.2 31.7 35.4 Basic EPS 0.40 0.50 0.40 0.46 Diluted EPS 0.37 0.47 0.38 0.43 First Second Third Fourth (In millions, except per share amounts) 2019 Net sales $ 491.7 $ 485.0 $ 481.8 $ 523.0 Cost of sales (exclusive of items shown separately on Statement of Operations) 397.6 379.6 392.9 443.5 Income before income taxes 51.8 59.4 43.5 37.2 Net income 38.7 44.1 32.9 25.3 Basic EPS 0.49 0.56 0.42 0.32 Diluted EPS 0.47 0.54 0.39 0.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usual Items (Tables)</t>
        </is>
      </c>
      <c r="B1" s="2" t="inlineStr">
        <is>
          <t>12 Months Ended</t>
        </is>
      </c>
    </row>
    <row r="2">
      <c r="B2" s="2" t="inlineStr">
        <is>
          <t>Dec. 31, 2020</t>
        </is>
      </c>
    </row>
    <row r="3">
      <c r="A3" s="3" t="inlineStr">
        <is>
          <t>Unusual or Infrequent Items, or Both [Abstract]</t>
        </is>
      </c>
    </row>
    <row r="4">
      <c r="A4" s="4" t="inlineStr">
        <is>
          <t>Schedule of Unusual Items Expense</t>
        </is>
      </c>
      <c r="B4" s="4" t="inlineStr">
        <is>
          <t xml:space="preserve">The following table presents total unusual items, comprised of a component of other expense (income), net in the consolidated statements of operations: Year Ended December 31, 2020 2019 2018 (In millions) Aerospace and Defense: Merger costs $ 0.2 $ — $ — Legal matter 0.4 — — Acquisition costs — 0.3 — Aerospace and defense unusual items 0.6 0.3 — Corporate: Merger costs 7.5 — — Loss on bank amendment — — 0.2 Corporate unusual items 7.5 — 0.2 Total unusual items $ 8.1 $ 0.3 $ 0.2 Legal $ 3.9 Consulting and other professional costs 3.4 Internal labor 0.4 $ 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doption of Revenue Recognition Guidance (Tables)</t>
        </is>
      </c>
      <c r="B1" s="2" t="inlineStr">
        <is>
          <t>12 Months Ended</t>
        </is>
      </c>
    </row>
    <row r="2">
      <c r="B2" s="2" t="inlineStr">
        <is>
          <t>Dec. 31, 2020</t>
        </is>
      </c>
    </row>
    <row r="3">
      <c r="A3" s="3" t="inlineStr">
        <is>
          <t>Revenue from Contract with Customer [Abstract]</t>
        </is>
      </c>
    </row>
    <row r="4">
      <c r="A4" s="4" t="inlineStr">
        <is>
          <t>Schedule of Impact to the Financial Statements from Adoption of ASU 2014-09</t>
        </is>
      </c>
      <c r="B4" s="4" t="inlineStr">
        <is>
          <t xml:space="preserve">The following tables summarize the effect of adoption of the new revenue recognition standard on the Company’s consolidated financial statements for 2018. Condensed Consolidated Statement of Operations Year Ended December 31, 2018 As Reported Effect of Adoption Amounts Excluding Effect of Adoption (In millions, except per share amounts) Net sales $ 1,895.9 $ 14.1 $ 1,910.0 Operating costs and expenses: Cost of sales (exclusive of items shown separately below) 1,549.4 27.2 1,576.6 Selling, general and administrative expense 43.8 — 43.8 Depreciation and amortization 72.3 — 72.3 Other income, net (40.2) — (40.2) Total operating costs and expenses 1,625.3 27.2 1,652.5 Operating income 270.6 (13.1) 257.5 Total non-operating expense, net 82.0 — 82.0 Income before income taxes 188.6 (13.1) 175.5 Income tax provision 51.3 (3.5) 47.8 Net income $ 137.3 $ (9.6) $ 127.7 Earnings per share of common stock Basic earnings per share $ 1.80 $ (0.13) $ 1.67 Diluted earnings per share $ 1.75 $ (0.12) $ 1.63 Weighted average shares of common stock outstanding, basic 74.8 — 74.8 Weighted average shares of common stock outstanding, diluted 76.8 — 76.8 Condensed Consolidated Statement of Comprehensive Income Year Ended December 31, 2018 As Reported Effect of Adoption Amounts Excluding Effect of Adoption (In millions) Net income $ 137.3 $ (9.6) $ 127.7 Other comprehensive income: Actuarial losses and amortization of actuarial losses, net of income taxes 33.2 — 33.2 Comprehensive income $ 170.5 $ (9.6) $ 160.9 Condensed Consolidated Statement of Cash Flows Year Ended December 31, 2018 As Reported Effect of Adoption Amounts Excluding Effect of Adoption (In millions) Operating Activities Net income $ 137.3 $ (9.6) $ 127.7 Adjustments to reconcile net income to net cash provided by operating activities: Depreciation and amortization 72.3 — 72.3 Amortization of debt discount and deferred financing costs 8.9 — 8.9 Stock-based compensation 20.5 — 20.5 Retirement benefits, net 15.9 — 15.9 Other, net (2.2) — (2.2) Changes in assets and liabilities: Accounts receivable, net (47.3) 57.1 9.8 Contract assets 10.5 1.2 11.7 Other current assets, net 21.5 (8.1) 13.4 Recoverable environmental remediation costs (20.0) — (20.0) Other noncurrent assets 5.8 — 5.8 Accounts payable (39.4) — (39.4) Contract liabilities 29.2 (42.2) (13.0) Other current liabilities 40.9 (31.8) 9.1 Deferred income taxes 4.7 33.4 38.1 Reserves for environmental remediation costs (13.5) — (13.5) Other noncurrent liabilities and other 7.6 — 7.6 Net Cash Provided by Operating Activities 252.7 — 252.7 Investing Activities Net Cash Used in Investing Activities (20.9) — (20.9) Financing Activities Net Cash Used in Financing Activities (26.5) — (26.5) Net Increase in Cash, Cash Equivalents and Restricted Cash 205.3 — 205.3 Cash, Cash Equivalents and Restricted Cash at Beginning of Year 535.0 — 535.0 Cash, Cash Equivalents and Restricted Cash at End of Year $ 740.3 $ — $ 74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Income taxes netted with amortization of net actuarial losses</t>
        </is>
      </c>
      <c r="B4" s="5" t="n">
        <v>13.4</v>
      </c>
      <c r="C4" s="5" t="n">
        <v>7.6</v>
      </c>
      <c r="D4" s="5" t="n">
        <v>16.8</v>
      </c>
    </row>
    <row r="5">
      <c r="A5" s="4" t="inlineStr">
        <is>
          <t>Income taxes netted from actuarial (losses) gains</t>
        </is>
      </c>
      <c r="B5" s="5" t="n">
        <v>10.4</v>
      </c>
      <c r="C5" s="5" t="n">
        <v>6.9</v>
      </c>
      <c r="D5" s="5" t="n">
        <v>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4" customWidth="1" min="2" max="2"/>
    <col width="38" customWidth="1" min="3" max="3"/>
    <col width="31" customWidth="1" min="4" max="4"/>
    <col width="24" customWidth="1" min="5" max="5"/>
    <col width="24" customWidth="1" min="6" max="6"/>
    <col width="24" customWidth="1" min="7" max="7"/>
  </cols>
  <sheetData>
    <row r="1">
      <c r="A1" s="1" t="inlineStr">
        <is>
          <t>Summary of Significant Accounting Policies - Narrative - Basis of Presentation and Nature of Operations (Details) $ / shares in Units, $ in Millions</t>
        </is>
      </c>
      <c r="B1" s="2" t="inlineStr">
        <is>
          <t>Dec. 19, 2020$ / shares</t>
        </is>
      </c>
      <c r="C1" s="2" t="inlineStr">
        <is>
          <t>Dec. 31, 2020USD ($)Segment$ / shares</t>
        </is>
      </c>
      <c r="D1" s="2" t="inlineStr">
        <is>
          <t>Dec. 31, 2019USD ($)$ / shares</t>
        </is>
      </c>
      <c r="E1" s="2" t="inlineStr">
        <is>
          <t>Dec. 31, 2018$ / shares</t>
        </is>
      </c>
      <c r="F1" s="2" t="inlineStr">
        <is>
          <t>Mar. 10, 2021$ / shares</t>
        </is>
      </c>
      <c r="G1" s="2" t="inlineStr">
        <is>
          <t>Dec. 20, 2020$ / shares</t>
        </is>
      </c>
    </row>
    <row r="2">
      <c r="A2" s="3" t="inlineStr">
        <is>
          <t>Short-term Debt [Line Items]</t>
        </is>
      </c>
    </row>
    <row r="3">
      <c r="A3" s="4" t="inlineStr">
        <is>
          <t>Number of operating segments | Segment</t>
        </is>
      </c>
      <c r="C3" s="6" t="n">
        <v>2</v>
      </c>
    </row>
    <row r="4">
      <c r="A4" s="4" t="inlineStr">
        <is>
          <t>Conversion price per share (in USD per share)</t>
        </is>
      </c>
      <c r="G4" s="8" t="n">
        <v>56</v>
      </c>
    </row>
    <row r="5">
      <c r="A5" s="4" t="inlineStr">
        <is>
          <t>Cash dividends per share (in USD per share)</t>
        </is>
      </c>
      <c r="B5" s="8" t="n">
        <v>5</v>
      </c>
      <c r="C5" s="8" t="n">
        <v>5</v>
      </c>
      <c r="D5" s="8" t="n">
        <v>0</v>
      </c>
      <c r="E5" s="8" t="n">
        <v>0</v>
      </c>
    </row>
    <row r="6">
      <c r="A6" s="4" t="inlineStr">
        <is>
          <t>Restricted cash | $</t>
        </is>
      </c>
      <c r="C6" s="8" t="n">
        <v>3</v>
      </c>
      <c r="D6" s="8" t="n">
        <v>3</v>
      </c>
    </row>
    <row r="7">
      <c r="A7" s="4" t="inlineStr">
        <is>
          <t>Forecast</t>
        </is>
      </c>
    </row>
    <row r="8">
      <c r="A8" s="3" t="inlineStr">
        <is>
          <t>Short-term Debt [Line Items]</t>
        </is>
      </c>
    </row>
    <row r="9">
      <c r="A9" s="4" t="inlineStr">
        <is>
          <t>Conversion price per share (in USD per share)</t>
        </is>
      </c>
      <c r="F9" s="8" t="n">
        <v>51</v>
      </c>
    </row>
    <row r="10">
      <c r="A10" s="4" t="inlineStr">
        <is>
          <t>2¼% Notes</t>
        </is>
      </c>
    </row>
    <row r="11">
      <c r="A11" s="3" t="inlineStr">
        <is>
          <t>Short-term Debt [Line Items]</t>
        </is>
      </c>
    </row>
    <row r="12">
      <c r="A12" s="4" t="inlineStr">
        <is>
          <t>Debt instrument interest rate stated percentage</t>
        </is>
      </c>
      <c r="B12" s="4" t="inlineStr">
        <is>
          <t>2.2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Instrument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Money market funds</t>
        </is>
      </c>
      <c r="B3" s="5" t="n">
        <v>810.8</v>
      </c>
      <c r="C3" s="5" t="n">
        <v>729.6</v>
      </c>
    </row>
    <row r="4">
      <c r="A4" s="4" t="inlineStr">
        <is>
          <t>Money market funds</t>
        </is>
      </c>
    </row>
    <row r="5">
      <c r="A5" s="3" t="inlineStr">
        <is>
          <t>Fair Value, Assets and Liabilities Measured on Recurring and Nonrecurring Basis [Line Items]</t>
        </is>
      </c>
    </row>
    <row r="6">
      <c r="A6" s="4" t="inlineStr">
        <is>
          <t>Money market funds</t>
        </is>
      </c>
      <c r="B6" s="7" t="n">
        <v>569.3</v>
      </c>
      <c r="C6" s="6" t="n">
        <v>626</v>
      </c>
    </row>
    <row r="7">
      <c r="A7" s="4" t="inlineStr">
        <is>
          <t>Commercial paper</t>
        </is>
      </c>
    </row>
    <row r="8">
      <c r="A8" s="3" t="inlineStr">
        <is>
          <t>Fair Value, Assets and Liabilities Measured on Recurring and Nonrecurring Basis [Line Items]</t>
        </is>
      </c>
    </row>
    <row r="9">
      <c r="A9" s="4" t="inlineStr">
        <is>
          <t>Money market funds</t>
        </is>
      </c>
      <c r="B9" s="6" t="n">
        <v>232</v>
      </c>
      <c r="C9" s="7" t="n">
        <v>99.90000000000001</v>
      </c>
    </row>
    <row r="10">
      <c r="A10" s="4" t="inlineStr">
        <is>
          <t>Registered investment companies</t>
        </is>
      </c>
    </row>
    <row r="11">
      <c r="A11" s="3" t="inlineStr">
        <is>
          <t>Fair Value, Assets and Liabilities Measured on Recurring and Nonrecurring Basis [Line Items]</t>
        </is>
      </c>
    </row>
    <row r="12">
      <c r="A12" s="4" t="inlineStr">
        <is>
          <t>Money market funds</t>
        </is>
      </c>
      <c r="B12" s="7" t="n">
        <v>2.5</v>
      </c>
      <c r="C12" s="7" t="n">
        <v>3.7</v>
      </c>
    </row>
    <row r="13">
      <c r="A13" s="4" t="inlineStr">
        <is>
          <t>Equity securities</t>
        </is>
      </c>
    </row>
    <row r="14">
      <c r="A14" s="3" t="inlineStr">
        <is>
          <t>Fair Value, Assets and Liabilities Measured on Recurring and Nonrecurring Basis [Line Items]</t>
        </is>
      </c>
    </row>
    <row r="15">
      <c r="A15" s="4" t="inlineStr">
        <is>
          <t>Money market funds</t>
        </is>
      </c>
      <c r="B15" s="6" t="n">
        <v>7</v>
      </c>
    </row>
    <row r="16">
      <c r="A16" s="4" t="inlineStr">
        <is>
          <t>Quoted Prices in Active Markets for Identical Assets (Level 1)</t>
        </is>
      </c>
    </row>
    <row r="17">
      <c r="A17" s="3" t="inlineStr">
        <is>
          <t>Fair Value, Assets and Liabilities Measured on Recurring and Nonrecurring Basis [Line Items]</t>
        </is>
      </c>
    </row>
    <row r="18">
      <c r="A18" s="4" t="inlineStr">
        <is>
          <t>Money market funds</t>
        </is>
      </c>
      <c r="B18" s="7" t="n">
        <v>578.8</v>
      </c>
      <c r="C18" s="7" t="n">
        <v>629.7</v>
      </c>
    </row>
    <row r="19">
      <c r="A19" s="4" t="inlineStr">
        <is>
          <t>Quoted Prices in Active Markets for Identical Assets (Level 1) | Money market funds</t>
        </is>
      </c>
    </row>
    <row r="20">
      <c r="A20" s="3" t="inlineStr">
        <is>
          <t>Fair Value, Assets and Liabilities Measured on Recurring and Nonrecurring Basis [Line Items]</t>
        </is>
      </c>
    </row>
    <row r="21">
      <c r="A21" s="4" t="inlineStr">
        <is>
          <t>Money market funds</t>
        </is>
      </c>
      <c r="B21" s="7" t="n">
        <v>569.3</v>
      </c>
      <c r="C21" s="6" t="n">
        <v>626</v>
      </c>
    </row>
    <row r="22">
      <c r="A22" s="4" t="inlineStr">
        <is>
          <t>Quoted Prices in Active Markets for Identical Assets (Level 1) | Commercial paper</t>
        </is>
      </c>
    </row>
    <row r="23">
      <c r="A23" s="3" t="inlineStr">
        <is>
          <t>Fair Value, Assets and Liabilities Measured on Recurring and Nonrecurring Basis [Line Items]</t>
        </is>
      </c>
    </row>
    <row r="24">
      <c r="A24" s="4" t="inlineStr">
        <is>
          <t>Money market funds</t>
        </is>
      </c>
      <c r="B24" s="6" t="n">
        <v>0</v>
      </c>
      <c r="C24" s="6" t="n">
        <v>0</v>
      </c>
    </row>
    <row r="25">
      <c r="A25" s="4" t="inlineStr">
        <is>
          <t>Quoted Prices in Active Markets for Identical Assets (Level 1) | Registered investment companies</t>
        </is>
      </c>
    </row>
    <row r="26">
      <c r="A26" s="3" t="inlineStr">
        <is>
          <t>Fair Value, Assets and Liabilities Measured on Recurring and Nonrecurring Basis [Line Items]</t>
        </is>
      </c>
    </row>
    <row r="27">
      <c r="A27" s="4" t="inlineStr">
        <is>
          <t>Money market funds</t>
        </is>
      </c>
      <c r="B27" s="7" t="n">
        <v>2.5</v>
      </c>
      <c r="C27" s="7" t="n">
        <v>3.7</v>
      </c>
    </row>
    <row r="28">
      <c r="A28" s="4" t="inlineStr">
        <is>
          <t>Quoted Prices in Active Markets for Identical Assets (Level 1) | Equity securities</t>
        </is>
      </c>
    </row>
    <row r="29">
      <c r="A29" s="3" t="inlineStr">
        <is>
          <t>Fair Value, Assets and Liabilities Measured on Recurring and Nonrecurring Basis [Line Items]</t>
        </is>
      </c>
    </row>
    <row r="30">
      <c r="A30" s="4" t="inlineStr">
        <is>
          <t>Money market funds</t>
        </is>
      </c>
      <c r="B30" s="6" t="n">
        <v>7</v>
      </c>
    </row>
    <row r="31">
      <c r="A31" s="4" t="inlineStr">
        <is>
          <t>Other Observable Inputs (Level 2)</t>
        </is>
      </c>
    </row>
    <row r="32">
      <c r="A32" s="3" t="inlineStr">
        <is>
          <t>Fair Value, Assets and Liabilities Measured on Recurring and Nonrecurring Basis [Line Items]</t>
        </is>
      </c>
    </row>
    <row r="33">
      <c r="A33" s="4" t="inlineStr">
        <is>
          <t>Money market funds</t>
        </is>
      </c>
      <c r="B33" s="6" t="n">
        <v>232</v>
      </c>
      <c r="C33" s="7" t="n">
        <v>99.90000000000001</v>
      </c>
    </row>
    <row r="34">
      <c r="A34" s="4" t="inlineStr">
        <is>
          <t>Other Observable Inputs (Level 2) | Money market funds</t>
        </is>
      </c>
    </row>
    <row r="35">
      <c r="A35" s="3" t="inlineStr">
        <is>
          <t>Fair Value, Assets and Liabilities Measured on Recurring and Nonrecurring Basis [Line Items]</t>
        </is>
      </c>
    </row>
    <row r="36">
      <c r="A36" s="4" t="inlineStr">
        <is>
          <t>Money market funds</t>
        </is>
      </c>
      <c r="B36" s="6" t="n">
        <v>0</v>
      </c>
      <c r="C36" s="6" t="n">
        <v>0</v>
      </c>
    </row>
    <row r="37">
      <c r="A37" s="4" t="inlineStr">
        <is>
          <t>Other Observable Inputs (Level 2) | Commercial paper</t>
        </is>
      </c>
    </row>
    <row r="38">
      <c r="A38" s="3" t="inlineStr">
        <is>
          <t>Fair Value, Assets and Liabilities Measured on Recurring and Nonrecurring Basis [Line Items]</t>
        </is>
      </c>
    </row>
    <row r="39">
      <c r="A39" s="4" t="inlineStr">
        <is>
          <t>Money market funds</t>
        </is>
      </c>
      <c r="B39" s="6" t="n">
        <v>232</v>
      </c>
      <c r="C39" s="7" t="n">
        <v>99.90000000000001</v>
      </c>
    </row>
    <row r="40">
      <c r="A40" s="4" t="inlineStr">
        <is>
          <t>Other Observable Inputs (Level 2) | Registered investment companies</t>
        </is>
      </c>
    </row>
    <row r="41">
      <c r="A41" s="3" t="inlineStr">
        <is>
          <t>Fair Value, Assets and Liabilities Measured on Recurring and Nonrecurring Basis [Line Items]</t>
        </is>
      </c>
    </row>
    <row r="42">
      <c r="A42" s="4" t="inlineStr">
        <is>
          <t>Money market funds</t>
        </is>
      </c>
      <c r="B42" s="6" t="n">
        <v>0</v>
      </c>
      <c r="C42" s="6" t="n">
        <v>0</v>
      </c>
    </row>
    <row r="43">
      <c r="A43" s="4" t="inlineStr">
        <is>
          <t>Other Observable Inputs (Level 2) | Equity securities</t>
        </is>
      </c>
    </row>
    <row r="44">
      <c r="A44" s="3" t="inlineStr">
        <is>
          <t>Fair Value, Assets and Liabilities Measured on Recurring and Nonrecurring Basis [Line Items]</t>
        </is>
      </c>
    </row>
    <row r="45">
      <c r="A45" s="4" t="inlineStr">
        <is>
          <t>Money market funds</t>
        </is>
      </c>
      <c r="B45" s="6" t="n">
        <v>0</v>
      </c>
    </row>
    <row r="46">
      <c r="A46" s="4" t="inlineStr">
        <is>
          <t>Unobservable Inputs (Level 3)</t>
        </is>
      </c>
    </row>
    <row r="47">
      <c r="A47" s="3" t="inlineStr">
        <is>
          <t>Fair Value, Assets and Liabilities Measured on Recurring and Nonrecurring Basis [Line Items]</t>
        </is>
      </c>
    </row>
    <row r="48">
      <c r="A48" s="4" t="inlineStr">
        <is>
          <t>Money market funds</t>
        </is>
      </c>
      <c r="B48" s="6" t="n">
        <v>0</v>
      </c>
      <c r="C48" s="6" t="n">
        <v>0</v>
      </c>
    </row>
    <row r="49">
      <c r="A49" s="4" t="inlineStr">
        <is>
          <t>Unobservable Inputs (Level 3) | Money market funds</t>
        </is>
      </c>
    </row>
    <row r="50">
      <c r="A50" s="3" t="inlineStr">
        <is>
          <t>Fair Value, Assets and Liabilities Measured on Recurring and Nonrecurring Basis [Line Items]</t>
        </is>
      </c>
    </row>
    <row r="51">
      <c r="A51" s="4" t="inlineStr">
        <is>
          <t>Money market funds</t>
        </is>
      </c>
      <c r="B51" s="6" t="n">
        <v>0</v>
      </c>
      <c r="C51" s="6" t="n">
        <v>0</v>
      </c>
    </row>
    <row r="52">
      <c r="A52" s="4" t="inlineStr">
        <is>
          <t>Unobservable Inputs (Level 3) | Commercial paper</t>
        </is>
      </c>
    </row>
    <row r="53">
      <c r="A53" s="3" t="inlineStr">
        <is>
          <t>Fair Value, Assets and Liabilities Measured on Recurring and Nonrecurring Basis [Line Items]</t>
        </is>
      </c>
    </row>
    <row r="54">
      <c r="A54" s="4" t="inlineStr">
        <is>
          <t>Money market funds</t>
        </is>
      </c>
      <c r="B54" s="6" t="n">
        <v>0</v>
      </c>
      <c r="C54" s="6" t="n">
        <v>0</v>
      </c>
    </row>
    <row r="55">
      <c r="A55" s="4" t="inlineStr">
        <is>
          <t>Unobservable Inputs (Level 3) | Registered investment companies</t>
        </is>
      </c>
    </row>
    <row r="56">
      <c r="A56" s="3" t="inlineStr">
        <is>
          <t>Fair Value, Assets and Liabilities Measured on Recurring and Nonrecurring Basis [Line Items]</t>
        </is>
      </c>
    </row>
    <row r="57">
      <c r="A57" s="4" t="inlineStr">
        <is>
          <t>Money market funds</t>
        </is>
      </c>
      <c r="B57" s="6" t="n">
        <v>0</v>
      </c>
      <c r="C57" s="8" t="n">
        <v>0</v>
      </c>
    </row>
    <row r="58">
      <c r="A58" s="4" t="inlineStr">
        <is>
          <t>Unobservable Inputs (Level 3) | Equity securities</t>
        </is>
      </c>
    </row>
    <row r="59">
      <c r="A59" s="3" t="inlineStr">
        <is>
          <t>Fair Value, Assets and Liabilities Measured on Recurring and Nonrecurring Basis [Line Items]</t>
        </is>
      </c>
    </row>
    <row r="60">
      <c r="A60" s="4" t="inlineStr">
        <is>
          <t>Money market funds</t>
        </is>
      </c>
      <c r="B60" s="8"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arrative - Schedule of Fair Value of Financial Instruments (Details) $ in Millions</t>
        </is>
      </c>
      <c r="B1" s="2" t="inlineStr">
        <is>
          <t>12 Months Ended</t>
        </is>
      </c>
    </row>
    <row r="2">
      <c r="B2" s="2" t="inlineStr">
        <is>
          <t>Dec. 31, 2020USD ($)</t>
        </is>
      </c>
    </row>
    <row r="3">
      <c r="A3" s="3" t="inlineStr">
        <is>
          <t>Business Combinations [Abstract]</t>
        </is>
      </c>
    </row>
    <row r="4">
      <c r="A4" s="4" t="inlineStr">
        <is>
          <t>Unrealized gain</t>
        </is>
      </c>
      <c r="B4" s="5" t="n">
        <v>0.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stimated Fair Value and Principal Amount of Outstanding Debt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Fair Value</t>
        </is>
      </c>
      <c r="B3" s="8" t="n">
        <v>916</v>
      </c>
      <c r="C3" s="5" t="n">
        <v>874.1</v>
      </c>
    </row>
    <row r="4">
      <c r="A4" s="4" t="inlineStr">
        <is>
          <t>Principal Amount</t>
        </is>
      </c>
      <c r="B4" s="7" t="n">
        <v>608.5</v>
      </c>
      <c r="C4" s="7" t="n">
        <v>628.1</v>
      </c>
    </row>
    <row r="5">
      <c r="A5" s="4" t="inlineStr">
        <is>
          <t>Term loan</t>
        </is>
      </c>
    </row>
    <row r="6">
      <c r="A6" s="3" t="inlineStr">
        <is>
          <t>Fair Value, Assets and Liabilities Measured on Recurring and Nonrecurring Basis [Line Items]</t>
        </is>
      </c>
    </row>
    <row r="7">
      <c r="A7" s="4" t="inlineStr">
        <is>
          <t>Fair Value</t>
        </is>
      </c>
      <c r="B7" s="7" t="n">
        <v>306.5</v>
      </c>
      <c r="C7" s="7" t="n">
        <v>328.1</v>
      </c>
    </row>
    <row r="8">
      <c r="A8" s="4" t="inlineStr">
        <is>
          <t>Principal Amount</t>
        </is>
      </c>
      <c r="B8" s="7" t="n">
        <v>308.5</v>
      </c>
      <c r="C8" s="7" t="n">
        <v>328.1</v>
      </c>
    </row>
    <row r="9">
      <c r="A9" s="4" t="inlineStr">
        <is>
          <t>2¼% Notes</t>
        </is>
      </c>
    </row>
    <row r="10">
      <c r="A10" s="3" t="inlineStr">
        <is>
          <t>Fair Value, Assets and Liabilities Measured on Recurring and Nonrecurring Basis [Line Items]</t>
        </is>
      </c>
    </row>
    <row r="11">
      <c r="A11" s="4" t="inlineStr">
        <is>
          <t>Fair Value</t>
        </is>
      </c>
      <c r="B11" s="7" t="n">
        <v>609.5</v>
      </c>
      <c r="C11" s="6" t="n">
        <v>546</v>
      </c>
    </row>
    <row r="12">
      <c r="A12" s="4" t="inlineStr">
        <is>
          <t>Principal Amount</t>
        </is>
      </c>
      <c r="B12" s="8" t="n">
        <v>300</v>
      </c>
      <c r="C12" s="8" t="n">
        <v>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 Inventories (Details) - USD ($) $ in Millions</t>
        </is>
      </c>
      <c r="B1" s="2" t="inlineStr">
        <is>
          <t>12 Months Ended</t>
        </is>
      </c>
    </row>
    <row r="2">
      <c r="B2" s="2" t="inlineStr">
        <is>
          <t>Dec. 31, 2020</t>
        </is>
      </c>
      <c r="C2" s="2" t="inlineStr">
        <is>
          <t>Dec. 31, 2019</t>
        </is>
      </c>
    </row>
    <row r="3">
      <c r="A3" s="3" t="inlineStr">
        <is>
          <t>Accounting Policies [Abstract]</t>
        </is>
      </c>
    </row>
    <row r="4">
      <c r="A4" s="4" t="inlineStr">
        <is>
          <t>General and administrative costs incurred</t>
        </is>
      </c>
      <c r="B4" s="5" t="n">
        <v>262.9</v>
      </c>
      <c r="C4" s="5" t="n">
        <v>273.9</v>
      </c>
    </row>
    <row r="5">
      <c r="A5" s="4" t="inlineStr">
        <is>
          <t>General and administrative costs included in long-term contract inventories</t>
        </is>
      </c>
      <c r="B5" s="5" t="n">
        <v>1.8</v>
      </c>
      <c r="C5" s="5" t="n">
        <v>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of Property, Plant and Equipment (Details)</t>
        </is>
      </c>
      <c r="B1" s="2" t="inlineStr">
        <is>
          <t>12 Months Ended</t>
        </is>
      </c>
    </row>
    <row r="2">
      <c r="B2" s="2" t="inlineStr">
        <is>
          <t>Dec. 31, 2020</t>
        </is>
      </c>
    </row>
    <row r="3">
      <c r="A3" s="4" t="inlineStr">
        <is>
          <t>Buildings and improvements | Minimum</t>
        </is>
      </c>
    </row>
    <row r="4">
      <c r="A4" s="3" t="inlineStr">
        <is>
          <t>Property, Plant and Equipment [Line Items]</t>
        </is>
      </c>
    </row>
    <row r="5">
      <c r="A5" s="4" t="inlineStr">
        <is>
          <t>Useful life of property, plant and equipment, net</t>
        </is>
      </c>
      <c r="B5" s="4" t="inlineStr">
        <is>
          <t>9 years</t>
        </is>
      </c>
    </row>
    <row r="6">
      <c r="A6" s="4" t="inlineStr">
        <is>
          <t>Buildings and improvements | Maximum</t>
        </is>
      </c>
    </row>
    <row r="7">
      <c r="A7" s="3" t="inlineStr">
        <is>
          <t>Property, Plant and Equipment [Line Items]</t>
        </is>
      </c>
    </row>
    <row r="8">
      <c r="A8" s="4" t="inlineStr">
        <is>
          <t>Useful life of property, plant and equipment, net</t>
        </is>
      </c>
      <c r="B8" s="4" t="inlineStr">
        <is>
          <t>40 years</t>
        </is>
      </c>
    </row>
    <row r="9">
      <c r="A9" s="4" t="inlineStr">
        <is>
          <t>Machinery and equipment | Minimum</t>
        </is>
      </c>
    </row>
    <row r="10">
      <c r="A10" s="3" t="inlineStr">
        <is>
          <t>Property, Plant and Equipment [Line Items]</t>
        </is>
      </c>
    </row>
    <row r="11">
      <c r="A11" s="4" t="inlineStr">
        <is>
          <t>Useful life of property, plant and equipment, net</t>
        </is>
      </c>
      <c r="B11" s="4" t="inlineStr">
        <is>
          <t>6 years</t>
        </is>
      </c>
    </row>
    <row r="12">
      <c r="A12" s="4" t="inlineStr">
        <is>
          <t>Machinery and equipment | Maximum</t>
        </is>
      </c>
    </row>
    <row r="13">
      <c r="A13" s="3" t="inlineStr">
        <is>
          <t>Property, Plant and Equipment [Line Items]</t>
        </is>
      </c>
    </row>
    <row r="14">
      <c r="A14" s="4" t="inlineStr">
        <is>
          <t>Useful life of property, plant and equipment, net</t>
        </is>
      </c>
      <c r="B14" s="4" t="inlineStr">
        <is>
          <t>10 years</t>
        </is>
      </c>
    </row>
    <row r="15">
      <c r="A15" s="4" t="inlineStr">
        <is>
          <t>Software and software development costs | Minimum</t>
        </is>
      </c>
    </row>
    <row r="16">
      <c r="A16" s="3" t="inlineStr">
        <is>
          <t>Property, Plant and Equipment [Line Items]</t>
        </is>
      </c>
    </row>
    <row r="17">
      <c r="A17" s="4" t="inlineStr">
        <is>
          <t>Useful life of property, plant and equipment, net</t>
        </is>
      </c>
      <c r="B17" s="4" t="inlineStr">
        <is>
          <t>3 years</t>
        </is>
      </c>
    </row>
    <row r="18">
      <c r="A18" s="4" t="inlineStr">
        <is>
          <t>Software and software development costs | Maximum</t>
        </is>
      </c>
    </row>
    <row r="19">
      <c r="A19" s="3" t="inlineStr">
        <is>
          <t>Property, Plant and Equipment [Line Items]</t>
        </is>
      </c>
    </row>
    <row r="20">
      <c r="A20" s="4" t="inlineStr">
        <is>
          <t>Useful life of property, plant and equipment, net</t>
        </is>
      </c>
      <c r="B20"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Summary of Significant Accounting Policies - Narrative - Goodwill (Details)</t>
        </is>
      </c>
      <c r="B1" s="2" t="inlineStr">
        <is>
          <t>Dec. 31, 2020USD ($)</t>
        </is>
      </c>
    </row>
    <row r="2">
      <c r="A2" s="3" t="inlineStr">
        <is>
          <t>Business Combinations [Abstract]</t>
        </is>
      </c>
    </row>
    <row r="3">
      <c r="A3" s="4" t="inlineStr">
        <is>
          <t>Goodwill impairment loss</t>
        </is>
      </c>
      <c r="B3" s="8"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Narrative - Intangible Assets and Warranty (Details)</t>
        </is>
      </c>
      <c r="B1" s="2" t="inlineStr">
        <is>
          <t>12 Months Ended</t>
        </is>
      </c>
    </row>
    <row r="2">
      <c r="B2" s="2" t="inlineStr">
        <is>
          <t>Dec. 31, 2020</t>
        </is>
      </c>
    </row>
    <row r="3">
      <c r="A3" s="4" t="inlineStr">
        <is>
          <t>Minimum</t>
        </is>
      </c>
    </row>
    <row r="4">
      <c r="A4" s="3" t="inlineStr">
        <is>
          <t>Finite-Lived Intangible Assets [Line Items]</t>
        </is>
      </c>
    </row>
    <row r="5">
      <c r="A5" s="4" t="inlineStr">
        <is>
          <t>Estimated useful life of intangible assets</t>
        </is>
      </c>
      <c r="B5" s="4" t="inlineStr">
        <is>
          <t>7 years</t>
        </is>
      </c>
    </row>
    <row r="6">
      <c r="A6" s="4" t="inlineStr">
        <is>
          <t>Maximum</t>
        </is>
      </c>
    </row>
    <row r="7">
      <c r="A7" s="3" t="inlineStr">
        <is>
          <t>Finite-Lived Intangible Assets [Line Items]</t>
        </is>
      </c>
    </row>
    <row r="8">
      <c r="A8" s="4" t="inlineStr">
        <is>
          <t>Estimated useful life of intangible assets</t>
        </is>
      </c>
      <c r="B8" s="4" t="inlineStr">
        <is>
          <t>3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 in Conditional AROs (Details) - USD ($) $ in Millions</t>
        </is>
      </c>
      <c r="B1" s="2" t="inlineStr">
        <is>
          <t>12 Months Ended</t>
        </is>
      </c>
    </row>
    <row r="2">
      <c r="B2" s="2" t="inlineStr">
        <is>
          <t>Dec. 31, 2020</t>
        </is>
      </c>
      <c r="C2" s="2" t="inlineStr">
        <is>
          <t>Dec. 31, 2019</t>
        </is>
      </c>
      <c r="D2" s="2" t="inlineStr">
        <is>
          <t>Dec. 31, 2018</t>
        </is>
      </c>
    </row>
    <row r="3">
      <c r="A3" s="3" t="inlineStr">
        <is>
          <t>Asset Retirement Obligation, Roll Forward Analysis [Roll Forward]</t>
        </is>
      </c>
    </row>
    <row r="4">
      <c r="A4" s="4" t="inlineStr">
        <is>
          <t>Balance at beginning of year</t>
        </is>
      </c>
      <c r="B4" s="5" t="n">
        <v>51.4</v>
      </c>
      <c r="C4" s="8" t="n">
        <v>46</v>
      </c>
      <c r="D4" s="8" t="n">
        <v>44</v>
      </c>
    </row>
    <row r="5">
      <c r="A5" s="4" t="inlineStr">
        <is>
          <t>(Reductions)/ additions and other, net</t>
        </is>
      </c>
      <c r="B5" s="7" t="n">
        <v>-2.7</v>
      </c>
      <c r="C5" s="7" t="n">
        <v>2.6</v>
      </c>
      <c r="D5" s="7" t="n">
        <v>-0.5</v>
      </c>
    </row>
    <row r="6">
      <c r="A6" s="4" t="inlineStr">
        <is>
          <t>Accretion</t>
        </is>
      </c>
      <c r="B6" s="7" t="n">
        <v>2.7</v>
      </c>
      <c r="C6" s="7" t="n">
        <v>2.8</v>
      </c>
      <c r="D6" s="7" t="n">
        <v>2.5</v>
      </c>
    </row>
    <row r="7">
      <c r="A7" s="4" t="inlineStr">
        <is>
          <t>Balance at end of year</t>
        </is>
      </c>
      <c r="B7" s="5" t="n">
        <v>51.4</v>
      </c>
      <c r="C7" s="5" t="n">
        <v>51.4</v>
      </c>
      <c r="D7" s="8" t="n">
        <v>4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 Warranties (Details)</t>
        </is>
      </c>
      <c r="B1" s="2" t="inlineStr">
        <is>
          <t>12 Months Ended</t>
        </is>
      </c>
    </row>
    <row r="2">
      <c r="B2" s="2" t="inlineStr">
        <is>
          <t>Dec. 31, 2020</t>
        </is>
      </c>
    </row>
    <row r="3">
      <c r="A3" s="3" t="inlineStr">
        <is>
          <t>Accounting Policies [Abstract]</t>
        </is>
      </c>
    </row>
    <row r="4">
      <c r="A4" s="4" t="inlineStr">
        <is>
          <t>Standard product warranty term (years)</t>
        </is>
      </c>
      <c r="B4"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149.5</v>
      </c>
      <c r="C3" s="5" t="n">
        <v>932.6</v>
      </c>
    </row>
    <row r="4">
      <c r="A4" s="4" t="inlineStr">
        <is>
          <t>Restricted cash</t>
        </is>
      </c>
      <c r="B4" s="6" t="n">
        <v>3</v>
      </c>
      <c r="C4" s="6" t="n">
        <v>3</v>
      </c>
    </row>
    <row r="5">
      <c r="A5" s="4" t="inlineStr">
        <is>
          <t>Marketable securities</t>
        </is>
      </c>
      <c r="B5" s="6" t="n">
        <v>7</v>
      </c>
      <c r="C5" s="6" t="n">
        <v>0</v>
      </c>
    </row>
    <row r="6">
      <c r="A6" s="4" t="inlineStr">
        <is>
          <t>Accounts receivable, net</t>
        </is>
      </c>
      <c r="B6" s="7" t="n">
        <v>75.59999999999999</v>
      </c>
      <c r="C6" s="7" t="n">
        <v>112.5</v>
      </c>
    </row>
    <row r="7">
      <c r="A7" s="4" t="inlineStr">
        <is>
          <t>Contract assets</t>
        </is>
      </c>
      <c r="B7" s="7" t="n">
        <v>288.6</v>
      </c>
      <c r="C7" s="7" t="n">
        <v>224.1</v>
      </c>
    </row>
    <row r="8">
      <c r="A8" s="4" t="inlineStr">
        <is>
          <t>Other current assets, net</t>
        </is>
      </c>
      <c r="B8" s="7" t="n">
        <v>136.5</v>
      </c>
      <c r="C8" s="7" t="n">
        <v>145.8</v>
      </c>
    </row>
    <row r="9">
      <c r="A9" s="4" t="inlineStr">
        <is>
          <t>Total Current Assets</t>
        </is>
      </c>
      <c r="B9" s="7" t="n">
        <v>1660.2</v>
      </c>
      <c r="C9" s="6" t="n">
        <v>1418</v>
      </c>
    </row>
    <row r="10">
      <c r="A10" s="3" t="inlineStr">
        <is>
          <t>Noncurrent Assets</t>
        </is>
      </c>
    </row>
    <row r="11">
      <c r="A11" s="4" t="inlineStr">
        <is>
          <t>Right-of-use assets</t>
        </is>
      </c>
      <c r="B11" s="7" t="n">
        <v>46.8</v>
      </c>
      <c r="C11" s="6" t="n">
        <v>48</v>
      </c>
    </row>
    <row r="12">
      <c r="A12" s="4" t="inlineStr">
        <is>
          <t>Property, plant and equipment, net</t>
        </is>
      </c>
      <c r="B12" s="7" t="n">
        <v>423.1</v>
      </c>
      <c r="C12" s="7" t="n">
        <v>409.9</v>
      </c>
    </row>
    <row r="13">
      <c r="A13" s="4" t="inlineStr">
        <is>
          <t>Recoverable environmental remediation costs</t>
        </is>
      </c>
      <c r="B13" s="7" t="n">
        <v>227.7</v>
      </c>
      <c r="C13" s="7" t="n">
        <v>234.8</v>
      </c>
    </row>
    <row r="14">
      <c r="A14" s="4" t="inlineStr">
        <is>
          <t>Deferred income taxes</t>
        </is>
      </c>
      <c r="B14" s="7" t="n">
        <v>81.09999999999999</v>
      </c>
      <c r="C14" s="7" t="n">
        <v>121.9</v>
      </c>
    </row>
    <row r="15">
      <c r="A15" s="4" t="inlineStr">
        <is>
          <t>Goodwill</t>
        </is>
      </c>
      <c r="B15" s="7" t="n">
        <v>161.4</v>
      </c>
      <c r="C15" s="7" t="n">
        <v>161.4</v>
      </c>
    </row>
    <row r="16">
      <c r="A16" s="4" t="inlineStr">
        <is>
          <t>Intangible assets</t>
        </is>
      </c>
      <c r="B16" s="7" t="n">
        <v>44.8</v>
      </c>
      <c r="C16" s="7" t="n">
        <v>58.2</v>
      </c>
    </row>
    <row r="17">
      <c r="A17" s="4" t="inlineStr">
        <is>
          <t>Other noncurrent assets, net</t>
        </is>
      </c>
      <c r="B17" s="7" t="n">
        <v>254.8</v>
      </c>
      <c r="C17" s="7" t="n">
        <v>255.6</v>
      </c>
    </row>
    <row r="18">
      <c r="A18" s="4" t="inlineStr">
        <is>
          <t>Total Noncurrent Assets</t>
        </is>
      </c>
      <c r="B18" s="7" t="n">
        <v>1239.7</v>
      </c>
      <c r="C18" s="7" t="n">
        <v>1289.8</v>
      </c>
    </row>
    <row r="19">
      <c r="A19" s="4" t="inlineStr">
        <is>
          <t>Total Assets</t>
        </is>
      </c>
      <c r="B19" s="7" t="n">
        <v>2899.9</v>
      </c>
      <c r="C19" s="7" t="n">
        <v>2707.8</v>
      </c>
    </row>
    <row r="20">
      <c r="A20" s="3" t="inlineStr">
        <is>
          <t>Current Liabilities</t>
        </is>
      </c>
    </row>
    <row r="21">
      <c r="A21" s="4" t="inlineStr">
        <is>
          <t>Current portion of long-term debt</t>
        </is>
      </c>
      <c r="B21" s="7" t="n">
        <v>299.9</v>
      </c>
      <c r="C21" s="7" t="n">
        <v>284.7</v>
      </c>
    </row>
    <row r="22">
      <c r="A22" s="4" t="inlineStr">
        <is>
          <t>Accounts payable</t>
        </is>
      </c>
      <c r="B22" s="7" t="n">
        <v>99.09999999999999</v>
      </c>
      <c r="C22" s="7" t="n">
        <v>127.3</v>
      </c>
    </row>
    <row r="23">
      <c r="A23" s="4" t="inlineStr">
        <is>
          <t>Reserves for environmental remediation costs</t>
        </is>
      </c>
      <c r="B23" s="7" t="n">
        <v>39.8</v>
      </c>
      <c r="C23" s="7" t="n">
        <v>40.1</v>
      </c>
    </row>
    <row r="24">
      <c r="A24" s="4" t="inlineStr">
        <is>
          <t>Contract liabilities</t>
        </is>
      </c>
      <c r="B24" s="7" t="n">
        <v>407.2</v>
      </c>
      <c r="C24" s="7" t="n">
        <v>262.3</v>
      </c>
    </row>
    <row r="25">
      <c r="A25" s="4" t="inlineStr">
        <is>
          <t>Dividends payable</t>
        </is>
      </c>
      <c r="B25" s="7" t="n">
        <v>447.8</v>
      </c>
      <c r="C25" s="6" t="n">
        <v>0</v>
      </c>
    </row>
    <row r="26">
      <c r="A26" s="4" t="inlineStr">
        <is>
          <t>Other current liabilities</t>
        </is>
      </c>
      <c r="B26" s="7" t="n">
        <v>161.9</v>
      </c>
      <c r="C26" s="7" t="n">
        <v>155.5</v>
      </c>
    </row>
    <row r="27">
      <c r="A27" s="4" t="inlineStr">
        <is>
          <t>Total Current Liabilities</t>
        </is>
      </c>
      <c r="B27" s="7" t="n">
        <v>1455.7</v>
      </c>
      <c r="C27" s="7" t="n">
        <v>869.9</v>
      </c>
    </row>
    <row r="28">
      <c r="A28" s="3" t="inlineStr">
        <is>
          <t>Noncurrent Liabilities</t>
        </is>
      </c>
    </row>
    <row r="29">
      <c r="A29" s="4" t="inlineStr">
        <is>
          <t>Long-term debt</t>
        </is>
      </c>
      <c r="B29" s="7" t="n">
        <v>324.4</v>
      </c>
      <c r="C29" s="7" t="n">
        <v>352.3</v>
      </c>
    </row>
    <row r="30">
      <c r="A30" s="4" t="inlineStr">
        <is>
          <t>Reserves for environmental remediation costs</t>
        </is>
      </c>
      <c r="B30" s="7" t="n">
        <v>260.8</v>
      </c>
      <c r="C30" s="7" t="n">
        <v>269.1</v>
      </c>
    </row>
    <row r="31">
      <c r="A31" s="4" t="inlineStr">
        <is>
          <t>Pension benefits</t>
        </is>
      </c>
      <c r="B31" s="7" t="n">
        <v>405.2</v>
      </c>
      <c r="C31" s="7" t="n">
        <v>398.9</v>
      </c>
    </row>
    <row r="32">
      <c r="A32" s="4" t="inlineStr">
        <is>
          <t>Operating lease liabilities</t>
        </is>
      </c>
      <c r="B32" s="7" t="n">
        <v>35.7</v>
      </c>
      <c r="C32" s="7" t="n">
        <v>39.1</v>
      </c>
    </row>
    <row r="33">
      <c r="A33" s="4" t="inlineStr">
        <is>
          <t>Other noncurrent liabilities</t>
        </is>
      </c>
      <c r="B33" s="7" t="n">
        <v>184.6</v>
      </c>
      <c r="C33" s="7" t="n">
        <v>201.8</v>
      </c>
    </row>
    <row r="34">
      <c r="A34" s="4" t="inlineStr">
        <is>
          <t>Total Noncurrent Liabilities</t>
        </is>
      </c>
      <c r="B34" s="7" t="n">
        <v>1210.7</v>
      </c>
      <c r="C34" s="7" t="n">
        <v>1261.2</v>
      </c>
    </row>
    <row r="35">
      <c r="A35" s="4" t="inlineStr">
        <is>
          <t>Total Liabilities</t>
        </is>
      </c>
      <c r="B35" s="7" t="n">
        <v>2666.4</v>
      </c>
      <c r="C35" s="7" t="n">
        <v>2131.1</v>
      </c>
    </row>
    <row r="36">
      <c r="A36" s="4" t="inlineStr">
        <is>
          <t>Commitments and contingencies</t>
        </is>
      </c>
      <c r="B36" s="4" t="inlineStr">
        <is>
          <t xml:space="preserve"> </t>
        </is>
      </c>
      <c r="C36" s="4" t="inlineStr">
        <is>
          <t xml:space="preserve"> </t>
        </is>
      </c>
    </row>
    <row r="37">
      <c r="A37" s="3" t="inlineStr">
        <is>
          <t>Stockholders’ Equity</t>
        </is>
      </c>
    </row>
    <row r="38">
      <c r="A38" s="4" t="inlineStr">
        <is>
          <t>Preferred stock, par value of $1.00; 15.0 million shares authorized; none issued or outstanding</t>
        </is>
      </c>
      <c r="B38" s="6" t="n">
        <v>0</v>
      </c>
      <c r="C38" s="6" t="n">
        <v>0</v>
      </c>
    </row>
    <row r="39">
      <c r="A39" s="4" t="inlineStr">
        <is>
          <t>Common stock, par value of $0.10; 150.0 million shares authorized; 76.8 million shares issued and outstanding as of December 31, 2020; 77.3 million shares issued and outstanding as of December 31, 2019</t>
        </is>
      </c>
      <c r="B39" s="7" t="n">
        <v>7.7</v>
      </c>
      <c r="C39" s="7" t="n">
        <v>7.7</v>
      </c>
    </row>
    <row r="40">
      <c r="A40" s="4" t="inlineStr">
        <is>
          <t>Other capital</t>
        </is>
      </c>
      <c r="B40" s="6" t="n">
        <v>583</v>
      </c>
      <c r="C40" s="7" t="n">
        <v>573.3</v>
      </c>
    </row>
    <row r="41">
      <c r="A41" s="4" t="inlineStr">
        <is>
          <t>Treasury stock at cost, 2.1 million at December 31, 2020; 0.8 million shares as of December 31, 2019</t>
        </is>
      </c>
      <c r="B41" s="7" t="n">
        <v>-64.40000000000001</v>
      </c>
      <c r="C41" s="7" t="n">
        <v>-12.7</v>
      </c>
    </row>
    <row r="42">
      <c r="A42" s="4" t="inlineStr">
        <is>
          <t>(Accumulated deficit) retained earnings</t>
        </is>
      </c>
      <c r="B42" s="7" t="n">
        <v>-65.2</v>
      </c>
      <c r="C42" s="7" t="n">
        <v>244.9</v>
      </c>
    </row>
    <row r="43">
      <c r="A43" s="4" t="inlineStr">
        <is>
          <t>Accumulated other comprehensive loss, net of income taxes</t>
        </is>
      </c>
      <c r="B43" s="7" t="n">
        <v>-227.6</v>
      </c>
      <c r="C43" s="7" t="n">
        <v>-236.5</v>
      </c>
    </row>
    <row r="44">
      <c r="A44" s="4" t="inlineStr">
        <is>
          <t>Total Stockholders’ Equity</t>
        </is>
      </c>
      <c r="B44" s="7" t="n">
        <v>233.5</v>
      </c>
      <c r="C44" s="7" t="n">
        <v>576.7</v>
      </c>
    </row>
    <row r="45">
      <c r="A45" s="4" t="inlineStr">
        <is>
          <t>Total Liabilities and Stockholders’ Equity</t>
        </is>
      </c>
      <c r="B45" s="5" t="n">
        <v>2899.9</v>
      </c>
      <c r="C45" s="5" t="n">
        <v>270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Impact of the Change in Contract Estimates on Operating Results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hange in Accounting Estimate [Line Items]</t>
        </is>
      </c>
    </row>
    <row r="4">
      <c r="A4" s="4" t="inlineStr">
        <is>
          <t>Net favorable effect of the changes in contract estimates on net sales</t>
        </is>
      </c>
      <c r="B4" s="5" t="n">
        <v>556.5</v>
      </c>
      <c r="C4" s="5" t="n">
        <v>527.7</v>
      </c>
      <c r="D4" s="5" t="n">
        <v>512.4</v>
      </c>
      <c r="E4" s="5" t="n">
        <v>476.1</v>
      </c>
      <c r="F4" s="8" t="n">
        <v>523</v>
      </c>
      <c r="G4" s="5" t="n">
        <v>481.8</v>
      </c>
      <c r="H4" s="8" t="n">
        <v>485</v>
      </c>
      <c r="I4" s="5" t="n">
        <v>491.7</v>
      </c>
      <c r="J4" s="5" t="n">
        <v>2072.7</v>
      </c>
      <c r="K4" s="5" t="n">
        <v>1981.5</v>
      </c>
      <c r="L4" s="5" t="n">
        <v>1895.9</v>
      </c>
    </row>
    <row r="5">
      <c r="A5" s="4" t="inlineStr">
        <is>
          <t>Favorable effect of the changes in contract estimates on net income</t>
        </is>
      </c>
      <c r="B5" s="5" t="n">
        <v>35.4</v>
      </c>
      <c r="C5" s="5" t="n">
        <v>31.7</v>
      </c>
      <c r="D5" s="5" t="n">
        <v>39.2</v>
      </c>
      <c r="E5" s="5" t="n">
        <v>31.4</v>
      </c>
      <c r="F5" s="5" t="n">
        <v>25.3</v>
      </c>
      <c r="G5" s="5" t="n">
        <v>32.9</v>
      </c>
      <c r="H5" s="5" t="n">
        <v>44.1</v>
      </c>
      <c r="I5" s="5" t="n">
        <v>38.7</v>
      </c>
      <c r="J5" s="5" t="n">
        <v>137.7</v>
      </c>
      <c r="K5" s="8" t="n">
        <v>141</v>
      </c>
      <c r="L5" s="5" t="n">
        <v>137.3</v>
      </c>
    </row>
    <row r="6">
      <c r="A6" s="4" t="inlineStr">
        <is>
          <t>Favorable effect of the changes in contract estimates on basic earnings per share ("EPS") of common stock (in USD per share)</t>
        </is>
      </c>
      <c r="B6" s="9" t="n">
        <v>0.46</v>
      </c>
      <c r="C6" s="9" t="n">
        <v>0.4</v>
      </c>
      <c r="D6" s="9" t="n">
        <v>0.5</v>
      </c>
      <c r="E6" s="9" t="n">
        <v>0.4</v>
      </c>
      <c r="F6" s="9" t="n">
        <v>0.32</v>
      </c>
      <c r="G6" s="9" t="n">
        <v>0.42</v>
      </c>
      <c r="H6" s="9" t="n">
        <v>0.5600000000000001</v>
      </c>
      <c r="I6" s="9" t="n">
        <v>0.49</v>
      </c>
      <c r="J6" s="9" t="n">
        <v>1.76</v>
      </c>
      <c r="K6" s="9" t="n">
        <v>1.79</v>
      </c>
      <c r="L6" s="9" t="n">
        <v>1.8</v>
      </c>
    </row>
    <row r="7">
      <c r="A7" s="4" t="inlineStr">
        <is>
          <t>Favorable effect of the changes in contract estimates on diluted EPS (in USD per share)</t>
        </is>
      </c>
      <c r="B7" s="9" t="n">
        <v>0.43</v>
      </c>
      <c r="C7" s="9" t="n">
        <v>0.38</v>
      </c>
      <c r="D7" s="9" t="n">
        <v>0.47</v>
      </c>
      <c r="E7" s="9" t="n">
        <v>0.37</v>
      </c>
      <c r="F7" s="9" t="n">
        <v>0.3</v>
      </c>
      <c r="G7" s="9" t="n">
        <v>0.39</v>
      </c>
      <c r="H7" s="9" t="n">
        <v>0.54</v>
      </c>
      <c r="I7" s="9" t="n">
        <v>0.47</v>
      </c>
      <c r="J7" s="9" t="n">
        <v>1.66</v>
      </c>
      <c r="K7" s="9" t="n">
        <v>1.69</v>
      </c>
      <c r="L7" s="9" t="n">
        <v>1.75</v>
      </c>
    </row>
    <row r="8">
      <c r="A8" s="4" t="inlineStr">
        <is>
          <t>Aerospace and Defense | Contracts Accounted for under Percentage-of-Completion</t>
        </is>
      </c>
    </row>
    <row r="9">
      <c r="A9" s="3" t="inlineStr">
        <is>
          <t>Change in Accounting Estimate [Line Items]</t>
        </is>
      </c>
    </row>
    <row r="10">
      <c r="A10" s="4" t="inlineStr">
        <is>
          <t>Net favorable effect of the changes in contract estimates on net sales</t>
        </is>
      </c>
      <c r="J10" s="5" t="n">
        <v>38.5</v>
      </c>
      <c r="K10" s="5" t="n">
        <v>38.6</v>
      </c>
      <c r="L10" s="5" t="n">
        <v>68.2</v>
      </c>
    </row>
    <row r="11">
      <c r="A11" s="4" t="inlineStr">
        <is>
          <t>Favorable effect of the changes in contract estimates on income before income taxes</t>
        </is>
      </c>
      <c r="J11" s="7" t="n">
        <v>45.1</v>
      </c>
      <c r="K11" s="7" t="n">
        <v>38.4</v>
      </c>
      <c r="L11" s="7" t="n">
        <v>59.1</v>
      </c>
    </row>
    <row r="12">
      <c r="A12" s="4" t="inlineStr">
        <is>
          <t>Favorable effect of the changes in contract estimates on net income</t>
        </is>
      </c>
      <c r="J12" s="5" t="n">
        <v>34.5</v>
      </c>
      <c r="K12" s="5" t="n">
        <v>28.2</v>
      </c>
      <c r="L12" s="5" t="n">
        <v>43.1</v>
      </c>
    </row>
    <row r="13">
      <c r="A13" s="4" t="inlineStr">
        <is>
          <t>Favorable effect of the changes in contract estimates on basic earnings per share ("EPS") of common stock (in USD per share)</t>
        </is>
      </c>
      <c r="J13" s="9" t="n">
        <v>0.44</v>
      </c>
      <c r="K13" s="9" t="n">
        <v>0.36</v>
      </c>
      <c r="L13" s="9" t="n">
        <v>0.5600000000000001</v>
      </c>
    </row>
    <row r="14">
      <c r="A14" s="4" t="inlineStr">
        <is>
          <t>Favorable effect of the changes in contract estimates on diluted EPS (in USD per share)</t>
        </is>
      </c>
      <c r="J14" s="9" t="n">
        <v>0.42</v>
      </c>
      <c r="K14" s="9" t="n">
        <v>0.34</v>
      </c>
      <c r="L14" s="9" t="n">
        <v>0.55</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Assets and Liabilities (Details) - USD ($) $ in Millions</t>
        </is>
      </c>
      <c r="B1" s="2" t="inlineStr">
        <is>
          <t>Dec. 31, 2020</t>
        </is>
      </c>
      <c r="C1" s="2" t="inlineStr">
        <is>
          <t>Dec. 31, 2019</t>
        </is>
      </c>
    </row>
    <row r="2">
      <c r="A2" s="3" t="inlineStr">
        <is>
          <t>Accounting Policies [Abstract]</t>
        </is>
      </c>
    </row>
    <row r="3">
      <c r="A3" s="4" t="inlineStr">
        <is>
          <t>Contract assets</t>
        </is>
      </c>
      <c r="B3" s="5" t="n">
        <v>294.3</v>
      </c>
      <c r="C3" s="5" t="n">
        <v>243.5</v>
      </c>
    </row>
    <row r="4">
      <c r="A4" s="4" t="inlineStr">
        <is>
          <t>Reserve for overhead rate disallowance</t>
        </is>
      </c>
      <c r="B4" s="7" t="n">
        <v>-5.7</v>
      </c>
      <c r="C4" s="7" t="n">
        <v>-19.4</v>
      </c>
    </row>
    <row r="5">
      <c r="A5" s="4" t="inlineStr">
        <is>
          <t>Contract assets, net of reserve</t>
        </is>
      </c>
      <c r="B5" s="7" t="n">
        <v>288.6</v>
      </c>
      <c r="C5" s="7" t="n">
        <v>224.1</v>
      </c>
    </row>
    <row r="6">
      <c r="A6" s="4" t="inlineStr">
        <is>
          <t>Contract liabilities</t>
        </is>
      </c>
      <c r="B6" s="7" t="n">
        <v>407.2</v>
      </c>
      <c r="C6" s="7" t="n">
        <v>262.3</v>
      </c>
    </row>
    <row r="7">
      <c r="A7" s="4" t="inlineStr">
        <is>
          <t>Net contract liabilities, net of reserve</t>
        </is>
      </c>
      <c r="B7" s="5" t="n">
        <v>-118.6</v>
      </c>
      <c r="C7" s="5" t="n">
        <v>-3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 Narrative (Details) - USD ($) $ in Millions</t>
        </is>
      </c>
      <c r="B1" s="2" t="inlineStr">
        <is>
          <t>12 Months Ended</t>
        </is>
      </c>
    </row>
    <row r="2">
      <c r="B2" s="2" t="inlineStr">
        <is>
          <t>Dec. 31, 2020</t>
        </is>
      </c>
      <c r="C2" s="2" t="inlineStr">
        <is>
          <t>Dec. 31, 2019</t>
        </is>
      </c>
    </row>
    <row r="3">
      <c r="A3" s="3" t="inlineStr">
        <is>
          <t>Accounting Policies [Abstract]</t>
        </is>
      </c>
    </row>
    <row r="4">
      <c r="A4" s="4" t="inlineStr">
        <is>
          <t>Increase in contract liabilities</t>
        </is>
      </c>
      <c r="B4" s="5" t="n">
        <v>80.40000000000001</v>
      </c>
    </row>
    <row r="5">
      <c r="A5" s="4" t="inlineStr">
        <is>
          <t>Decrease in reserve for overhead rate disallowances</t>
        </is>
      </c>
      <c r="B5" s="7" t="n">
        <v>13.7</v>
      </c>
    </row>
    <row r="6">
      <c r="A6" s="4" t="inlineStr">
        <is>
          <t>Sales included in contract liabilities</t>
        </is>
      </c>
      <c r="B6" s="7" t="n">
        <v>223.3</v>
      </c>
      <c r="C6" s="5" t="n">
        <v>240.6</v>
      </c>
    </row>
    <row r="7">
      <c r="A7" s="4" t="inlineStr">
        <is>
          <t>Unbilled contracts receivable</t>
        </is>
      </c>
      <c r="B7" s="8" t="n">
        <v>286</v>
      </c>
      <c r="C7" s="5" t="n">
        <v>232.4</v>
      </c>
    </row>
    <row r="8">
      <c r="A8" s="4" t="inlineStr">
        <is>
          <t>Unbilled receivables expected to be collected after one year</t>
        </is>
      </c>
      <c r="B8" s="4" t="inlineStr">
        <is>
          <t>19.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erformance Obligations (Details) $ in Billions</t>
        </is>
      </c>
      <c r="B1" s="2" t="inlineStr">
        <is>
          <t>Dec. 31, 2020USD ($)</t>
        </is>
      </c>
    </row>
    <row r="2">
      <c r="A2" s="3" t="inlineStr">
        <is>
          <t>Accounting Policies [Abstract]</t>
        </is>
      </c>
    </row>
    <row r="3">
      <c r="A3" s="4" t="inlineStr">
        <is>
          <t>Performance obligation</t>
        </is>
      </c>
      <c r="B3" s="5" t="n">
        <v>6.7</v>
      </c>
    </row>
    <row r="4">
      <c r="A4" s="4" t="inlineStr">
        <is>
          <t>Revenue, Remaining Performance Obligation, Expected Timing of Satisfaction, Start Date [Axis]: 2021-01-01</t>
        </is>
      </c>
    </row>
    <row r="5">
      <c r="A5" s="3" t="inlineStr">
        <is>
          <t>Accounting Policies [Abstract]</t>
        </is>
      </c>
    </row>
    <row r="6">
      <c r="A6" s="4" t="inlineStr">
        <is>
          <t>Performance obligation</t>
        </is>
      </c>
      <c r="B6" s="5" t="n">
        <v>2.2</v>
      </c>
    </row>
    <row r="7">
      <c r="A7" s="3" t="inlineStr">
        <is>
          <t>Revenue, Remaining Performance Obligation, Expected Timing of Satisfaction [Line Items]</t>
        </is>
      </c>
    </row>
    <row r="8">
      <c r="A8" s="4" t="inlineStr">
        <is>
          <t>Performance obligation (percentage)</t>
        </is>
      </c>
      <c r="B8" s="4" t="inlineStr">
        <is>
          <t>32.00%</t>
        </is>
      </c>
    </row>
    <row r="9">
      <c r="A9" s="4" t="inlineStr">
        <is>
          <t>Performance obligation timing (years)</t>
        </is>
      </c>
      <c r="B9" s="4" t="inlineStr">
        <is>
          <t>12 months</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Performance obligation (percentage)</t>
        </is>
      </c>
      <c r="B12" s="4" t="inlineStr">
        <is>
          <t>24.00%</t>
        </is>
      </c>
    </row>
    <row r="13">
      <c r="A13" s="4" t="inlineStr">
        <is>
          <t>Performance obligation timing (years)</t>
        </is>
      </c>
      <c r="B13" s="4" t="inlineStr">
        <is>
          <t>12 months</t>
        </is>
      </c>
    </row>
    <row r="14">
      <c r="A14" s="4" t="inlineStr">
        <is>
          <t>Revenue, Remaining Performance Obligation, Expected Timing of Satisfaction, Start Date [Axis]: 2023-01-01</t>
        </is>
      </c>
    </row>
    <row r="15">
      <c r="A15" s="3" t="inlineStr">
        <is>
          <t>Revenue, Remaining Performance Obligation, Expected Timing of Satisfaction [Line Items]</t>
        </is>
      </c>
    </row>
    <row r="16">
      <c r="A16" s="4" t="inlineStr">
        <is>
          <t>Performance obligation (percentage)</t>
        </is>
      </c>
      <c r="B16" s="4" t="inlineStr">
        <is>
          <t>44.00%</t>
        </is>
      </c>
    </row>
    <row r="17">
      <c r="A17" s="4" t="inlineStr">
        <is>
          <t>Performance obligation timing (years)</t>
        </is>
      </c>
      <c r="B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ales by Contract Type (Details) - Net Sales - Contract Concentration</t>
        </is>
      </c>
      <c r="B1" s="2" t="inlineStr">
        <is>
          <t>12 Months Ended</t>
        </is>
      </c>
    </row>
    <row r="2">
      <c r="B2" s="2" t="inlineStr">
        <is>
          <t>Dec. 31, 2020</t>
        </is>
      </c>
      <c r="C2" s="2" t="inlineStr">
        <is>
          <t>Dec. 31, 2019</t>
        </is>
      </c>
      <c r="D2" s="2" t="inlineStr">
        <is>
          <t>Dec. 31, 2018</t>
        </is>
      </c>
    </row>
    <row r="3">
      <c r="A3" s="4" t="inlineStr">
        <is>
          <t>Fixed-price</t>
        </is>
      </c>
    </row>
    <row r="4">
      <c r="A4" s="3" t="inlineStr">
        <is>
          <t>Concentration Risk [Line Items]</t>
        </is>
      </c>
    </row>
    <row r="5">
      <c r="A5" s="4" t="inlineStr">
        <is>
          <t>Concentration (percentage)</t>
        </is>
      </c>
      <c r="B5" s="4" t="inlineStr">
        <is>
          <t>61.00%</t>
        </is>
      </c>
      <c r="C5" s="4" t="inlineStr">
        <is>
          <t>61.00%</t>
        </is>
      </c>
      <c r="D5" s="4" t="inlineStr">
        <is>
          <t>63.00%</t>
        </is>
      </c>
    </row>
    <row r="6">
      <c r="A6" s="4" t="inlineStr">
        <is>
          <t>Cost-reimbursable</t>
        </is>
      </c>
    </row>
    <row r="7">
      <c r="A7" s="3" t="inlineStr">
        <is>
          <t>Concentration Risk [Line Items]</t>
        </is>
      </c>
    </row>
    <row r="8">
      <c r="A8" s="4" t="inlineStr">
        <is>
          <t>Concentration (percentage)</t>
        </is>
      </c>
      <c r="B8" s="4" t="inlineStr">
        <is>
          <t>39.00%</t>
        </is>
      </c>
      <c r="C8" s="4" t="inlineStr">
        <is>
          <t>39.00%</t>
        </is>
      </c>
      <c r="D8" s="4" t="inlineStr">
        <is>
          <t>37.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 Research and Development (Details) - USD ($) $ in Millions</t>
        </is>
      </c>
      <c r="B1" s="2" t="inlineStr">
        <is>
          <t>12 Months Ended</t>
        </is>
      </c>
    </row>
    <row r="2">
      <c r="B2" s="2" t="inlineStr">
        <is>
          <t>Dec. 31, 2020</t>
        </is>
      </c>
      <c r="C2" s="2" t="inlineStr">
        <is>
          <t>Dec. 31, 2019</t>
        </is>
      </c>
      <c r="D2" s="2" t="inlineStr">
        <is>
          <t>Dec. 31, 2018</t>
        </is>
      </c>
    </row>
    <row r="3">
      <c r="A3" s="4" t="inlineStr">
        <is>
          <t>Company</t>
        </is>
      </c>
    </row>
    <row r="4">
      <c r="A4" s="3" t="inlineStr">
        <is>
          <t>Research and Development Arrangement, Contract to Perform for Others [Line Items]</t>
        </is>
      </c>
    </row>
    <row r="5">
      <c r="A5" s="4" t="inlineStr">
        <is>
          <t>Research and development expenses</t>
        </is>
      </c>
      <c r="B5" s="5" t="n">
        <v>55.8</v>
      </c>
      <c r="C5" s="5" t="n">
        <v>65.09999999999999</v>
      </c>
      <c r="D5" s="5" t="n">
        <v>46.7</v>
      </c>
    </row>
    <row r="6">
      <c r="A6" s="4" t="inlineStr">
        <is>
          <t>Customers</t>
        </is>
      </c>
    </row>
    <row r="7">
      <c r="A7" s="3" t="inlineStr">
        <is>
          <t>Research and Development Arrangement, Contract to Perform for Others [Line Items]</t>
        </is>
      </c>
    </row>
    <row r="8">
      <c r="A8" s="4" t="inlineStr">
        <is>
          <t>Research and development expenses</t>
        </is>
      </c>
      <c r="B8" s="5" t="n">
        <v>628.7</v>
      </c>
      <c r="C8" s="5" t="n">
        <v>680.5</v>
      </c>
      <c r="D8" s="5" t="n">
        <v>591.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mmary of Significant Accounting Policies - Concentrations (Detail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Percentage of employees under collective bargaining agreements</t>
        </is>
      </c>
      <c r="B4" s="4" t="inlineStr">
        <is>
          <t>8.00%</t>
        </is>
      </c>
    </row>
    <row r="5">
      <c r="A5" s="4" t="inlineStr">
        <is>
          <t>Net Sales | U.S. government | Customer Concentration Risk</t>
        </is>
      </c>
    </row>
    <row r="6">
      <c r="A6" s="3" t="inlineStr">
        <is>
          <t>Segment Reporting Information [Line Items]</t>
        </is>
      </c>
    </row>
    <row r="7">
      <c r="A7" s="4" t="inlineStr">
        <is>
          <t>Risk percentage</t>
        </is>
      </c>
      <c r="B7" s="4" t="inlineStr">
        <is>
          <t>96.00%</t>
        </is>
      </c>
      <c r="C7" s="4" t="inlineStr">
        <is>
          <t>96.00%</t>
        </is>
      </c>
      <c r="D7" s="4" t="inlineStr">
        <is>
          <t>94.00%</t>
        </is>
      </c>
    </row>
    <row r="8">
      <c r="A8" s="4" t="inlineStr">
        <is>
          <t>Net Sales | Non U.S. government customers | Customer Concentration Risk</t>
        </is>
      </c>
    </row>
    <row r="9">
      <c r="A9" s="3" t="inlineStr">
        <is>
          <t>Segment Reporting Information [Line Items]</t>
        </is>
      </c>
    </row>
    <row r="10">
      <c r="A10" s="4" t="inlineStr">
        <is>
          <t>Risk percentage</t>
        </is>
      </c>
      <c r="B10" s="4" t="inlineStr">
        <is>
          <t>4.00%</t>
        </is>
      </c>
      <c r="C10" s="4" t="inlineStr">
        <is>
          <t>4.00%</t>
        </is>
      </c>
      <c r="D10" s="4" t="inlineStr">
        <is>
          <t>6.00%</t>
        </is>
      </c>
    </row>
    <row r="11">
      <c r="A11" s="4" t="inlineStr">
        <is>
          <t>Net Sales | RS-25 program | Customer Concentration Risk</t>
        </is>
      </c>
    </row>
    <row r="12">
      <c r="A12" s="3" t="inlineStr">
        <is>
          <t>Segment Reporting Information [Line Items]</t>
        </is>
      </c>
    </row>
    <row r="13">
      <c r="A13" s="4" t="inlineStr">
        <is>
          <t>Risk percentage</t>
        </is>
      </c>
      <c r="B13" s="4" t="inlineStr">
        <is>
          <t>18.00%</t>
        </is>
      </c>
      <c r="C13" s="4" t="inlineStr">
        <is>
          <t>17.00%</t>
        </is>
      </c>
      <c r="D13" s="4" t="inlineStr">
        <is>
          <t>14.00%</t>
        </is>
      </c>
    </row>
    <row r="14">
      <c r="A14" s="4" t="inlineStr">
        <is>
          <t>Net Sales | Standard Missile program | Customer Concentration Risk</t>
        </is>
      </c>
    </row>
    <row r="15">
      <c r="A15" s="3" t="inlineStr">
        <is>
          <t>Segment Reporting Information [Line Items]</t>
        </is>
      </c>
    </row>
    <row r="16">
      <c r="A16" s="4" t="inlineStr">
        <is>
          <t>Risk percentage</t>
        </is>
      </c>
      <c r="B16" s="4" t="inlineStr">
        <is>
          <t>13.00%</t>
        </is>
      </c>
      <c r="C16" s="4" t="inlineStr">
        <is>
          <t>13.00%</t>
        </is>
      </c>
      <c r="D16" s="4" t="inlineStr">
        <is>
          <t>13.00%</t>
        </is>
      </c>
    </row>
    <row r="17">
      <c r="A17" s="4" t="inlineStr">
        <is>
          <t>Net Sales | THAAD program | Customer Concentration Risk</t>
        </is>
      </c>
    </row>
    <row r="18">
      <c r="A18" s="3" t="inlineStr">
        <is>
          <t>Segment Reporting Information [Line Items]</t>
        </is>
      </c>
    </row>
    <row r="19">
      <c r="A19" s="4" t="inlineStr">
        <is>
          <t>Risk percentage</t>
        </is>
      </c>
      <c r="B19" s="4" t="inlineStr">
        <is>
          <t>11.00%</t>
        </is>
      </c>
      <c r="C19" s="4" t="inlineStr">
        <is>
          <t>10.00%</t>
        </is>
      </c>
      <c r="D19" s="4" t="inlineStr">
        <is>
          <t>11.00%</t>
        </is>
      </c>
    </row>
    <row r="20">
      <c r="A20" s="4" t="inlineStr">
        <is>
          <t>Net Sales | PAC-3 program | Customer Concentration Risk</t>
        </is>
      </c>
    </row>
    <row r="21">
      <c r="A21" s="3" t="inlineStr">
        <is>
          <t>Segment Reporting Information [Line Items]</t>
        </is>
      </c>
    </row>
    <row r="22">
      <c r="A22" s="4" t="inlineStr">
        <is>
          <t>Risk percentage</t>
        </is>
      </c>
      <c r="B22" s="4" t="inlineStr">
        <is>
          <t>10.00%</t>
        </is>
      </c>
      <c r="C22" s="4" t="inlineStr">
        <is>
          <t>10.00%</t>
        </is>
      </c>
      <c r="D22" s="4" t="inlineStr">
        <is>
          <t>8.00%</t>
        </is>
      </c>
    </row>
    <row r="23">
      <c r="A23" s="4" t="inlineStr">
        <is>
          <t>Net Sales | Lockheed Martin | Customer Concentration Risk</t>
        </is>
      </c>
    </row>
    <row r="24">
      <c r="A24" s="3" t="inlineStr">
        <is>
          <t>Segment Reporting Information [Line Items]</t>
        </is>
      </c>
    </row>
    <row r="25">
      <c r="A25" s="4" t="inlineStr">
        <is>
          <t>Risk percentage</t>
        </is>
      </c>
      <c r="B25" s="4" t="inlineStr">
        <is>
          <t>34.00%</t>
        </is>
      </c>
      <c r="C25" s="4" t="inlineStr">
        <is>
          <t>33.00%</t>
        </is>
      </c>
      <c r="D25" s="4" t="inlineStr">
        <is>
          <t>30.00%</t>
        </is>
      </c>
    </row>
    <row r="26">
      <c r="A26" s="4" t="inlineStr">
        <is>
          <t>Net Sales | NASA | Customer Concentration Risk</t>
        </is>
      </c>
    </row>
    <row r="27">
      <c r="A27" s="3" t="inlineStr">
        <is>
          <t>Segment Reporting Information [Line Items]</t>
        </is>
      </c>
    </row>
    <row r="28">
      <c r="A28" s="4" t="inlineStr">
        <is>
          <t>Risk percentage</t>
        </is>
      </c>
      <c r="B28" s="4" t="inlineStr">
        <is>
          <t>21.00%</t>
        </is>
      </c>
      <c r="C28" s="4" t="inlineStr">
        <is>
          <t>21.00%</t>
        </is>
      </c>
      <c r="D28" s="4" t="inlineStr">
        <is>
          <t>18.00%</t>
        </is>
      </c>
    </row>
    <row r="29">
      <c r="A29" s="4" t="inlineStr">
        <is>
          <t>Net Sales | Raytheon | Customer Concentration Risk</t>
        </is>
      </c>
    </row>
    <row r="30">
      <c r="A30" s="3" t="inlineStr">
        <is>
          <t>Segment Reporting Information [Line Items]</t>
        </is>
      </c>
    </row>
    <row r="31">
      <c r="A31" s="4" t="inlineStr">
        <is>
          <t>Risk percentage</t>
        </is>
      </c>
      <c r="B31" s="4" t="inlineStr">
        <is>
          <t>17.00%</t>
        </is>
      </c>
      <c r="C31" s="4" t="inlineStr">
        <is>
          <t>17.00%</t>
        </is>
      </c>
      <c r="D31" s="4" t="inlineStr">
        <is>
          <t>19.00%</t>
        </is>
      </c>
    </row>
    <row r="32">
      <c r="A32" s="4" t="inlineStr">
        <is>
          <t>Net Sales | ULA | Customer Concentration Risk</t>
        </is>
      </c>
    </row>
    <row r="33">
      <c r="A33" s="3" t="inlineStr">
        <is>
          <t>Segment Reporting Information [Line Items]</t>
        </is>
      </c>
    </row>
    <row r="34">
      <c r="A34" s="4" t="inlineStr">
        <is>
          <t>Risk percentage</t>
        </is>
      </c>
      <c r="C34" s="4" t="inlineStr">
        <is>
          <t>10.00%</t>
        </is>
      </c>
      <c r="D34" s="4" t="inlineStr">
        <is>
          <t>17.00%</t>
        </is>
      </c>
    </row>
    <row r="35">
      <c r="A35" s="4" t="inlineStr">
        <is>
          <t>Accounts Receivable | Lockheed Martin | Customer Concentration Risk</t>
        </is>
      </c>
    </row>
    <row r="36">
      <c r="A36" s="3" t="inlineStr">
        <is>
          <t>Segment Reporting Information [Line Items]</t>
        </is>
      </c>
    </row>
    <row r="37">
      <c r="A37" s="4" t="inlineStr">
        <is>
          <t>Risk percentage</t>
        </is>
      </c>
      <c r="B37" s="4" t="inlineStr">
        <is>
          <t>21.00%</t>
        </is>
      </c>
      <c r="C37" s="4" t="inlineStr">
        <is>
          <t>26.00%</t>
        </is>
      </c>
    </row>
    <row r="38">
      <c r="A38" s="4" t="inlineStr">
        <is>
          <t>Accounts Receivable | NASA | Customer Concentration Risk</t>
        </is>
      </c>
    </row>
    <row r="39">
      <c r="A39" s="3" t="inlineStr">
        <is>
          <t>Segment Reporting Information [Line Items]</t>
        </is>
      </c>
    </row>
    <row r="40">
      <c r="A40" s="4" t="inlineStr">
        <is>
          <t>Risk percentage</t>
        </is>
      </c>
      <c r="C40" s="4" t="inlineStr">
        <is>
          <t>14.00%</t>
        </is>
      </c>
    </row>
    <row r="41">
      <c r="A41" s="4" t="inlineStr">
        <is>
          <t>Accounts Receivable | Raytheon | Customer Concentration Risk</t>
        </is>
      </c>
    </row>
    <row r="42">
      <c r="A42" s="3" t="inlineStr">
        <is>
          <t>Segment Reporting Information [Line Items]</t>
        </is>
      </c>
    </row>
    <row r="43">
      <c r="A43" s="4" t="inlineStr">
        <is>
          <t>Risk percentage</t>
        </is>
      </c>
      <c r="B43" s="4" t="inlineStr">
        <is>
          <t>20.00%</t>
        </is>
      </c>
      <c r="C43" s="4" t="inlineStr">
        <is>
          <t>21.00%</t>
        </is>
      </c>
    </row>
    <row r="44">
      <c r="A44" s="4" t="inlineStr">
        <is>
          <t>Accounts Receivable | The Boeing Company | Customer Concentration Risk</t>
        </is>
      </c>
    </row>
    <row r="45">
      <c r="A45" s="3" t="inlineStr">
        <is>
          <t>Segment Reporting Information [Line Items]</t>
        </is>
      </c>
    </row>
    <row r="46">
      <c r="A46" s="4" t="inlineStr">
        <is>
          <t>Risk percentage</t>
        </is>
      </c>
      <c r="B46" s="4" t="inlineStr">
        <is>
          <t>16.00%</t>
        </is>
      </c>
      <c r="C46" s="4" t="inlineStr">
        <is>
          <t>18.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lated Parties (Details) - USD ($) $ in Millions</t>
        </is>
      </c>
      <c r="B1" s="2" t="inlineStr">
        <is>
          <t>12 Months Ended</t>
        </is>
      </c>
    </row>
    <row r="2">
      <c r="B2" s="2" t="inlineStr">
        <is>
          <t>Dec. 31, 2020</t>
        </is>
      </c>
      <c r="C2" s="2" t="inlineStr">
        <is>
          <t>Dec. 31, 2019</t>
        </is>
      </c>
      <c r="D2" s="2" t="inlineStr">
        <is>
          <t>Dec. 31, 2018</t>
        </is>
      </c>
    </row>
    <row r="3">
      <c r="A3" s="4" t="inlineStr">
        <is>
          <t>Investor | Aerojet Rocketdyne Inc | Blackrock, Inc.</t>
        </is>
      </c>
    </row>
    <row r="4">
      <c r="A4" s="3" t="inlineStr">
        <is>
          <t>Related Party Transaction [Line Items]</t>
        </is>
      </c>
    </row>
    <row r="5">
      <c r="A5" s="4" t="inlineStr">
        <is>
          <t>Ownership interest (percent)</t>
        </is>
      </c>
      <c r="B5" s="4" t="inlineStr">
        <is>
          <t>15.00%</t>
        </is>
      </c>
      <c r="C5" s="4" t="inlineStr">
        <is>
          <t>15.00%</t>
        </is>
      </c>
    </row>
    <row r="6">
      <c r="A6" s="4" t="inlineStr">
        <is>
          <t>Investor | Aerojet Rocketdyne Inc | Vanguard Group, Inc</t>
        </is>
      </c>
    </row>
    <row r="7">
      <c r="A7" s="3" t="inlineStr">
        <is>
          <t>Related Party Transaction [Line Items]</t>
        </is>
      </c>
    </row>
    <row r="8">
      <c r="A8" s="4" t="inlineStr">
        <is>
          <t>Ownership interest (percent)</t>
        </is>
      </c>
      <c r="B8" s="4" t="inlineStr">
        <is>
          <t>10.00%</t>
        </is>
      </c>
      <c r="C8" s="4" t="inlineStr">
        <is>
          <t>11.00%</t>
        </is>
      </c>
    </row>
    <row r="9">
      <c r="A9" s="4" t="inlineStr">
        <is>
          <t>Investor | Gamco Investors, Inc. | Aerojet Rocketdyne Inc</t>
        </is>
      </c>
    </row>
    <row r="10">
      <c r="A10" s="3" t="inlineStr">
        <is>
          <t>Related Party Transaction [Line Items]</t>
        </is>
      </c>
    </row>
    <row r="11">
      <c r="A11" s="4" t="inlineStr">
        <is>
          <t>Ownership interest (percent)</t>
        </is>
      </c>
      <c r="B11" s="4" t="inlineStr">
        <is>
          <t>8.00%</t>
        </is>
      </c>
      <c r="C11" s="4" t="inlineStr">
        <is>
          <t>9.00%</t>
        </is>
      </c>
    </row>
    <row r="12">
      <c r="A12" s="4" t="inlineStr">
        <is>
          <t>Aircraft for business travel | Beneficial owner</t>
        </is>
      </c>
    </row>
    <row r="13">
      <c r="A13" s="3" t="inlineStr">
        <is>
          <t>Related Party Transaction [Line Items]</t>
        </is>
      </c>
    </row>
    <row r="14">
      <c r="A14" s="4" t="inlineStr">
        <is>
          <t>Expenses from transactions with related party</t>
        </is>
      </c>
      <c r="B14" s="5" t="n">
        <v>0.1</v>
      </c>
      <c r="C14" s="5" t="n">
        <v>1.1</v>
      </c>
      <c r="D14" s="5" t="n">
        <v>0.6</v>
      </c>
    </row>
    <row r="15">
      <c r="A15" s="4" t="inlineStr">
        <is>
          <t>Payable due to related party</t>
        </is>
      </c>
      <c r="B15" s="7" t="n">
        <v>0.1</v>
      </c>
      <c r="C15" s="7" t="n">
        <v>0.1</v>
      </c>
    </row>
    <row r="16">
      <c r="A16" s="4" t="inlineStr">
        <is>
          <t>Purchases of raw materials | Beneficial owner</t>
        </is>
      </c>
    </row>
    <row r="17">
      <c r="A17" s="3" t="inlineStr">
        <is>
          <t>Related Party Transaction [Line Items]</t>
        </is>
      </c>
    </row>
    <row r="18">
      <c r="A18" s="4" t="inlineStr">
        <is>
          <t>Purchases from related party</t>
        </is>
      </c>
      <c r="C18" s="7" t="n">
        <v>0.3</v>
      </c>
      <c r="D18" s="7" t="n">
        <v>0.3</v>
      </c>
    </row>
    <row r="19">
      <c r="A19" s="4" t="inlineStr">
        <is>
          <t>Investment management fees | Investor | Gamco Investors, Inc.</t>
        </is>
      </c>
    </row>
    <row r="20">
      <c r="A20" s="3" t="inlineStr">
        <is>
          <t>Related Party Transaction [Line Items]</t>
        </is>
      </c>
    </row>
    <row r="21">
      <c r="A21" s="4" t="inlineStr">
        <is>
          <t>Expenses from transactions with related party</t>
        </is>
      </c>
      <c r="B21" s="5" t="n">
        <v>0.8</v>
      </c>
      <c r="C21" s="8" t="n">
        <v>1</v>
      </c>
      <c r="D21" s="7" t="n">
        <v>1.7</v>
      </c>
    </row>
    <row r="22">
      <c r="A22" s="4" t="inlineStr">
        <is>
          <t>Lease commissions | Investor | CBRE</t>
        </is>
      </c>
    </row>
    <row r="23">
      <c r="A23" s="3" t="inlineStr">
        <is>
          <t>Related Party Transaction [Line Items]</t>
        </is>
      </c>
    </row>
    <row r="24">
      <c r="A24" s="4" t="inlineStr">
        <is>
          <t>Expenses from transactions with related party</t>
        </is>
      </c>
      <c r="D24" s="5" t="n">
        <v>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Earnings Per Share - Summary of Reconciliation of Numerator and Denominator Used to Calculate Basic and Diluted Loss Per Share of Common Stock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14, 2016</t>
        </is>
      </c>
    </row>
    <row r="3">
      <c r="A3" s="3" t="inlineStr">
        <is>
          <t>Numerator:</t>
        </is>
      </c>
    </row>
    <row r="4">
      <c r="A4" s="4" t="inlineStr">
        <is>
          <t>Net income</t>
        </is>
      </c>
      <c r="B4" s="5" t="n">
        <v>35.4</v>
      </c>
      <c r="C4" s="5" t="n">
        <v>31.7</v>
      </c>
      <c r="D4" s="5" t="n">
        <v>39.2</v>
      </c>
      <c r="E4" s="5" t="n">
        <v>31.4</v>
      </c>
      <c r="F4" s="5" t="n">
        <v>25.3</v>
      </c>
      <c r="G4" s="5" t="n">
        <v>32.9</v>
      </c>
      <c r="H4" s="5" t="n">
        <v>44.1</v>
      </c>
      <c r="I4" s="5" t="n">
        <v>38.7</v>
      </c>
      <c r="J4" s="5" t="n">
        <v>137.7</v>
      </c>
      <c r="K4" s="8" t="n">
        <v>141</v>
      </c>
      <c r="L4" s="5" t="n">
        <v>137.3</v>
      </c>
    </row>
    <row r="5">
      <c r="A5" s="4" t="inlineStr">
        <is>
          <t>Income allocated to participating securities</t>
        </is>
      </c>
      <c r="J5" s="7" t="n">
        <v>-1.7</v>
      </c>
      <c r="K5" s="7" t="n">
        <v>-2.6</v>
      </c>
      <c r="L5" s="7" t="n">
        <v>-2.9</v>
      </c>
    </row>
    <row r="6">
      <c r="A6" s="4" t="inlineStr">
        <is>
          <t>Net income for basic and diluted EPS</t>
        </is>
      </c>
      <c r="J6" s="8" t="n">
        <v>136</v>
      </c>
      <c r="K6" s="5" t="n">
        <v>138.4</v>
      </c>
      <c r="L6" s="5" t="n">
        <v>134.4</v>
      </c>
    </row>
    <row r="7">
      <c r="A7" s="3" t="inlineStr">
        <is>
          <t>Denominator:</t>
        </is>
      </c>
    </row>
    <row r="8">
      <c r="A8" s="4" t="inlineStr">
        <is>
          <t>Basic weighted average shares (in shares)</t>
        </is>
      </c>
      <c r="J8" s="7" t="n">
        <v>77.40000000000001</v>
      </c>
      <c r="K8" s="7" t="n">
        <v>77.2</v>
      </c>
      <c r="L8" s="7" t="n">
        <v>74.8</v>
      </c>
    </row>
    <row r="9">
      <c r="A9" s="3" t="inlineStr">
        <is>
          <t>Effect of:</t>
        </is>
      </c>
    </row>
    <row r="10">
      <c r="A10" s="4" t="inlineStr">
        <is>
          <t>2 1/4% Notes (in shares)</t>
        </is>
      </c>
      <c r="J10" s="7" t="n">
        <v>4.5</v>
      </c>
      <c r="K10" s="7" t="n">
        <v>4.4</v>
      </c>
      <c r="L10" s="7" t="n">
        <v>1.9</v>
      </c>
    </row>
    <row r="11">
      <c r="A11" s="4" t="inlineStr">
        <is>
          <t>Awards issued under equity plans (in shares)</t>
        </is>
      </c>
      <c r="J11" s="6" t="n">
        <v>0</v>
      </c>
      <c r="K11" s="7" t="n">
        <v>0.1</v>
      </c>
      <c r="L11" s="7" t="n">
        <v>0.1</v>
      </c>
    </row>
    <row r="12">
      <c r="A12" s="4" t="inlineStr">
        <is>
          <t>Diluted weighted average shares (in shares)</t>
        </is>
      </c>
      <c r="J12" s="7" t="n">
        <v>81.90000000000001</v>
      </c>
      <c r="K12" s="7" t="n">
        <v>81.7</v>
      </c>
      <c r="L12" s="7" t="n">
        <v>76.8</v>
      </c>
    </row>
    <row r="13">
      <c r="A13" s="3" t="inlineStr">
        <is>
          <t>Basic:</t>
        </is>
      </c>
    </row>
    <row r="14">
      <c r="A14" s="4" t="inlineStr">
        <is>
          <t>Basic earnings per share (in USD per share)</t>
        </is>
      </c>
      <c r="B14" s="9" t="n">
        <v>0.46</v>
      </c>
      <c r="C14" s="9" t="n">
        <v>0.4</v>
      </c>
      <c r="D14" s="9" t="n">
        <v>0.5</v>
      </c>
      <c r="E14" s="9" t="n">
        <v>0.4</v>
      </c>
      <c r="F14" s="9" t="n">
        <v>0.32</v>
      </c>
      <c r="G14" s="9" t="n">
        <v>0.42</v>
      </c>
      <c r="H14" s="9" t="n">
        <v>0.5600000000000001</v>
      </c>
      <c r="I14" s="9" t="n">
        <v>0.49</v>
      </c>
      <c r="J14" s="9" t="n">
        <v>1.76</v>
      </c>
      <c r="K14" s="9" t="n">
        <v>1.79</v>
      </c>
      <c r="L14" s="9" t="n">
        <v>1.8</v>
      </c>
    </row>
    <row r="15">
      <c r="A15" s="3" t="inlineStr">
        <is>
          <t>Diluted:</t>
        </is>
      </c>
    </row>
    <row r="16">
      <c r="A16" s="4" t="inlineStr">
        <is>
          <t>Diluted earnings per share (in USD per share)</t>
        </is>
      </c>
      <c r="B16" s="9" t="n">
        <v>0.43</v>
      </c>
      <c r="C16" s="9" t="n">
        <v>0.38</v>
      </c>
      <c r="D16" s="9" t="n">
        <v>0.47</v>
      </c>
      <c r="E16" s="9" t="n">
        <v>0.37</v>
      </c>
      <c r="F16" s="9" t="n">
        <v>0.3</v>
      </c>
      <c r="G16" s="9" t="n">
        <v>0.39</v>
      </c>
      <c r="H16" s="9" t="n">
        <v>0.54</v>
      </c>
      <c r="I16" s="9" t="n">
        <v>0.47</v>
      </c>
      <c r="J16" s="9" t="n">
        <v>1.66</v>
      </c>
      <c r="K16" s="9" t="n">
        <v>1.69</v>
      </c>
      <c r="L16" s="9" t="n">
        <v>1.75</v>
      </c>
    </row>
    <row r="17">
      <c r="A17" s="4" t="inlineStr">
        <is>
          <t>2 1/4% Notes</t>
        </is>
      </c>
    </row>
    <row r="18">
      <c r="A18" s="3" t="inlineStr">
        <is>
          <t>Diluted:</t>
        </is>
      </c>
    </row>
    <row r="19">
      <c r="A19" s="4" t="inlineStr">
        <is>
          <t>Debt instrument interest rate stated percentage</t>
        </is>
      </c>
      <c r="B19" s="4" t="inlineStr">
        <is>
          <t>2.25%</t>
        </is>
      </c>
      <c r="F19" s="4" t="inlineStr">
        <is>
          <t>2.25%</t>
        </is>
      </c>
      <c r="J19" s="4" t="inlineStr">
        <is>
          <t>2.25%</t>
        </is>
      </c>
      <c r="K19" s="4" t="inlineStr">
        <is>
          <t>2.25%</t>
        </is>
      </c>
      <c r="M19" s="4" t="inlineStr">
        <is>
          <t>2.25%</t>
        </is>
      </c>
    </row>
    <row r="20">
      <c r="A20" s="4" t="inlineStr">
        <is>
          <t>2 1/4% Notes | Convertible senior notes</t>
        </is>
      </c>
    </row>
    <row r="21">
      <c r="A21" s="3" t="inlineStr">
        <is>
          <t>Diluted:</t>
        </is>
      </c>
    </row>
    <row r="22">
      <c r="A22" s="4" t="inlineStr">
        <is>
          <t>Debt instrument interest rate stated percentage</t>
        </is>
      </c>
      <c r="B22" s="4" t="inlineStr">
        <is>
          <t>2.25%</t>
        </is>
      </c>
      <c r="J22" s="4" t="inlineStr">
        <is>
          <t>2.25%</t>
        </is>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ccounts and Supplemental Disclosures - Accounts Receivable (Details) - USD ($) $ in Million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Billed</t>
        </is>
      </c>
      <c r="B4" s="5" t="n">
        <v>75.3</v>
      </c>
      <c r="C4" s="5" t="n">
        <v>122.9</v>
      </c>
    </row>
    <row r="5">
      <c r="A5" s="4" t="inlineStr">
        <is>
          <t>Reserve on billed trade receivables</t>
        </is>
      </c>
      <c r="B5" s="6" t="n">
        <v>0</v>
      </c>
      <c r="C5" s="7" t="n">
        <v>-10.6</v>
      </c>
    </row>
    <row r="6">
      <c r="A6" s="4" t="inlineStr">
        <is>
          <t>Other trade receivables</t>
        </is>
      </c>
      <c r="B6" s="7" t="n">
        <v>0.3</v>
      </c>
      <c r="C6" s="7" t="n">
        <v>0.2</v>
      </c>
    </row>
    <row r="7">
      <c r="A7" s="4" t="inlineStr">
        <is>
          <t>Accounts receivable, net</t>
        </is>
      </c>
      <c r="B7" s="7" t="n">
        <v>75.59999999999999</v>
      </c>
      <c r="C7" s="5" t="n">
        <v>112.5</v>
      </c>
    </row>
    <row r="8">
      <c r="A8" s="4" t="inlineStr">
        <is>
          <t>Accounts receivable, allowance for credit loss, writeoff</t>
        </is>
      </c>
      <c r="B8" s="5" t="n">
        <v>1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USD per share)</t>
        </is>
      </c>
      <c r="B3" s="8" t="n">
        <v>1</v>
      </c>
      <c r="C3" s="8" t="n">
        <v>1</v>
      </c>
    </row>
    <row r="4">
      <c r="A4" s="4" t="inlineStr">
        <is>
          <t>Preferred stock, shares authorized (in shares)</t>
        </is>
      </c>
      <c r="B4" s="6" t="n">
        <v>15000000</v>
      </c>
      <c r="C4" s="6" t="n">
        <v>1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9" t="n">
        <v>0.1</v>
      </c>
      <c r="C7" s="9" t="n">
        <v>0.1</v>
      </c>
    </row>
    <row r="8">
      <c r="A8" s="4" t="inlineStr">
        <is>
          <t>Common stock, share authorized (in shares)</t>
        </is>
      </c>
      <c r="B8" s="6" t="n">
        <v>150000000</v>
      </c>
      <c r="C8" s="6" t="n">
        <v>150000000</v>
      </c>
    </row>
    <row r="9">
      <c r="A9" s="4" t="inlineStr">
        <is>
          <t>Common stock, shares issued (in shares)</t>
        </is>
      </c>
      <c r="B9" s="6" t="n">
        <v>76800000</v>
      </c>
      <c r="C9" s="6" t="n">
        <v>77300000</v>
      </c>
    </row>
    <row r="10">
      <c r="A10" s="4" t="inlineStr">
        <is>
          <t>Common stock, shares outstanding (in shares)</t>
        </is>
      </c>
      <c r="B10" s="6" t="n">
        <v>76800000</v>
      </c>
      <c r="C10" s="6" t="n">
        <v>77300000</v>
      </c>
    </row>
    <row r="11">
      <c r="A11" s="4" t="inlineStr">
        <is>
          <t>Treasury stock, shares (in shares)</t>
        </is>
      </c>
      <c r="B11" s="6" t="n">
        <v>2100000</v>
      </c>
      <c r="C11" s="6" t="n">
        <v>8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Other Current Assets, net (Details) - USD ($) $ in Millions</t>
        </is>
      </c>
      <c r="B1" s="2" t="inlineStr">
        <is>
          <t>Dec. 31, 2020</t>
        </is>
      </c>
      <c r="C1" s="2" t="inlineStr">
        <is>
          <t>Dec. 31, 2019</t>
        </is>
      </c>
    </row>
    <row r="2">
      <c r="A2" s="3" t="inlineStr">
        <is>
          <t>Organization, Consolidation and Presentation of Financial Statements [Abstract]</t>
        </is>
      </c>
    </row>
    <row r="3">
      <c r="A3" s="4" t="inlineStr">
        <is>
          <t>Deferred costs recoverable from the U.S. government</t>
        </is>
      </c>
      <c r="B3" s="8" t="n">
        <v>41</v>
      </c>
      <c r="C3" s="5" t="n">
        <v>47.1</v>
      </c>
    </row>
    <row r="4">
      <c r="A4" s="4" t="inlineStr">
        <is>
          <t>Income tax receivable</t>
        </is>
      </c>
      <c r="B4" s="7" t="n">
        <v>46.9</v>
      </c>
      <c r="C4" s="7" t="n">
        <v>43.4</v>
      </c>
    </row>
    <row r="5">
      <c r="A5" s="4" t="inlineStr">
        <is>
          <t>Prepaid expenses</t>
        </is>
      </c>
      <c r="B5" s="6" t="n">
        <v>18</v>
      </c>
      <c r="C5" s="7" t="n">
        <v>13.9</v>
      </c>
    </row>
    <row r="6">
      <c r="A6" s="4" t="inlineStr">
        <is>
          <t>Inventories</t>
        </is>
      </c>
      <c r="B6" s="6" t="n">
        <v>10</v>
      </c>
      <c r="C6" s="6" t="n">
        <v>24</v>
      </c>
    </row>
    <row r="7">
      <c r="A7" s="4" t="inlineStr">
        <is>
          <t>Other</t>
        </is>
      </c>
      <c r="B7" s="7" t="n">
        <v>20.6</v>
      </c>
      <c r="C7" s="7" t="n">
        <v>17.4</v>
      </c>
    </row>
    <row r="8">
      <c r="A8" s="4" t="inlineStr">
        <is>
          <t>Other current assets, net</t>
        </is>
      </c>
      <c r="B8" s="5" t="n">
        <v>136.5</v>
      </c>
      <c r="C8" s="5" t="n">
        <v>14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ccounts and Supplemental Disclosures - Property, Plant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1081.4</v>
      </c>
      <c r="C4" s="5" t="n">
        <v>1064.5</v>
      </c>
    </row>
    <row r="5">
      <c r="A5" s="4" t="inlineStr">
        <is>
          <t>Less: accumulated depreciation</t>
        </is>
      </c>
      <c r="B5" s="7" t="n">
        <v>-658.3</v>
      </c>
      <c r="C5" s="7" t="n">
        <v>-654.6</v>
      </c>
    </row>
    <row r="6">
      <c r="A6" s="4" t="inlineStr">
        <is>
          <t>Property, plant and equipment, net</t>
        </is>
      </c>
      <c r="B6" s="7" t="n">
        <v>423.1</v>
      </c>
      <c r="C6" s="7" t="n">
        <v>409.9</v>
      </c>
    </row>
    <row r="7">
      <c r="A7" s="4" t="inlineStr">
        <is>
          <t>Depreciation expense</t>
        </is>
      </c>
      <c r="B7" s="7" t="n">
        <v>49.2</v>
      </c>
      <c r="C7" s="7" t="n">
        <v>58.1</v>
      </c>
      <c r="D7" s="5" t="n">
        <v>56.1</v>
      </c>
    </row>
    <row r="8">
      <c r="A8" s="4" t="inlineStr">
        <is>
          <t>Non-cash property, plant and equipment additions</t>
        </is>
      </c>
      <c r="B8" s="7" t="n">
        <v>8.6</v>
      </c>
    </row>
    <row r="9">
      <c r="A9" s="4" t="inlineStr">
        <is>
          <t>Land</t>
        </is>
      </c>
    </row>
    <row r="10">
      <c r="A10" s="3" t="inlineStr">
        <is>
          <t>Property, Plant and Equipment [Line Items]</t>
        </is>
      </c>
    </row>
    <row r="11">
      <c r="A11" s="4" t="inlineStr">
        <is>
          <t>Property, plant and equipment, gross</t>
        </is>
      </c>
      <c r="B11" s="7" t="n">
        <v>71.2</v>
      </c>
      <c r="C11" s="7" t="n">
        <v>71.2</v>
      </c>
    </row>
    <row r="12">
      <c r="A12" s="4" t="inlineStr">
        <is>
          <t>Buildings and improvements</t>
        </is>
      </c>
    </row>
    <row r="13">
      <c r="A13" s="3" t="inlineStr">
        <is>
          <t>Property, Plant and Equipment [Line Items]</t>
        </is>
      </c>
    </row>
    <row r="14">
      <c r="A14" s="4" t="inlineStr">
        <is>
          <t>Property, plant and equipment, gross</t>
        </is>
      </c>
      <c r="B14" s="7" t="n">
        <v>433.4</v>
      </c>
      <c r="C14" s="7" t="n">
        <v>434.9</v>
      </c>
    </row>
    <row r="15">
      <c r="A15" s="4" t="inlineStr">
        <is>
          <t>Machinery and equipment, including capitalized software</t>
        </is>
      </c>
    </row>
    <row r="16">
      <c r="A16" s="3" t="inlineStr">
        <is>
          <t>Property, Plant and Equipment [Line Items]</t>
        </is>
      </c>
    </row>
    <row r="17">
      <c r="A17" s="4" t="inlineStr">
        <is>
          <t>Property, plant and equipment, gross</t>
        </is>
      </c>
      <c r="B17" s="7" t="n">
        <v>471.3</v>
      </c>
      <c r="C17" s="7" t="n">
        <v>488.2</v>
      </c>
    </row>
    <row r="18">
      <c r="A18" s="4" t="inlineStr">
        <is>
          <t>Construction-in-progress</t>
        </is>
      </c>
    </row>
    <row r="19">
      <c r="A19" s="3" t="inlineStr">
        <is>
          <t>Property, Plant and Equipment [Line Items]</t>
        </is>
      </c>
    </row>
    <row r="20">
      <c r="A20" s="4" t="inlineStr">
        <is>
          <t>Property, plant and equipment, gross</t>
        </is>
      </c>
      <c r="B20" s="5" t="n">
        <v>105.5</v>
      </c>
      <c r="C20" s="5" t="n">
        <v>7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Goodwill (Details) - USD ($) $ in Millions</t>
        </is>
      </c>
      <c r="B1" s="2" t="inlineStr">
        <is>
          <t>Dec. 31, 2020</t>
        </is>
      </c>
      <c r="C1" s="2" t="inlineStr">
        <is>
          <t>Dec. 31, 2019</t>
        </is>
      </c>
    </row>
    <row r="2">
      <c r="A2" s="3" t="inlineStr">
        <is>
          <t>Finite-Lived Intangible Assets [Line Items]</t>
        </is>
      </c>
    </row>
    <row r="3">
      <c r="A3" s="4" t="inlineStr">
        <is>
          <t>Goodwill</t>
        </is>
      </c>
      <c r="B3" s="5" t="n">
        <v>161.4</v>
      </c>
      <c r="C3" s="5" t="n">
        <v>161.4</v>
      </c>
    </row>
    <row r="4">
      <c r="A4" s="4" t="inlineStr">
        <is>
          <t>3DMT</t>
        </is>
      </c>
    </row>
    <row r="5">
      <c r="A5" s="3" t="inlineStr">
        <is>
          <t>Finite-Lived Intangible Assets [Line Items]</t>
        </is>
      </c>
    </row>
    <row r="6">
      <c r="A6" s="4" t="inlineStr">
        <is>
          <t>Goodwill</t>
        </is>
      </c>
      <c r="C6" s="5"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ccounts and Supplemental Disclosures - 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Carrying Amount</t>
        </is>
      </c>
      <c r="B4" s="5" t="n">
        <v>161.6</v>
      </c>
      <c r="C4" s="5" t="n">
        <v>161.6</v>
      </c>
    </row>
    <row r="5">
      <c r="A5" s="4" t="inlineStr">
        <is>
          <t>Accumulated Amortization</t>
        </is>
      </c>
      <c r="B5" s="7" t="n">
        <v>116.8</v>
      </c>
      <c r="C5" s="7" t="n">
        <v>103.4</v>
      </c>
    </row>
    <row r="6">
      <c r="A6" s="4" t="inlineStr">
        <is>
          <t>Net Carrying Amount</t>
        </is>
      </c>
      <c r="B6" s="7" t="n">
        <v>44.8</v>
      </c>
      <c r="C6" s="7" t="n">
        <v>58.2</v>
      </c>
    </row>
    <row r="7">
      <c r="A7" s="4" t="inlineStr">
        <is>
          <t>Amortization expense</t>
        </is>
      </c>
      <c r="B7" s="7" t="n">
        <v>13.4</v>
      </c>
      <c r="C7" s="7" t="n">
        <v>13.6</v>
      </c>
      <c r="D7" s="5" t="n">
        <v>13.7</v>
      </c>
    </row>
    <row r="8">
      <c r="A8" s="4" t="inlineStr">
        <is>
          <t>Customer related</t>
        </is>
      </c>
    </row>
    <row r="9">
      <c r="A9" s="3" t="inlineStr">
        <is>
          <t>Finite-Lived Intangible Assets [Line Items]</t>
        </is>
      </c>
    </row>
    <row r="10">
      <c r="A10" s="4" t="inlineStr">
        <is>
          <t>Gross Carrying Amount</t>
        </is>
      </c>
      <c r="B10" s="7" t="n">
        <v>87.2</v>
      </c>
      <c r="C10" s="7" t="n">
        <v>87.2</v>
      </c>
    </row>
    <row r="11">
      <c r="A11" s="4" t="inlineStr">
        <is>
          <t>Accumulated Amortization</t>
        </is>
      </c>
      <c r="B11" s="7" t="n">
        <v>75.3</v>
      </c>
      <c r="C11" s="7" t="n">
        <v>65.90000000000001</v>
      </c>
    </row>
    <row r="12">
      <c r="A12" s="4" t="inlineStr">
        <is>
          <t>Net Carrying Amount</t>
        </is>
      </c>
      <c r="B12" s="7" t="n">
        <v>11.9</v>
      </c>
      <c r="C12" s="7" t="n">
        <v>21.3</v>
      </c>
    </row>
    <row r="13">
      <c r="A13" s="4" t="inlineStr">
        <is>
          <t>Intellectual property\trade secrets</t>
        </is>
      </c>
    </row>
    <row r="14">
      <c r="A14" s="3" t="inlineStr">
        <is>
          <t>Finite-Lived Intangible Assets [Line Items]</t>
        </is>
      </c>
    </row>
    <row r="15">
      <c r="A15" s="4" t="inlineStr">
        <is>
          <t>Gross Carrying Amount</t>
        </is>
      </c>
      <c r="B15" s="7" t="n">
        <v>34.2</v>
      </c>
      <c r="C15" s="7" t="n">
        <v>34.2</v>
      </c>
    </row>
    <row r="16">
      <c r="A16" s="4" t="inlineStr">
        <is>
          <t>Accumulated Amortization</t>
        </is>
      </c>
      <c r="B16" s="7" t="n">
        <v>19.7</v>
      </c>
      <c r="C16" s="7" t="n">
        <v>17.1</v>
      </c>
    </row>
    <row r="17">
      <c r="A17" s="4" t="inlineStr">
        <is>
          <t>Net Carrying Amount</t>
        </is>
      </c>
      <c r="B17" s="7" t="n">
        <v>14.5</v>
      </c>
      <c r="C17" s="7" t="n">
        <v>17.1</v>
      </c>
    </row>
    <row r="18">
      <c r="A18" s="4" t="inlineStr">
        <is>
          <t>Trade name</t>
        </is>
      </c>
    </row>
    <row r="19">
      <c r="A19" s="3" t="inlineStr">
        <is>
          <t>Finite-Lived Intangible Assets [Line Items]</t>
        </is>
      </c>
    </row>
    <row r="20">
      <c r="A20" s="4" t="inlineStr">
        <is>
          <t>Gross Carrying Amount</t>
        </is>
      </c>
      <c r="B20" s="6" t="n">
        <v>21</v>
      </c>
      <c r="C20" s="6" t="n">
        <v>21</v>
      </c>
    </row>
    <row r="21">
      <c r="A21" s="4" t="inlineStr">
        <is>
          <t>Accumulated Amortization</t>
        </is>
      </c>
      <c r="B21" s="7" t="n">
        <v>5.4</v>
      </c>
      <c r="C21" s="7" t="n">
        <v>4.6</v>
      </c>
    </row>
    <row r="22">
      <c r="A22" s="4" t="inlineStr">
        <is>
          <t>Net Carrying Amount</t>
        </is>
      </c>
      <c r="B22" s="7" t="n">
        <v>15.6</v>
      </c>
      <c r="C22" s="7" t="n">
        <v>16.4</v>
      </c>
    </row>
    <row r="23">
      <c r="A23" s="4" t="inlineStr">
        <is>
          <t>Acquired technology</t>
        </is>
      </c>
    </row>
    <row r="24">
      <c r="A24" s="3" t="inlineStr">
        <is>
          <t>Finite-Lived Intangible Assets [Line Items]</t>
        </is>
      </c>
    </row>
    <row r="25">
      <c r="A25" s="4" t="inlineStr">
        <is>
          <t>Gross Carrying Amount</t>
        </is>
      </c>
      <c r="B25" s="7" t="n">
        <v>19.2</v>
      </c>
      <c r="C25" s="7" t="n">
        <v>19.2</v>
      </c>
    </row>
    <row r="26">
      <c r="A26" s="4" t="inlineStr">
        <is>
          <t>Accumulated Amortization</t>
        </is>
      </c>
      <c r="B26" s="7" t="n">
        <v>16.4</v>
      </c>
      <c r="C26" s="7" t="n">
        <v>15.8</v>
      </c>
    </row>
    <row r="27">
      <c r="A27" s="4" t="inlineStr">
        <is>
          <t>Net Carrying Amount</t>
        </is>
      </c>
      <c r="B27" s="5" t="n">
        <v>2.8</v>
      </c>
      <c r="C27" s="5" t="n">
        <v>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lance Sheet Accounts and Supplemental Disclosures - Schedule of Future Amortization Expense for Intangible Assets (Details) $ in Millions</t>
        </is>
      </c>
      <c r="B1" s="2" t="inlineStr">
        <is>
          <t>Dec. 31, 2020USD ($)</t>
        </is>
      </c>
    </row>
    <row r="2">
      <c r="A2" s="3" t="inlineStr">
        <is>
          <t>Fair Value Disclosures [Abstract]</t>
        </is>
      </c>
    </row>
    <row r="3">
      <c r="A3" s="4" t="inlineStr">
        <is>
          <t>2021</t>
        </is>
      </c>
      <c r="B3" s="5" t="n">
        <v>9.9</v>
      </c>
    </row>
    <row r="4">
      <c r="A4" s="4" t="inlineStr">
        <is>
          <t>2022</t>
        </is>
      </c>
      <c r="B4" s="7" t="n">
        <v>6.6</v>
      </c>
    </row>
    <row r="5">
      <c r="A5" s="4" t="inlineStr">
        <is>
          <t>2023</t>
        </is>
      </c>
      <c r="B5" s="7" t="n">
        <v>6.1</v>
      </c>
    </row>
    <row r="6">
      <c r="A6" s="4" t="inlineStr">
        <is>
          <t>2024</t>
        </is>
      </c>
      <c r="B6" s="7" t="n">
        <v>4.8</v>
      </c>
    </row>
    <row r="7">
      <c r="A7" s="4" t="inlineStr">
        <is>
          <t>2025</t>
        </is>
      </c>
      <c r="B7" s="7" t="n">
        <v>3.7</v>
      </c>
    </row>
    <row r="8">
      <c r="A8" s="4" t="inlineStr">
        <is>
          <t>Total</t>
        </is>
      </c>
      <c r="B8" s="5" t="n">
        <v>3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Other Noncurrent Assets, net (Details) - USD ($) $ in Millions</t>
        </is>
      </c>
      <c r="B1" s="2" t="inlineStr">
        <is>
          <t>Dec. 31, 2020</t>
        </is>
      </c>
      <c r="C1" s="2" t="inlineStr">
        <is>
          <t>Dec. 31, 2019</t>
        </is>
      </c>
    </row>
    <row r="2">
      <c r="A2" s="3" t="inlineStr">
        <is>
          <t>Organization, Consolidation and Presentation of Financial Statements [Abstract]</t>
        </is>
      </c>
    </row>
    <row r="3">
      <c r="A3" s="4" t="inlineStr">
        <is>
          <t>Real estate held for entitlement and leasing</t>
        </is>
      </c>
      <c r="B3" s="5" t="n">
        <v>101.8</v>
      </c>
      <c r="C3" s="5" t="n">
        <v>100.3</v>
      </c>
    </row>
    <row r="4">
      <c r="A4" s="4" t="inlineStr">
        <is>
          <t>Receivable from Northrop Grumman Corporation for environmental remediation costs</t>
        </is>
      </c>
      <c r="B4" s="7" t="n">
        <v>40.5</v>
      </c>
      <c r="C4" s="7" t="n">
        <v>46.5</v>
      </c>
    </row>
    <row r="5">
      <c r="A5" s="4" t="inlineStr">
        <is>
          <t>Deferred costs recoverable from the U.S. government</t>
        </is>
      </c>
      <c r="B5" s="7" t="n">
        <v>54.7</v>
      </c>
      <c r="C5" s="7" t="n">
        <v>54.8</v>
      </c>
    </row>
    <row r="6">
      <c r="A6" s="4" t="inlineStr">
        <is>
          <t>Other</t>
        </is>
      </c>
      <c r="B6" s="7" t="n">
        <v>57.8</v>
      </c>
      <c r="C6" s="6" t="n">
        <v>54</v>
      </c>
    </row>
    <row r="7">
      <c r="A7" s="4" t="inlineStr">
        <is>
          <t>Other noncurrent assets, net</t>
        </is>
      </c>
      <c r="B7" s="5" t="n">
        <v>254.8</v>
      </c>
      <c r="C7" s="5" t="n">
        <v>25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Other Current Liabilities (Details) - USD ($) $ in Millions</t>
        </is>
      </c>
      <c r="B1" s="2" t="inlineStr">
        <is>
          <t>Dec. 31, 2020</t>
        </is>
      </c>
      <c r="C1" s="2" t="inlineStr">
        <is>
          <t>Dec. 31, 2019</t>
        </is>
      </c>
    </row>
    <row r="2">
      <c r="A2" s="3" t="inlineStr">
        <is>
          <t>Organization, Consolidation and Presentation of Financial Statements [Abstract]</t>
        </is>
      </c>
    </row>
    <row r="3">
      <c r="A3" s="4" t="inlineStr">
        <is>
          <t>Accrued compensation and employee benefits</t>
        </is>
      </c>
      <c r="B3" s="8" t="n">
        <v>118</v>
      </c>
      <c r="C3" s="5" t="n">
        <v>103.1</v>
      </c>
    </row>
    <row r="4">
      <c r="A4" s="4" t="inlineStr">
        <is>
          <t>Other</t>
        </is>
      </c>
      <c r="B4" s="7" t="n">
        <v>43.9</v>
      </c>
      <c r="C4" s="7" t="n">
        <v>52.4</v>
      </c>
    </row>
    <row r="5">
      <c r="A5" s="4" t="inlineStr">
        <is>
          <t>Other current liabilities</t>
        </is>
      </c>
      <c r="B5" s="5" t="n">
        <v>161.9</v>
      </c>
      <c r="C5" s="5" t="n">
        <v>15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Balance Sheet Accounts and Supplemental Disclosures - Treasury Stock (Details) shares in Millions, $ in Millions</t>
        </is>
      </c>
      <c r="B1" s="2" t="inlineStr">
        <is>
          <t>12 Months Ended</t>
        </is>
      </c>
    </row>
    <row r="2">
      <c r="B2" s="2" t="inlineStr">
        <is>
          <t>Dec. 31, 2020USD ($)shares</t>
        </is>
      </c>
    </row>
    <row r="3">
      <c r="A3" s="3" t="inlineStr">
        <is>
          <t>Fair Value Disclosures [Abstract]</t>
        </is>
      </c>
    </row>
    <row r="4">
      <c r="A4" s="4" t="inlineStr">
        <is>
          <t>Stock repurchased (in shares) | shares</t>
        </is>
      </c>
      <c r="B4" s="7" t="n">
        <v>1.3</v>
      </c>
    </row>
    <row r="5">
      <c r="A5" s="4" t="inlineStr">
        <is>
          <t>Stock repurchased, value | $</t>
        </is>
      </c>
      <c r="B5" s="5" t="n">
        <v>51.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ccounts and Supplemental Disclosures - Accumulated Other Comprehensive Loss, Net of Income Taxes (Details) - USD ($) $ in Millions</t>
        </is>
      </c>
      <c r="B1" s="2" t="inlineStr">
        <is>
          <t>12 Months Ended</t>
        </is>
      </c>
    </row>
    <row r="2">
      <c r="B2" s="2" t="inlineStr">
        <is>
          <t>Dec. 31, 2020</t>
        </is>
      </c>
      <c r="C2" s="2" t="inlineStr">
        <is>
          <t>Dec. 31, 2019</t>
        </is>
      </c>
    </row>
    <row r="3">
      <c r="A3" s="3" t="inlineStr">
        <is>
          <t>AOCI Attributable to Parent, Net of Tax [Roll Forward]</t>
        </is>
      </c>
    </row>
    <row r="4">
      <c r="A4" s="4" t="inlineStr">
        <is>
          <t>Beginning balance</t>
        </is>
      </c>
      <c r="B4" s="5" t="n">
        <v>576.7</v>
      </c>
      <c r="C4" s="5" t="n">
        <v>421.3</v>
      </c>
    </row>
    <row r="5">
      <c r="A5" s="4" t="inlineStr">
        <is>
          <t>Actuarial losses, net of income taxes</t>
        </is>
      </c>
      <c r="B5" s="7" t="n">
        <v>-31.5</v>
      </c>
      <c r="C5" s="7" t="n">
        <v>-26.5</v>
      </c>
    </row>
    <row r="6">
      <c r="A6" s="4" t="inlineStr">
        <is>
          <t>Amortization of net actuarial losses and prior service credits, net of income taxes</t>
        </is>
      </c>
      <c r="B6" s="7" t="n">
        <v>40.4</v>
      </c>
      <c r="C6" s="7" t="n">
        <v>29.4</v>
      </c>
    </row>
    <row r="7">
      <c r="A7" s="4" t="inlineStr">
        <is>
          <t>Ending balance</t>
        </is>
      </c>
      <c r="B7" s="7" t="n">
        <v>233.5</v>
      </c>
      <c r="C7" s="7" t="n">
        <v>576.7</v>
      </c>
    </row>
    <row r="8">
      <c r="A8" s="4" t="inlineStr">
        <is>
          <t>Actuarial Losses, Net</t>
        </is>
      </c>
    </row>
    <row r="9">
      <c r="A9" s="3" t="inlineStr">
        <is>
          <t>AOCI Attributable to Parent, Net of Tax [Roll Forward]</t>
        </is>
      </c>
    </row>
    <row r="10">
      <c r="A10" s="4" t="inlineStr">
        <is>
          <t>Beginning balance</t>
        </is>
      </c>
      <c r="B10" s="7" t="n">
        <v>-236.4</v>
      </c>
      <c r="C10" s="7" t="n">
        <v>-239.4</v>
      </c>
    </row>
    <row r="11">
      <c r="A11" s="4" t="inlineStr">
        <is>
          <t>Actuarial losses, net of income taxes</t>
        </is>
      </c>
      <c r="B11" s="7" t="n">
        <v>-31.5</v>
      </c>
      <c r="C11" s="7" t="n">
        <v>-26.5</v>
      </c>
    </row>
    <row r="12">
      <c r="A12" s="4" t="inlineStr">
        <is>
          <t>Amortization of net actuarial losses and prior service credits, net of income taxes</t>
        </is>
      </c>
      <c r="B12" s="7" t="n">
        <v>40.3</v>
      </c>
      <c r="C12" s="7" t="n">
        <v>29.5</v>
      </c>
    </row>
    <row r="13">
      <c r="A13" s="4" t="inlineStr">
        <is>
          <t>Ending balance</t>
        </is>
      </c>
      <c r="B13" s="7" t="n">
        <v>-227.6</v>
      </c>
      <c r="C13" s="7" t="n">
        <v>-236.4</v>
      </c>
    </row>
    <row r="14">
      <c r="A14" s="4" t="inlineStr">
        <is>
          <t>Prior Service Credits (Costs), Net</t>
        </is>
      </c>
    </row>
    <row r="15">
      <c r="A15" s="3" t="inlineStr">
        <is>
          <t>AOCI Attributable to Parent, Net of Tax [Roll Forward]</t>
        </is>
      </c>
    </row>
    <row r="16">
      <c r="A16" s="4" t="inlineStr">
        <is>
          <t>Beginning balance</t>
        </is>
      </c>
      <c r="B16" s="7" t="n">
        <v>-0.1</v>
      </c>
      <c r="C16" s="6" t="n">
        <v>0</v>
      </c>
    </row>
    <row r="17">
      <c r="A17" s="4" t="inlineStr">
        <is>
          <t>Actuarial losses, net of income taxes</t>
        </is>
      </c>
      <c r="B17" s="6" t="n">
        <v>0</v>
      </c>
      <c r="C17" s="6" t="n">
        <v>0</v>
      </c>
    </row>
    <row r="18">
      <c r="A18" s="4" t="inlineStr">
        <is>
          <t>Amortization of net actuarial losses and prior service credits, net of income taxes</t>
        </is>
      </c>
      <c r="B18" s="7" t="n">
        <v>0.1</v>
      </c>
      <c r="C18" s="7" t="n">
        <v>-0.1</v>
      </c>
    </row>
    <row r="19">
      <c r="A19" s="4" t="inlineStr">
        <is>
          <t>Ending balance</t>
        </is>
      </c>
      <c r="B19" s="6" t="n">
        <v>0</v>
      </c>
      <c r="C19" s="7" t="n">
        <v>-0.1</v>
      </c>
    </row>
    <row r="20">
      <c r="A20" s="4" t="inlineStr">
        <is>
          <t>AOCI Attributable to Parent</t>
        </is>
      </c>
    </row>
    <row r="21">
      <c r="A21" s="3" t="inlineStr">
        <is>
          <t>AOCI Attributable to Parent, Net of Tax [Roll Forward]</t>
        </is>
      </c>
    </row>
    <row r="22">
      <c r="A22" s="4" t="inlineStr">
        <is>
          <t>Beginning balance</t>
        </is>
      </c>
      <c r="B22" s="7" t="n">
        <v>-236.5</v>
      </c>
      <c r="C22" s="7" t="n">
        <v>-239.4</v>
      </c>
    </row>
    <row r="23">
      <c r="A23" s="4" t="inlineStr">
        <is>
          <t>Ending balance</t>
        </is>
      </c>
      <c r="B23" s="5" t="n">
        <v>-227.6</v>
      </c>
      <c r="C23" s="5" t="n">
        <v>-236.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c r="E2" s="2" t="inlineStr">
        <is>
          <t>Jan. 01, 2019</t>
        </is>
      </c>
    </row>
    <row r="3">
      <c r="A3" s="3" t="inlineStr">
        <is>
          <t>Lessee, Lease, Description [Line Items]</t>
        </is>
      </c>
    </row>
    <row r="4">
      <c r="A4" s="4" t="inlineStr">
        <is>
          <t>Operating lease right-of-use assets</t>
        </is>
      </c>
      <c r="B4" s="5" t="n">
        <v>46.8</v>
      </c>
      <c r="C4" s="8" t="n">
        <v>48</v>
      </c>
    </row>
    <row r="5">
      <c r="A5" s="4" t="inlineStr">
        <is>
          <t>Operating lease, liability</t>
        </is>
      </c>
      <c r="B5" s="7" t="n">
        <v>49.1</v>
      </c>
      <c r="C5" s="7" t="n">
        <v>51.1</v>
      </c>
    </row>
    <row r="6">
      <c r="A6" s="4" t="inlineStr">
        <is>
          <t>Rent expense</t>
        </is>
      </c>
      <c r="D6" s="5" t="n">
        <v>17.2</v>
      </c>
    </row>
    <row r="7">
      <c r="A7" s="4" t="inlineStr">
        <is>
          <t>Operating leases not yet commenced</t>
        </is>
      </c>
      <c r="B7" s="7" t="n">
        <v>0.9</v>
      </c>
    </row>
    <row r="8">
      <c r="A8" s="4" t="inlineStr">
        <is>
          <t>Lease income</t>
        </is>
      </c>
      <c r="B8" s="5" t="n">
        <v>3.3</v>
      </c>
      <c r="C8" s="5" t="n">
        <v>7.5</v>
      </c>
    </row>
    <row r="9">
      <c r="A9" s="4" t="inlineStr">
        <is>
          <t>Lease income</t>
        </is>
      </c>
      <c r="D9" s="5" t="n">
        <v>6.4</v>
      </c>
    </row>
    <row r="10">
      <c r="A10" s="4" t="inlineStr">
        <is>
          <t>Minimum</t>
        </is>
      </c>
    </row>
    <row r="11">
      <c r="A11" s="3" t="inlineStr">
        <is>
          <t>Lessee, Lease, Description [Line Items]</t>
        </is>
      </c>
    </row>
    <row r="12">
      <c r="A12" s="4" t="inlineStr">
        <is>
          <t>Lease renewal options range (years)</t>
        </is>
      </c>
      <c r="B12" s="4" t="inlineStr">
        <is>
          <t>1 year</t>
        </is>
      </c>
    </row>
    <row r="13">
      <c r="A13" s="4" t="inlineStr">
        <is>
          <t>Maximum</t>
        </is>
      </c>
    </row>
    <row r="14">
      <c r="A14" s="3" t="inlineStr">
        <is>
          <t>Lessee, Lease, Description [Line Items]</t>
        </is>
      </c>
    </row>
    <row r="15">
      <c r="A15" s="4" t="inlineStr">
        <is>
          <t>Lease renewal options range (years)</t>
        </is>
      </c>
      <c r="B15" s="4" t="inlineStr">
        <is>
          <t>20 years</t>
        </is>
      </c>
    </row>
    <row r="16">
      <c r="A16" s="4" t="inlineStr">
        <is>
          <t>Operating lease term (years)</t>
        </is>
      </c>
      <c r="B16" s="4" t="inlineStr">
        <is>
          <t>2 years</t>
        </is>
      </c>
    </row>
    <row r="17">
      <c r="A17" s="4" t="inlineStr">
        <is>
          <t>Accounting Standards Update 2016-02</t>
        </is>
      </c>
    </row>
    <row r="18">
      <c r="A18" s="3" t="inlineStr">
        <is>
          <t>Lessee, Lease, Description [Line Items]</t>
        </is>
      </c>
    </row>
    <row r="19">
      <c r="A19" s="4" t="inlineStr">
        <is>
          <t>Operating lease right-of-use assets</t>
        </is>
      </c>
      <c r="E19" s="5" t="n">
        <v>51.7</v>
      </c>
    </row>
    <row r="20">
      <c r="A20" s="4" t="inlineStr">
        <is>
          <t>Operating lease, liability</t>
        </is>
      </c>
      <c r="E20" s="5" t="n">
        <v>5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4" customWidth="1" min="5" max="5"/>
    <col width="15" customWidth="1" min="6" max="6"/>
    <col width="40" customWidth="1" min="7" max="7"/>
    <col width="80" customWidth="1" min="8" max="8"/>
    <col width="37" customWidth="1" min="9" max="9"/>
  </cols>
  <sheetData>
    <row r="1">
      <c r="A1" s="1" t="inlineStr">
        <is>
          <t>Consolidated Statements of Stockholders' Equity - USD ($) shares in Millions, $ in Millions</t>
        </is>
      </c>
      <c r="B1" s="2" t="inlineStr">
        <is>
          <t>Total</t>
        </is>
      </c>
      <c r="C1" s="2" t="inlineStr">
        <is>
          <t>Cumulative Effect, Period of Adoption, Adjustment</t>
        </is>
      </c>
      <c r="D1" s="2" t="inlineStr">
        <is>
          <t>Common Stock</t>
        </is>
      </c>
      <c r="E1" s="2" t="inlineStr">
        <is>
          <t>Other Capital</t>
        </is>
      </c>
      <c r="F1" s="2" t="inlineStr">
        <is>
          <t>Treasury Stock</t>
        </is>
      </c>
      <c r="G1" s="2" t="inlineStr">
        <is>
          <t>(Accumulated Deficit) Retained Earnings</t>
        </is>
      </c>
      <c r="H1" s="2" t="inlineStr">
        <is>
          <t>(Accumulated Deficit) Retained EarningsCumulative Effect, Period of Adoption, Adjustment</t>
        </is>
      </c>
      <c r="I1" s="2" t="inlineStr">
        <is>
          <t>Accumulated Other Comprehensive Loss</t>
        </is>
      </c>
    </row>
    <row r="2">
      <c r="A2" s="4" t="inlineStr">
        <is>
          <t>Beginning balance (in shares) at Dec. 31, 2017</t>
        </is>
      </c>
      <c r="D2" s="7" t="n">
        <v>73.59999999999999</v>
      </c>
    </row>
    <row r="3">
      <c r="A3" s="4" t="inlineStr">
        <is>
          <t>Beginning balance at Dec. 31, 2017</t>
        </is>
      </c>
      <c r="B3" s="5" t="n">
        <v>102.4</v>
      </c>
      <c r="C3" s="5" t="n">
        <v>37.6</v>
      </c>
      <c r="D3" s="5" t="n">
        <v>7.4</v>
      </c>
      <c r="E3" s="5" t="n">
        <v>503.1</v>
      </c>
      <c r="F3" s="5" t="n">
        <v>-64.5</v>
      </c>
      <c r="G3" s="8" t="n">
        <v>-71</v>
      </c>
      <c r="H3" s="5" t="n">
        <v>37.6</v>
      </c>
      <c r="I3" s="5" t="n">
        <v>-272.6</v>
      </c>
    </row>
    <row r="4">
      <c r="A4" s="3" t="inlineStr">
        <is>
          <t>Increase (Decrease) in Stockholders' Equity [Roll Forward]</t>
        </is>
      </c>
    </row>
    <row r="5">
      <c r="A5" s="4" t="inlineStr">
        <is>
          <t>Net income</t>
        </is>
      </c>
      <c r="B5" s="7" t="n">
        <v>137.3</v>
      </c>
      <c r="G5" s="7" t="n">
        <v>137.3</v>
      </c>
    </row>
    <row r="6">
      <c r="A6" s="4" t="inlineStr">
        <is>
          <t>Other comprehensive income, net of income taxes</t>
        </is>
      </c>
      <c r="B6" s="7" t="n">
        <v>33.2</v>
      </c>
      <c r="I6" s="7" t="n">
        <v>33.2</v>
      </c>
    </row>
    <row r="7">
      <c r="A7" s="4" t="inlineStr">
        <is>
          <t>Contribution of treasury stock to retirement benefit plan (in shares)</t>
        </is>
      </c>
      <c r="D7" s="7" t="n">
        <v>2.7</v>
      </c>
    </row>
    <row r="8">
      <c r="A8" s="4" t="inlineStr">
        <is>
          <t>Contribution of treasury stock to retirement benefit plan</t>
        </is>
      </c>
      <c r="B8" s="6" t="n">
        <v>95</v>
      </c>
      <c r="D8" s="5" t="n">
        <v>0.3</v>
      </c>
      <c r="E8" s="7" t="n">
        <v>42.9</v>
      </c>
      <c r="F8" s="7" t="n">
        <v>51.8</v>
      </c>
    </row>
    <row r="9">
      <c r="A9" s="4" t="inlineStr">
        <is>
          <t>Repurchase of shares for option cost and to satisfy tax withholding obligations</t>
        </is>
      </c>
      <c r="B9" s="7" t="n">
        <v>-3.3</v>
      </c>
      <c r="E9" s="7" t="n">
        <v>-3.3</v>
      </c>
    </row>
    <row r="10">
      <c r="A10" s="4" t="inlineStr">
        <is>
          <t>Stock-based compensation and shares issued under equity plans, net (in shares)</t>
        </is>
      </c>
      <c r="D10" s="7" t="n">
        <v>0.5</v>
      </c>
    </row>
    <row r="11">
      <c r="A11" s="4" t="inlineStr">
        <is>
          <t>Stock-based compensation and shares issued under equity plans, net</t>
        </is>
      </c>
      <c r="B11" s="7" t="n">
        <v>19.1</v>
      </c>
      <c r="E11" s="7" t="n">
        <v>19.1</v>
      </c>
    </row>
    <row r="12">
      <c r="A12" s="4" t="inlineStr">
        <is>
          <t>Ending balance (in shares) at Dec. 31, 2018</t>
        </is>
      </c>
      <c r="D12" s="7" t="n">
        <v>76.8</v>
      </c>
    </row>
    <row r="13">
      <c r="A13" s="4" t="inlineStr">
        <is>
          <t>Ending balance at Dec. 31, 2018</t>
        </is>
      </c>
      <c r="B13" s="7" t="n">
        <v>421.3</v>
      </c>
      <c r="D13" s="5" t="n">
        <v>7.7</v>
      </c>
      <c r="E13" s="7" t="n">
        <v>561.8</v>
      </c>
      <c r="F13" s="7" t="n">
        <v>-12.7</v>
      </c>
      <c r="G13" s="7" t="n">
        <v>103.9</v>
      </c>
      <c r="I13" s="7" t="n">
        <v>-239.4</v>
      </c>
    </row>
    <row r="14">
      <c r="A14" s="3" t="inlineStr">
        <is>
          <t>Increase (Decrease) in Stockholders' Equity [Roll Forward]</t>
        </is>
      </c>
    </row>
    <row r="15">
      <c r="A15" s="4" t="inlineStr">
        <is>
          <t>Net income</t>
        </is>
      </c>
      <c r="B15" s="6" t="n">
        <v>141</v>
      </c>
      <c r="G15" s="6" t="n">
        <v>141</v>
      </c>
    </row>
    <row r="16">
      <c r="A16" s="4" t="inlineStr">
        <is>
          <t>Other comprehensive income, net of income taxes</t>
        </is>
      </c>
      <c r="B16" s="7" t="n">
        <v>2.9</v>
      </c>
      <c r="I16" s="7" t="n">
        <v>2.9</v>
      </c>
    </row>
    <row r="17">
      <c r="A17" s="4" t="inlineStr">
        <is>
          <t>Repurchase of shares for option cost and to satisfy tax withholding obligations (in shares)</t>
        </is>
      </c>
      <c r="D17" s="7" t="n">
        <v>-0.3</v>
      </c>
    </row>
    <row r="18">
      <c r="A18" s="4" t="inlineStr">
        <is>
          <t>Repurchase of shares for option cost and to satisfy tax withholding obligations</t>
        </is>
      </c>
      <c r="B18" s="7" t="n">
        <v>-8.5</v>
      </c>
      <c r="E18" s="7" t="n">
        <v>-8.5</v>
      </c>
    </row>
    <row r="19">
      <c r="A19" s="4" t="inlineStr">
        <is>
          <t>Stock-based compensation and shares issued under equity plans, net (in shares)</t>
        </is>
      </c>
      <c r="D19" s="7" t="n">
        <v>0.8</v>
      </c>
    </row>
    <row r="20">
      <c r="A20" s="4" t="inlineStr">
        <is>
          <t>Stock-based compensation and shares issued under equity plans, net</t>
        </is>
      </c>
      <c r="B20" s="6" t="n">
        <v>20</v>
      </c>
      <c r="E20" s="6" t="n">
        <v>20</v>
      </c>
    </row>
    <row r="21">
      <c r="A21" s="4" t="inlineStr">
        <is>
          <t>Ending balance (in shares) at Dec. 31, 2019</t>
        </is>
      </c>
      <c r="D21" s="7" t="n">
        <v>77.3</v>
      </c>
    </row>
    <row r="22">
      <c r="A22" s="4" t="inlineStr">
        <is>
          <t>Ending balance at Dec. 31, 2019</t>
        </is>
      </c>
      <c r="B22" s="7" t="n">
        <v>576.7</v>
      </c>
      <c r="D22" s="5" t="n">
        <v>7.7</v>
      </c>
      <c r="E22" s="7" t="n">
        <v>573.3</v>
      </c>
      <c r="F22" s="7" t="n">
        <v>-12.7</v>
      </c>
      <c r="G22" s="7" t="n">
        <v>244.9</v>
      </c>
      <c r="I22" s="7" t="n">
        <v>-236.5</v>
      </c>
    </row>
    <row r="23">
      <c r="A23" s="3" t="inlineStr">
        <is>
          <t>Increase (Decrease) in Stockholders' Equity [Roll Forward]</t>
        </is>
      </c>
    </row>
    <row r="24">
      <c r="A24" s="4" t="inlineStr">
        <is>
          <t>Net income</t>
        </is>
      </c>
      <c r="B24" s="7" t="n">
        <v>137.7</v>
      </c>
      <c r="G24" s="7" t="n">
        <v>137.7</v>
      </c>
    </row>
    <row r="25">
      <c r="A25" s="4" t="inlineStr">
        <is>
          <t>Other comprehensive income, net of income taxes</t>
        </is>
      </c>
      <c r="B25" s="7" t="n">
        <v>8.9</v>
      </c>
      <c r="I25" s="7" t="n">
        <v>8.9</v>
      </c>
    </row>
    <row r="26">
      <c r="A26" s="4" t="inlineStr">
        <is>
          <t>Cash dividends declared ($5.00 per share)</t>
        </is>
      </c>
      <c r="B26" s="5" t="n">
        <v>-447.8</v>
      </c>
      <c r="G26" s="7" t="n">
        <v>-447.8</v>
      </c>
    </row>
    <row r="27">
      <c r="A27" s="4" t="inlineStr">
        <is>
          <t>Purchase of treasury stock (in shares)</t>
        </is>
      </c>
      <c r="B27" s="7" t="n">
        <v>-1.3</v>
      </c>
      <c r="D27" s="7" t="n">
        <v>-1.3</v>
      </c>
    </row>
    <row r="28">
      <c r="A28" s="4" t="inlineStr">
        <is>
          <t>Purchase of treasury stock</t>
        </is>
      </c>
      <c r="B28" s="5" t="n">
        <v>-51.7</v>
      </c>
      <c r="F28" s="7" t="n">
        <v>-51.7</v>
      </c>
    </row>
    <row r="29">
      <c r="A29" s="4" t="inlineStr">
        <is>
          <t>Repurchase of shares for option cost and to satisfy tax withholding obligations (in shares)</t>
        </is>
      </c>
      <c r="D29" s="7" t="n">
        <v>-0.3</v>
      </c>
    </row>
    <row r="30">
      <c r="A30" s="4" t="inlineStr">
        <is>
          <t>Repurchase of shares for option cost and to satisfy tax withholding obligations</t>
        </is>
      </c>
      <c r="B30" s="6" t="n">
        <v>-20</v>
      </c>
      <c r="E30" s="6" t="n">
        <v>-20</v>
      </c>
    </row>
    <row r="31">
      <c r="A31" s="4" t="inlineStr">
        <is>
          <t>Stock-based compensation and shares issued under equity plans, net (in shares)</t>
        </is>
      </c>
      <c r="D31" s="7" t="n">
        <v>1.1</v>
      </c>
    </row>
    <row r="32">
      <c r="A32" s="4" t="inlineStr">
        <is>
          <t>Stock-based compensation and shares issued under equity plans, net</t>
        </is>
      </c>
      <c r="B32" s="7" t="n">
        <v>29.7</v>
      </c>
      <c r="E32" s="7" t="n">
        <v>29.7</v>
      </c>
    </row>
    <row r="33">
      <c r="A33" s="4" t="inlineStr">
        <is>
          <t>Ending balance (in shares) at Dec. 31, 2020</t>
        </is>
      </c>
      <c r="D33" s="7" t="n">
        <v>76.8</v>
      </c>
    </row>
    <row r="34">
      <c r="A34" s="4" t="inlineStr">
        <is>
          <t>Ending balance at Dec. 31, 2020</t>
        </is>
      </c>
      <c r="B34" s="5" t="n">
        <v>233.5</v>
      </c>
      <c r="D34" s="5" t="n">
        <v>7.7</v>
      </c>
      <c r="E34" s="8" t="n">
        <v>583</v>
      </c>
      <c r="F34" s="5" t="n">
        <v>-64.40000000000001</v>
      </c>
      <c r="G34" s="5" t="n">
        <v>-65.2</v>
      </c>
      <c r="I34" s="5" t="n">
        <v>-22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5.5</v>
      </c>
      <c r="C4" s="5" t="n">
        <v>14.2</v>
      </c>
    </row>
    <row r="5">
      <c r="A5" s="4" t="inlineStr">
        <is>
          <t>Finance lease cost, Amortization</t>
        </is>
      </c>
      <c r="B5" s="7" t="n">
        <v>2.9</v>
      </c>
      <c r="C5" s="6" t="n">
        <v>4</v>
      </c>
    </row>
    <row r="6">
      <c r="A6" s="4" t="inlineStr">
        <is>
          <t>Finance lease cost, Interest on lease liabilities</t>
        </is>
      </c>
      <c r="B6" s="7" t="n">
        <v>2.7</v>
      </c>
      <c r="C6" s="7" t="n">
        <v>2.9</v>
      </c>
    </row>
    <row r="7">
      <c r="A7" s="4" t="inlineStr">
        <is>
          <t>Short-term lease cost</t>
        </is>
      </c>
      <c r="B7" s="7" t="n">
        <v>0.5</v>
      </c>
      <c r="C7" s="7" t="n">
        <v>0.8</v>
      </c>
    </row>
    <row r="8">
      <c r="A8" s="4" t="inlineStr">
        <is>
          <t>Total lease costs</t>
        </is>
      </c>
      <c r="B8" s="5" t="n">
        <v>21.6</v>
      </c>
      <c r="C8" s="5" t="n">
        <v>2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or operating leases</t>
        </is>
      </c>
      <c r="B4" s="5" t="n">
        <v>13.7</v>
      </c>
      <c r="C4" s="5" t="n">
        <v>14.2</v>
      </c>
    </row>
    <row r="5">
      <c r="A5" s="4" t="inlineStr">
        <is>
          <t>Operating cash flows for finance leases</t>
        </is>
      </c>
      <c r="B5" s="7" t="n">
        <v>2.7</v>
      </c>
      <c r="C5" s="7" t="n">
        <v>2.9</v>
      </c>
    </row>
    <row r="6">
      <c r="A6" s="4" t="inlineStr">
        <is>
          <t>Financing cash flows for finance leases</t>
        </is>
      </c>
      <c r="B6" s="7" t="n">
        <v>2.1</v>
      </c>
      <c r="C6" s="7" t="n">
        <v>3.3</v>
      </c>
    </row>
    <row r="7">
      <c r="A7" s="3" t="inlineStr">
        <is>
          <t>Assets obtained in exchange for lease obligations:</t>
        </is>
      </c>
    </row>
    <row r="8">
      <c r="A8" s="4" t="inlineStr">
        <is>
          <t>Operating leases</t>
        </is>
      </c>
      <c r="B8" s="7" t="n">
        <v>11.9</v>
      </c>
      <c r="C8" s="7" t="n">
        <v>7.7</v>
      </c>
    </row>
    <row r="9">
      <c r="A9" s="4" t="inlineStr">
        <is>
          <t>Finance leases</t>
        </is>
      </c>
      <c r="B9" s="8" t="n">
        <v>0</v>
      </c>
      <c r="C9" s="5" t="n">
        <v>23.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upplemental Balance Sheet Information (Details) - USD ($) $ in Millions</t>
        </is>
      </c>
      <c r="B1" s="2" t="inlineStr">
        <is>
          <t>Dec. 31, 2020</t>
        </is>
      </c>
      <c r="C1" s="2" t="inlineStr">
        <is>
          <t>Dec. 31, 2019</t>
        </is>
      </c>
    </row>
    <row r="2">
      <c r="A2" s="3" t="inlineStr">
        <is>
          <t>Operating leases:</t>
        </is>
      </c>
    </row>
    <row r="3">
      <c r="A3" s="4" t="inlineStr">
        <is>
          <t>Operating lease right-of-use assets</t>
        </is>
      </c>
      <c r="B3" s="5" t="n">
        <v>46.8</v>
      </c>
      <c r="C3" s="8" t="n">
        <v>48</v>
      </c>
    </row>
    <row r="4">
      <c r="A4" s="4" t="inlineStr">
        <is>
          <t>Operating lease liabilities (component of other current liabilities)</t>
        </is>
      </c>
      <c r="B4" s="7" t="n">
        <v>13.4</v>
      </c>
      <c r="C4" s="6" t="n">
        <v>12</v>
      </c>
    </row>
    <row r="5">
      <c r="A5" s="4" t="inlineStr">
        <is>
          <t>Operating lease liabilities, noncurrent</t>
        </is>
      </c>
      <c r="B5" s="7" t="n">
        <v>35.7</v>
      </c>
      <c r="C5" s="7" t="n">
        <v>39.1</v>
      </c>
    </row>
    <row r="6">
      <c r="A6" s="4" t="inlineStr">
        <is>
          <t>Operating lease, liability</t>
        </is>
      </c>
      <c r="B6" s="5" t="n">
        <v>49.1</v>
      </c>
      <c r="C6" s="5" t="n">
        <v>51.1</v>
      </c>
    </row>
    <row r="7">
      <c r="A7" s="4" t="inlineStr">
        <is>
          <t>Operating Lease, Liability, Current, Statement of Financial Position [Extensible List]</t>
        </is>
      </c>
      <c r="B7" s="4" t="inlineStr">
        <is>
          <t>us-gaap:OtherLiabilitiesCurrent</t>
        </is>
      </c>
      <c r="C7" s="4" t="inlineStr">
        <is>
          <t>us-gaap:OtherLiabilitiesCurrent</t>
        </is>
      </c>
    </row>
    <row r="8">
      <c r="A8" s="3" t="inlineStr">
        <is>
          <t>Finance leases:</t>
        </is>
      </c>
    </row>
    <row r="9">
      <c r="A9" s="4" t="inlineStr">
        <is>
          <t>Property, plant and equipment</t>
        </is>
      </c>
      <c r="B9" s="5" t="n">
        <v>52.9</v>
      </c>
      <c r="C9" s="5" t="n">
        <v>52.9</v>
      </c>
    </row>
    <row r="10">
      <c r="A10" s="4" t="inlineStr">
        <is>
          <t>Accumulated depreciation</t>
        </is>
      </c>
      <c r="B10" s="7" t="n">
        <v>-8.6</v>
      </c>
      <c r="C10" s="7" t="n">
        <v>-5.8</v>
      </c>
    </row>
    <row r="11">
      <c r="A11" s="4" t="inlineStr">
        <is>
          <t>Property, plant and equipment, net</t>
        </is>
      </c>
      <c r="B11" s="7" t="n">
        <v>44.3</v>
      </c>
      <c r="C11" s="7" t="n">
        <v>47.1</v>
      </c>
    </row>
    <row r="12">
      <c r="A12" s="4" t="inlineStr">
        <is>
          <t>Current portion of long-term debt</t>
        </is>
      </c>
      <c r="B12" s="7" t="n">
        <v>2.2</v>
      </c>
      <c r="C12" s="7" t="n">
        <v>2.1</v>
      </c>
    </row>
    <row r="13">
      <c r="A13" s="4" t="inlineStr">
        <is>
          <t>Long-term debt</t>
        </is>
      </c>
      <c r="B13" s="7" t="n">
        <v>43.4</v>
      </c>
      <c r="C13" s="7" t="n">
        <v>45.6</v>
      </c>
    </row>
    <row r="14">
      <c r="A14" s="4" t="inlineStr">
        <is>
          <t>Total finance lease liability</t>
        </is>
      </c>
      <c r="B14" s="5" t="n">
        <v>45.6</v>
      </c>
      <c r="C14" s="5" t="n">
        <v>47.7</v>
      </c>
    </row>
    <row r="15">
      <c r="A15" s="4" t="inlineStr">
        <is>
          <t>Finance Lease, Liability, Current, Statement of Financial Position [Extensible List]</t>
        </is>
      </c>
      <c r="B15" s="4" t="inlineStr">
        <is>
          <t>us-gaap:LongTermDebtAndCapitalLeaseObligationsCurrent</t>
        </is>
      </c>
      <c r="C15" s="4" t="inlineStr">
        <is>
          <t>us-gaap:LongTermDebtAndCapitalLeaseObligationsCurrent</t>
        </is>
      </c>
    </row>
    <row r="16">
      <c r="A16" s="4" t="inlineStr">
        <is>
          <t>Finance Lease, Liability, Noncurrent, Statement of Financial Position [Extensible List]</t>
        </is>
      </c>
      <c r="B16" s="4" t="inlineStr">
        <is>
          <t>us-gaap:LongTermDebtAndCapitalLeaseObligations</t>
        </is>
      </c>
      <c r="C16" s="4" t="inlineStr">
        <is>
          <t>us-gaap:LongTermDebtAndCapitalLeaseObligations</t>
        </is>
      </c>
    </row>
    <row r="17">
      <c r="A17" s="3" t="inlineStr">
        <is>
          <t>Weighted-average remaining lease term (in years):</t>
        </is>
      </c>
    </row>
    <row r="18">
      <c r="A18" s="4" t="inlineStr">
        <is>
          <t>Operating leases</t>
        </is>
      </c>
      <c r="B18" s="4" t="inlineStr">
        <is>
          <t>7 years</t>
        </is>
      </c>
      <c r="C18" s="4" t="inlineStr">
        <is>
          <t>6 years</t>
        </is>
      </c>
    </row>
    <row r="19">
      <c r="A19" s="4" t="inlineStr">
        <is>
          <t>Finance leases</t>
        </is>
      </c>
      <c r="B19" s="4" t="inlineStr">
        <is>
          <t>17 years</t>
        </is>
      </c>
      <c r="C19" s="4" t="inlineStr">
        <is>
          <t>18 years</t>
        </is>
      </c>
    </row>
    <row r="20">
      <c r="A20" s="3" t="inlineStr">
        <is>
          <t>Weighted-average discount rate:</t>
        </is>
      </c>
    </row>
    <row r="21">
      <c r="A21" s="4" t="inlineStr">
        <is>
          <t>Operating leases</t>
        </is>
      </c>
      <c r="B21" s="4" t="inlineStr">
        <is>
          <t>4.40%</t>
        </is>
      </c>
      <c r="C21" s="4" t="inlineStr">
        <is>
          <t>4.70%</t>
        </is>
      </c>
    </row>
    <row r="22">
      <c r="A22" s="4" t="inlineStr">
        <is>
          <t>Finance leases</t>
        </is>
      </c>
      <c r="B22" s="4" t="inlineStr">
        <is>
          <t>5.90%</t>
        </is>
      </c>
      <c r="C22" s="4" t="inlineStr">
        <is>
          <t>5.2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Schedule of Maturities (Details) - USD ($) $ in Millions</t>
        </is>
      </c>
      <c r="B1" s="2" t="inlineStr">
        <is>
          <t>Dec. 31, 2020</t>
        </is>
      </c>
      <c r="C1" s="2" t="inlineStr">
        <is>
          <t>Dec. 31, 2019</t>
        </is>
      </c>
    </row>
    <row r="2">
      <c r="A2" s="3" t="inlineStr">
        <is>
          <t>Operating Leases</t>
        </is>
      </c>
    </row>
    <row r="3">
      <c r="A3" s="4" t="inlineStr">
        <is>
          <t>2021</t>
        </is>
      </c>
      <c r="B3" s="5" t="n">
        <v>14.9</v>
      </c>
    </row>
    <row r="4">
      <c r="A4" s="4" t="inlineStr">
        <is>
          <t>2022</t>
        </is>
      </c>
      <c r="B4" s="6" t="n">
        <v>13</v>
      </c>
    </row>
    <row r="5">
      <c r="A5" s="4" t="inlineStr">
        <is>
          <t>2023</t>
        </is>
      </c>
      <c r="B5" s="7" t="n">
        <v>6.6</v>
      </c>
    </row>
    <row r="6">
      <c r="A6" s="4" t="inlineStr">
        <is>
          <t>2024</t>
        </is>
      </c>
      <c r="B6" s="6" t="n">
        <v>3</v>
      </c>
    </row>
    <row r="7">
      <c r="A7" s="4" t="inlineStr">
        <is>
          <t>2025</t>
        </is>
      </c>
      <c r="B7" s="7" t="n">
        <v>2.9</v>
      </c>
    </row>
    <row r="8">
      <c r="A8" s="4" t="inlineStr">
        <is>
          <t>Thereafter</t>
        </is>
      </c>
      <c r="B8" s="6" t="n">
        <v>16</v>
      </c>
    </row>
    <row r="9">
      <c r="A9" s="4" t="inlineStr">
        <is>
          <t>Total minimum rentals</t>
        </is>
      </c>
      <c r="B9" s="7" t="n">
        <v>56.4</v>
      </c>
    </row>
    <row r="10">
      <c r="A10" s="4" t="inlineStr">
        <is>
          <t>Less: imputed interest</t>
        </is>
      </c>
      <c r="B10" s="7" t="n">
        <v>-7.3</v>
      </c>
    </row>
    <row r="11">
      <c r="A11" s="4" t="inlineStr">
        <is>
          <t>Total</t>
        </is>
      </c>
      <c r="B11" s="7" t="n">
        <v>49.1</v>
      </c>
      <c r="C11" s="5" t="n">
        <v>51.1</v>
      </c>
    </row>
    <row r="12">
      <c r="A12" s="3" t="inlineStr">
        <is>
          <t>Finance Leases</t>
        </is>
      </c>
    </row>
    <row r="13">
      <c r="A13" s="4" t="inlineStr">
        <is>
          <t>2021</t>
        </is>
      </c>
      <c r="B13" s="7" t="n">
        <v>4.7</v>
      </c>
    </row>
    <row r="14">
      <c r="A14" s="4" t="inlineStr">
        <is>
          <t>2022</t>
        </is>
      </c>
      <c r="B14" s="7" t="n">
        <v>4.4</v>
      </c>
    </row>
    <row r="15">
      <c r="A15" s="4" t="inlineStr">
        <is>
          <t>2023</t>
        </is>
      </c>
      <c r="B15" s="7" t="n">
        <v>3.7</v>
      </c>
    </row>
    <row r="16">
      <c r="A16" s="4" t="inlineStr">
        <is>
          <t>2024</t>
        </is>
      </c>
      <c r="B16" s="7" t="n">
        <v>3.8</v>
      </c>
    </row>
    <row r="17">
      <c r="A17" s="4" t="inlineStr">
        <is>
          <t>2025</t>
        </is>
      </c>
      <c r="B17" s="7" t="n">
        <v>3.8</v>
      </c>
    </row>
    <row r="18">
      <c r="A18" s="4" t="inlineStr">
        <is>
          <t>Thereafter</t>
        </is>
      </c>
      <c r="B18" s="7" t="n">
        <v>53.7</v>
      </c>
    </row>
    <row r="19">
      <c r="A19" s="4" t="inlineStr">
        <is>
          <t>Total minimum rentals</t>
        </is>
      </c>
      <c r="B19" s="7" t="n">
        <v>74.09999999999999</v>
      </c>
    </row>
    <row r="20">
      <c r="A20" s="4" t="inlineStr">
        <is>
          <t>Less: imputed interest</t>
        </is>
      </c>
      <c r="B20" s="7" t="n">
        <v>-28.5</v>
      </c>
    </row>
    <row r="21">
      <c r="A21" s="4" t="inlineStr">
        <is>
          <t>Total</t>
        </is>
      </c>
      <c r="B21" s="7" t="n">
        <v>45.6</v>
      </c>
      <c r="C21" s="5" t="n">
        <v>47.7</v>
      </c>
    </row>
    <row r="22">
      <c r="A22" s="3" t="inlineStr">
        <is>
          <t xml:space="preserve">Future Minimum Rental Income </t>
        </is>
      </c>
    </row>
    <row r="23">
      <c r="A23" s="4" t="inlineStr">
        <is>
          <t>2021</t>
        </is>
      </c>
      <c r="B23" s="7" t="n">
        <v>1.6</v>
      </c>
    </row>
    <row r="24">
      <c r="A24" s="4" t="inlineStr">
        <is>
          <t>2022</t>
        </is>
      </c>
      <c r="B24" s="7" t="n">
        <v>1.6</v>
      </c>
    </row>
    <row r="25">
      <c r="A25" s="4" t="inlineStr">
        <is>
          <t>2023</t>
        </is>
      </c>
      <c r="B25" s="6" t="n">
        <v>1</v>
      </c>
    </row>
    <row r="26">
      <c r="A26" s="4" t="inlineStr">
        <is>
          <t>2024</t>
        </is>
      </c>
      <c r="B26" s="7" t="n">
        <v>0.9</v>
      </c>
    </row>
    <row r="27">
      <c r="A27" s="4" t="inlineStr">
        <is>
          <t>2025</t>
        </is>
      </c>
      <c r="B27" s="7" t="n">
        <v>0.8</v>
      </c>
    </row>
    <row r="28">
      <c r="A28" s="4" t="inlineStr">
        <is>
          <t>Thereafter</t>
        </is>
      </c>
      <c r="B28" s="7" t="n">
        <v>5.8</v>
      </c>
    </row>
    <row r="29">
      <c r="A29" s="4" t="inlineStr">
        <is>
          <t>Total</t>
        </is>
      </c>
      <c r="B29" s="5" t="n">
        <v>1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Company's Income Tax Provision (Benefit) from Continuing Operation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4.8</v>
      </c>
      <c r="C4" s="5" t="n">
        <v>45.2</v>
      </c>
      <c r="D4" s="5" t="n">
        <v>35.1</v>
      </c>
    </row>
    <row r="5">
      <c r="A5" s="4" t="inlineStr">
        <is>
          <t>State and local</t>
        </is>
      </c>
      <c r="B5" s="7" t="n">
        <v>-0.1</v>
      </c>
      <c r="C5" s="7" t="n">
        <v>11.5</v>
      </c>
      <c r="D5" s="7" t="n">
        <v>11.5</v>
      </c>
    </row>
    <row r="6">
      <c r="A6" s="4" t="inlineStr">
        <is>
          <t>Current income tax provision (benefit)</t>
        </is>
      </c>
      <c r="B6" s="7" t="n">
        <v>4.7</v>
      </c>
      <c r="C6" s="7" t="n">
        <v>56.7</v>
      </c>
      <c r="D6" s="7" t="n">
        <v>46.6</v>
      </c>
    </row>
    <row r="7">
      <c r="A7" s="3" t="inlineStr">
        <is>
          <t>Deferred</t>
        </is>
      </c>
    </row>
    <row r="8">
      <c r="A8" s="4" t="inlineStr">
        <is>
          <t>U.S. federal</t>
        </is>
      </c>
      <c r="B8" s="7" t="n">
        <v>26.1</v>
      </c>
      <c r="C8" s="7" t="n">
        <v>-8.1</v>
      </c>
      <c r="D8" s="7" t="n">
        <v>0.9</v>
      </c>
    </row>
    <row r="9">
      <c r="A9" s="4" t="inlineStr">
        <is>
          <t>State and local</t>
        </is>
      </c>
      <c r="B9" s="7" t="n">
        <v>11.7</v>
      </c>
      <c r="C9" s="7" t="n">
        <v>2.3</v>
      </c>
      <c r="D9" s="7" t="n">
        <v>3.8</v>
      </c>
    </row>
    <row r="10">
      <c r="A10" s="4" t="inlineStr">
        <is>
          <t>Deferred income tax provision (benefit)</t>
        </is>
      </c>
      <c r="B10" s="7" t="n">
        <v>37.8</v>
      </c>
      <c r="C10" s="7" t="n">
        <v>-5.8</v>
      </c>
      <c r="D10" s="7" t="n">
        <v>4.7</v>
      </c>
    </row>
    <row r="11">
      <c r="A11" s="4" t="inlineStr">
        <is>
          <t>Income tax provision</t>
        </is>
      </c>
      <c r="B11" s="5" t="n">
        <v>42.5</v>
      </c>
      <c r="C11" s="5" t="n">
        <v>50.9</v>
      </c>
      <c r="D11" s="5" t="n">
        <v>51.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Amount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U.S. federal income tax</t>
        </is>
      </c>
      <c r="B4" s="5" t="n">
        <v>37.9</v>
      </c>
      <c r="C4" s="5" t="n">
        <v>40.3</v>
      </c>
      <c r="D4" s="5" t="n">
        <v>39.6</v>
      </c>
    </row>
    <row r="5">
      <c r="A5" s="4" t="inlineStr">
        <is>
          <t>State income taxes, net of federal benefit</t>
        </is>
      </c>
      <c r="B5" s="7" t="n">
        <v>9.1</v>
      </c>
      <c r="C5" s="7" t="n">
        <v>10.9</v>
      </c>
      <c r="D5" s="7" t="n">
        <v>12.1</v>
      </c>
    </row>
    <row r="6">
      <c r="A6" s="4" t="inlineStr">
        <is>
          <t>Reserve adjustments</t>
        </is>
      </c>
      <c r="B6" s="7" t="n">
        <v>1.2</v>
      </c>
      <c r="C6" s="7" t="n">
        <v>3.9</v>
      </c>
      <c r="D6" s="7" t="n">
        <v>2.7</v>
      </c>
    </row>
    <row r="7">
      <c r="A7" s="4" t="inlineStr">
        <is>
          <t>Tax credits and special deductions</t>
        </is>
      </c>
      <c r="B7" s="7" t="n">
        <v>-4.6</v>
      </c>
      <c r="C7" s="7" t="n">
        <v>-2.7</v>
      </c>
      <c r="D7" s="7" t="n">
        <v>-3.7</v>
      </c>
    </row>
    <row r="8">
      <c r="A8" s="4" t="inlineStr">
        <is>
          <t>Nondeductible compensation</t>
        </is>
      </c>
      <c r="B8" s="7" t="n">
        <v>3.4</v>
      </c>
      <c r="C8" s="6" t="n">
        <v>1</v>
      </c>
      <c r="D8" s="7" t="n">
        <v>0.8</v>
      </c>
    </row>
    <row r="9">
      <c r="A9" s="4" t="inlineStr">
        <is>
          <t>Stock-based compensation excess tax benefits</t>
        </is>
      </c>
      <c r="B9" s="7" t="n">
        <v>-4.4</v>
      </c>
      <c r="C9" s="7" t="n">
        <v>-2.3</v>
      </c>
      <c r="D9" s="7" t="n">
        <v>-0.4</v>
      </c>
    </row>
    <row r="10">
      <c r="A10" s="4" t="inlineStr">
        <is>
          <t>Other</t>
        </is>
      </c>
      <c r="B10" s="7" t="n">
        <v>-0.1</v>
      </c>
      <c r="C10" s="7" t="n">
        <v>-0.2</v>
      </c>
      <c r="D10" s="7" t="n">
        <v>0.2</v>
      </c>
    </row>
    <row r="11">
      <c r="A11" s="4" t="inlineStr">
        <is>
          <t>Income tax provision</t>
        </is>
      </c>
      <c r="B11" s="5" t="n">
        <v>42.5</v>
      </c>
      <c r="C11" s="5" t="n">
        <v>50.9</v>
      </c>
      <c r="D11" s="5" t="n">
        <v>5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Income Tax Rate to Effective Income Tax Rate on Earning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4" t="inlineStr">
        <is>
          <t>State income taxes, net of federal benefit</t>
        </is>
      </c>
      <c r="B5" s="4" t="inlineStr">
        <is>
          <t>5.10%</t>
        </is>
      </c>
      <c r="C5" s="4" t="inlineStr">
        <is>
          <t>5.70%</t>
        </is>
      </c>
      <c r="D5" s="4" t="inlineStr">
        <is>
          <t>6.40%</t>
        </is>
      </c>
    </row>
    <row r="6">
      <c r="A6" s="4" t="inlineStr">
        <is>
          <t>Reserve adjustments</t>
        </is>
      </c>
      <c r="B6" s="4" t="inlineStr">
        <is>
          <t>0.70%</t>
        </is>
      </c>
      <c r="C6" s="4" t="inlineStr">
        <is>
          <t>2.00%</t>
        </is>
      </c>
      <c r="D6" s="4" t="inlineStr">
        <is>
          <t>1.40%</t>
        </is>
      </c>
    </row>
    <row r="7">
      <c r="A7" s="4" t="inlineStr">
        <is>
          <t>Tax credits and special deductions</t>
        </is>
      </c>
      <c r="B7" s="4" t="inlineStr">
        <is>
          <t>(2.60%)</t>
        </is>
      </c>
      <c r="C7" s="4" t="inlineStr">
        <is>
          <t>(1.40%)</t>
        </is>
      </c>
      <c r="D7" s="4" t="inlineStr">
        <is>
          <t>(2.00%)</t>
        </is>
      </c>
    </row>
    <row r="8">
      <c r="A8" s="4" t="inlineStr">
        <is>
          <t>Nondeductible compensation</t>
        </is>
      </c>
      <c r="B8" s="4" t="inlineStr">
        <is>
          <t>1.90%</t>
        </is>
      </c>
      <c r="C8" s="4" t="inlineStr">
        <is>
          <t>0.50%</t>
        </is>
      </c>
      <c r="D8" s="4" t="inlineStr">
        <is>
          <t>0.50%</t>
        </is>
      </c>
    </row>
    <row r="9">
      <c r="A9" s="4" t="inlineStr">
        <is>
          <t>Stock-based compensation excess tax benefits</t>
        </is>
      </c>
      <c r="B9" s="4" t="inlineStr">
        <is>
          <t>(2.40%)</t>
        </is>
      </c>
      <c r="C9" s="4" t="inlineStr">
        <is>
          <t>(1.20%)</t>
        </is>
      </c>
      <c r="D9" s="4" t="inlineStr">
        <is>
          <t>(0.20%)</t>
        </is>
      </c>
    </row>
    <row r="10">
      <c r="A10" s="4" t="inlineStr">
        <is>
          <t>Other</t>
        </is>
      </c>
      <c r="B10" s="4" t="inlineStr">
        <is>
          <t>(0.10%)</t>
        </is>
      </c>
      <c r="C10" s="4" t="inlineStr">
        <is>
          <t>(0.10%)</t>
        </is>
      </c>
      <c r="D10" s="4" t="inlineStr">
        <is>
          <t>0.10%</t>
        </is>
      </c>
    </row>
    <row r="11">
      <c r="A11" s="4" t="inlineStr">
        <is>
          <t>Effective income tax rate</t>
        </is>
      </c>
      <c r="B11" s="4" t="inlineStr">
        <is>
          <t>23.60%</t>
        </is>
      </c>
      <c r="C11" s="4" t="inlineStr">
        <is>
          <t>26.50%</t>
        </is>
      </c>
      <c r="D11" s="4" t="inlineStr">
        <is>
          <t>27.2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c r="E2" s="2" t="inlineStr">
        <is>
          <t>Sep. 30, 2020</t>
        </is>
      </c>
      <c r="F2" s="2" t="inlineStr">
        <is>
          <t>Dec. 31, 2017</t>
        </is>
      </c>
    </row>
    <row r="3">
      <c r="A3" s="3" t="inlineStr">
        <is>
          <t>Operating Loss Carryforwards [Line Items]</t>
        </is>
      </c>
    </row>
    <row r="4">
      <c r="A4" s="4" t="inlineStr">
        <is>
          <t>Effective income tax rate - provision (benefit)</t>
        </is>
      </c>
      <c r="B4" s="4" t="inlineStr">
        <is>
          <t>23.60%</t>
        </is>
      </c>
      <c r="C4" s="4" t="inlineStr">
        <is>
          <t>26.50%</t>
        </is>
      </c>
      <c r="D4" s="4" t="inlineStr">
        <is>
          <t>27.20%</t>
        </is>
      </c>
    </row>
    <row r="5">
      <c r="A5" s="4" t="inlineStr">
        <is>
          <t>Unrecognized tax benefits</t>
        </is>
      </c>
      <c r="B5" s="5" t="n">
        <v>14.2</v>
      </c>
      <c r="C5" s="8" t="n">
        <v>58</v>
      </c>
      <c r="D5" s="5" t="n">
        <v>7.4</v>
      </c>
      <c r="F5" s="5" t="n">
        <v>4.4</v>
      </c>
    </row>
    <row r="6">
      <c r="A6" s="4" t="inlineStr">
        <is>
          <t>Accrued interest and penalties related to uncertain tax positions</t>
        </is>
      </c>
      <c r="B6" s="7" t="n">
        <v>0.4</v>
      </c>
    </row>
    <row r="7">
      <c r="A7" s="4" t="inlineStr">
        <is>
          <t>Significant change in unrecognized tax benefits is reasonably possible, amount of unrecorded benefit</t>
        </is>
      </c>
      <c r="B7" s="7" t="n">
        <v>0.8</v>
      </c>
    </row>
    <row r="8">
      <c r="A8" s="4" t="inlineStr">
        <is>
          <t>Deferred tax assets, valuation allowance</t>
        </is>
      </c>
      <c r="B8" s="6" t="n">
        <v>0</v>
      </c>
      <c r="C8" s="8" t="n">
        <v>0</v>
      </c>
    </row>
    <row r="9">
      <c r="A9" s="4" t="inlineStr">
        <is>
          <t>IRS</t>
        </is>
      </c>
    </row>
    <row r="10">
      <c r="A10" s="3" t="inlineStr">
        <is>
          <t>Operating Loss Carryforwards [Line Items]</t>
        </is>
      </c>
    </row>
    <row r="11">
      <c r="A11" s="4" t="inlineStr">
        <is>
          <t>Income tax examination, liability refund</t>
        </is>
      </c>
      <c r="E11" s="5" t="n">
        <v>12.9</v>
      </c>
    </row>
    <row r="12">
      <c r="A12" s="4" t="inlineStr">
        <is>
          <t>State | California</t>
        </is>
      </c>
    </row>
    <row r="13">
      <c r="A13" s="3" t="inlineStr">
        <is>
          <t>Operating Loss Carryforwards [Line Items]</t>
        </is>
      </c>
    </row>
    <row r="14">
      <c r="A14" s="4" t="inlineStr">
        <is>
          <t>Tax credit carryforward</t>
        </is>
      </c>
      <c r="B14" s="8"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Change in Unrecognized Tax Benefits (Detail)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s at beginning of year</t>
        </is>
      </c>
      <c r="B4" s="8" t="n">
        <v>58</v>
      </c>
      <c r="C4" s="5" t="n">
        <v>7.4</v>
      </c>
      <c r="D4" s="5" t="n">
        <v>4.4</v>
      </c>
    </row>
    <row r="5">
      <c r="A5" s="4" t="inlineStr">
        <is>
          <t>Increases based on tax positions in prior years</t>
        </is>
      </c>
      <c r="B5" s="7" t="n">
        <v>2.7</v>
      </c>
      <c r="C5" s="7" t="n">
        <v>40.4</v>
      </c>
      <c r="D5" s="7" t="n">
        <v>0.3</v>
      </c>
    </row>
    <row r="6">
      <c r="A6" s="4" t="inlineStr">
        <is>
          <t>Decreases based on tax position in prior years</t>
        </is>
      </c>
      <c r="B6" s="7" t="n">
        <v>-51.5</v>
      </c>
      <c r="C6" s="6" t="n">
        <v>0</v>
      </c>
      <c r="D6" s="7" t="n">
        <v>-0.1</v>
      </c>
    </row>
    <row r="7">
      <c r="A7" s="4" t="inlineStr">
        <is>
          <t>Increases based on tax positions in current year</t>
        </is>
      </c>
      <c r="B7" s="7" t="n">
        <v>5.6</v>
      </c>
      <c r="C7" s="7" t="n">
        <v>10.4</v>
      </c>
      <c r="D7" s="7" t="n">
        <v>3.5</v>
      </c>
    </row>
    <row r="8">
      <c r="A8" s="4" t="inlineStr">
        <is>
          <t>Lapse of statute of limitations</t>
        </is>
      </c>
      <c r="B8" s="7" t="n">
        <v>-0.6</v>
      </c>
      <c r="C8" s="7" t="n">
        <v>-0.2</v>
      </c>
      <c r="D8" s="7" t="n">
        <v>-0.7</v>
      </c>
    </row>
    <row r="9">
      <c r="A9" s="4" t="inlineStr">
        <is>
          <t>Balances at end of year</t>
        </is>
      </c>
      <c r="B9" s="5" t="n">
        <v>14.2</v>
      </c>
      <c r="C9" s="8" t="n">
        <v>58</v>
      </c>
      <c r="D9" s="5" t="n">
        <v>7.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Millions</t>
        </is>
      </c>
      <c r="B1" s="2" t="inlineStr">
        <is>
          <t>Dec. 31, 2020</t>
        </is>
      </c>
      <c r="C1" s="2" t="inlineStr">
        <is>
          <t>Dec. 31, 2019</t>
        </is>
      </c>
    </row>
    <row r="2">
      <c r="A2" s="3" t="inlineStr">
        <is>
          <t>Deferred Tax Assets</t>
        </is>
      </c>
    </row>
    <row r="3">
      <c r="A3" s="4" t="inlineStr">
        <is>
          <t>Accrued estimated costs</t>
        </is>
      </c>
      <c r="B3" s="5" t="n">
        <v>48.4</v>
      </c>
      <c r="C3" s="5" t="n">
        <v>43.2</v>
      </c>
    </row>
    <row r="4">
      <c r="A4" s="4" t="inlineStr">
        <is>
          <t>Basis difference in assets and liabilities</t>
        </is>
      </c>
      <c r="B4" s="7" t="n">
        <v>68.5</v>
      </c>
      <c r="C4" s="6" t="n">
        <v>59</v>
      </c>
    </row>
    <row r="5">
      <c r="A5" s="4" t="inlineStr">
        <is>
          <t>Operating lease liabilities</t>
        </is>
      </c>
      <c r="B5" s="7" t="n">
        <v>12.3</v>
      </c>
      <c r="C5" s="7" t="n">
        <v>12.9</v>
      </c>
    </row>
    <row r="6">
      <c r="A6" s="4" t="inlineStr">
        <is>
          <t>Tax losses and credit carryforwards</t>
        </is>
      </c>
      <c r="B6" s="7" t="n">
        <v>1.7</v>
      </c>
      <c r="C6" s="6" t="n">
        <v>3</v>
      </c>
    </row>
    <row r="7">
      <c r="A7" s="4" t="inlineStr">
        <is>
          <t>Net cumulative defined benefit pension plan losses</t>
        </is>
      </c>
      <c r="B7" s="7" t="n">
        <v>81.5</v>
      </c>
      <c r="C7" s="7" t="n">
        <v>95.90000000000001</v>
      </c>
    </row>
    <row r="8">
      <c r="A8" s="4" t="inlineStr">
        <is>
          <t>Retiree medical and life insurance benefits</t>
        </is>
      </c>
      <c r="B8" s="6" t="n">
        <v>6</v>
      </c>
      <c r="C8" s="7" t="n">
        <v>6.2</v>
      </c>
    </row>
    <row r="9">
      <c r="A9" s="4" t="inlineStr">
        <is>
          <t>Total deferred tax assets</t>
        </is>
      </c>
      <c r="B9" s="7" t="n">
        <v>218.4</v>
      </c>
      <c r="C9" s="7" t="n">
        <v>220.2</v>
      </c>
    </row>
    <row r="10">
      <c r="A10" s="3" t="inlineStr">
        <is>
          <t>Deferred Tax Liabilities</t>
        </is>
      </c>
    </row>
    <row r="11">
      <c r="A11" s="4" t="inlineStr">
        <is>
          <t>Revenue recognition differences</t>
        </is>
      </c>
      <c r="B11" s="7" t="n">
        <v>116.7</v>
      </c>
      <c r="C11" s="7" t="n">
        <v>77.7</v>
      </c>
    </row>
    <row r="12">
      <c r="A12" s="4" t="inlineStr">
        <is>
          <t>Basis differences in intangible assets</t>
        </is>
      </c>
      <c r="B12" s="7" t="n">
        <v>9.199999999999999</v>
      </c>
      <c r="C12" s="7" t="n">
        <v>8.6</v>
      </c>
    </row>
    <row r="13">
      <c r="A13" s="4" t="inlineStr">
        <is>
          <t>ROU assets</t>
        </is>
      </c>
      <c r="B13" s="7" t="n">
        <v>11.4</v>
      </c>
      <c r="C13" s="6" t="n">
        <v>12</v>
      </c>
    </row>
    <row r="14">
      <c r="A14" s="4" t="inlineStr">
        <is>
          <t>Total deferred tax liabilities</t>
        </is>
      </c>
      <c r="B14" s="7" t="n">
        <v>137.3</v>
      </c>
      <c r="C14" s="7" t="n">
        <v>98.3</v>
      </c>
    </row>
    <row r="15">
      <c r="A15" s="4" t="inlineStr">
        <is>
          <t>Total net deferred tax assets</t>
        </is>
      </c>
      <c r="B15" s="5" t="n">
        <v>81.09999999999999</v>
      </c>
      <c r="C15" s="5" t="n">
        <v>12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solidated Statements of Stockholders' Equity (Parentheticals) - $ / shares</t>
        </is>
      </c>
      <c r="B1" s="2" t="inlineStr">
        <is>
          <t>Dec. 19, 2020</t>
        </is>
      </c>
      <c r="C1" s="2" t="inlineStr">
        <is>
          <t>Dec. 31, 2020</t>
        </is>
      </c>
      <c r="D1" s="2" t="inlineStr">
        <is>
          <t>Dec. 31, 2019</t>
        </is>
      </c>
      <c r="E1" s="2" t="inlineStr">
        <is>
          <t>Dec. 31, 2018</t>
        </is>
      </c>
    </row>
    <row r="2">
      <c r="A2" s="3" t="inlineStr">
        <is>
          <t>Statement of Stockholders' Equity [Abstract]</t>
        </is>
      </c>
    </row>
    <row r="3">
      <c r="A3" s="4" t="inlineStr">
        <is>
          <t>Cash dividends per share (in USD per share)</t>
        </is>
      </c>
      <c r="B3" s="8" t="n">
        <v>5</v>
      </c>
      <c r="C3" s="8" t="n">
        <v>5</v>
      </c>
      <c r="D3" s="8" t="n">
        <v>0</v>
      </c>
      <c r="E3" s="8"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Dec. 31, 2020</t>
        </is>
      </c>
      <c r="C1" s="2" t="inlineStr">
        <is>
          <t>Dec. 31, 2019</t>
        </is>
      </c>
    </row>
    <row r="2">
      <c r="A2" s="3" t="inlineStr">
        <is>
          <t>Debt Disclosure [Abstract]</t>
        </is>
      </c>
    </row>
    <row r="3">
      <c r="A3" s="4" t="inlineStr">
        <is>
          <t>Senior debt</t>
        </is>
      </c>
      <c r="B3" s="5" t="n">
        <v>307.1</v>
      </c>
      <c r="C3" s="5" t="n">
        <v>326.3</v>
      </c>
    </row>
    <row r="4">
      <c r="A4" s="4" t="inlineStr">
        <is>
          <t>Convertible senior notes</t>
        </is>
      </c>
      <c r="B4" s="7" t="n">
        <v>271.6</v>
      </c>
      <c r="C4" s="6" t="n">
        <v>263</v>
      </c>
    </row>
    <row r="5">
      <c r="A5" s="4" t="inlineStr">
        <is>
          <t>Finance leases</t>
        </is>
      </c>
      <c r="B5" s="7" t="n">
        <v>45.6</v>
      </c>
      <c r="C5" s="7" t="n">
        <v>47.7</v>
      </c>
    </row>
    <row r="6">
      <c r="A6" s="4" t="inlineStr">
        <is>
          <t>Total debt, carrying amount</t>
        </is>
      </c>
      <c r="B6" s="7" t="n">
        <v>624.3</v>
      </c>
      <c r="C6" s="6" t="n">
        <v>637</v>
      </c>
    </row>
    <row r="7">
      <c r="A7" s="4" t="inlineStr">
        <is>
          <t>Less: Amounts due within one year</t>
        </is>
      </c>
      <c r="B7" s="7" t="n">
        <v>-299.9</v>
      </c>
      <c r="C7" s="7" t="n">
        <v>-284.7</v>
      </c>
    </row>
    <row r="8">
      <c r="A8" s="4" t="inlineStr">
        <is>
          <t>Total long-term debt, carrying amount</t>
        </is>
      </c>
      <c r="B8" s="5" t="n">
        <v>324.4</v>
      </c>
      <c r="C8" s="5" t="n">
        <v>35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Maturities of Long-term Debt (Details) - USD ($) $ in Millions</t>
        </is>
      </c>
      <c r="B1" s="2" t="inlineStr">
        <is>
          <t>12 Months Ended</t>
        </is>
      </c>
    </row>
    <row r="2">
      <c r="B2" s="2" t="inlineStr">
        <is>
          <t>Dec. 31, 2020</t>
        </is>
      </c>
      <c r="C2" s="2" t="inlineStr">
        <is>
          <t>Dec. 31, 2019</t>
        </is>
      </c>
      <c r="D2" s="2" t="inlineStr">
        <is>
          <t>Dec. 31, 2018</t>
        </is>
      </c>
    </row>
    <row r="3">
      <c r="A3" s="3" t="inlineStr">
        <is>
          <t>Maturities of Long-term Debt [Abstract]</t>
        </is>
      </c>
    </row>
    <row r="4">
      <c r="A4" s="4" t="inlineStr">
        <is>
          <t>Total debt, carrying amount</t>
        </is>
      </c>
      <c r="B4" s="5" t="n">
        <v>608.5</v>
      </c>
    </row>
    <row r="5">
      <c r="A5" s="4" t="inlineStr">
        <is>
          <t>2021</t>
        </is>
      </c>
      <c r="B5" s="7" t="n">
        <v>326.3</v>
      </c>
    </row>
    <row r="6">
      <c r="A6" s="4" t="inlineStr">
        <is>
          <t>2022</t>
        </is>
      </c>
      <c r="B6" s="7" t="n">
        <v>28.4</v>
      </c>
    </row>
    <row r="7">
      <c r="A7" s="4" t="inlineStr">
        <is>
          <t>2023</t>
        </is>
      </c>
      <c r="B7" s="7" t="n">
        <v>253.8</v>
      </c>
    </row>
    <row r="8">
      <c r="A8" s="4" t="inlineStr">
        <is>
          <t>Interest expense-amortization of deferred financing costs</t>
        </is>
      </c>
      <c r="B8" s="6" t="n">
        <v>2</v>
      </c>
      <c r="C8" s="5" t="n">
        <v>1.9</v>
      </c>
      <c r="D8" s="5" t="n">
        <v>1.8</v>
      </c>
    </row>
    <row r="9">
      <c r="A9" s="4" t="inlineStr">
        <is>
          <t>Senior debt</t>
        </is>
      </c>
    </row>
    <row r="10">
      <c r="A10" s="3" t="inlineStr">
        <is>
          <t>Maturities of Long-term Debt [Abstract]</t>
        </is>
      </c>
    </row>
    <row r="11">
      <c r="A11" s="4" t="inlineStr">
        <is>
          <t>Total debt, carrying amount</t>
        </is>
      </c>
      <c r="B11" s="7" t="n">
        <v>308.5</v>
      </c>
    </row>
    <row r="12">
      <c r="A12" s="4" t="inlineStr">
        <is>
          <t>2021</t>
        </is>
      </c>
      <c r="B12" s="7" t="n">
        <v>26.3</v>
      </c>
    </row>
    <row r="13">
      <c r="A13" s="4" t="inlineStr">
        <is>
          <t>2022</t>
        </is>
      </c>
      <c r="B13" s="7" t="n">
        <v>28.4</v>
      </c>
    </row>
    <row r="14">
      <c r="A14" s="4" t="inlineStr">
        <is>
          <t>2023</t>
        </is>
      </c>
      <c r="B14" s="7" t="n">
        <v>253.8</v>
      </c>
    </row>
    <row r="15">
      <c r="A15" s="4" t="inlineStr">
        <is>
          <t>Convertible senior notes</t>
        </is>
      </c>
    </row>
    <row r="16">
      <c r="A16" s="3" t="inlineStr">
        <is>
          <t>Maturities of Long-term Debt [Abstract]</t>
        </is>
      </c>
    </row>
    <row r="17">
      <c r="A17" s="4" t="inlineStr">
        <is>
          <t>Total debt, carrying amount</t>
        </is>
      </c>
      <c r="B17" s="6" t="n">
        <v>300</v>
      </c>
    </row>
    <row r="18">
      <c r="A18" s="4" t="inlineStr">
        <is>
          <t>2021</t>
        </is>
      </c>
      <c r="B18" s="6" t="n">
        <v>300</v>
      </c>
    </row>
    <row r="19">
      <c r="A19" s="4" t="inlineStr">
        <is>
          <t>2022</t>
        </is>
      </c>
      <c r="B19" s="6" t="n">
        <v>0</v>
      </c>
    </row>
    <row r="20">
      <c r="A20" s="4" t="inlineStr">
        <is>
          <t>2023</t>
        </is>
      </c>
      <c r="B20" s="8"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Senior Debt (Details) - USD ($) $ in Millions</t>
        </is>
      </c>
      <c r="B1" s="2" t="inlineStr">
        <is>
          <t>Dec. 31, 2020</t>
        </is>
      </c>
      <c r="C1" s="2" t="inlineStr">
        <is>
          <t>Dec. 31, 2019</t>
        </is>
      </c>
    </row>
    <row r="2">
      <c r="A2" s="3" t="inlineStr">
        <is>
          <t>Debt Instrument [Line Items]</t>
        </is>
      </c>
    </row>
    <row r="3">
      <c r="A3" s="4" t="inlineStr">
        <is>
          <t>Term loan, bearing interest at variable rates (rate of 1.90% as of December 31, 2020), maturing in September 2023</t>
        </is>
      </c>
      <c r="B3" s="5" t="n">
        <v>608.5</v>
      </c>
    </row>
    <row r="4">
      <c r="A4" s="4" t="inlineStr">
        <is>
          <t>Total senior debt</t>
        </is>
      </c>
      <c r="B4" s="7" t="n">
        <v>307.1</v>
      </c>
      <c r="C4" s="5" t="n">
        <v>326.3</v>
      </c>
    </row>
    <row r="5">
      <c r="A5" s="4" t="inlineStr">
        <is>
          <t>Term loan</t>
        </is>
      </c>
    </row>
    <row r="6">
      <c r="A6" s="3" t="inlineStr">
        <is>
          <t>Debt Instrument [Line Items]</t>
        </is>
      </c>
    </row>
    <row r="7">
      <c r="A7" s="4" t="inlineStr">
        <is>
          <t>Term loan, bearing interest at variable rates (rate of 1.90% as of December 31, 2020), maturing in September 2023</t>
        </is>
      </c>
      <c r="B7" s="7" t="n">
        <v>308.5</v>
      </c>
      <c r="C7" s="7" t="n">
        <v>328.1</v>
      </c>
    </row>
    <row r="8">
      <c r="A8" s="4" t="inlineStr">
        <is>
          <t>Unamortized deferred financing costs</t>
        </is>
      </c>
      <c r="B8" s="7" t="n">
        <v>-1.4</v>
      </c>
      <c r="C8" s="7" t="n">
        <v>-1.8</v>
      </c>
    </row>
    <row r="9">
      <c r="A9" s="4" t="inlineStr">
        <is>
          <t>Total senior debt</t>
        </is>
      </c>
      <c r="B9" s="5" t="n">
        <v>307.1</v>
      </c>
      <c r="C9" s="5" t="n">
        <v>326.3</v>
      </c>
    </row>
    <row r="10">
      <c r="A10" s="4" t="inlineStr">
        <is>
          <t>Term loan, bearing interest at variable rates</t>
        </is>
      </c>
      <c r="B10" s="4" t="inlineStr">
        <is>
          <t>1.9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Long-Term Debt - Narrative - Senior Credit Facility (Details) - USD ($)</t>
        </is>
      </c>
      <c r="B1" s="2" t="inlineStr">
        <is>
          <t>Sep. 20, 2018</t>
        </is>
      </c>
      <c r="C1" s="2" t="inlineStr">
        <is>
          <t>Dec. 31, 2020</t>
        </is>
      </c>
      <c r="D1" s="2" t="inlineStr">
        <is>
          <t>Sep. 19, 2018</t>
        </is>
      </c>
    </row>
    <row r="2">
      <c r="A2" s="4" t="inlineStr">
        <is>
          <t>Minimum</t>
        </is>
      </c>
    </row>
    <row r="3">
      <c r="A3" s="3" t="inlineStr">
        <is>
          <t>Debt Instrument [Line Items]</t>
        </is>
      </c>
    </row>
    <row r="4">
      <c r="A4" s="4" t="inlineStr">
        <is>
          <t>Commitment fees (basis points)</t>
        </is>
      </c>
      <c r="B4" s="4" t="inlineStr">
        <is>
          <t>0.30%</t>
        </is>
      </c>
    </row>
    <row r="5">
      <c r="A5" s="4" t="inlineStr">
        <is>
          <t>Maximum</t>
        </is>
      </c>
    </row>
    <row r="6">
      <c r="A6" s="3" t="inlineStr">
        <is>
          <t>Debt Instrument [Line Items]</t>
        </is>
      </c>
    </row>
    <row r="7">
      <c r="A7" s="4" t="inlineStr">
        <is>
          <t>Commitment fees (basis points)</t>
        </is>
      </c>
      <c r="B7" s="4" t="inlineStr">
        <is>
          <t>0.45%</t>
        </is>
      </c>
    </row>
    <row r="8">
      <c r="A8" s="4" t="inlineStr">
        <is>
          <t>Term loan | Minimum</t>
        </is>
      </c>
    </row>
    <row r="9">
      <c r="A9" s="3" t="inlineStr">
        <is>
          <t>Debt Instrument [Line Items]</t>
        </is>
      </c>
    </row>
    <row r="10">
      <c r="A10" s="4" t="inlineStr">
        <is>
          <t>Letter of credit fees (basis points)</t>
        </is>
      </c>
      <c r="B10" s="4" t="inlineStr">
        <is>
          <t>1.75%</t>
        </is>
      </c>
    </row>
    <row r="11">
      <c r="A11" s="4" t="inlineStr">
        <is>
          <t>Term loan | Maximum</t>
        </is>
      </c>
    </row>
    <row r="12">
      <c r="A12" s="3" t="inlineStr">
        <is>
          <t>Debt Instrument [Line Items]</t>
        </is>
      </c>
    </row>
    <row r="13">
      <c r="A13" s="4" t="inlineStr">
        <is>
          <t>Letter of credit fees (basis points)</t>
        </is>
      </c>
      <c r="B13" s="4" t="inlineStr">
        <is>
          <t>2.50%</t>
        </is>
      </c>
    </row>
    <row r="14">
      <c r="A14" s="4" t="inlineStr">
        <is>
          <t>Term loan | London Interbank Offered Rate (LIBOR) | Minimum</t>
        </is>
      </c>
    </row>
    <row r="15">
      <c r="A15" s="3" t="inlineStr">
        <is>
          <t>Debt Instrument [Line Items]</t>
        </is>
      </c>
    </row>
    <row r="16">
      <c r="A16" s="4" t="inlineStr">
        <is>
          <t>Applicable margin (basis points)</t>
        </is>
      </c>
      <c r="B16" s="4" t="inlineStr">
        <is>
          <t>1.75%</t>
        </is>
      </c>
    </row>
    <row r="17">
      <c r="A17" s="4" t="inlineStr">
        <is>
          <t>Term loan | London Interbank Offered Rate (LIBOR) | Maximum</t>
        </is>
      </c>
    </row>
    <row r="18">
      <c r="A18" s="3" t="inlineStr">
        <is>
          <t>Debt Instrument [Line Items]</t>
        </is>
      </c>
    </row>
    <row r="19">
      <c r="A19" s="4" t="inlineStr">
        <is>
          <t>Applicable margin (basis points)</t>
        </is>
      </c>
      <c r="B19" s="4" t="inlineStr">
        <is>
          <t>2.50%</t>
        </is>
      </c>
    </row>
    <row r="20">
      <c r="A20" s="4" t="inlineStr">
        <is>
          <t>Secured Debt | Senior Credit Facility, Due 2023</t>
        </is>
      </c>
    </row>
    <row r="21">
      <c r="A21" s="3" t="inlineStr">
        <is>
          <t>Debt Instrument [Line Items]</t>
        </is>
      </c>
    </row>
    <row r="22">
      <c r="A22" s="4" t="inlineStr">
        <is>
          <t>Line of credit, borrowing capacity</t>
        </is>
      </c>
      <c r="B22" s="8" t="n">
        <v>1000000000</v>
      </c>
    </row>
    <row r="23">
      <c r="A23" s="4" t="inlineStr">
        <is>
          <t>Increase in maximum leverage ratio</t>
        </is>
      </c>
      <c r="B23" s="10" t="n">
        <v>0.5</v>
      </c>
    </row>
    <row r="24">
      <c r="A24" s="4" t="inlineStr">
        <is>
          <t>Secured Debt | Senior Credit Facility, Due 2023 | Minimum</t>
        </is>
      </c>
    </row>
    <row r="25">
      <c r="A25" s="3" t="inlineStr">
        <is>
          <t>Debt Instrument [Line Items]</t>
        </is>
      </c>
    </row>
    <row r="26">
      <c r="A26" s="4" t="inlineStr">
        <is>
          <t>Interest coverage ratio</t>
        </is>
      </c>
      <c r="B26" s="6" t="n">
        <v>3</v>
      </c>
    </row>
    <row r="27">
      <c r="A27" s="4" t="inlineStr">
        <is>
          <t>Secured Debt | Senior Credit Facility, Due 2023 | Maximum</t>
        </is>
      </c>
    </row>
    <row r="28">
      <c r="A28" s="3" t="inlineStr">
        <is>
          <t>Debt Instrument [Line Items]</t>
        </is>
      </c>
    </row>
    <row r="29">
      <c r="A29" s="4" t="inlineStr">
        <is>
          <t>Maximum leverage ratio</t>
        </is>
      </c>
      <c r="B29" s="10" t="n">
        <v>3.25</v>
      </c>
    </row>
    <row r="30">
      <c r="A30" s="4" t="inlineStr">
        <is>
          <t>Secured Debt | Senior Credit Facility, Due 2023 | Maximum | From October 1, 2020, through September 30, 2021</t>
        </is>
      </c>
    </row>
    <row r="31">
      <c r="A31" s="3" t="inlineStr">
        <is>
          <t>Debt Instrument [Line Items]</t>
        </is>
      </c>
    </row>
    <row r="32">
      <c r="A32" s="4" t="inlineStr">
        <is>
          <t>Leverage ratio</t>
        </is>
      </c>
      <c r="B32" s="10" t="n">
        <v>3.75</v>
      </c>
    </row>
    <row r="33">
      <c r="A33" s="4" t="inlineStr">
        <is>
          <t>Secured Debt | Senior Credit Facility, Due 2023 | Maximum | On or after October 1, 2021</t>
        </is>
      </c>
    </row>
    <row r="34">
      <c r="A34" s="3" t="inlineStr">
        <is>
          <t>Debt Instrument [Line Items]</t>
        </is>
      </c>
    </row>
    <row r="35">
      <c r="A35" s="4" t="inlineStr">
        <is>
          <t>Leverage ratio</t>
        </is>
      </c>
      <c r="B35" s="10" t="n">
        <v>3.5</v>
      </c>
    </row>
    <row r="36">
      <c r="A36" s="4" t="inlineStr">
        <is>
          <t>Secured Debt | Senior Credit Facility, Due 2023 | Revolving Credit Facility</t>
        </is>
      </c>
    </row>
    <row r="37">
      <c r="A37" s="3" t="inlineStr">
        <is>
          <t>Debt Instrument [Line Items]</t>
        </is>
      </c>
    </row>
    <row r="38">
      <c r="A38" s="4" t="inlineStr">
        <is>
          <t>Line of credit, borrowing capacity</t>
        </is>
      </c>
      <c r="B38" s="8" t="n">
        <v>650000000</v>
      </c>
    </row>
    <row r="39">
      <c r="A39" s="4" t="inlineStr">
        <is>
          <t>Long-term debt</t>
        </is>
      </c>
      <c r="C39" s="8" t="n">
        <v>0</v>
      </c>
    </row>
    <row r="40">
      <c r="A40" s="4" t="inlineStr">
        <is>
          <t>Secured Debt | Senior Credit Facility, Due 2023 | Term loan</t>
        </is>
      </c>
    </row>
    <row r="41">
      <c r="A41" s="3" t="inlineStr">
        <is>
          <t>Debt Instrument [Line Items]</t>
        </is>
      </c>
    </row>
    <row r="42">
      <c r="A42" s="4" t="inlineStr">
        <is>
          <t>Line of credit, borrowing capacity</t>
        </is>
      </c>
      <c r="B42" s="8" t="n">
        <v>350000000</v>
      </c>
    </row>
    <row r="43">
      <c r="A43" s="4" t="inlineStr">
        <is>
          <t>Secured Debt | Senior Credit Facility, Due 2023 | Term loan | From December 31, 2020 until December 31, 2022</t>
        </is>
      </c>
    </row>
    <row r="44">
      <c r="A44" s="3" t="inlineStr">
        <is>
          <t>Debt Instrument [Line Items]</t>
        </is>
      </c>
    </row>
    <row r="45">
      <c r="A45" s="4" t="inlineStr">
        <is>
          <t>Loan amortization rate (percentage)</t>
        </is>
      </c>
      <c r="B45" s="4" t="inlineStr">
        <is>
          <t>7.50%</t>
        </is>
      </c>
    </row>
    <row r="46">
      <c r="A46" s="4" t="inlineStr">
        <is>
          <t>Secured Debt | Senior Credit Facility, Due 2023 | Term loan | On or after December 31, 2022</t>
        </is>
      </c>
    </row>
    <row r="47">
      <c r="A47" s="3" t="inlineStr">
        <is>
          <t>Debt Instrument [Line Items]</t>
        </is>
      </c>
    </row>
    <row r="48">
      <c r="A48" s="4" t="inlineStr">
        <is>
          <t>Loan amortization rate (percentage)</t>
        </is>
      </c>
      <c r="B48" s="4" t="inlineStr">
        <is>
          <t>10.00%</t>
        </is>
      </c>
    </row>
    <row r="49">
      <c r="A49" s="4" t="inlineStr">
        <is>
          <t>Secured Debt | Senior Credit Facility | Term loan</t>
        </is>
      </c>
    </row>
    <row r="50">
      <c r="A50" s="3" t="inlineStr">
        <is>
          <t>Debt Instrument [Line Items]</t>
        </is>
      </c>
    </row>
    <row r="51">
      <c r="A51" s="4" t="inlineStr">
        <is>
          <t>Line of credit, borrowing capacity</t>
        </is>
      </c>
      <c r="D51" s="8" t="n">
        <v>750000000</v>
      </c>
    </row>
    <row r="52">
      <c r="A52" s="4" t="inlineStr">
        <is>
          <t>Line of Credit | Letter of Credit</t>
        </is>
      </c>
    </row>
    <row r="53">
      <c r="A53" s="3" t="inlineStr">
        <is>
          <t>Debt Instrument [Line Items]</t>
        </is>
      </c>
    </row>
    <row r="54">
      <c r="A54" s="4" t="inlineStr">
        <is>
          <t>Outstanding letters of credit</t>
        </is>
      </c>
      <c r="C54" s="8" t="n">
        <v>276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onvertible Senior Notes (Details) - USD ($) $ in Millions</t>
        </is>
      </c>
      <c r="B1" s="2" t="inlineStr">
        <is>
          <t>Dec. 31, 2020</t>
        </is>
      </c>
      <c r="C1" s="2" t="inlineStr">
        <is>
          <t>Dec. 31, 2019</t>
        </is>
      </c>
      <c r="D1" s="2" t="inlineStr">
        <is>
          <t>Dec. 14, 2016</t>
        </is>
      </c>
    </row>
    <row r="2">
      <c r="A2" s="3" t="inlineStr">
        <is>
          <t>Debt Instrument [Line Items]</t>
        </is>
      </c>
    </row>
    <row r="3">
      <c r="A3" s="4" t="inlineStr">
        <is>
          <t>Senior convertible notes, bearing interest at 2.25% per annum, interest payments due in June and December, maturing in December 2023</t>
        </is>
      </c>
      <c r="B3" s="5" t="n">
        <v>608.5</v>
      </c>
    </row>
    <row r="4">
      <c r="A4" s="4" t="inlineStr">
        <is>
          <t>Carrying value, long-term</t>
        </is>
      </c>
      <c r="B4" s="7" t="n">
        <v>271.6</v>
      </c>
      <c r="C4" s="8" t="n">
        <v>263</v>
      </c>
    </row>
    <row r="5">
      <c r="A5" s="4" t="inlineStr">
        <is>
          <t>2 1/4% Notes</t>
        </is>
      </c>
    </row>
    <row r="6">
      <c r="A6" s="3" t="inlineStr">
        <is>
          <t>Debt Instrument [Line Items]</t>
        </is>
      </c>
    </row>
    <row r="7">
      <c r="A7" s="4" t="inlineStr">
        <is>
          <t>Senior convertible notes, bearing interest at 2.25% per annum, interest payments due in June and December, maturing in December 2023</t>
        </is>
      </c>
      <c r="B7" s="6" t="n">
        <v>300</v>
      </c>
      <c r="C7" s="6" t="n">
        <v>300</v>
      </c>
    </row>
    <row r="8">
      <c r="A8" s="4" t="inlineStr">
        <is>
          <t>Unamortized discount and deferred financing costs</t>
        </is>
      </c>
      <c r="B8" s="7" t="n">
        <v>-28.4</v>
      </c>
      <c r="C8" s="6" t="n">
        <v>-37</v>
      </c>
    </row>
    <row r="9">
      <c r="A9" s="4" t="inlineStr">
        <is>
          <t>Carrying value, long-term</t>
        </is>
      </c>
      <c r="B9" s="5" t="n">
        <v>271.6</v>
      </c>
      <c r="C9" s="8" t="n">
        <v>263</v>
      </c>
    </row>
    <row r="10">
      <c r="A10" s="4" t="inlineStr">
        <is>
          <t>Debt instrument interest rate stated percentage</t>
        </is>
      </c>
      <c r="B10" s="4" t="inlineStr">
        <is>
          <t>2.25%</t>
        </is>
      </c>
      <c r="C10" s="4" t="inlineStr">
        <is>
          <t>2.25%</t>
        </is>
      </c>
      <c r="D10" s="4" t="inlineStr">
        <is>
          <t>2.2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4" customWidth="1" min="1" max="1"/>
    <col width="32" customWidth="1" min="2" max="2"/>
    <col width="31" customWidth="1" min="3" max="3"/>
    <col width="24" customWidth="1" min="4" max="4"/>
    <col width="21" customWidth="1" min="5" max="5"/>
  </cols>
  <sheetData>
    <row r="1">
      <c r="A1" s="1" t="inlineStr">
        <is>
          <t>Long-Term Debt - Narrative - Convertible Senior Notes (Details)</t>
        </is>
      </c>
      <c r="B1" s="2" t="inlineStr">
        <is>
          <t>12 Months Ended</t>
        </is>
      </c>
    </row>
    <row r="2">
      <c r="B2" s="2" t="inlineStr">
        <is>
          <t>Dec. 31, 2020USD ($)d$ / shares</t>
        </is>
      </c>
      <c r="C2" s="2" t="inlineStr">
        <is>
          <t>Dec. 31, 2019USD ($)$ / shares</t>
        </is>
      </c>
      <c r="D2" s="2" t="inlineStr">
        <is>
          <t>Dec. 20, 2020$ / shares</t>
        </is>
      </c>
      <c r="E2" s="2" t="inlineStr">
        <is>
          <t>Dec. 14, 2016USD ($)</t>
        </is>
      </c>
    </row>
    <row r="3">
      <c r="A3" s="3" t="inlineStr">
        <is>
          <t>Debt Instrument [Line Items]</t>
        </is>
      </c>
    </row>
    <row r="4">
      <c r="A4" s="4" t="inlineStr">
        <is>
          <t>Principal amount</t>
        </is>
      </c>
      <c r="B4" s="8" t="n">
        <v>608500000</v>
      </c>
      <c r="C4" s="8" t="n">
        <v>628100000</v>
      </c>
    </row>
    <row r="5">
      <c r="A5" s="4" t="inlineStr">
        <is>
          <t>Conversion price per share (in USD per share) | $ / shares</t>
        </is>
      </c>
      <c r="D5" s="8" t="n">
        <v>56</v>
      </c>
    </row>
    <row r="6">
      <c r="A6" s="4" t="inlineStr">
        <is>
          <t>Convertible senior notes</t>
        </is>
      </c>
      <c r="B6" s="8" t="n">
        <v>271600000</v>
      </c>
      <c r="C6" s="6" t="n">
        <v>263000000</v>
      </c>
    </row>
    <row r="7">
      <c r="A7" s="4" t="inlineStr">
        <is>
          <t>Share price (in usd per share) | $ / shares</t>
        </is>
      </c>
      <c r="B7" s="9" t="n">
        <v>52.85</v>
      </c>
    </row>
    <row r="8">
      <c r="A8" s="4" t="inlineStr">
        <is>
          <t>2 1/4% Notes</t>
        </is>
      </c>
    </row>
    <row r="9">
      <c r="A9" s="3" t="inlineStr">
        <is>
          <t>Debt Instrument [Line Items]</t>
        </is>
      </c>
    </row>
    <row r="10">
      <c r="A10" s="4" t="inlineStr">
        <is>
          <t>Principal amount</t>
        </is>
      </c>
      <c r="B10" s="8" t="n">
        <v>300000000</v>
      </c>
      <c r="C10" s="8" t="n">
        <v>300000000</v>
      </c>
    </row>
    <row r="11">
      <c r="A11" s="4" t="inlineStr">
        <is>
          <t>Debt instrument interest rate stated percentage</t>
        </is>
      </c>
      <c r="B11" s="4" t="inlineStr">
        <is>
          <t>2.25%</t>
        </is>
      </c>
      <c r="C11" s="4" t="inlineStr">
        <is>
          <t>2.25%</t>
        </is>
      </c>
      <c r="E11" s="4" t="inlineStr">
        <is>
          <t>2.25%</t>
        </is>
      </c>
    </row>
    <row r="12">
      <c r="A12" s="4" t="inlineStr">
        <is>
          <t>Common stock conversion rate (in shares per USD)</t>
        </is>
      </c>
      <c r="B12" s="11" t="n">
        <v>0.0384615</v>
      </c>
      <c r="C12" s="11" t="n">
        <v>0.0384615</v>
      </c>
    </row>
    <row r="13">
      <c r="A13" s="4" t="inlineStr">
        <is>
          <t>Conversion price per share (in USD per share) | $ / shares</t>
        </is>
      </c>
      <c r="B13" s="8" t="n">
        <v>26</v>
      </c>
      <c r="C13" s="8" t="n">
        <v>26</v>
      </c>
    </row>
    <row r="14">
      <c r="A14" s="4" t="inlineStr">
        <is>
          <t>Threshold trading days | d</t>
        </is>
      </c>
      <c r="B14" s="6" t="n">
        <v>20</v>
      </c>
    </row>
    <row r="15">
      <c r="A15" s="4" t="inlineStr">
        <is>
          <t>Consecutive trading days | d</t>
        </is>
      </c>
      <c r="B15" s="6" t="n">
        <v>30</v>
      </c>
    </row>
    <row r="16">
      <c r="A16" s="4" t="inlineStr">
        <is>
          <t>Convertible senior notes</t>
        </is>
      </c>
      <c r="B16" s="8" t="n">
        <v>271600000</v>
      </c>
      <c r="C16" s="8" t="n">
        <v>263000000</v>
      </c>
    </row>
    <row r="17">
      <c r="A17" s="4" t="inlineStr">
        <is>
          <t>Conversion rate of notes to common stock</t>
        </is>
      </c>
      <c r="B17" s="4" t="inlineStr">
        <is>
          <t>150.00%</t>
        </is>
      </c>
    </row>
    <row r="18">
      <c r="A18" s="4" t="inlineStr">
        <is>
          <t>Repurchase price, percentage of principal amount</t>
        </is>
      </c>
      <c r="B18" s="4" t="inlineStr">
        <is>
          <t>100.00%</t>
        </is>
      </c>
    </row>
    <row r="19">
      <c r="A19" s="4" t="inlineStr">
        <is>
          <t>Proceeds from issuance of debt</t>
        </is>
      </c>
      <c r="B19" s="8" t="n">
        <v>294200000</v>
      </c>
    </row>
    <row r="20">
      <c r="A20" s="4" t="inlineStr">
        <is>
          <t>Effective interest rate (percentage)</t>
        </is>
      </c>
      <c r="B20" s="4" t="inlineStr">
        <is>
          <t>5.80%</t>
        </is>
      </c>
      <c r="C20" s="4" t="inlineStr">
        <is>
          <t>5.80%</t>
        </is>
      </c>
    </row>
    <row r="21">
      <c r="A21" s="4" t="inlineStr">
        <is>
          <t>Debt issuance costs</t>
        </is>
      </c>
      <c r="B21" s="8" t="n">
        <v>5800000</v>
      </c>
    </row>
    <row r="22">
      <c r="A22" s="4" t="inlineStr">
        <is>
          <t>2 1/4% Notes | Convertible senior notes</t>
        </is>
      </c>
    </row>
    <row r="23">
      <c r="A23" s="3" t="inlineStr">
        <is>
          <t>Debt Instrument [Line Items]</t>
        </is>
      </c>
    </row>
    <row r="24">
      <c r="A24" s="4" t="inlineStr">
        <is>
          <t>Principal amount</t>
        </is>
      </c>
      <c r="E24" s="8" t="n">
        <v>300000000</v>
      </c>
    </row>
    <row r="25">
      <c r="A25" s="4" t="inlineStr">
        <is>
          <t>Debt instrument interest rate stated percentage</t>
        </is>
      </c>
      <c r="B25" s="4" t="inlineStr">
        <is>
          <t>2.25%</t>
        </is>
      </c>
    </row>
    <row r="26">
      <c r="A26" s="4" t="inlineStr">
        <is>
          <t>Convertible trigger price (USD per share) | $ / shares</t>
        </is>
      </c>
      <c r="B26" s="9" t="n">
        <v>33.8</v>
      </c>
    </row>
    <row r="27">
      <c r="A27" s="4" t="inlineStr">
        <is>
          <t>Threshold trading days | d</t>
        </is>
      </c>
      <c r="B27" s="6" t="n">
        <v>20</v>
      </c>
    </row>
    <row r="28">
      <c r="A28" s="4" t="inlineStr">
        <is>
          <t>Consecutive trading days | d</t>
        </is>
      </c>
      <c r="B28" s="6" t="n">
        <v>30</v>
      </c>
    </row>
    <row r="29">
      <c r="A29" s="4" t="inlineStr">
        <is>
          <t>Stock price threshold (percentage)</t>
        </is>
      </c>
      <c r="B29" s="4" t="inlineStr">
        <is>
          <t>130.00%</t>
        </is>
      </c>
    </row>
    <row r="30">
      <c r="A30" s="4" t="inlineStr">
        <is>
          <t>2 1/4% Notes | Debt Component of Convertible Debt</t>
        </is>
      </c>
    </row>
    <row r="31">
      <c r="A31" s="3" t="inlineStr">
        <is>
          <t>Debt Instrument [Line Items]</t>
        </is>
      </c>
    </row>
    <row r="32">
      <c r="A32" s="4" t="inlineStr">
        <is>
          <t>Debt issuance costs</t>
        </is>
      </c>
      <c r="B32" s="8" t="n">
        <v>4700000</v>
      </c>
    </row>
    <row r="33">
      <c r="A33" s="4" t="inlineStr">
        <is>
          <t>If-converted value above aggregate principal</t>
        </is>
      </c>
      <c r="B33" s="6" t="n">
        <v>309800000</v>
      </c>
    </row>
    <row r="34">
      <c r="A34" s="4" t="inlineStr">
        <is>
          <t>2 1/4% Notes | Equity Component of Convertible Debt</t>
        </is>
      </c>
    </row>
    <row r="35">
      <c r="A35" s="3" t="inlineStr">
        <is>
          <t>Debt Instrument [Line Items]</t>
        </is>
      </c>
    </row>
    <row r="36">
      <c r="A36" s="4" t="inlineStr">
        <is>
          <t>Debt issuance costs</t>
        </is>
      </c>
      <c r="B36" s="8" t="n">
        <v>11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s>
  <sheetData>
    <row r="1">
      <c r="A1" s="1" t="inlineStr">
        <is>
          <t>Long-Term Debt - 2 1/4% Convertible Senior Notes (Details) $ / shares in Units, $ in Millions</t>
        </is>
      </c>
      <c r="B1" s="2" t="inlineStr">
        <is>
          <t>12 Months Ended</t>
        </is>
      </c>
    </row>
    <row r="2">
      <c r="B2" s="2" t="inlineStr">
        <is>
          <t>Dec. 31, 2020USD ($)$ / shares</t>
        </is>
      </c>
      <c r="C2" s="2" t="inlineStr">
        <is>
          <t>Dec. 31, 2019USD ($)$ / shares</t>
        </is>
      </c>
      <c r="D2" s="2" t="inlineStr">
        <is>
          <t>Dec. 20, 2020$ / shares</t>
        </is>
      </c>
    </row>
    <row r="3">
      <c r="A3" s="3" t="inlineStr">
        <is>
          <t>Debt Instrument [Line Items]</t>
        </is>
      </c>
    </row>
    <row r="4">
      <c r="A4" s="4" t="inlineStr">
        <is>
          <t>Carrying value, long-term</t>
        </is>
      </c>
      <c r="B4" s="5" t="n">
        <v>271.6</v>
      </c>
      <c r="C4" s="8" t="n">
        <v>263</v>
      </c>
    </row>
    <row r="5">
      <c r="A5" s="4" t="inlineStr">
        <is>
          <t>Principal amount</t>
        </is>
      </c>
      <c r="B5" s="7" t="n">
        <v>608.5</v>
      </c>
      <c r="C5" s="7" t="n">
        <v>628.1</v>
      </c>
    </row>
    <row r="6">
      <c r="A6" s="4" t="inlineStr">
        <is>
          <t>Conversion price per share (in USD per share) | $ / shares</t>
        </is>
      </c>
      <c r="D6" s="8" t="n">
        <v>56</v>
      </c>
    </row>
    <row r="7">
      <c r="A7" s="4" t="inlineStr">
        <is>
          <t>2 1/4% Notes</t>
        </is>
      </c>
    </row>
    <row r="8">
      <c r="A8" s="3" t="inlineStr">
        <is>
          <t>Debt Instrument [Line Items]</t>
        </is>
      </c>
    </row>
    <row r="9">
      <c r="A9" s="4" t="inlineStr">
        <is>
          <t>Carrying value, long-term</t>
        </is>
      </c>
      <c r="B9" s="7" t="n">
        <v>271.6</v>
      </c>
      <c r="C9" s="6" t="n">
        <v>263</v>
      </c>
    </row>
    <row r="10">
      <c r="A10" s="4" t="inlineStr">
        <is>
          <t>Unamortized discount and deferred financing costs</t>
        </is>
      </c>
      <c r="B10" s="7" t="n">
        <v>28.4</v>
      </c>
      <c r="C10" s="6" t="n">
        <v>37</v>
      </c>
    </row>
    <row r="11">
      <c r="A11" s="4" t="inlineStr">
        <is>
          <t>Principal amount</t>
        </is>
      </c>
      <c r="B11" s="6" t="n">
        <v>300</v>
      </c>
      <c r="C11" s="6" t="n">
        <v>300</v>
      </c>
    </row>
    <row r="12">
      <c r="A12" s="4" t="inlineStr">
        <is>
          <t>Carrying amount of equity component, net of equity issuance costs</t>
        </is>
      </c>
      <c r="B12" s="5" t="n">
        <v>54.5</v>
      </c>
      <c r="C12" s="5" t="n">
        <v>54.5</v>
      </c>
    </row>
    <row r="13">
      <c r="A13" s="4" t="inlineStr">
        <is>
          <t>Remaining amortization period (years)</t>
        </is>
      </c>
      <c r="B13" s="4" t="inlineStr">
        <is>
          <t>3 years</t>
        </is>
      </c>
      <c r="C13" s="4" t="inlineStr">
        <is>
          <t>4 years</t>
        </is>
      </c>
    </row>
    <row r="14">
      <c r="A14" s="4" t="inlineStr">
        <is>
          <t>Effective interest rate (percentage)</t>
        </is>
      </c>
      <c r="B14" s="4" t="inlineStr">
        <is>
          <t>5.80%</t>
        </is>
      </c>
      <c r="C14" s="4" t="inlineStr">
        <is>
          <t>5.80%</t>
        </is>
      </c>
    </row>
    <row r="15">
      <c r="A15" s="4" t="inlineStr">
        <is>
          <t>Common stock conversion rate (in shares per USD)</t>
        </is>
      </c>
      <c r="B15" s="11" t="n">
        <v>0.0384615</v>
      </c>
      <c r="C15" s="11" t="n">
        <v>0.0384615</v>
      </c>
    </row>
    <row r="16">
      <c r="A16" s="4" t="inlineStr">
        <is>
          <t>Conversion price per share (in USD per share) | $ / shares</t>
        </is>
      </c>
      <c r="B16" s="8" t="n">
        <v>26</v>
      </c>
      <c r="C16" s="8" t="n">
        <v>2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Interest Expense Components for the 2¼% Notes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expense-amortization of deferred financing costs</t>
        </is>
      </c>
      <c r="B4" s="8" t="n">
        <v>2</v>
      </c>
      <c r="C4" s="5" t="n">
        <v>1.9</v>
      </c>
      <c r="D4" s="5" t="n">
        <v>1.8</v>
      </c>
    </row>
    <row r="5">
      <c r="A5" s="4" t="inlineStr">
        <is>
          <t>2 1/4% Notes</t>
        </is>
      </c>
    </row>
    <row r="6">
      <c r="A6" s="3" t="inlineStr">
        <is>
          <t>Debt Instrument [Line Items]</t>
        </is>
      </c>
    </row>
    <row r="7">
      <c r="A7" s="4" t="inlineStr">
        <is>
          <t>Interest expense-contractual interest</t>
        </is>
      </c>
      <c r="B7" s="7" t="n">
        <v>6.8</v>
      </c>
      <c r="C7" s="7" t="n">
        <v>6.8</v>
      </c>
      <c r="D7" s="7" t="n">
        <v>6.8</v>
      </c>
    </row>
    <row r="8">
      <c r="A8" s="4" t="inlineStr">
        <is>
          <t>Interest expense-amortization of debt discount</t>
        </is>
      </c>
      <c r="B8" s="7" t="n">
        <v>7.9</v>
      </c>
      <c r="C8" s="7" t="n">
        <v>7.5</v>
      </c>
      <c r="D8" s="7" t="n">
        <v>7.1</v>
      </c>
    </row>
    <row r="9">
      <c r="A9" s="4" t="inlineStr">
        <is>
          <t>Interest expense-amortization of deferred financing costs</t>
        </is>
      </c>
      <c r="B9" s="5" t="n">
        <v>0.6</v>
      </c>
      <c r="C9" s="5" t="n">
        <v>0.6</v>
      </c>
      <c r="D9" s="5" t="n">
        <v>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arrative - Plan Description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Total assets</t>
        </is>
      </c>
      <c r="B4" s="8" t="n">
        <v>957</v>
      </c>
      <c r="C4" s="5" t="n">
        <v>932.5</v>
      </c>
    </row>
    <row r="5">
      <c r="A5" s="4" t="inlineStr">
        <is>
          <t>First 3% of Compensation Contributed</t>
        </is>
      </c>
    </row>
    <row r="6">
      <c r="A6" s="3" t="inlineStr">
        <is>
          <t>Defined Benefit Plan Disclosure [Line Items]</t>
        </is>
      </c>
    </row>
    <row r="7">
      <c r="A7" s="4" t="inlineStr">
        <is>
          <t>Percent of company matching compensation contributed</t>
        </is>
      </c>
      <c r="B7" s="4" t="inlineStr">
        <is>
          <t>100.00%</t>
        </is>
      </c>
    </row>
    <row r="8">
      <c r="A8" s="4" t="inlineStr">
        <is>
          <t>Percent of participant's compensation contributed</t>
        </is>
      </c>
      <c r="B8" s="4" t="inlineStr">
        <is>
          <t>3.00%</t>
        </is>
      </c>
    </row>
    <row r="9">
      <c r="A9" s="4" t="inlineStr">
        <is>
          <t>Cost of 401(k) plan</t>
        </is>
      </c>
      <c r="B9" s="5" t="n">
        <v>21.8</v>
      </c>
      <c r="C9" s="7" t="n">
        <v>21.4</v>
      </c>
      <c r="D9" s="5" t="n">
        <v>22.2</v>
      </c>
    </row>
    <row r="10">
      <c r="A10" s="4" t="inlineStr">
        <is>
          <t>Defined Contribution 401(k) Plan, Next 3% Contributed</t>
        </is>
      </c>
    </row>
    <row r="11">
      <c r="A11" s="3" t="inlineStr">
        <is>
          <t>Defined Benefit Plan Disclosure [Line Items]</t>
        </is>
      </c>
    </row>
    <row r="12">
      <c r="A12" s="4" t="inlineStr">
        <is>
          <t>Percent of company matching compensation contributed</t>
        </is>
      </c>
      <c r="B12" s="4" t="inlineStr">
        <is>
          <t>50.00%</t>
        </is>
      </c>
    </row>
    <row r="13">
      <c r="A13" s="4" t="inlineStr">
        <is>
          <t>Percent of participant's compensation contributed</t>
        </is>
      </c>
      <c r="B13" s="4" t="inlineStr">
        <is>
          <t>3.00%</t>
        </is>
      </c>
    </row>
    <row r="14">
      <c r="A14" s="4" t="inlineStr">
        <is>
          <t>Pension Benefits</t>
        </is>
      </c>
    </row>
    <row r="15">
      <c r="A15" s="3" t="inlineStr">
        <is>
          <t>Defined Benefit Plan Disclosure [Line Items]</t>
        </is>
      </c>
    </row>
    <row r="16">
      <c r="A16" s="4" t="inlineStr">
        <is>
          <t>Total assets</t>
        </is>
      </c>
      <c r="B16" s="8" t="n">
        <v>957</v>
      </c>
      <c r="C16" s="7" t="n">
        <v>932.5</v>
      </c>
      <c r="D16" s="7" t="n">
        <v>894.8</v>
      </c>
    </row>
    <row r="17">
      <c r="A17" s="4" t="inlineStr">
        <is>
          <t>Projected benefit obligations, total</t>
        </is>
      </c>
      <c r="B17" s="7" t="n">
        <v>1381.5</v>
      </c>
      <c r="C17" s="7" t="n">
        <v>1349.8</v>
      </c>
      <c r="D17" s="5" t="n">
        <v>1288.7</v>
      </c>
    </row>
    <row r="18">
      <c r="A18" s="4" t="inlineStr">
        <is>
          <t>Unfunded pension obligation</t>
        </is>
      </c>
      <c r="B18" s="7" t="n">
        <v>424.5</v>
      </c>
      <c r="C18" s="7" t="n">
        <v>417.3</v>
      </c>
    </row>
    <row r="19">
      <c r="A19" s="4" t="inlineStr">
        <is>
          <t>Employer contributions</t>
        </is>
      </c>
      <c r="B19" s="7" t="n">
        <v>15.6</v>
      </c>
      <c r="C19" s="5" t="n">
        <v>1.4</v>
      </c>
    </row>
    <row r="20">
      <c r="A20" s="4" t="inlineStr">
        <is>
          <t>Pension Benefits | Qualified Plan</t>
        </is>
      </c>
    </row>
    <row r="21">
      <c r="A21" s="3" t="inlineStr">
        <is>
          <t>Defined Benefit Plan Disclosure [Line Items]</t>
        </is>
      </c>
    </row>
    <row r="22">
      <c r="A22" s="4" t="inlineStr">
        <is>
          <t>Expected cash contributions</t>
        </is>
      </c>
      <c r="B22" s="6" t="n">
        <v>94</v>
      </c>
    </row>
    <row r="23">
      <c r="A23" s="4" t="inlineStr">
        <is>
          <t>Employer contributions</t>
        </is>
      </c>
      <c r="B23" s="7" t="n">
        <v>14.1</v>
      </c>
    </row>
    <row r="24">
      <c r="A24" s="4" t="inlineStr">
        <is>
          <t>Amount expected to be recoverable</t>
        </is>
      </c>
      <c r="B24" s="8" t="n">
        <v>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Company's Plan Assets, Benefit Obligations, and Funded Status (Details) - USD ($) $ in Millions</t>
        </is>
      </c>
      <c r="B1" s="2" t="inlineStr">
        <is>
          <t>12 Months Ended</t>
        </is>
      </c>
    </row>
    <row r="2">
      <c r="B2" s="2" t="inlineStr">
        <is>
          <t>Dec. 31, 2020</t>
        </is>
      </c>
      <c r="C2" s="2" t="inlineStr">
        <is>
          <t>Dec. 31, 2019</t>
        </is>
      </c>
      <c r="D2" s="2" t="inlineStr">
        <is>
          <t>Dec. 31, 2018</t>
        </is>
      </c>
    </row>
    <row r="3">
      <c r="A3" s="3" t="inlineStr">
        <is>
          <t>Change in fair value of assets:</t>
        </is>
      </c>
    </row>
    <row r="4">
      <c r="A4" s="4" t="inlineStr">
        <is>
          <t>Fair value - beginning of year</t>
        </is>
      </c>
      <c r="B4" s="5" t="n">
        <v>932.5</v>
      </c>
    </row>
    <row r="5">
      <c r="A5" s="4" t="inlineStr">
        <is>
          <t>Gain (loss) on assets</t>
        </is>
      </c>
      <c r="B5" s="7" t="n">
        <v>117.1</v>
      </c>
      <c r="C5" s="5" t="n">
        <v>144.8</v>
      </c>
      <c r="D5" s="5" t="n">
        <v>-57.8</v>
      </c>
    </row>
    <row r="6">
      <c r="A6" s="4" t="inlineStr">
        <is>
          <t>Fair value - end of year</t>
        </is>
      </c>
      <c r="B6" s="6" t="n">
        <v>957</v>
      </c>
      <c r="C6" s="7" t="n">
        <v>932.5</v>
      </c>
    </row>
    <row r="7">
      <c r="A7" s="3" t="inlineStr">
        <is>
          <t>Amounts recognized in the consolidated balance sheets:</t>
        </is>
      </c>
    </row>
    <row r="8">
      <c r="A8" s="4" t="inlineStr">
        <is>
          <t>Pension benefits, noncurrent</t>
        </is>
      </c>
      <c r="B8" s="7" t="n">
        <v>-405.2</v>
      </c>
      <c r="C8" s="7" t="n">
        <v>-398.9</v>
      </c>
    </row>
    <row r="9">
      <c r="A9" s="4" t="inlineStr">
        <is>
          <t>Net liability recognized in the consolidated balance sheets</t>
        </is>
      </c>
      <c r="B9" s="7" t="n">
        <v>-2666.4</v>
      </c>
      <c r="C9" s="7" t="n">
        <v>-2131.1</v>
      </c>
    </row>
    <row r="10">
      <c r="A10" s="4" t="inlineStr">
        <is>
          <t>Pension Benefits</t>
        </is>
      </c>
    </row>
    <row r="11">
      <c r="A11" s="3" t="inlineStr">
        <is>
          <t>Change in fair value of assets:</t>
        </is>
      </c>
    </row>
    <row r="12">
      <c r="A12" s="4" t="inlineStr">
        <is>
          <t>Fair value - beginning of year</t>
        </is>
      </c>
      <c r="B12" s="7" t="n">
        <v>932.5</v>
      </c>
      <c r="C12" s="7" t="n">
        <v>894.8</v>
      </c>
    </row>
    <row r="13">
      <c r="A13" s="4" t="inlineStr">
        <is>
          <t>Gain (loss) on assets</t>
        </is>
      </c>
      <c r="B13" s="7" t="n">
        <v>117.1</v>
      </c>
      <c r="C13" s="7" t="n">
        <v>144.8</v>
      </c>
    </row>
    <row r="14">
      <c r="A14" s="4" t="inlineStr">
        <is>
          <t>Employer contributions</t>
        </is>
      </c>
      <c r="B14" s="7" t="n">
        <v>15.6</v>
      </c>
      <c r="C14" s="7" t="n">
        <v>1.4</v>
      </c>
    </row>
    <row r="15">
      <c r="A15" s="4" t="inlineStr">
        <is>
          <t>Benefits paid</t>
        </is>
      </c>
      <c r="B15" s="7" t="n">
        <v>-108.2</v>
      </c>
      <c r="C15" s="7" t="n">
        <v>-108.5</v>
      </c>
    </row>
    <row r="16">
      <c r="A16" s="4" t="inlineStr">
        <is>
          <t>Fair value - end of year</t>
        </is>
      </c>
      <c r="B16" s="6" t="n">
        <v>957</v>
      </c>
      <c r="C16" s="7" t="n">
        <v>932.5</v>
      </c>
      <c r="D16" s="7" t="n">
        <v>894.8</v>
      </c>
    </row>
    <row r="17">
      <c r="A17" s="3" t="inlineStr">
        <is>
          <t>Change in benefit obligation:</t>
        </is>
      </c>
    </row>
    <row r="18">
      <c r="A18" s="4" t="inlineStr">
        <is>
          <t>Benefit obligation - beginning of year</t>
        </is>
      </c>
      <c r="B18" s="7" t="n">
        <v>1349.8</v>
      </c>
      <c r="C18" s="7" t="n">
        <v>1288.7</v>
      </c>
    </row>
    <row r="19">
      <c r="A19" s="4" t="inlineStr">
        <is>
          <t>Interest cost</t>
        </is>
      </c>
      <c r="B19" s="7" t="n">
        <v>42.5</v>
      </c>
      <c r="C19" s="7" t="n">
        <v>52.7</v>
      </c>
      <c r="D19" s="7" t="n">
        <v>49.7</v>
      </c>
    </row>
    <row r="20">
      <c r="A20" s="4" t="inlineStr">
        <is>
          <t>Actuarial losses (gains)</t>
        </is>
      </c>
      <c r="B20" s="7" t="n">
        <v>97.40000000000001</v>
      </c>
      <c r="C20" s="7" t="n">
        <v>116.9</v>
      </c>
    </row>
    <row r="21">
      <c r="A21" s="4" t="inlineStr">
        <is>
          <t>Benefits paid</t>
        </is>
      </c>
      <c r="B21" s="7" t="n">
        <v>-108.2</v>
      </c>
      <c r="C21" s="7" t="n">
        <v>-108.5</v>
      </c>
    </row>
    <row r="22">
      <c r="A22" s="4" t="inlineStr">
        <is>
          <t>Benefit obligation - end of year</t>
        </is>
      </c>
      <c r="B22" s="7" t="n">
        <v>1381.5</v>
      </c>
      <c r="C22" s="7" t="n">
        <v>1349.8</v>
      </c>
      <c r="D22" s="7" t="n">
        <v>1288.7</v>
      </c>
    </row>
    <row r="23">
      <c r="A23" s="4" t="inlineStr">
        <is>
          <t>Funded status of the plans</t>
        </is>
      </c>
      <c r="B23" s="7" t="n">
        <v>-424.5</v>
      </c>
      <c r="C23" s="7" t="n">
        <v>-417.3</v>
      </c>
    </row>
    <row r="24">
      <c r="A24" s="3" t="inlineStr">
        <is>
          <t>Amounts recognized in the consolidated balance sheets:</t>
        </is>
      </c>
    </row>
    <row r="25">
      <c r="A25" s="4" t="inlineStr">
        <is>
          <t>Postretirement medical and life insurance benefits, current</t>
        </is>
      </c>
      <c r="B25" s="6" t="n">
        <v>0</v>
      </c>
      <c r="C25" s="6" t="n">
        <v>0</v>
      </c>
    </row>
    <row r="26">
      <c r="A26" s="4" t="inlineStr">
        <is>
          <t>Postretirement medical and life insurance benefits, noncurrent</t>
        </is>
      </c>
      <c r="B26" s="6" t="n">
        <v>0</v>
      </c>
      <c r="C26" s="6" t="n">
        <v>0</v>
      </c>
    </row>
    <row r="27">
      <c r="A27" s="4" t="inlineStr">
        <is>
          <t>Pension benefits, noncurrent</t>
        </is>
      </c>
      <c r="B27" s="7" t="n">
        <v>-405.2</v>
      </c>
      <c r="C27" s="7" t="n">
        <v>-398.9</v>
      </c>
    </row>
    <row r="28">
      <c r="A28" s="4" t="inlineStr">
        <is>
          <t>Net liability recognized in the consolidated balance sheets</t>
        </is>
      </c>
      <c r="B28" s="7" t="n">
        <v>-424.5</v>
      </c>
      <c r="C28" s="7" t="n">
        <v>-417.3</v>
      </c>
    </row>
    <row r="29">
      <c r="A29" s="4" t="inlineStr">
        <is>
          <t>Pension Benefits | Other Current Liabilities</t>
        </is>
      </c>
    </row>
    <row r="30">
      <c r="A30" s="3" t="inlineStr">
        <is>
          <t>Amounts recognized in the consolidated balance sheets:</t>
        </is>
      </c>
    </row>
    <row r="31">
      <c r="A31" s="4" t="inlineStr">
        <is>
          <t>Pension liability, non-qualified current (component of other current liabilities)</t>
        </is>
      </c>
      <c r="B31" s="7" t="n">
        <v>-1.3</v>
      </c>
      <c r="C31" s="7" t="n">
        <v>-1.3</v>
      </c>
    </row>
    <row r="32">
      <c r="A32" s="4" t="inlineStr">
        <is>
          <t>Pension Benefits | Other Noncurrent Liabilities</t>
        </is>
      </c>
    </row>
    <row r="33">
      <c r="A33" s="3" t="inlineStr">
        <is>
          <t>Amounts recognized in the consolidated balance sheets:</t>
        </is>
      </c>
    </row>
    <row r="34">
      <c r="A34" s="4" t="inlineStr">
        <is>
          <t>Pension benefits, noncurrent</t>
        </is>
      </c>
      <c r="B34" s="6" t="n">
        <v>-18</v>
      </c>
      <c r="C34" s="7" t="n">
        <v>-17.1</v>
      </c>
    </row>
    <row r="35">
      <c r="A35" s="4" t="inlineStr">
        <is>
          <t>Medical and Life Insurance Benefits</t>
        </is>
      </c>
    </row>
    <row r="36">
      <c r="A36" s="3" t="inlineStr">
        <is>
          <t>Change in fair value of assets:</t>
        </is>
      </c>
    </row>
    <row r="37">
      <c r="A37" s="4" t="inlineStr">
        <is>
          <t>Fair value - beginning of year</t>
        </is>
      </c>
      <c r="B37" s="6" t="n">
        <v>0</v>
      </c>
      <c r="C37" s="6" t="n">
        <v>0</v>
      </c>
    </row>
    <row r="38">
      <c r="A38" s="4" t="inlineStr">
        <is>
          <t>Gain (loss) on assets</t>
        </is>
      </c>
      <c r="B38" s="6" t="n">
        <v>0</v>
      </c>
      <c r="C38" s="6" t="n">
        <v>0</v>
      </c>
    </row>
    <row r="39">
      <c r="A39" s="4" t="inlineStr">
        <is>
          <t>Employer contributions</t>
        </is>
      </c>
      <c r="B39" s="7" t="n">
        <v>2.8</v>
      </c>
      <c r="C39" s="7" t="n">
        <v>3.1</v>
      </c>
    </row>
    <row r="40">
      <c r="A40" s="4" t="inlineStr">
        <is>
          <t>Benefits paid</t>
        </is>
      </c>
      <c r="B40" s="7" t="n">
        <v>-2.8</v>
      </c>
      <c r="C40" s="7" t="n">
        <v>-3.1</v>
      </c>
    </row>
    <row r="41">
      <c r="A41" s="4" t="inlineStr">
        <is>
          <t>Fair value - end of year</t>
        </is>
      </c>
      <c r="B41" s="6" t="n">
        <v>0</v>
      </c>
      <c r="C41" s="6" t="n">
        <v>0</v>
      </c>
      <c r="D41" s="6" t="n">
        <v>0</v>
      </c>
    </row>
    <row r="42">
      <c r="A42" s="3" t="inlineStr">
        <is>
          <t>Change in benefit obligation:</t>
        </is>
      </c>
    </row>
    <row r="43">
      <c r="A43" s="4" t="inlineStr">
        <is>
          <t>Benefit obligation - beginning of year</t>
        </is>
      </c>
      <c r="B43" s="7" t="n">
        <v>25.9</v>
      </c>
      <c r="C43" s="7" t="n">
        <v>31.3</v>
      </c>
    </row>
    <row r="44">
      <c r="A44" s="4" t="inlineStr">
        <is>
          <t>Interest cost</t>
        </is>
      </c>
      <c r="B44" s="7" t="n">
        <v>0.8</v>
      </c>
      <c r="C44" s="7" t="n">
        <v>1.2</v>
      </c>
      <c r="D44" s="7" t="n">
        <v>1.2</v>
      </c>
    </row>
    <row r="45">
      <c r="A45" s="4" t="inlineStr">
        <is>
          <t>Actuarial losses (gains)</t>
        </is>
      </c>
      <c r="B45" s="7" t="n">
        <v>1.1</v>
      </c>
      <c r="C45" s="7" t="n">
        <v>-3.5</v>
      </c>
    </row>
    <row r="46">
      <c r="A46" s="4" t="inlineStr">
        <is>
          <t>Benefits paid</t>
        </is>
      </c>
      <c r="B46" s="7" t="n">
        <v>-2.8</v>
      </c>
      <c r="C46" s="7" t="n">
        <v>-3.1</v>
      </c>
    </row>
    <row r="47">
      <c r="A47" s="4" t="inlineStr">
        <is>
          <t>Benefit obligation - end of year</t>
        </is>
      </c>
      <c r="B47" s="6" t="n">
        <v>25</v>
      </c>
      <c r="C47" s="7" t="n">
        <v>25.9</v>
      </c>
      <c r="D47" s="5" t="n">
        <v>31.3</v>
      </c>
    </row>
    <row r="48">
      <c r="A48" s="4" t="inlineStr">
        <is>
          <t>Funded status of the plans</t>
        </is>
      </c>
      <c r="B48" s="6" t="n">
        <v>-25</v>
      </c>
      <c r="C48" s="7" t="n">
        <v>-25.9</v>
      </c>
    </row>
    <row r="49">
      <c r="A49" s="3" t="inlineStr">
        <is>
          <t>Amounts recognized in the consolidated balance sheets:</t>
        </is>
      </c>
    </row>
    <row r="50">
      <c r="A50" s="4" t="inlineStr">
        <is>
          <t>Postretirement medical and life insurance benefits, current</t>
        </is>
      </c>
      <c r="B50" s="7" t="n">
        <v>-3.5</v>
      </c>
      <c r="C50" s="7" t="n">
        <v>-3.6</v>
      </c>
    </row>
    <row r="51">
      <c r="A51" s="4" t="inlineStr">
        <is>
          <t>Postretirement medical and life insurance benefits, noncurrent</t>
        </is>
      </c>
      <c r="B51" s="7" t="n">
        <v>-21.5</v>
      </c>
      <c r="C51" s="7" t="n">
        <v>-22.3</v>
      </c>
    </row>
    <row r="52">
      <c r="A52" s="4" t="inlineStr">
        <is>
          <t>Pension benefits, noncurrent</t>
        </is>
      </c>
      <c r="B52" s="6" t="n">
        <v>0</v>
      </c>
      <c r="C52" s="6" t="n">
        <v>0</v>
      </c>
    </row>
    <row r="53">
      <c r="A53" s="4" t="inlineStr">
        <is>
          <t>Net liability recognized in the consolidated balance sheets</t>
        </is>
      </c>
      <c r="B53" s="6" t="n">
        <v>-25</v>
      </c>
      <c r="C53" s="7" t="n">
        <v>-25.9</v>
      </c>
    </row>
    <row r="54">
      <c r="A54" s="4" t="inlineStr">
        <is>
          <t>Medical and Life Insurance Benefits | Other Current Liabilities</t>
        </is>
      </c>
    </row>
    <row r="55">
      <c r="A55" s="3" t="inlineStr">
        <is>
          <t>Amounts recognized in the consolidated balance sheets:</t>
        </is>
      </c>
    </row>
    <row r="56">
      <c r="A56" s="4" t="inlineStr">
        <is>
          <t>Pension liability, non-qualified current (component of other current liabilities)</t>
        </is>
      </c>
      <c r="B56" s="6" t="n">
        <v>0</v>
      </c>
      <c r="C56" s="6" t="n">
        <v>0</v>
      </c>
    </row>
    <row r="57">
      <c r="A57" s="4" t="inlineStr">
        <is>
          <t>Medical and Life Insurance Benefits | Other Noncurrent Liabilities</t>
        </is>
      </c>
    </row>
    <row r="58">
      <c r="A58" s="3" t="inlineStr">
        <is>
          <t>Amounts recognized in the consolidated balance sheets:</t>
        </is>
      </c>
    </row>
    <row r="59">
      <c r="A59" s="4" t="inlineStr">
        <is>
          <t>Pension benefits, noncurrent</t>
        </is>
      </c>
      <c r="B59" s="6" t="n">
        <v>0</v>
      </c>
      <c r="C59" s="6" t="n">
        <v>0</v>
      </c>
    </row>
    <row r="60">
      <c r="A60" s="4" t="inlineStr">
        <is>
          <t>Medicare Part D Subsidy</t>
        </is>
      </c>
    </row>
    <row r="61">
      <c r="A61" s="3" t="inlineStr">
        <is>
          <t>Change in fair value of assets:</t>
        </is>
      </c>
    </row>
    <row r="62">
      <c r="A62" s="4" t="inlineStr">
        <is>
          <t>Benefits paid</t>
        </is>
      </c>
      <c r="B62" s="5" t="n">
        <v>-0.1</v>
      </c>
      <c r="C62" s="5" t="n">
        <v>-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37.7</v>
      </c>
      <c r="C4" s="8" t="n">
        <v>141</v>
      </c>
      <c r="D4" s="5" t="n">
        <v>137.3</v>
      </c>
    </row>
    <row r="5">
      <c r="A5" s="3" t="inlineStr">
        <is>
          <t>Adjustments to reconcile net income to net cash provided by operating activities:</t>
        </is>
      </c>
    </row>
    <row r="6">
      <c r="A6" s="4" t="inlineStr">
        <is>
          <t>Depreciation and amortization</t>
        </is>
      </c>
      <c r="B6" s="7" t="n">
        <v>65.3</v>
      </c>
      <c r="C6" s="7" t="n">
        <v>74.5</v>
      </c>
      <c r="D6" s="7" t="n">
        <v>72.3</v>
      </c>
    </row>
    <row r="7">
      <c r="A7" s="4" t="inlineStr">
        <is>
          <t>Amortization of debt discount and deferred financing costs</t>
        </is>
      </c>
      <c r="B7" s="7" t="n">
        <v>9.9</v>
      </c>
      <c r="C7" s="7" t="n">
        <v>9.4</v>
      </c>
      <c r="D7" s="7" t="n">
        <v>8.9</v>
      </c>
    </row>
    <row r="8">
      <c r="A8" s="4" t="inlineStr">
        <is>
          <t>Stock-based compensation</t>
        </is>
      </c>
      <c r="B8" s="7" t="n">
        <v>31.4</v>
      </c>
      <c r="C8" s="7" t="n">
        <v>27.3</v>
      </c>
      <c r="D8" s="7" t="n">
        <v>20.5</v>
      </c>
    </row>
    <row r="9">
      <c r="A9" s="4" t="inlineStr">
        <is>
          <t>Retirement benefits, net</t>
        </is>
      </c>
      <c r="B9" s="7" t="n">
        <v>18.1</v>
      </c>
      <c r="C9" s="7" t="n">
        <v>21.6</v>
      </c>
      <c r="D9" s="7" t="n">
        <v>15.9</v>
      </c>
    </row>
    <row r="10">
      <c r="A10" s="4" t="inlineStr">
        <is>
          <t>Other, net</t>
        </is>
      </c>
      <c r="B10" s="7" t="n">
        <v>-0.4</v>
      </c>
      <c r="C10" s="7" t="n">
        <v>-0.6</v>
      </c>
      <c r="D10" s="7" t="n">
        <v>-2.2</v>
      </c>
    </row>
    <row r="11">
      <c r="A11" s="3" t="inlineStr">
        <is>
          <t>Changes in assets and liabilities, net of effects from acquisition in 2019:</t>
        </is>
      </c>
    </row>
    <row r="12">
      <c r="A12" s="4" t="inlineStr">
        <is>
          <t>Accounts receivable, net</t>
        </is>
      </c>
      <c r="B12" s="7" t="n">
        <v>36.9</v>
      </c>
      <c r="C12" s="7" t="n">
        <v>28.8</v>
      </c>
      <c r="D12" s="7" t="n">
        <v>-47.3</v>
      </c>
    </row>
    <row r="13">
      <c r="A13" s="4" t="inlineStr">
        <is>
          <t>Contract assets</t>
        </is>
      </c>
      <c r="B13" s="7" t="n">
        <v>-64.5</v>
      </c>
      <c r="C13" s="6" t="n">
        <v>11</v>
      </c>
      <c r="D13" s="7" t="n">
        <v>10.5</v>
      </c>
    </row>
    <row r="14">
      <c r="A14" s="4" t="inlineStr">
        <is>
          <t>Other current assets, net</t>
        </is>
      </c>
      <c r="B14" s="7" t="n">
        <v>9.199999999999999</v>
      </c>
      <c r="C14" s="7" t="n">
        <v>-27.9</v>
      </c>
      <c r="D14" s="7" t="n">
        <v>21.5</v>
      </c>
    </row>
    <row r="15">
      <c r="A15" s="4" t="inlineStr">
        <is>
          <t>Recoverable for environmental remediation costs</t>
        </is>
      </c>
      <c r="B15" s="7" t="n">
        <v>7.1</v>
      </c>
      <c r="C15" s="7" t="n">
        <v>16.3</v>
      </c>
      <c r="D15" s="6" t="n">
        <v>-20</v>
      </c>
    </row>
    <row r="16">
      <c r="A16" s="4" t="inlineStr">
        <is>
          <t>Other noncurrent assets</t>
        </is>
      </c>
      <c r="B16" s="7" t="n">
        <v>0.6</v>
      </c>
      <c r="C16" s="7" t="n">
        <v>-6.3</v>
      </c>
      <c r="D16" s="7" t="n">
        <v>5.8</v>
      </c>
    </row>
    <row r="17">
      <c r="A17" s="4" t="inlineStr">
        <is>
          <t>Accounts payable</t>
        </is>
      </c>
      <c r="B17" s="7" t="n">
        <v>-36.8</v>
      </c>
      <c r="C17" s="7" t="n">
        <v>20.3</v>
      </c>
      <c r="D17" s="7" t="n">
        <v>-39.4</v>
      </c>
    </row>
    <row r="18">
      <c r="A18" s="4" t="inlineStr">
        <is>
          <t>Contract liabilities</t>
        </is>
      </c>
      <c r="B18" s="7" t="n">
        <v>144.9</v>
      </c>
      <c r="C18" s="7" t="n">
        <v>-10.3</v>
      </c>
      <c r="D18" s="7" t="n">
        <v>29.2</v>
      </c>
    </row>
    <row r="19">
      <c r="A19" s="4" t="inlineStr">
        <is>
          <t>Other current liabilities</t>
        </is>
      </c>
      <c r="B19" s="7" t="n">
        <v>-4.4</v>
      </c>
      <c r="C19" s="7" t="n">
        <v>-72.5</v>
      </c>
      <c r="D19" s="7" t="n">
        <v>40.9</v>
      </c>
    </row>
    <row r="20">
      <c r="A20" s="4" t="inlineStr">
        <is>
          <t>Deferred income taxes</t>
        </is>
      </c>
      <c r="B20" s="7" t="n">
        <v>37.9</v>
      </c>
      <c r="C20" s="7" t="n">
        <v>-5.7</v>
      </c>
      <c r="D20" s="7" t="n">
        <v>4.7</v>
      </c>
    </row>
    <row r="21">
      <c r="A21" s="4" t="inlineStr">
        <is>
          <t>Reserves for environmental remediation costs</t>
        </is>
      </c>
      <c r="B21" s="7" t="n">
        <v>-8.6</v>
      </c>
      <c r="C21" s="7" t="n">
        <v>-18.7</v>
      </c>
      <c r="D21" s="7" t="n">
        <v>-13.5</v>
      </c>
    </row>
    <row r="22">
      <c r="A22" s="4" t="inlineStr">
        <is>
          <t>Other noncurrent liabilities and other</t>
        </is>
      </c>
      <c r="B22" s="7" t="n">
        <v>-20.5</v>
      </c>
      <c r="C22" s="6" t="n">
        <v>53</v>
      </c>
      <c r="D22" s="7" t="n">
        <v>7.6</v>
      </c>
    </row>
    <row r="23">
      <c r="A23" s="4" t="inlineStr">
        <is>
          <t>Net Cash Provided by Operating Activities</t>
        </is>
      </c>
      <c r="B23" s="7" t="n">
        <v>363.8</v>
      </c>
      <c r="C23" s="7" t="n">
        <v>261.2</v>
      </c>
      <c r="D23" s="7" t="n">
        <v>252.7</v>
      </c>
    </row>
    <row r="24">
      <c r="A24" s="3" t="inlineStr">
        <is>
          <t>Investing Activities</t>
        </is>
      </c>
    </row>
    <row r="25">
      <c r="A25" s="4" t="inlineStr">
        <is>
          <t>Capital expenditures</t>
        </is>
      </c>
      <c r="B25" s="7" t="n">
        <v>-54.6</v>
      </c>
      <c r="C25" s="7" t="n">
        <v>-42.9</v>
      </c>
      <c r="D25" s="7" t="n">
        <v>-43.2</v>
      </c>
    </row>
    <row r="26">
      <c r="A26" s="4" t="inlineStr">
        <is>
          <t>Purchases of marketable securities</t>
        </is>
      </c>
      <c r="B26" s="7" t="n">
        <v>-31.7</v>
      </c>
      <c r="C26" s="6" t="n">
        <v>0</v>
      </c>
      <c r="D26" s="7" t="n">
        <v>-47.7</v>
      </c>
    </row>
    <row r="27">
      <c r="A27" s="4" t="inlineStr">
        <is>
          <t>Sale of marketable securities</t>
        </is>
      </c>
      <c r="B27" s="6" t="n">
        <v>25</v>
      </c>
      <c r="C27" s="6" t="n">
        <v>0</v>
      </c>
      <c r="D27" s="7" t="n">
        <v>68.09999999999999</v>
      </c>
    </row>
    <row r="28">
      <c r="A28" s="4" t="inlineStr">
        <is>
          <t>Other</t>
        </is>
      </c>
      <c r="B28" s="7" t="n">
        <v>0.3</v>
      </c>
      <c r="C28" s="7" t="n">
        <v>1.1</v>
      </c>
      <c r="D28" s="7" t="n">
        <v>1.9</v>
      </c>
    </row>
    <row r="29">
      <c r="A29" s="4" t="inlineStr">
        <is>
          <t>Net Cash Used in Investing Activities</t>
        </is>
      </c>
      <c r="B29" s="6" t="n">
        <v>-61</v>
      </c>
      <c r="C29" s="7" t="n">
        <v>-41.8</v>
      </c>
      <c r="D29" s="7" t="n">
        <v>-20.9</v>
      </c>
    </row>
    <row r="30">
      <c r="A30" s="3" t="inlineStr">
        <is>
          <t>Financing Activities</t>
        </is>
      </c>
    </row>
    <row r="31">
      <c r="A31" s="4" t="inlineStr">
        <is>
          <t>Debt issuance costs</t>
        </is>
      </c>
      <c r="B31" s="6" t="n">
        <v>0</v>
      </c>
      <c r="C31" s="6" t="n">
        <v>0</v>
      </c>
      <c r="D31" s="7" t="n">
        <v>-3.3</v>
      </c>
    </row>
    <row r="32">
      <c r="A32" s="4" t="inlineStr">
        <is>
          <t>Debt principal payments</t>
        </is>
      </c>
      <c r="B32" s="7" t="n">
        <v>-21.7</v>
      </c>
      <c r="C32" s="7" t="n">
        <v>-20.8</v>
      </c>
      <c r="D32" s="7" t="n">
        <v>-25.3</v>
      </c>
    </row>
    <row r="33">
      <c r="A33" s="4" t="inlineStr">
        <is>
          <t>Proceeds from shares issued under equity plans</t>
        </is>
      </c>
      <c r="B33" s="7" t="n">
        <v>7.5</v>
      </c>
      <c r="C33" s="7" t="n">
        <v>5.2</v>
      </c>
      <c r="D33" s="7" t="n">
        <v>5.4</v>
      </c>
    </row>
    <row r="34">
      <c r="A34" s="4" t="inlineStr">
        <is>
          <t>Repurchase of shares for withholding taxes and option costs under employee equity plans</t>
        </is>
      </c>
      <c r="B34" s="6" t="n">
        <v>-20</v>
      </c>
      <c r="C34" s="7" t="n">
        <v>-8.5</v>
      </c>
      <c r="D34" s="7" t="n">
        <v>-3.3</v>
      </c>
    </row>
    <row r="35">
      <c r="A35" s="4" t="inlineStr">
        <is>
          <t>Purchase of treasury stock</t>
        </is>
      </c>
      <c r="B35" s="7" t="n">
        <v>-51.7</v>
      </c>
      <c r="C35" s="6" t="n">
        <v>0</v>
      </c>
      <c r="D35" s="6" t="n">
        <v>0</v>
      </c>
    </row>
    <row r="36">
      <c r="A36" s="4" t="inlineStr">
        <is>
          <t>Net Cash Used in Financing Activities</t>
        </is>
      </c>
      <c r="B36" s="7" t="n">
        <v>-85.90000000000001</v>
      </c>
      <c r="C36" s="7" t="n">
        <v>-24.1</v>
      </c>
      <c r="D36" s="7" t="n">
        <v>-26.5</v>
      </c>
    </row>
    <row r="37">
      <c r="A37" s="4" t="inlineStr">
        <is>
          <t>Net Increase in Cash, Cash Equivalents and Restricted Cash</t>
        </is>
      </c>
      <c r="B37" s="7" t="n">
        <v>216.9</v>
      </c>
      <c r="C37" s="7" t="n">
        <v>195.3</v>
      </c>
      <c r="D37" s="7" t="n">
        <v>205.3</v>
      </c>
    </row>
    <row r="38">
      <c r="A38" s="4" t="inlineStr">
        <is>
          <t>Cash, Cash Equivalents and Restricted Cash at Beginning of Year</t>
        </is>
      </c>
      <c r="B38" s="7" t="n">
        <v>935.6</v>
      </c>
      <c r="C38" s="7" t="n">
        <v>740.3</v>
      </c>
      <c r="D38" s="6" t="n">
        <v>535</v>
      </c>
    </row>
    <row r="39">
      <c r="A39" s="4" t="inlineStr">
        <is>
          <t>Cash, Cash Equivalents and Restricted Cash at End of Year</t>
        </is>
      </c>
      <c r="B39" s="7" t="n">
        <v>1152.5</v>
      </c>
      <c r="C39" s="7" t="n">
        <v>935.6</v>
      </c>
      <c r="D39" s="7" t="n">
        <v>740.3</v>
      </c>
    </row>
    <row r="40">
      <c r="A40" s="3" t="inlineStr">
        <is>
          <t>Supplemental disclosures of cash flow information</t>
        </is>
      </c>
    </row>
    <row r="41">
      <c r="A41" s="4" t="inlineStr">
        <is>
          <t>Cash paid for interest</t>
        </is>
      </c>
      <c r="B41" s="7" t="n">
        <v>19.7</v>
      </c>
      <c r="C41" s="7" t="n">
        <v>26.3</v>
      </c>
      <c r="D41" s="7" t="n">
        <v>25.3</v>
      </c>
    </row>
    <row r="42">
      <c r="A42" s="4" t="inlineStr">
        <is>
          <t>Cash paid for income taxes</t>
        </is>
      </c>
      <c r="B42" s="6" t="n">
        <v>56</v>
      </c>
      <c r="C42" s="7" t="n">
        <v>63.8</v>
      </c>
      <c r="D42" s="6" t="n">
        <v>24</v>
      </c>
    </row>
    <row r="43">
      <c r="A43" s="4" t="inlineStr">
        <is>
          <t>Cash refund for income taxes</t>
        </is>
      </c>
      <c r="B43" s="7" t="n">
        <v>13.3</v>
      </c>
      <c r="C43" s="6" t="n">
        <v>2</v>
      </c>
      <c r="D43" s="7" t="n">
        <v>5.2</v>
      </c>
    </row>
    <row r="44">
      <c r="A44" s="4" t="inlineStr">
        <is>
          <t>Contribution of treasury stock to retirement benefit plans</t>
        </is>
      </c>
      <c r="B44" s="8" t="n">
        <v>0</v>
      </c>
      <c r="C44" s="8" t="n">
        <v>0</v>
      </c>
      <c r="D44" s="8" t="n">
        <v>9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arrative - Summary of Company's Plan Assets, Benefit Obligations, and Funded Status (Details) - Pension Benefit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Actuarial losses</t>
        </is>
      </c>
      <c r="B4" s="5" t="n">
        <v>97.40000000000001</v>
      </c>
      <c r="C4" s="5" t="n">
        <v>116.9</v>
      </c>
    </row>
    <row r="5">
      <c r="A5" s="4" t="inlineStr">
        <is>
          <t>Qualified Plan</t>
        </is>
      </c>
    </row>
    <row r="6">
      <c r="A6" s="3" t="inlineStr">
        <is>
          <t>Defined Benefit Plan Disclosure [Line Items]</t>
        </is>
      </c>
    </row>
    <row r="7">
      <c r="A7" s="4" t="inlineStr">
        <is>
          <t>Discount rate (percentage)</t>
        </is>
      </c>
      <c r="B7" s="4" t="inlineStr">
        <is>
          <t>2.52%</t>
        </is>
      </c>
      <c r="C7" s="4" t="inlineStr">
        <is>
          <t>3.28%</t>
        </is>
      </c>
      <c r="D7" s="4" t="inlineStr">
        <is>
          <t>4.27%</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Components of Retirement Benefit Expense (Income)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Interest cost on benefit obligation</t>
        </is>
      </c>
      <c r="B5" s="5" t="n">
        <v>42.5</v>
      </c>
      <c r="C5" s="5" t="n">
        <v>52.7</v>
      </c>
      <c r="D5" s="5" t="n">
        <v>49.7</v>
      </c>
    </row>
    <row r="6">
      <c r="A6" s="4" t="inlineStr">
        <is>
          <t>Assumed return on assets</t>
        </is>
      </c>
      <c r="B6" s="7" t="n">
        <v>-60.5</v>
      </c>
      <c r="C6" s="7" t="n">
        <v>-64.8</v>
      </c>
      <c r="D6" s="7" t="n">
        <v>-60.1</v>
      </c>
    </row>
    <row r="7">
      <c r="A7" s="4" t="inlineStr">
        <is>
          <t>Amortization of prior service costs (credits)</t>
        </is>
      </c>
      <c r="B7" s="7" t="n">
        <v>0.1</v>
      </c>
      <c r="C7" s="7" t="n">
        <v>0.1</v>
      </c>
      <c r="D7" s="7" t="n">
        <v>0.1</v>
      </c>
    </row>
    <row r="8">
      <c r="A8" s="4" t="inlineStr">
        <is>
          <t>Amortization of net losses (gains)</t>
        </is>
      </c>
      <c r="B8" s="7" t="n">
        <v>57.4</v>
      </c>
      <c r="C8" s="7" t="n">
        <v>40.9</v>
      </c>
      <c r="D8" s="7" t="n">
        <v>70.7</v>
      </c>
    </row>
    <row r="9">
      <c r="A9" s="4" t="inlineStr">
        <is>
          <t>Retirement benefit expense (income)</t>
        </is>
      </c>
      <c r="B9" s="7" t="n">
        <v>39.5</v>
      </c>
      <c r="C9" s="7" t="n">
        <v>28.9</v>
      </c>
      <c r="D9" s="7" t="n">
        <v>60.4</v>
      </c>
    </row>
    <row r="10">
      <c r="A10" s="4" t="inlineStr">
        <is>
          <t>Medical and Life Insurance Benefits</t>
        </is>
      </c>
    </row>
    <row r="11">
      <c r="A11" s="3" t="inlineStr">
        <is>
          <t>Defined Benefit Plan Disclosure [Line Items]</t>
        </is>
      </c>
    </row>
    <row r="12">
      <c r="A12" s="4" t="inlineStr">
        <is>
          <t>Interest cost on benefit obligation</t>
        </is>
      </c>
      <c r="B12" s="7" t="n">
        <v>0.8</v>
      </c>
      <c r="C12" s="7" t="n">
        <v>1.2</v>
      </c>
      <c r="D12" s="7" t="n">
        <v>1.2</v>
      </c>
    </row>
    <row r="13">
      <c r="A13" s="4" t="inlineStr">
        <is>
          <t>Assumed return on assets</t>
        </is>
      </c>
      <c r="B13" s="6" t="n">
        <v>0</v>
      </c>
      <c r="C13" s="6" t="n">
        <v>0</v>
      </c>
      <c r="D13" s="6" t="n">
        <v>0</v>
      </c>
    </row>
    <row r="14">
      <c r="A14" s="4" t="inlineStr">
        <is>
          <t>Amortization of prior service costs (credits)</t>
        </is>
      </c>
      <c r="B14" s="6" t="n">
        <v>0</v>
      </c>
      <c r="C14" s="7" t="n">
        <v>-0.2</v>
      </c>
      <c r="D14" s="7" t="n">
        <v>-0.2</v>
      </c>
    </row>
    <row r="15">
      <c r="A15" s="4" t="inlineStr">
        <is>
          <t>Amortization of net losses (gains)</t>
        </is>
      </c>
      <c r="B15" s="7" t="n">
        <v>-3.7</v>
      </c>
      <c r="C15" s="7" t="n">
        <v>-3.8</v>
      </c>
      <c r="D15" s="7" t="n">
        <v>-3.8</v>
      </c>
    </row>
    <row r="16">
      <c r="A16" s="4" t="inlineStr">
        <is>
          <t>Retirement benefit expense (income)</t>
        </is>
      </c>
      <c r="B16" s="5" t="n">
        <v>-2.9</v>
      </c>
      <c r="C16" s="5" t="n">
        <v>-2.8</v>
      </c>
      <c r="D16" s="5" t="n">
        <v>-2.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Actual Return and Rate of Return on Asset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Actual gain (loss) on assets</t>
        </is>
      </c>
      <c r="B4" s="5" t="n">
        <v>117.1</v>
      </c>
      <c r="C4" s="5" t="n">
        <v>144.8</v>
      </c>
      <c r="D4" s="5" t="n">
        <v>-57.8</v>
      </c>
    </row>
    <row r="5">
      <c r="A5" s="4" t="inlineStr">
        <is>
          <t>Actual rate of return (loss) on assets</t>
        </is>
      </c>
      <c r="B5" s="4" t="inlineStr">
        <is>
          <t>15.60%</t>
        </is>
      </c>
      <c r="C5" s="4" t="inlineStr">
        <is>
          <t>18.00%</t>
        </is>
      </c>
      <c r="D5" s="4" t="inlineStr">
        <is>
          <t>(5.2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tirement Benefits - Narrative - Summary of Components of Retirement Benefit Expense (Income) (Details)</t>
        </is>
      </c>
      <c r="B1" s="2" t="inlineStr">
        <is>
          <t>12 Months Ended</t>
        </is>
      </c>
    </row>
    <row r="2">
      <c r="B2" s="2" t="inlineStr">
        <is>
          <t>Dec. 31, 2020</t>
        </is>
      </c>
    </row>
    <row r="3">
      <c r="A3" s="3" t="inlineStr">
        <is>
          <t>Retirement Benefits [Abstract]</t>
        </is>
      </c>
    </row>
    <row r="4">
      <c r="A4" s="4" t="inlineStr">
        <is>
          <t>Difference between expected return and actual return on market-related value of assets which smooths asset values (in years)</t>
        </is>
      </c>
      <c r="B4" s="4" t="inlineStr">
        <is>
          <t>3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chedule of Assumptions Used to Determine Benefit Obligations (Details)</t>
        </is>
      </c>
      <c r="B1" s="2" t="inlineStr">
        <is>
          <t>Dec. 31, 2020</t>
        </is>
      </c>
      <c r="C1" s="2" t="inlineStr">
        <is>
          <t>Dec. 31, 2019</t>
        </is>
      </c>
      <c r="D1" s="2" t="inlineStr">
        <is>
          <t>Dec. 31, 2018</t>
        </is>
      </c>
    </row>
    <row r="2">
      <c r="A2" s="4" t="inlineStr">
        <is>
          <t>Medical and Life Insurance Benefits</t>
        </is>
      </c>
    </row>
    <row r="3">
      <c r="A3" s="3" t="inlineStr">
        <is>
          <t>Defined Benefit Plan Disclosure [Line Items]</t>
        </is>
      </c>
    </row>
    <row r="4">
      <c r="A4" s="4" t="inlineStr">
        <is>
          <t>Discount rate (percentage)</t>
        </is>
      </c>
      <c r="B4" s="4" t="inlineStr">
        <is>
          <t>2.28%</t>
        </is>
      </c>
      <c r="C4" s="4" t="inlineStr">
        <is>
          <t>3.19%</t>
        </is>
      </c>
    </row>
    <row r="5">
      <c r="A5" s="4" t="inlineStr">
        <is>
          <t>Ultimate healthcare trend rate (percentage)</t>
        </is>
      </c>
      <c r="B5" s="4" t="inlineStr">
        <is>
          <t>4.50%</t>
        </is>
      </c>
      <c r="C5" s="4" t="inlineStr">
        <is>
          <t>4.50%</t>
        </is>
      </c>
    </row>
    <row r="6">
      <c r="A6" s="4" t="inlineStr">
        <is>
          <t>Initial healthcare trend rate (pre 65/post 65) (percentage)</t>
        </is>
      </c>
      <c r="B6" s="4" t="inlineStr">
        <is>
          <t>6.50%</t>
        </is>
      </c>
      <c r="C6" s="4" t="inlineStr">
        <is>
          <t>5.50%</t>
        </is>
      </c>
    </row>
    <row r="7">
      <c r="A7" s="4" t="inlineStr">
        <is>
          <t>Qualified Plan | Pension Benefits</t>
        </is>
      </c>
    </row>
    <row r="8">
      <c r="A8" s="3" t="inlineStr">
        <is>
          <t>Defined Benefit Plan Disclosure [Line Items]</t>
        </is>
      </c>
    </row>
    <row r="9">
      <c r="A9" s="4" t="inlineStr">
        <is>
          <t>Discount rate (percentage)</t>
        </is>
      </c>
      <c r="B9" s="4" t="inlineStr">
        <is>
          <t>2.52%</t>
        </is>
      </c>
      <c r="C9" s="4" t="inlineStr">
        <is>
          <t>3.28%</t>
        </is>
      </c>
      <c r="D9" s="4" t="inlineStr">
        <is>
          <t>4.27%</t>
        </is>
      </c>
    </row>
    <row r="10">
      <c r="A10" s="4" t="inlineStr">
        <is>
          <t>Nonqualified Plan | Pension Benefits</t>
        </is>
      </c>
    </row>
    <row r="11">
      <c r="A11" s="3" t="inlineStr">
        <is>
          <t>Defined Benefit Plan Disclosure [Line Items]</t>
        </is>
      </c>
    </row>
    <row r="12">
      <c r="A12" s="4" t="inlineStr">
        <is>
          <t>Discount rate (percentage)</t>
        </is>
      </c>
      <c r="B12" s="4" t="inlineStr">
        <is>
          <t>2.51%</t>
        </is>
      </c>
      <c r="C12" s="4" t="inlineStr">
        <is>
          <t>3.3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chedule of Assumptions Used to Determine Periodic Benefit Expense (Income) (Detail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Expected long-term rate of return on assets (percentage)</t>
        </is>
      </c>
      <c r="B5" s="4" t="inlineStr">
        <is>
          <t>7.00%</t>
        </is>
      </c>
      <c r="C5" s="4" t="inlineStr">
        <is>
          <t>7.00%</t>
        </is>
      </c>
      <c r="D5" s="4" t="inlineStr">
        <is>
          <t>7.00%</t>
        </is>
      </c>
    </row>
    <row r="6">
      <c r="A6" s="4" t="inlineStr">
        <is>
          <t>Medical and Life Insurance Benefits</t>
        </is>
      </c>
    </row>
    <row r="7">
      <c r="A7" s="3" t="inlineStr">
        <is>
          <t>Defined Benefit Plan Disclosure [Line Items]</t>
        </is>
      </c>
    </row>
    <row r="8">
      <c r="A8" s="4" t="inlineStr">
        <is>
          <t>Discount rate (percentage)</t>
        </is>
      </c>
      <c r="B8" s="4" t="inlineStr">
        <is>
          <t>3.19%</t>
        </is>
      </c>
      <c r="C8" s="4" t="inlineStr">
        <is>
          <t>4.09%</t>
        </is>
      </c>
      <c r="D8" s="4" t="inlineStr">
        <is>
          <t>3.37%</t>
        </is>
      </c>
    </row>
    <row r="9">
      <c r="A9" s="4" t="inlineStr">
        <is>
          <t>Ultimate healthcare trend rate (percentage)</t>
        </is>
      </c>
      <c r="B9" s="4" t="inlineStr">
        <is>
          <t>4.50%</t>
        </is>
      </c>
      <c r="C9" s="4" t="inlineStr">
        <is>
          <t>4.50%</t>
        </is>
      </c>
      <c r="D9" s="4" t="inlineStr">
        <is>
          <t>5.00%</t>
        </is>
      </c>
    </row>
    <row r="10">
      <c r="A10" s="4" t="inlineStr">
        <is>
          <t>Initial healthcare trend rate (pre 65/post 65) (percentage)</t>
        </is>
      </c>
      <c r="B10" s="4" t="inlineStr">
        <is>
          <t>5.50%</t>
        </is>
      </c>
      <c r="C10" s="4" t="inlineStr">
        <is>
          <t>6.00%</t>
        </is>
      </c>
      <c r="D10" s="4" t="inlineStr">
        <is>
          <t>6.50%</t>
        </is>
      </c>
    </row>
    <row r="11">
      <c r="A11" s="4" t="inlineStr">
        <is>
          <t>Qualified Plan | Pension Benefits</t>
        </is>
      </c>
    </row>
    <row r="12">
      <c r="A12" s="3" t="inlineStr">
        <is>
          <t>Defined Benefit Plan Disclosure [Line Items]</t>
        </is>
      </c>
    </row>
    <row r="13">
      <c r="A13" s="4" t="inlineStr">
        <is>
          <t>Discount rate (percentage)</t>
        </is>
      </c>
      <c r="B13" s="4" t="inlineStr">
        <is>
          <t>3.28%</t>
        </is>
      </c>
      <c r="C13" s="4" t="inlineStr">
        <is>
          <t>4.27%</t>
        </is>
      </c>
      <c r="D13" s="4" t="inlineStr">
        <is>
          <t>3.59%</t>
        </is>
      </c>
    </row>
    <row r="14">
      <c r="A14" s="4" t="inlineStr">
        <is>
          <t>Nonqualified Plan | Pension Benefits</t>
        </is>
      </c>
    </row>
    <row r="15">
      <c r="A15" s="3" t="inlineStr">
        <is>
          <t>Defined Benefit Plan Disclosure [Line Items]</t>
        </is>
      </c>
    </row>
    <row r="16">
      <c r="A16" s="4" t="inlineStr">
        <is>
          <t>Discount rate (percentage)</t>
        </is>
      </c>
      <c r="B16" s="4" t="inlineStr">
        <is>
          <t>3.30%</t>
        </is>
      </c>
      <c r="C16" s="4" t="inlineStr">
        <is>
          <t>4.27%</t>
        </is>
      </c>
      <c r="D16" s="4" t="inlineStr">
        <is>
          <t>3.62%</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Benefits - Narrative - Plan Assumptions (Details) - Participant</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Expected long-term rate of return on assets (percentage)</t>
        </is>
      </c>
      <c r="B5" s="4" t="inlineStr">
        <is>
          <t>7.00%</t>
        </is>
      </c>
      <c r="C5" s="4" t="inlineStr">
        <is>
          <t>7.00%</t>
        </is>
      </c>
      <c r="D5" s="4" t="inlineStr">
        <is>
          <t>7.00%</t>
        </is>
      </c>
    </row>
    <row r="6">
      <c r="A6" s="4" t="inlineStr">
        <is>
          <t>Medical and Life Insurance Benefits</t>
        </is>
      </c>
    </row>
    <row r="7">
      <c r="A7" s="3" t="inlineStr">
        <is>
          <t>Defined Benefit Plan Disclosure [Line Items]</t>
        </is>
      </c>
    </row>
    <row r="8">
      <c r="A8" s="4" t="inlineStr">
        <is>
          <t>Initial healthcare trend rate (pre 65/post 65) (percentage)</t>
        </is>
      </c>
      <c r="B8" s="4" t="inlineStr">
        <is>
          <t>6.50%</t>
        </is>
      </c>
      <c r="C8" s="4" t="inlineStr">
        <is>
          <t>5.50%</t>
        </is>
      </c>
    </row>
    <row r="9">
      <c r="A9" s="4" t="inlineStr">
        <is>
          <t>Number of participants</t>
        </is>
      </c>
      <c r="B9" s="6" t="n">
        <v>65</v>
      </c>
    </row>
    <row r="10">
      <c r="A10" s="4" t="inlineStr">
        <is>
          <t>Number of years until rate reaches ultimate trend rate</t>
        </is>
      </c>
      <c r="B10" s="4" t="inlineStr">
        <is>
          <t>7 years</t>
        </is>
      </c>
    </row>
    <row r="11">
      <c r="A11" s="4" t="inlineStr">
        <is>
          <t>Ultimate healthcare trend rate (percentage)</t>
        </is>
      </c>
      <c r="B11" s="4" t="inlineStr">
        <is>
          <t>4.50%</t>
        </is>
      </c>
      <c r="C11" s="4" t="inlineStr">
        <is>
          <t>4.5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Schedule of Pension Plan's Asset Allocations by Asset Category (Details)</t>
        </is>
      </c>
      <c r="B1" s="2" t="inlineStr">
        <is>
          <t>Dec. 31, 2020</t>
        </is>
      </c>
      <c r="C1" s="2" t="inlineStr">
        <is>
          <t>Dec. 31, 2019</t>
        </is>
      </c>
    </row>
    <row r="2">
      <c r="A2" s="3" t="inlineStr">
        <is>
          <t>Defined Benefit Plan Disclosure [Line Items]</t>
        </is>
      </c>
    </row>
    <row r="3">
      <c r="A3" s="4" t="inlineStr">
        <is>
          <t>Pension plans weighted average asset allocation</t>
        </is>
      </c>
      <c r="B3" s="4" t="inlineStr">
        <is>
          <t>100.00%</t>
        </is>
      </c>
      <c r="C3" s="4" t="inlineStr">
        <is>
          <t>100.00%</t>
        </is>
      </c>
    </row>
    <row r="4">
      <c r="A4" s="4" t="inlineStr">
        <is>
          <t>Cash and cash equivalents</t>
        </is>
      </c>
    </row>
    <row r="5">
      <c r="A5" s="3" t="inlineStr">
        <is>
          <t>Defined Benefit Plan Disclosure [Line Items]</t>
        </is>
      </c>
    </row>
    <row r="6">
      <c r="A6" s="4" t="inlineStr">
        <is>
          <t>Pension plans weighted average asset allocation</t>
        </is>
      </c>
      <c r="B6" s="4" t="inlineStr">
        <is>
          <t>2.00%</t>
        </is>
      </c>
      <c r="C6" s="4" t="inlineStr">
        <is>
          <t>4.00%</t>
        </is>
      </c>
    </row>
    <row r="7">
      <c r="A7" s="4" t="inlineStr">
        <is>
          <t>Equity securities</t>
        </is>
      </c>
    </row>
    <row r="8">
      <c r="A8" s="3" t="inlineStr">
        <is>
          <t>Defined Benefit Plan Disclosure [Line Items]</t>
        </is>
      </c>
    </row>
    <row r="9">
      <c r="A9" s="4" t="inlineStr">
        <is>
          <t>Pension plans weighted average asset allocation</t>
        </is>
      </c>
      <c r="B9" s="4" t="inlineStr">
        <is>
          <t>46.00%</t>
        </is>
      </c>
      <c r="C9" s="4" t="inlineStr">
        <is>
          <t>44.00%</t>
        </is>
      </c>
    </row>
    <row r="10">
      <c r="A10" s="4" t="inlineStr">
        <is>
          <t>Fixed income</t>
        </is>
      </c>
    </row>
    <row r="11">
      <c r="A11" s="3" t="inlineStr">
        <is>
          <t>Defined Benefit Plan Disclosure [Line Items]</t>
        </is>
      </c>
    </row>
    <row r="12">
      <c r="A12" s="4" t="inlineStr">
        <is>
          <t>Pension plans weighted average asset allocation</t>
        </is>
      </c>
      <c r="B12" s="4" t="inlineStr">
        <is>
          <t>15.00%</t>
        </is>
      </c>
      <c r="C12" s="4" t="inlineStr">
        <is>
          <t>15.00%</t>
        </is>
      </c>
    </row>
    <row r="13">
      <c r="A13" s="4" t="inlineStr">
        <is>
          <t>Registered investment companies</t>
        </is>
      </c>
    </row>
    <row r="14">
      <c r="A14" s="3" t="inlineStr">
        <is>
          <t>Defined Benefit Plan Disclosure [Line Items]</t>
        </is>
      </c>
    </row>
    <row r="15">
      <c r="A15" s="4" t="inlineStr">
        <is>
          <t>Pension plans weighted average asset allocation</t>
        </is>
      </c>
      <c r="B15" s="4" t="inlineStr">
        <is>
          <t>2.00%</t>
        </is>
      </c>
      <c r="C15" s="4" t="inlineStr">
        <is>
          <t>2.00%</t>
        </is>
      </c>
    </row>
    <row r="16">
      <c r="A16" s="4" t="inlineStr">
        <is>
          <t>Private assets</t>
        </is>
      </c>
    </row>
    <row r="17">
      <c r="A17" s="3" t="inlineStr">
        <is>
          <t>Defined Benefit Plan Disclosure [Line Items]</t>
        </is>
      </c>
    </row>
    <row r="18">
      <c r="A18" s="4" t="inlineStr">
        <is>
          <t>Pension plans weighted average asset allocation</t>
        </is>
      </c>
      <c r="B18" s="4" t="inlineStr">
        <is>
          <t>11.00%</t>
        </is>
      </c>
      <c r="C18" s="4" t="inlineStr">
        <is>
          <t>12.00%</t>
        </is>
      </c>
    </row>
    <row r="19">
      <c r="A19" s="4" t="inlineStr">
        <is>
          <t>Hedge funds</t>
        </is>
      </c>
    </row>
    <row r="20">
      <c r="A20" s="3" t="inlineStr">
        <is>
          <t>Defined Benefit Plan Disclosure [Line Items]</t>
        </is>
      </c>
    </row>
    <row r="21">
      <c r="A21" s="4" t="inlineStr">
        <is>
          <t>Pension plans weighted average asset allocation</t>
        </is>
      </c>
      <c r="B21" s="4" t="inlineStr">
        <is>
          <t>24.00%</t>
        </is>
      </c>
      <c r="C21" s="4" t="inlineStr">
        <is>
          <t>23.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chedule of Fair Value of Pension Plan Assets and Liabilities by Asset Category and by Level (Details)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ension plan assets</t>
        </is>
      </c>
      <c r="B3" s="5" t="n">
        <v>605.5</v>
      </c>
      <c r="C3" s="5" t="n">
        <v>571.1</v>
      </c>
    </row>
    <row r="4">
      <c r="A4" s="4" t="inlineStr">
        <is>
          <t>Receivables</t>
        </is>
      </c>
      <c r="B4" s="7" t="n">
        <v>0.8</v>
      </c>
      <c r="C4" s="7" t="n">
        <v>6.5</v>
      </c>
    </row>
    <row r="5">
      <c r="A5" s="4" t="inlineStr">
        <is>
          <t>Payables</t>
        </is>
      </c>
      <c r="B5" s="7" t="n">
        <v>-18.6</v>
      </c>
      <c r="C5" s="7" t="n">
        <v>-20.1</v>
      </c>
    </row>
    <row r="6">
      <c r="A6" s="4" t="inlineStr">
        <is>
          <t>Total assets</t>
        </is>
      </c>
      <c r="B6" s="6" t="n">
        <v>957</v>
      </c>
      <c r="C6" s="7" t="n">
        <v>932.5</v>
      </c>
    </row>
    <row r="7">
      <c r="A7" s="4" t="inlineStr">
        <is>
          <t>Cash and cash equivalents</t>
        </is>
      </c>
    </row>
    <row r="8">
      <c r="A8" s="3" t="inlineStr">
        <is>
          <t>Defined Benefit Plan Disclosure [Line Items]</t>
        </is>
      </c>
    </row>
    <row r="9">
      <c r="A9" s="4" t="inlineStr">
        <is>
          <t>Fair value of pension plan assets</t>
        </is>
      </c>
      <c r="C9" s="7" t="n">
        <v>0.1</v>
      </c>
    </row>
    <row r="10">
      <c r="A10" s="4" t="inlineStr">
        <is>
          <t>Domestic equity securities</t>
        </is>
      </c>
    </row>
    <row r="11">
      <c r="A11" s="3" t="inlineStr">
        <is>
          <t>Defined Benefit Plan Disclosure [Line Items]</t>
        </is>
      </c>
    </row>
    <row r="12">
      <c r="A12" s="4" t="inlineStr">
        <is>
          <t>Fair value of pension plan assets</t>
        </is>
      </c>
      <c r="B12" s="7" t="n">
        <v>406.3</v>
      </c>
      <c r="C12" s="7" t="n">
        <v>372.6</v>
      </c>
    </row>
    <row r="13">
      <c r="A13" s="4" t="inlineStr">
        <is>
          <t>International equity securities</t>
        </is>
      </c>
    </row>
    <row r="14">
      <c r="A14" s="3" t="inlineStr">
        <is>
          <t>Defined Benefit Plan Disclosure [Line Items]</t>
        </is>
      </c>
    </row>
    <row r="15">
      <c r="A15" s="4" t="inlineStr">
        <is>
          <t>Fair value of pension plan assets</t>
        </is>
      </c>
      <c r="B15" s="6" t="n">
        <v>37</v>
      </c>
      <c r="C15" s="7" t="n">
        <v>33.5</v>
      </c>
    </row>
    <row r="16">
      <c r="A16" s="4" t="inlineStr">
        <is>
          <t>Corporate debt securities</t>
        </is>
      </c>
    </row>
    <row r="17">
      <c r="A17" s="3" t="inlineStr">
        <is>
          <t>Defined Benefit Plan Disclosure [Line Items]</t>
        </is>
      </c>
    </row>
    <row r="18">
      <c r="A18" s="4" t="inlineStr">
        <is>
          <t>Fair value of pension plan assets</t>
        </is>
      </c>
      <c r="B18" s="7" t="n">
        <v>71.5</v>
      </c>
      <c r="C18" s="7" t="n">
        <v>78.2</v>
      </c>
    </row>
    <row r="19">
      <c r="A19" s="4" t="inlineStr">
        <is>
          <t>Asset-backed securities</t>
        </is>
      </c>
    </row>
    <row r="20">
      <c r="A20" s="3" t="inlineStr">
        <is>
          <t>Defined Benefit Plan Disclosure [Line Items]</t>
        </is>
      </c>
    </row>
    <row r="21">
      <c r="A21" s="4" t="inlineStr">
        <is>
          <t>Fair value of pension plan assets</t>
        </is>
      </c>
      <c r="B21" s="7" t="n">
        <v>28.7</v>
      </c>
      <c r="C21" s="7" t="n">
        <v>26.3</v>
      </c>
    </row>
    <row r="22">
      <c r="A22" s="4" t="inlineStr">
        <is>
          <t>U.S. government securities</t>
        </is>
      </c>
    </row>
    <row r="23">
      <c r="A23" s="3" t="inlineStr">
        <is>
          <t>Defined Benefit Plan Disclosure [Line Items]</t>
        </is>
      </c>
    </row>
    <row r="24">
      <c r="A24" s="4" t="inlineStr">
        <is>
          <t>Fair value of pension plan assets</t>
        </is>
      </c>
      <c r="B24" s="7" t="n">
        <v>41.4</v>
      </c>
      <c r="C24" s="7" t="n">
        <v>31.3</v>
      </c>
    </row>
    <row r="25">
      <c r="A25" s="4" t="inlineStr">
        <is>
          <t>Municipal bonds</t>
        </is>
      </c>
    </row>
    <row r="26">
      <c r="A26" s="3" t="inlineStr">
        <is>
          <t>Defined Benefit Plan Disclosure [Line Items]</t>
        </is>
      </c>
    </row>
    <row r="27">
      <c r="A27" s="4" t="inlineStr">
        <is>
          <t>Fair value of pension plan assets</t>
        </is>
      </c>
      <c r="B27" s="7" t="n">
        <v>0.6</v>
      </c>
    </row>
    <row r="28">
      <c r="A28" s="4" t="inlineStr">
        <is>
          <t>Foreign bonds</t>
        </is>
      </c>
    </row>
    <row r="29">
      <c r="A29" s="3" t="inlineStr">
        <is>
          <t>Defined Benefit Plan Disclosure [Line Items]</t>
        </is>
      </c>
    </row>
    <row r="30">
      <c r="A30" s="4" t="inlineStr">
        <is>
          <t>Fair value of pension plan assets</t>
        </is>
      </c>
      <c r="B30" s="7" t="n">
        <v>0.5</v>
      </c>
      <c r="C30" s="7" t="n">
        <v>0.8</v>
      </c>
    </row>
    <row r="31">
      <c r="A31" s="4" t="inlineStr">
        <is>
          <t>Foreign exchange contracts</t>
        </is>
      </c>
    </row>
    <row r="32">
      <c r="A32" s="3" t="inlineStr">
        <is>
          <t>Defined Benefit Plan Disclosure [Line Items]</t>
        </is>
      </c>
    </row>
    <row r="33">
      <c r="A33" s="4" t="inlineStr">
        <is>
          <t>Fair value of pension plan assets</t>
        </is>
      </c>
      <c r="C33" s="7" t="n">
        <v>0.1</v>
      </c>
    </row>
    <row r="34">
      <c r="A34" s="4" t="inlineStr">
        <is>
          <t>Registered investment companies</t>
        </is>
      </c>
    </row>
    <row r="35">
      <c r="A35" s="3" t="inlineStr">
        <is>
          <t>Defined Benefit Plan Disclosure [Line Items]</t>
        </is>
      </c>
    </row>
    <row r="36">
      <c r="A36" s="4" t="inlineStr">
        <is>
          <t>Fair value of pension plan assets</t>
        </is>
      </c>
      <c r="B36" s="7" t="n">
        <v>16.4</v>
      </c>
      <c r="C36" s="7" t="n">
        <v>22.8</v>
      </c>
    </row>
    <row r="37">
      <c r="A37" s="4" t="inlineStr">
        <is>
          <t>Private assets</t>
        </is>
      </c>
    </row>
    <row r="38">
      <c r="A38" s="3" t="inlineStr">
        <is>
          <t>Defined Benefit Plan Disclosure [Line Items]</t>
        </is>
      </c>
    </row>
    <row r="39">
      <c r="A39" s="4" t="inlineStr">
        <is>
          <t>Fair value of pension plan assets</t>
        </is>
      </c>
      <c r="B39" s="7" t="n">
        <v>3.1</v>
      </c>
      <c r="C39" s="7" t="n">
        <v>5.4</v>
      </c>
    </row>
    <row r="40">
      <c r="A40" s="4" t="inlineStr">
        <is>
          <t>Quoted Prices in Active Markets for Identical Assets (Level 1)</t>
        </is>
      </c>
    </row>
    <row r="41">
      <c r="A41" s="3" t="inlineStr">
        <is>
          <t>Defined Benefit Plan Disclosure [Line Items]</t>
        </is>
      </c>
    </row>
    <row r="42">
      <c r="A42" s="4" t="inlineStr">
        <is>
          <t>Fair value of pension plan assets</t>
        </is>
      </c>
      <c r="B42" s="7" t="n">
        <v>453.6</v>
      </c>
      <c r="C42" s="7" t="n">
        <v>424.8</v>
      </c>
    </row>
    <row r="43">
      <c r="A43" s="4" t="inlineStr">
        <is>
          <t>Quoted Prices in Active Markets for Identical Assets (Level 1) | Cash and cash equivalents</t>
        </is>
      </c>
    </row>
    <row r="44">
      <c r="A44" s="3" t="inlineStr">
        <is>
          <t>Defined Benefit Plan Disclosure [Line Items]</t>
        </is>
      </c>
    </row>
    <row r="45">
      <c r="A45" s="4" t="inlineStr">
        <is>
          <t>Fair value of pension plan assets</t>
        </is>
      </c>
      <c r="C45" s="7" t="n">
        <v>0.1</v>
      </c>
    </row>
    <row r="46">
      <c r="A46" s="4" t="inlineStr">
        <is>
          <t>Quoted Prices in Active Markets for Identical Assets (Level 1) | Domestic equity securities</t>
        </is>
      </c>
    </row>
    <row r="47">
      <c r="A47" s="3" t="inlineStr">
        <is>
          <t>Defined Benefit Plan Disclosure [Line Items]</t>
        </is>
      </c>
    </row>
    <row r="48">
      <c r="A48" s="4" t="inlineStr">
        <is>
          <t>Fair value of pension plan assets</t>
        </is>
      </c>
      <c r="B48" s="7" t="n">
        <v>400.2</v>
      </c>
      <c r="C48" s="7" t="n">
        <v>368.4</v>
      </c>
    </row>
    <row r="49">
      <c r="A49" s="4" t="inlineStr">
        <is>
          <t>Quoted Prices in Active Markets for Identical Assets (Level 1) | International equity securities</t>
        </is>
      </c>
    </row>
    <row r="50">
      <c r="A50" s="3" t="inlineStr">
        <is>
          <t>Defined Benefit Plan Disclosure [Line Items]</t>
        </is>
      </c>
    </row>
    <row r="51">
      <c r="A51" s="4" t="inlineStr">
        <is>
          <t>Fair value of pension plan assets</t>
        </is>
      </c>
      <c r="B51" s="6" t="n">
        <v>37</v>
      </c>
      <c r="C51" s="7" t="n">
        <v>33.5</v>
      </c>
    </row>
    <row r="52">
      <c r="A52" s="4" t="inlineStr">
        <is>
          <t>Quoted Prices in Active Markets for Identical Assets (Level 1) | Corporate debt securities</t>
        </is>
      </c>
    </row>
    <row r="53">
      <c r="A53" s="3" t="inlineStr">
        <is>
          <t>Defined Benefit Plan Disclosure [Line Items]</t>
        </is>
      </c>
    </row>
    <row r="54">
      <c r="A54" s="4" t="inlineStr">
        <is>
          <t>Fair value of pension plan assets</t>
        </is>
      </c>
      <c r="B54" s="6" t="n">
        <v>0</v>
      </c>
      <c r="C54" s="6" t="n">
        <v>0</v>
      </c>
    </row>
    <row r="55">
      <c r="A55" s="4" t="inlineStr">
        <is>
          <t>Quoted Prices in Active Markets for Identical Assets (Level 1) | Asset-backed securities</t>
        </is>
      </c>
    </row>
    <row r="56">
      <c r="A56" s="3" t="inlineStr">
        <is>
          <t>Defined Benefit Plan Disclosure [Line Items]</t>
        </is>
      </c>
    </row>
    <row r="57">
      <c r="A57" s="4" t="inlineStr">
        <is>
          <t>Fair value of pension plan assets</t>
        </is>
      </c>
      <c r="B57" s="6" t="n">
        <v>0</v>
      </c>
      <c r="C57" s="6" t="n">
        <v>0</v>
      </c>
    </row>
    <row r="58">
      <c r="A58" s="4" t="inlineStr">
        <is>
          <t>Quoted Prices in Active Markets for Identical Assets (Level 1) | U.S. government securities</t>
        </is>
      </c>
    </row>
    <row r="59">
      <c r="A59" s="3" t="inlineStr">
        <is>
          <t>Defined Benefit Plan Disclosure [Line Items]</t>
        </is>
      </c>
    </row>
    <row r="60">
      <c r="A60" s="4" t="inlineStr">
        <is>
          <t>Fair value of pension plan assets</t>
        </is>
      </c>
      <c r="B60" s="6" t="n">
        <v>0</v>
      </c>
      <c r="C60" s="6" t="n">
        <v>0</v>
      </c>
    </row>
    <row r="61">
      <c r="A61" s="4" t="inlineStr">
        <is>
          <t>Quoted Prices in Active Markets for Identical Assets (Level 1) | Municipal bonds</t>
        </is>
      </c>
    </row>
    <row r="62">
      <c r="A62" s="3" t="inlineStr">
        <is>
          <t>Defined Benefit Plan Disclosure [Line Items]</t>
        </is>
      </c>
    </row>
    <row r="63">
      <c r="A63" s="4" t="inlineStr">
        <is>
          <t>Fair value of pension plan assets</t>
        </is>
      </c>
      <c r="B63" s="6" t="n">
        <v>0</v>
      </c>
    </row>
    <row r="64">
      <c r="A64" s="4" t="inlineStr">
        <is>
          <t>Quoted Prices in Active Markets for Identical Assets (Level 1) | Foreign bonds</t>
        </is>
      </c>
    </row>
    <row r="65">
      <c r="A65" s="3" t="inlineStr">
        <is>
          <t>Defined Benefit Plan Disclosure [Line Items]</t>
        </is>
      </c>
    </row>
    <row r="66">
      <c r="A66" s="4" t="inlineStr">
        <is>
          <t>Fair value of pension plan assets</t>
        </is>
      </c>
      <c r="B66" s="6" t="n">
        <v>0</v>
      </c>
      <c r="C66" s="6" t="n">
        <v>0</v>
      </c>
    </row>
    <row r="67">
      <c r="A67" s="4" t="inlineStr">
        <is>
          <t>Quoted Prices in Active Markets for Identical Assets (Level 1) | Foreign exchange contracts</t>
        </is>
      </c>
    </row>
    <row r="68">
      <c r="A68" s="3" t="inlineStr">
        <is>
          <t>Defined Benefit Plan Disclosure [Line Items]</t>
        </is>
      </c>
    </row>
    <row r="69">
      <c r="A69" s="4" t="inlineStr">
        <is>
          <t>Fair value of pension plan assets</t>
        </is>
      </c>
      <c r="C69" s="6" t="n">
        <v>0</v>
      </c>
    </row>
    <row r="70">
      <c r="A70" s="4" t="inlineStr">
        <is>
          <t>Quoted Prices in Active Markets for Identical Assets (Level 1) | Registered investment companies</t>
        </is>
      </c>
    </row>
    <row r="71">
      <c r="A71" s="3" t="inlineStr">
        <is>
          <t>Defined Benefit Plan Disclosure [Line Items]</t>
        </is>
      </c>
    </row>
    <row r="72">
      <c r="A72" s="4" t="inlineStr">
        <is>
          <t>Fair value of pension plan assets</t>
        </is>
      </c>
      <c r="B72" s="7" t="n">
        <v>16.4</v>
      </c>
      <c r="C72" s="7" t="n">
        <v>22.8</v>
      </c>
    </row>
    <row r="73">
      <c r="A73" s="4" t="inlineStr">
        <is>
          <t>Quoted Prices in Active Markets for Identical Assets (Level 1) | Private assets</t>
        </is>
      </c>
    </row>
    <row r="74">
      <c r="A74" s="3" t="inlineStr">
        <is>
          <t>Defined Benefit Plan Disclosure [Line Items]</t>
        </is>
      </c>
    </row>
    <row r="75">
      <c r="A75" s="4" t="inlineStr">
        <is>
          <t>Fair value of pension plan assets</t>
        </is>
      </c>
      <c r="B75" s="6" t="n">
        <v>0</v>
      </c>
      <c r="C75" s="6" t="n">
        <v>0</v>
      </c>
    </row>
    <row r="76">
      <c r="A76" s="4" t="inlineStr">
        <is>
          <t>Other Observable Inputs (Level 2)</t>
        </is>
      </c>
    </row>
    <row r="77">
      <c r="A77" s="3" t="inlineStr">
        <is>
          <t>Defined Benefit Plan Disclosure [Line Items]</t>
        </is>
      </c>
    </row>
    <row r="78">
      <c r="A78" s="4" t="inlineStr">
        <is>
          <t>Fair value of pension plan assets</t>
        </is>
      </c>
      <c r="B78" s="7" t="n">
        <v>110.8</v>
      </c>
      <c r="C78" s="7" t="n">
        <v>109.1</v>
      </c>
    </row>
    <row r="79">
      <c r="A79" s="4" t="inlineStr">
        <is>
          <t>Other Observable Inputs (Level 2) | Cash and cash equivalents</t>
        </is>
      </c>
    </row>
    <row r="80">
      <c r="A80" s="3" t="inlineStr">
        <is>
          <t>Defined Benefit Plan Disclosure [Line Items]</t>
        </is>
      </c>
    </row>
    <row r="81">
      <c r="A81" s="4" t="inlineStr">
        <is>
          <t>Fair value of pension plan assets</t>
        </is>
      </c>
      <c r="C81" s="6" t="n">
        <v>0</v>
      </c>
    </row>
    <row r="82">
      <c r="A82" s="4" t="inlineStr">
        <is>
          <t>Other Observable Inputs (Level 2) | Domestic equity securities</t>
        </is>
      </c>
    </row>
    <row r="83">
      <c r="A83" s="3" t="inlineStr">
        <is>
          <t>Defined Benefit Plan Disclosure [Line Items]</t>
        </is>
      </c>
    </row>
    <row r="84">
      <c r="A84" s="4" t="inlineStr">
        <is>
          <t>Fair value of pension plan assets</t>
        </is>
      </c>
      <c r="B84" s="6" t="n">
        <v>0</v>
      </c>
      <c r="C84" s="6" t="n">
        <v>0</v>
      </c>
    </row>
    <row r="85">
      <c r="A85" s="4" t="inlineStr">
        <is>
          <t>Other Observable Inputs (Level 2) | International equity securities</t>
        </is>
      </c>
    </row>
    <row r="86">
      <c r="A86" s="3" t="inlineStr">
        <is>
          <t>Defined Benefit Plan Disclosure [Line Items]</t>
        </is>
      </c>
    </row>
    <row r="87">
      <c r="A87" s="4" t="inlineStr">
        <is>
          <t>Fair value of pension plan assets</t>
        </is>
      </c>
      <c r="B87" s="6" t="n">
        <v>0</v>
      </c>
      <c r="C87" s="6" t="n">
        <v>0</v>
      </c>
    </row>
    <row r="88">
      <c r="A88" s="4" t="inlineStr">
        <is>
          <t>Other Observable Inputs (Level 2) | Corporate debt securities</t>
        </is>
      </c>
    </row>
    <row r="89">
      <c r="A89" s="3" t="inlineStr">
        <is>
          <t>Defined Benefit Plan Disclosure [Line Items]</t>
        </is>
      </c>
    </row>
    <row r="90">
      <c r="A90" s="4" t="inlineStr">
        <is>
          <t>Fair value of pension plan assets</t>
        </is>
      </c>
      <c r="B90" s="7" t="n">
        <v>39.6</v>
      </c>
      <c r="C90" s="7" t="n">
        <v>50.6</v>
      </c>
    </row>
    <row r="91">
      <c r="A91" s="4" t="inlineStr">
        <is>
          <t>Other Observable Inputs (Level 2) | Asset-backed securities</t>
        </is>
      </c>
    </row>
    <row r="92">
      <c r="A92" s="3" t="inlineStr">
        <is>
          <t>Defined Benefit Plan Disclosure [Line Items]</t>
        </is>
      </c>
    </row>
    <row r="93">
      <c r="A93" s="4" t="inlineStr">
        <is>
          <t>Fair value of pension plan assets</t>
        </is>
      </c>
      <c r="B93" s="7" t="n">
        <v>28.7</v>
      </c>
      <c r="C93" s="7" t="n">
        <v>26.3</v>
      </c>
    </row>
    <row r="94">
      <c r="A94" s="4" t="inlineStr">
        <is>
          <t>Other Observable Inputs (Level 2) | U.S. government securities</t>
        </is>
      </c>
    </row>
    <row r="95">
      <c r="A95" s="3" t="inlineStr">
        <is>
          <t>Defined Benefit Plan Disclosure [Line Items]</t>
        </is>
      </c>
    </row>
    <row r="96">
      <c r="A96" s="4" t="inlineStr">
        <is>
          <t>Fair value of pension plan assets</t>
        </is>
      </c>
      <c r="B96" s="7" t="n">
        <v>41.4</v>
      </c>
      <c r="C96" s="7" t="n">
        <v>31.3</v>
      </c>
    </row>
    <row r="97">
      <c r="A97" s="4" t="inlineStr">
        <is>
          <t>Other Observable Inputs (Level 2) | Municipal bonds</t>
        </is>
      </c>
    </row>
    <row r="98">
      <c r="A98" s="3" t="inlineStr">
        <is>
          <t>Defined Benefit Plan Disclosure [Line Items]</t>
        </is>
      </c>
    </row>
    <row r="99">
      <c r="A99" s="4" t="inlineStr">
        <is>
          <t>Fair value of pension plan assets</t>
        </is>
      </c>
      <c r="B99" s="7" t="n">
        <v>0.6</v>
      </c>
    </row>
    <row r="100">
      <c r="A100" s="4" t="inlineStr">
        <is>
          <t>Other Observable Inputs (Level 2) | Foreign bonds</t>
        </is>
      </c>
    </row>
    <row r="101">
      <c r="A101" s="3" t="inlineStr">
        <is>
          <t>Defined Benefit Plan Disclosure [Line Items]</t>
        </is>
      </c>
    </row>
    <row r="102">
      <c r="A102" s="4" t="inlineStr">
        <is>
          <t>Fair value of pension plan assets</t>
        </is>
      </c>
      <c r="B102" s="7" t="n">
        <v>0.5</v>
      </c>
      <c r="C102" s="7" t="n">
        <v>0.8</v>
      </c>
    </row>
    <row r="103">
      <c r="A103" s="4" t="inlineStr">
        <is>
          <t>Other Observable Inputs (Level 2) | Foreign exchange contracts</t>
        </is>
      </c>
    </row>
    <row r="104">
      <c r="A104" s="3" t="inlineStr">
        <is>
          <t>Defined Benefit Plan Disclosure [Line Items]</t>
        </is>
      </c>
    </row>
    <row r="105">
      <c r="A105" s="4" t="inlineStr">
        <is>
          <t>Fair value of pension plan assets</t>
        </is>
      </c>
      <c r="C105" s="7" t="n">
        <v>0.1</v>
      </c>
    </row>
    <row r="106">
      <c r="A106" s="4" t="inlineStr">
        <is>
          <t>Other Observable Inputs (Level 2) | Registered investment companies</t>
        </is>
      </c>
    </row>
    <row r="107">
      <c r="A107" s="3" t="inlineStr">
        <is>
          <t>Defined Benefit Plan Disclosure [Line Items]</t>
        </is>
      </c>
    </row>
    <row r="108">
      <c r="A108" s="4" t="inlineStr">
        <is>
          <t>Fair value of pension plan assets</t>
        </is>
      </c>
      <c r="B108" s="6" t="n">
        <v>0</v>
      </c>
      <c r="C108" s="6" t="n">
        <v>0</v>
      </c>
    </row>
    <row r="109">
      <c r="A109" s="4" t="inlineStr">
        <is>
          <t>Other Observable Inputs (Level 2) | Private assets</t>
        </is>
      </c>
    </row>
    <row r="110">
      <c r="A110" s="3" t="inlineStr">
        <is>
          <t>Defined Benefit Plan Disclosure [Line Items]</t>
        </is>
      </c>
    </row>
    <row r="111">
      <c r="A111" s="4" t="inlineStr">
        <is>
          <t>Fair value of pension plan assets</t>
        </is>
      </c>
      <c r="B111" s="6" t="n">
        <v>0</v>
      </c>
      <c r="C111" s="6" t="n">
        <v>0</v>
      </c>
    </row>
    <row r="112">
      <c r="A112" s="4" t="inlineStr">
        <is>
          <t>Unobservable Inputs (Level 3)</t>
        </is>
      </c>
    </row>
    <row r="113">
      <c r="A113" s="3" t="inlineStr">
        <is>
          <t>Defined Benefit Plan Disclosure [Line Items]</t>
        </is>
      </c>
    </row>
    <row r="114">
      <c r="A114" s="4" t="inlineStr">
        <is>
          <t>Fair value of pension plan assets</t>
        </is>
      </c>
      <c r="B114" s="7" t="n">
        <v>41.1</v>
      </c>
      <c r="C114" s="7" t="n">
        <v>37.2</v>
      </c>
    </row>
    <row r="115">
      <c r="A115" s="4" t="inlineStr">
        <is>
          <t>Total assets</t>
        </is>
      </c>
      <c r="B115" s="7" t="n">
        <v>41.1</v>
      </c>
      <c r="C115" s="7" t="n">
        <v>37.2</v>
      </c>
      <c r="D115" s="5" t="n">
        <v>27.8</v>
      </c>
    </row>
    <row r="116">
      <c r="A116" s="4" t="inlineStr">
        <is>
          <t>Unobservable Inputs (Level 3) | Cash and cash equivalents</t>
        </is>
      </c>
    </row>
    <row r="117">
      <c r="A117" s="3" t="inlineStr">
        <is>
          <t>Defined Benefit Plan Disclosure [Line Items]</t>
        </is>
      </c>
    </row>
    <row r="118">
      <c r="A118" s="4" t="inlineStr">
        <is>
          <t>Fair value of pension plan assets</t>
        </is>
      </c>
      <c r="C118" s="6" t="n">
        <v>0</v>
      </c>
    </row>
    <row r="119">
      <c r="A119" s="4" t="inlineStr">
        <is>
          <t>Unobservable Inputs (Level 3) | Domestic equity securities</t>
        </is>
      </c>
    </row>
    <row r="120">
      <c r="A120" s="3" t="inlineStr">
        <is>
          <t>Defined Benefit Plan Disclosure [Line Items]</t>
        </is>
      </c>
    </row>
    <row r="121">
      <c r="A121" s="4" t="inlineStr">
        <is>
          <t>Fair value of pension plan assets</t>
        </is>
      </c>
      <c r="B121" s="7" t="n">
        <v>6.1</v>
      </c>
      <c r="C121" s="7" t="n">
        <v>4.2</v>
      </c>
    </row>
    <row r="122">
      <c r="A122" s="4" t="inlineStr">
        <is>
          <t>Total assets</t>
        </is>
      </c>
      <c r="B122" s="7" t="n">
        <v>6.1</v>
      </c>
      <c r="C122" s="7" t="n">
        <v>4.2</v>
      </c>
      <c r="D122" s="7" t="n">
        <v>4.9</v>
      </c>
    </row>
    <row r="123">
      <c r="A123" s="4" t="inlineStr">
        <is>
          <t>Unobservable Inputs (Level 3) | International equity securities</t>
        </is>
      </c>
    </row>
    <row r="124">
      <c r="A124" s="3" t="inlineStr">
        <is>
          <t>Defined Benefit Plan Disclosure [Line Items]</t>
        </is>
      </c>
    </row>
    <row r="125">
      <c r="A125" s="4" t="inlineStr">
        <is>
          <t>Fair value of pension plan assets</t>
        </is>
      </c>
      <c r="B125" s="6" t="n">
        <v>0</v>
      </c>
      <c r="C125" s="6" t="n">
        <v>0</v>
      </c>
    </row>
    <row r="126">
      <c r="A126" s="4" t="inlineStr">
        <is>
          <t>Total assets</t>
        </is>
      </c>
      <c r="C126" s="6" t="n">
        <v>0</v>
      </c>
      <c r="D126" s="7" t="n">
        <v>0.1</v>
      </c>
    </row>
    <row r="127">
      <c r="A127" s="4" t="inlineStr">
        <is>
          <t>Unobservable Inputs (Level 3) | Corporate debt securities</t>
        </is>
      </c>
    </row>
    <row r="128">
      <c r="A128" s="3" t="inlineStr">
        <is>
          <t>Defined Benefit Plan Disclosure [Line Items]</t>
        </is>
      </c>
    </row>
    <row r="129">
      <c r="A129" s="4" t="inlineStr">
        <is>
          <t>Fair value of pension plan assets</t>
        </is>
      </c>
      <c r="B129" s="7" t="n">
        <v>31.9</v>
      </c>
      <c r="C129" s="7" t="n">
        <v>27.6</v>
      </c>
    </row>
    <row r="130">
      <c r="A130" s="4" t="inlineStr">
        <is>
          <t>Total assets</t>
        </is>
      </c>
      <c r="B130" s="7" t="n">
        <v>31.9</v>
      </c>
      <c r="C130" s="7" t="n">
        <v>27.6</v>
      </c>
      <c r="D130" s="7" t="n">
        <v>21.5</v>
      </c>
    </row>
    <row r="131">
      <c r="A131" s="4" t="inlineStr">
        <is>
          <t>Unobservable Inputs (Level 3) | Asset-backed securities</t>
        </is>
      </c>
    </row>
    <row r="132">
      <c r="A132" s="3" t="inlineStr">
        <is>
          <t>Defined Benefit Plan Disclosure [Line Items]</t>
        </is>
      </c>
    </row>
    <row r="133">
      <c r="A133" s="4" t="inlineStr">
        <is>
          <t>Fair value of pension plan assets</t>
        </is>
      </c>
      <c r="B133" s="6" t="n">
        <v>0</v>
      </c>
      <c r="C133" s="6" t="n">
        <v>0</v>
      </c>
    </row>
    <row r="134">
      <c r="A134" s="4" t="inlineStr">
        <is>
          <t>Unobservable Inputs (Level 3) | U.S. government securities</t>
        </is>
      </c>
    </row>
    <row r="135">
      <c r="A135" s="3" t="inlineStr">
        <is>
          <t>Defined Benefit Plan Disclosure [Line Items]</t>
        </is>
      </c>
    </row>
    <row r="136">
      <c r="A136" s="4" t="inlineStr">
        <is>
          <t>Fair value of pension plan assets</t>
        </is>
      </c>
      <c r="B136" s="6" t="n">
        <v>0</v>
      </c>
      <c r="C136" s="6" t="n">
        <v>0</v>
      </c>
    </row>
    <row r="137">
      <c r="A137" s="4" t="inlineStr">
        <is>
          <t>Unobservable Inputs (Level 3) | Municipal bonds</t>
        </is>
      </c>
    </row>
    <row r="138">
      <c r="A138" s="3" t="inlineStr">
        <is>
          <t>Defined Benefit Plan Disclosure [Line Items]</t>
        </is>
      </c>
    </row>
    <row r="139">
      <c r="A139" s="4" t="inlineStr">
        <is>
          <t>Fair value of pension plan assets</t>
        </is>
      </c>
      <c r="B139" s="6" t="n">
        <v>0</v>
      </c>
    </row>
    <row r="140">
      <c r="A140" s="4" t="inlineStr">
        <is>
          <t>Unobservable Inputs (Level 3) | Foreign bonds</t>
        </is>
      </c>
    </row>
    <row r="141">
      <c r="A141" s="3" t="inlineStr">
        <is>
          <t>Defined Benefit Plan Disclosure [Line Items]</t>
        </is>
      </c>
    </row>
    <row r="142">
      <c r="A142" s="4" t="inlineStr">
        <is>
          <t>Fair value of pension plan assets</t>
        </is>
      </c>
      <c r="B142" s="6" t="n">
        <v>0</v>
      </c>
      <c r="C142" s="6" t="n">
        <v>0</v>
      </c>
    </row>
    <row r="143">
      <c r="A143" s="4" t="inlineStr">
        <is>
          <t>Unobservable Inputs (Level 3) | Foreign exchange contracts</t>
        </is>
      </c>
    </row>
    <row r="144">
      <c r="A144" s="3" t="inlineStr">
        <is>
          <t>Defined Benefit Plan Disclosure [Line Items]</t>
        </is>
      </c>
    </row>
    <row r="145">
      <c r="A145" s="4" t="inlineStr">
        <is>
          <t>Fair value of pension plan assets</t>
        </is>
      </c>
      <c r="C145" s="6" t="n">
        <v>0</v>
      </c>
    </row>
    <row r="146">
      <c r="A146" s="4" t="inlineStr">
        <is>
          <t>Unobservable Inputs (Level 3) | Registered investment companies</t>
        </is>
      </c>
    </row>
    <row r="147">
      <c r="A147" s="3" t="inlineStr">
        <is>
          <t>Defined Benefit Plan Disclosure [Line Items]</t>
        </is>
      </c>
    </row>
    <row r="148">
      <c r="A148" s="4" t="inlineStr">
        <is>
          <t>Fair value of pension plan assets</t>
        </is>
      </c>
      <c r="B148" s="6" t="n">
        <v>0</v>
      </c>
      <c r="C148" s="6" t="n">
        <v>0</v>
      </c>
    </row>
    <row r="149">
      <c r="A149" s="4" t="inlineStr">
        <is>
          <t>Unobservable Inputs (Level 3) | Private assets</t>
        </is>
      </c>
    </row>
    <row r="150">
      <c r="A150" s="3" t="inlineStr">
        <is>
          <t>Defined Benefit Plan Disclosure [Line Items]</t>
        </is>
      </c>
    </row>
    <row r="151">
      <c r="A151" s="4" t="inlineStr">
        <is>
          <t>Fair value of pension plan assets</t>
        </is>
      </c>
      <c r="B151" s="7" t="n">
        <v>3.1</v>
      </c>
      <c r="C151" s="7" t="n">
        <v>5.4</v>
      </c>
    </row>
    <row r="152">
      <c r="A152" s="4" t="inlineStr">
        <is>
          <t>Total assets</t>
        </is>
      </c>
      <c r="B152" s="7" t="n">
        <v>3.1</v>
      </c>
      <c r="C152" s="7" t="n">
        <v>5.4</v>
      </c>
      <c r="D152" s="5" t="n">
        <v>1.3</v>
      </c>
    </row>
    <row r="153">
      <c r="A153" s="4" t="inlineStr">
        <is>
          <t>NAV</t>
        </is>
      </c>
    </row>
    <row r="154">
      <c r="A154" s="3" t="inlineStr">
        <is>
          <t>Defined Benefit Plan Disclosure [Line Items]</t>
        </is>
      </c>
    </row>
    <row r="155">
      <c r="A155" s="4" t="inlineStr">
        <is>
          <t>Fair value of pension plan assets</t>
        </is>
      </c>
      <c r="B155" s="7" t="n">
        <v>369.3</v>
      </c>
      <c r="C155" s="6" t="n">
        <v>375</v>
      </c>
    </row>
    <row r="156">
      <c r="A156" s="4" t="inlineStr">
        <is>
          <t>NAV | Private assets</t>
        </is>
      </c>
    </row>
    <row r="157">
      <c r="A157" s="3" t="inlineStr">
        <is>
          <t>Defined Benefit Plan Disclosure [Line Items]</t>
        </is>
      </c>
    </row>
    <row r="158">
      <c r="A158" s="4" t="inlineStr">
        <is>
          <t>Fair value of pension plan assets</t>
        </is>
      </c>
      <c r="B158" s="7" t="n">
        <v>100.8</v>
      </c>
      <c r="C158" s="7" t="n">
        <v>106.3</v>
      </c>
    </row>
    <row r="159">
      <c r="A159" s="4" t="inlineStr">
        <is>
          <t>NAV | Hedge funds</t>
        </is>
      </c>
    </row>
    <row r="160">
      <c r="A160" s="3" t="inlineStr">
        <is>
          <t>Defined Benefit Plan Disclosure [Line Items]</t>
        </is>
      </c>
    </row>
    <row r="161">
      <c r="A161" s="4" t="inlineStr">
        <is>
          <t>Fair value of pension plan assets</t>
        </is>
      </c>
      <c r="B161" s="7" t="n">
        <v>232.3</v>
      </c>
      <c r="C161" s="7" t="n">
        <v>218.7</v>
      </c>
    </row>
    <row r="162">
      <c r="A162" s="4" t="inlineStr">
        <is>
          <t>NAV | CCTs</t>
        </is>
      </c>
    </row>
    <row r="163">
      <c r="A163" s="3" t="inlineStr">
        <is>
          <t>Defined Benefit Plan Disclosure [Line Items]</t>
        </is>
      </c>
    </row>
    <row r="164">
      <c r="A164" s="4" t="inlineStr">
        <is>
          <t>Fair value of pension plan assets</t>
        </is>
      </c>
      <c r="B164" s="5" t="n">
        <v>36.2</v>
      </c>
      <c r="C164" s="8" t="n">
        <v>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Narrative - Plan Assets and Investment Policy (Details) - USD ($) $ in Millions</t>
        </is>
      </c>
      <c r="B1" s="2" t="inlineStr">
        <is>
          <t>12 Months Ended</t>
        </is>
      </c>
    </row>
    <row r="2">
      <c r="B2" s="2" t="inlineStr">
        <is>
          <t>Dec. 31, 2020</t>
        </is>
      </c>
      <c r="C2" s="2" t="inlineStr">
        <is>
          <t>Dec. 31, 2019</t>
        </is>
      </c>
    </row>
    <row r="3">
      <c r="A3" s="4" t="inlineStr">
        <is>
          <t>Private assets</t>
        </is>
      </c>
    </row>
    <row r="4">
      <c r="A4" s="3" t="inlineStr">
        <is>
          <t>Defined Benefit Plan Disclosure [Line Items]</t>
        </is>
      </c>
    </row>
    <row r="5">
      <c r="A5" s="4" t="inlineStr">
        <is>
          <t>Increase (decrease) in plan assets</t>
        </is>
      </c>
      <c r="B5" s="5" t="n">
        <v>-6.2</v>
      </c>
      <c r="C5" s="5" t="n">
        <v>-17.4</v>
      </c>
    </row>
    <row r="6">
      <c r="A6" s="4" t="inlineStr">
        <is>
          <t>Hedge funds</t>
        </is>
      </c>
    </row>
    <row r="7">
      <c r="A7" s="3" t="inlineStr">
        <is>
          <t>Defined Benefit Plan Disclosure [Line Items]</t>
        </is>
      </c>
    </row>
    <row r="8">
      <c r="A8" s="4" t="inlineStr">
        <is>
          <t>Increase (decrease) in plan assets</t>
        </is>
      </c>
      <c r="C8" s="5" t="n">
        <v>-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17:35Z</dcterms:created>
  <dcterms:modified xmlns:dcterms="http://purl.org/dc/terms/" xmlns:xsi="http://www.w3.org/2001/XMLSchema-instance" xsi:type="dcterms:W3CDTF">2021-02-18T16:17:35Z</dcterms:modified>
</cp:coreProperties>
</file>